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apital Structure and Accumulat" sheetId="13" state="visible" r:id="rId13"/>
    <sheet xmlns:r="http://schemas.openxmlformats.org/officeDocument/2006/relationships" name="Business Combina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Mine Develo"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Deferred Revenue" sheetId="21" state="visible" r:id="rId21"/>
    <sheet xmlns:r="http://schemas.openxmlformats.org/officeDocument/2006/relationships" name="Asset Retirement Obligations" sheetId="22" state="visible" r:id="rId22"/>
    <sheet xmlns:r="http://schemas.openxmlformats.org/officeDocument/2006/relationships" name="Fair Value Accounting" sheetId="23" state="visible" r:id="rId23"/>
    <sheet xmlns:r="http://schemas.openxmlformats.org/officeDocument/2006/relationships" name="Derivative Instruments" sheetId="24" state="visible" r:id="rId24"/>
    <sheet xmlns:r="http://schemas.openxmlformats.org/officeDocument/2006/relationships" name="Equity-Based Compensation" sheetId="25" state="visible" r:id="rId25"/>
    <sheet xmlns:r="http://schemas.openxmlformats.org/officeDocument/2006/relationships" name="Commitments and Contingencies" sheetId="26" state="visible" r:id="rId26"/>
    <sheet xmlns:r="http://schemas.openxmlformats.org/officeDocument/2006/relationships" name="Pension and Post-Retirement Ben" sheetId="27" state="visible" r:id="rId27"/>
    <sheet xmlns:r="http://schemas.openxmlformats.org/officeDocument/2006/relationships" name="Obligations Under Guarantees" sheetId="28" state="visible" r:id="rId28"/>
    <sheet xmlns:r="http://schemas.openxmlformats.org/officeDocument/2006/relationships" name="Income Taxes" sheetId="29" state="visible" r:id="rId29"/>
    <sheet xmlns:r="http://schemas.openxmlformats.org/officeDocument/2006/relationships" name="Revenue"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Unaudited Supplementary Data" sheetId="33" state="visible" r:id="rId33"/>
    <sheet xmlns:r="http://schemas.openxmlformats.org/officeDocument/2006/relationships" name="Parent Company Financial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Earnings Per Share (Tables)" sheetId="38" state="visible" r:id="rId38"/>
    <sheet xmlns:r="http://schemas.openxmlformats.org/officeDocument/2006/relationships" name="Capital Structure and Accumul_2" sheetId="39" state="visible" r:id="rId39"/>
    <sheet xmlns:r="http://schemas.openxmlformats.org/officeDocument/2006/relationships" name="Business Combinations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Mine Deve_2" sheetId="43" state="visible" r:id="rId43"/>
    <sheet xmlns:r="http://schemas.openxmlformats.org/officeDocument/2006/relationships" name="Goodwill and Intangible Assets "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Asset Retirement Obligations (T" sheetId="47" state="visible" r:id="rId47"/>
    <sheet xmlns:r="http://schemas.openxmlformats.org/officeDocument/2006/relationships" name="Derivative Instruments (Tables)" sheetId="48" state="visible" r:id="rId48"/>
    <sheet xmlns:r="http://schemas.openxmlformats.org/officeDocument/2006/relationships" name="Equity-Based Compensation (Tabl" sheetId="49" state="visible" r:id="rId49"/>
    <sheet xmlns:r="http://schemas.openxmlformats.org/officeDocument/2006/relationships" name="Commitments and Contingencies (" sheetId="50" state="visible" r:id="rId50"/>
    <sheet xmlns:r="http://schemas.openxmlformats.org/officeDocument/2006/relationships" name="Pension and Post-Retirement B_2" sheetId="51" state="visible" r:id="rId51"/>
    <sheet xmlns:r="http://schemas.openxmlformats.org/officeDocument/2006/relationships" name="Income Taxes (Tables)" sheetId="52" state="visible" r:id="rId52"/>
    <sheet xmlns:r="http://schemas.openxmlformats.org/officeDocument/2006/relationships" name="Revenue (Tables)" sheetId="53" state="visible" r:id="rId53"/>
    <sheet xmlns:r="http://schemas.openxmlformats.org/officeDocument/2006/relationships" name="Segment Reporting (Tables)" sheetId="54" state="visible" r:id="rId54"/>
    <sheet xmlns:r="http://schemas.openxmlformats.org/officeDocument/2006/relationships" name="Unaudited Supplementary Data (T" sheetId="55" state="visible" r:id="rId55"/>
    <sheet xmlns:r="http://schemas.openxmlformats.org/officeDocument/2006/relationships" name="Parent Company Financials (Tabl" sheetId="56" state="visible" r:id="rId56"/>
    <sheet xmlns:r="http://schemas.openxmlformats.org/officeDocument/2006/relationships" name="Organization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Earnings Per Share - Computatio" sheetId="60" state="visible" r:id="rId60"/>
    <sheet xmlns:r="http://schemas.openxmlformats.org/officeDocument/2006/relationships" name="Earnings Per Share - Antidiluti" sheetId="61" state="visible" r:id="rId61"/>
    <sheet xmlns:r="http://schemas.openxmlformats.org/officeDocument/2006/relationships" name="Capital Structure and Accumul_3" sheetId="62" state="visible" r:id="rId62"/>
    <sheet xmlns:r="http://schemas.openxmlformats.org/officeDocument/2006/relationships" name="Capital Structure and Accumul_4" sheetId="63" state="visible" r:id="rId63"/>
    <sheet xmlns:r="http://schemas.openxmlformats.org/officeDocument/2006/relationships" name="Capital Structure and Accumul_5" sheetId="64" state="visible" r:id="rId64"/>
    <sheet xmlns:r="http://schemas.openxmlformats.org/officeDocument/2006/relationships" name="Business Combinations - Additio" sheetId="65" state="visible" r:id="rId65"/>
    <sheet xmlns:r="http://schemas.openxmlformats.org/officeDocument/2006/relationships" name="Business Combinations - Purchas" sheetId="66" state="visible" r:id="rId66"/>
    <sheet xmlns:r="http://schemas.openxmlformats.org/officeDocument/2006/relationships" name="Business Combinations - Intangi" sheetId="67" state="visible" r:id="rId67"/>
    <sheet xmlns:r="http://schemas.openxmlformats.org/officeDocument/2006/relationships" name="Business Combinations - Pro For" sheetId="68" state="visible" r:id="rId68"/>
    <sheet xmlns:r="http://schemas.openxmlformats.org/officeDocument/2006/relationships" name="Accounts Receivable (Details)" sheetId="69" state="visible" r:id="rId69"/>
    <sheet xmlns:r="http://schemas.openxmlformats.org/officeDocument/2006/relationships" name="Accounts Receivable - Allowance" sheetId="70" state="visible" r:id="rId70"/>
    <sheet xmlns:r="http://schemas.openxmlformats.org/officeDocument/2006/relationships" name="Accounts Receivable - Additiona" sheetId="71" state="visible" r:id="rId71"/>
    <sheet xmlns:r="http://schemas.openxmlformats.org/officeDocument/2006/relationships" name="Inventories (Details)" sheetId="72" state="visible" r:id="rId72"/>
    <sheet xmlns:r="http://schemas.openxmlformats.org/officeDocument/2006/relationships" name="Property, Plant and Mine Deve_3" sheetId="73" state="visible" r:id="rId73"/>
    <sheet xmlns:r="http://schemas.openxmlformats.org/officeDocument/2006/relationships" name="Property, Plant and Mine Deve_4"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Accounts Payable and Accrued _3" sheetId="79" state="visible" r:id="rId79"/>
    <sheet xmlns:r="http://schemas.openxmlformats.org/officeDocument/2006/relationships" name="Debt (Details)" sheetId="80" state="visible" r:id="rId80"/>
    <sheet xmlns:r="http://schemas.openxmlformats.org/officeDocument/2006/relationships" name="Debt - Additional Information (" sheetId="81" state="visible" r:id="rId81"/>
    <sheet xmlns:r="http://schemas.openxmlformats.org/officeDocument/2006/relationships" name="Debt - Contractual Maturities o" sheetId="82" state="visible" r:id="rId82"/>
    <sheet xmlns:r="http://schemas.openxmlformats.org/officeDocument/2006/relationships" name="Debt - Contractual Maturities_2" sheetId="83" state="visible" r:id="rId83"/>
    <sheet xmlns:r="http://schemas.openxmlformats.org/officeDocument/2006/relationships" name="Deferred Revenue (Details)" sheetId="84" state="visible" r:id="rId84"/>
    <sheet xmlns:r="http://schemas.openxmlformats.org/officeDocument/2006/relationships" name="Asset Retirement Obligations (D" sheetId="85" state="visible" r:id="rId85"/>
    <sheet xmlns:r="http://schemas.openxmlformats.org/officeDocument/2006/relationships" name="Derivative Instruments - Estima" sheetId="86" state="visible" r:id="rId86"/>
    <sheet xmlns:r="http://schemas.openxmlformats.org/officeDocument/2006/relationships" name="Derivative Instruments - Additi" sheetId="87" state="visible" r:id="rId87"/>
    <sheet xmlns:r="http://schemas.openxmlformats.org/officeDocument/2006/relationships" name="Derivative Instruments - Effect" sheetId="88" state="visible" r:id="rId88"/>
    <sheet xmlns:r="http://schemas.openxmlformats.org/officeDocument/2006/relationships" name="Equity-Based Compensation - Add" sheetId="89" state="visible" r:id="rId89"/>
    <sheet xmlns:r="http://schemas.openxmlformats.org/officeDocument/2006/relationships" name="Equity-Based Compensation - Sto" sheetId="90" state="visible" r:id="rId90"/>
    <sheet xmlns:r="http://schemas.openxmlformats.org/officeDocument/2006/relationships" name="Equity-Based Compensation - Res" sheetId="91" state="visible" r:id="rId91"/>
    <sheet xmlns:r="http://schemas.openxmlformats.org/officeDocument/2006/relationships" name="Equity-Based Compensation - Per"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Pension and Post-Retirement B_3" sheetId="95" state="visible" r:id="rId95"/>
    <sheet xmlns:r="http://schemas.openxmlformats.org/officeDocument/2006/relationships" name="Pension and Post-Retirement B_4" sheetId="96" state="visible" r:id="rId96"/>
    <sheet xmlns:r="http://schemas.openxmlformats.org/officeDocument/2006/relationships" name="Pension and Post-Retirement B_5" sheetId="97" state="visible" r:id="rId97"/>
    <sheet xmlns:r="http://schemas.openxmlformats.org/officeDocument/2006/relationships" name="Pension and Post-Retirement B_6" sheetId="98" state="visible" r:id="rId98"/>
    <sheet xmlns:r="http://schemas.openxmlformats.org/officeDocument/2006/relationships" name="Pension and Post-Retirement B_7" sheetId="99" state="visible" r:id="rId99"/>
    <sheet xmlns:r="http://schemas.openxmlformats.org/officeDocument/2006/relationships" name="- Weighted-Average Assumptions " sheetId="100" state="visible" r:id="rId100"/>
    <sheet xmlns:r="http://schemas.openxmlformats.org/officeDocument/2006/relationships" name="Pension and Post-Retirement B_8" sheetId="101" state="visible" r:id="rId101"/>
    <sheet xmlns:r="http://schemas.openxmlformats.org/officeDocument/2006/relationships" name="Pension and Post-Retirement B_9" sheetId="102" state="visible" r:id="rId102"/>
    <sheet xmlns:r="http://schemas.openxmlformats.org/officeDocument/2006/relationships" name="Pension and Post-Retirement _10" sheetId="103" state="visible" r:id="rId103"/>
    <sheet xmlns:r="http://schemas.openxmlformats.org/officeDocument/2006/relationships" name="Pension and Post-Retirement _11" sheetId="104" state="visible" r:id="rId104"/>
    <sheet xmlns:r="http://schemas.openxmlformats.org/officeDocument/2006/relationships" name="Obligations Under Guarantees (D" sheetId="105" state="visible" r:id="rId105"/>
    <sheet xmlns:r="http://schemas.openxmlformats.org/officeDocument/2006/relationships" name="Income Taxes - Additional Infor" sheetId="106" state="visible" r:id="rId106"/>
    <sheet xmlns:r="http://schemas.openxmlformats.org/officeDocument/2006/relationships" name="Income Taxes - Income (Loss) Be" sheetId="107" state="visible" r:id="rId107"/>
    <sheet xmlns:r="http://schemas.openxmlformats.org/officeDocument/2006/relationships" name="Income Taxes - Income Tax Benef" sheetId="108" state="visible" r:id="rId108"/>
    <sheet xmlns:r="http://schemas.openxmlformats.org/officeDocument/2006/relationships" name="Income Taxes - Effective Income" sheetId="109" state="visible" r:id="rId109"/>
    <sheet xmlns:r="http://schemas.openxmlformats.org/officeDocument/2006/relationships" name="Income Taxes - Tax Effects on D" sheetId="110" state="visible" r:id="rId110"/>
    <sheet xmlns:r="http://schemas.openxmlformats.org/officeDocument/2006/relationships" name="Revenue - Sales by Major Source" sheetId="111" state="visible" r:id="rId111"/>
    <sheet xmlns:r="http://schemas.openxmlformats.org/officeDocument/2006/relationships" name="Revenue - Changes in Contract A" sheetId="112" state="visible" r:id="rId112"/>
    <sheet xmlns:r="http://schemas.openxmlformats.org/officeDocument/2006/relationships" name="Revenue - Additional Informatio" sheetId="113" state="visible" r:id="rId113"/>
    <sheet xmlns:r="http://schemas.openxmlformats.org/officeDocument/2006/relationships" name="Related Party Transactions (Det" sheetId="114" state="visible" r:id="rId114"/>
    <sheet xmlns:r="http://schemas.openxmlformats.org/officeDocument/2006/relationships" name="Segment Reporting - Additional " sheetId="115" state="visible" r:id="rId115"/>
    <sheet xmlns:r="http://schemas.openxmlformats.org/officeDocument/2006/relationships" name="Segment Reporting - Sales and S" sheetId="116" state="visible" r:id="rId116"/>
    <sheet xmlns:r="http://schemas.openxmlformats.org/officeDocument/2006/relationships" name="Unaudited Supplementary Data (D" sheetId="117" state="visible" r:id="rId117"/>
    <sheet xmlns:r="http://schemas.openxmlformats.org/officeDocument/2006/relationships" name="Parent Company Financials - Con" sheetId="118" state="visible" r:id="rId118"/>
    <sheet xmlns:r="http://schemas.openxmlformats.org/officeDocument/2006/relationships" name="Parent Company Financials - C_2" sheetId="119" state="visible" r:id="rId119"/>
    <sheet xmlns:r="http://schemas.openxmlformats.org/officeDocument/2006/relationships" name="Parent Company Financials - C_3" sheetId="120" state="visible" r:id="rId120"/>
    <sheet xmlns:r="http://schemas.openxmlformats.org/officeDocument/2006/relationships" name="Parent Company Financials - C_4"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8</t>
  </si>
  <si>
    <t>Feb. 1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U.S. Silic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 net</t>
  </si>
  <si>
    <t>Prepaid expenses and other current assets</t>
  </si>
  <si>
    <t>Income tax deposits</t>
  </si>
  <si>
    <t>Total current assets</t>
  </si>
  <si>
    <t>Property, plant and mine development, net</t>
  </si>
  <si>
    <t>Goodwill</t>
  </si>
  <si>
    <t>Intangible assets, net</t>
  </si>
  <si>
    <t>Other assets</t>
  </si>
  <si>
    <t>Total assets</t>
  </si>
  <si>
    <t>Current Liabilities:</t>
  </si>
  <si>
    <t>Accounts payable and accrued expenses</t>
  </si>
  <si>
    <t>Current portion of long-term debt</t>
  </si>
  <si>
    <t>Current portion of deferred revenue</t>
  </si>
  <si>
    <t>Income tax payable</t>
  </si>
  <si>
    <t>Total current liabilities</t>
  </si>
  <si>
    <t>Long-term debt, net</t>
  </si>
  <si>
    <t>Deferred revenue</t>
  </si>
  <si>
    <t>Liability for pension and other post-retirement benefits</t>
  </si>
  <si>
    <t>Deferred income taxes, net</t>
  </si>
  <si>
    <t>Other long-term obligations</t>
  </si>
  <si>
    <t>Total liabilities</t>
  </si>
  <si>
    <t>Commitments and Contingencies (Note Q)</t>
  </si>
  <si>
    <t xml:space="preserve"> </t>
  </si>
  <si>
    <t>Stockholders’ Equity:</t>
  </si>
  <si>
    <t>Preferred stock, $0.01 par value, 10,000,000 shares authorized; zero issued and outstanding at December 31, 2018 and 2017</t>
  </si>
  <si>
    <t>Common stock, $0.01 par value, 500,000,000 shares authorized; 81,811,977 issued and 73,148,853 outstanding at December 31, 2018; 81,267,205 issued and 80,524,255 outstanding at December 31, 2017</t>
  </si>
  <si>
    <t>Additional paid-in capital</t>
  </si>
  <si>
    <t>Retained earnings</t>
  </si>
  <si>
    <t>Treasury stock, at cost, 8,663,124 and 742,950 shares at December 31, 2018 and 2017, respectively</t>
  </si>
  <si>
    <t>Accumulated other comprehensive loss</t>
  </si>
  <si>
    <t>Total U.S. Silica Holding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at cost (shares)</t>
  </si>
  <si>
    <t>Consolidated Statements of Operations - USD ($) shares in Thousands, $ in Thousands</t>
  </si>
  <si>
    <t>3 Months Ended</t>
  </si>
  <si>
    <t>Sep. 30, 2018</t>
  </si>
  <si>
    <t>Mar. 31, 2018</t>
  </si>
  <si>
    <t>Sep. 30, 2017</t>
  </si>
  <si>
    <t>Jun. 30, 2017</t>
  </si>
  <si>
    <t>Mar. 31, 2017</t>
  </si>
  <si>
    <t>Dec. 31, 2016</t>
  </si>
  <si>
    <t>Sales:</t>
  </si>
  <si>
    <t>Total sales</t>
  </si>
  <si>
    <t>Cost of sales (excluding depreciation, depletion and amortization):</t>
  </si>
  <si>
    <t>Product</t>
  </si>
  <si>
    <t>Service</t>
  </si>
  <si>
    <t>Total cost of sales (excluding depreciation, depletion and amortization)</t>
  </si>
  <si>
    <t>Operating expenses:</t>
  </si>
  <si>
    <t>Selling, general and administrative</t>
  </si>
  <si>
    <t>Depreciation, depletion and amortization</t>
  </si>
  <si>
    <t>Goodwill and other asset impairments</t>
  </si>
  <si>
    <t>Total operating expenses</t>
  </si>
  <si>
    <t>Operating income (loss)</t>
  </si>
  <si>
    <t>Other (expense) income:</t>
  </si>
  <si>
    <t>Interest expense</t>
  </si>
  <si>
    <t>Other income (expense), net, including interest income</t>
  </si>
  <si>
    <t>Total other expense</t>
  </si>
  <si>
    <t>Income (loss) before income taxes</t>
  </si>
  <si>
    <t>Income tax benefit</t>
  </si>
  <si>
    <t>Net income (loss)</t>
  </si>
  <si>
    <t>Less: Net income (loss) attributable to non-controlling interest</t>
  </si>
  <si>
    <t>Net income (loss) attributable to U.S. Silica Holdings, Inc.</t>
  </si>
  <si>
    <t>Earnings (loss) per share attributable to U.S. Silica Holdings, Inc.:</t>
  </si>
  <si>
    <t>Basic (in dollars per share)</t>
  </si>
  <si>
    <t>Diluted (in dollars per share)</t>
  </si>
  <si>
    <t>Weighted average shares outstanding:</t>
  </si>
  <si>
    <t>Basic (shares)</t>
  </si>
  <si>
    <t>Diluted (shares)</t>
  </si>
  <si>
    <t>Dividends declared per share (in dollars per share)</t>
  </si>
  <si>
    <t>Consolidated Statements of Comprehensive Income (Loss) - USD ($) $ in Thousands</t>
  </si>
  <si>
    <t>Statement of Comprehensive Income [Abstract]</t>
  </si>
  <si>
    <t>Other comprehensive income (loss):</t>
  </si>
  <si>
    <t>Unrealized gain (loss) on derivatives (net of tax of $(470) $(27) and $29 for 2018, 2017, and 2016, respectively)</t>
  </si>
  <si>
    <t>Foreign currency translation adjustment (net of tax of $(196) $2 and zero for 2018, 2017 and 2016, respectively)</t>
  </si>
  <si>
    <t>Unrealized gain (loss) on investments (net of tax of zero, zero, and $(4) for 2018, 2017 and 2016, respectively)</t>
  </si>
  <si>
    <t>Pension and other post-retirement benefits liability adjustment (net of tax of $339, $1,205 and $152 for 2018, 2017 and 2016, respectively)</t>
  </si>
  <si>
    <t>Comprehensive income (loss)</t>
  </si>
  <si>
    <t>Less: Comprehensive income (loss) attributable to non-controlling interest</t>
  </si>
  <si>
    <t>Comprehensive income (loss) attributable to U.S. Silica Holdings, Inc.</t>
  </si>
  <si>
    <t>Consolidated Statements of Comprehensive Income (Loss) (Parenthetical) - USD ($) $ in Thousands</t>
  </si>
  <si>
    <t>Tax expense (benefit) on unrealized gain (loss) on derivatives</t>
  </si>
  <si>
    <t>Tax expense (benefit) on foreign currency translation adjustment</t>
  </si>
  <si>
    <t>Tax expense (benefit) on unrealized gain (loss) on investments</t>
  </si>
  <si>
    <t>Tax (expense) benefit on pension and other post-retirement benefits liability adjustment</t>
  </si>
  <si>
    <t>Consolidated Statements of Stockholders' Equity - USD ($) $ in Thousands</t>
  </si>
  <si>
    <t>Total</t>
  </si>
  <si>
    <t>Total U.S. Silica Holdings Inc., Stockholders’ Equity</t>
  </si>
  <si>
    <t>Common Stock</t>
  </si>
  <si>
    <t>Treasury Stock</t>
  </si>
  <si>
    <t>Additional Paid-In Capital</t>
  </si>
  <si>
    <t>Retained Earnings</t>
  </si>
  <si>
    <t>Accumulated Other Comprehensive Loss</t>
  </si>
  <si>
    <t>Non-controlling Interest</t>
  </si>
  <si>
    <t>Beginning Balance at Dec. 31, 2015</t>
  </si>
  <si>
    <t>Increase (Decrease) in Stockholders' Equity [Roll Forward]</t>
  </si>
  <si>
    <t>Issuance of common stock (stock offerings net of issuance costs of $25,732)</t>
  </si>
  <si>
    <t>Unrealized gain (loss) on derivatives (net of tax)</t>
  </si>
  <si>
    <t>Foreign currency translation adjustment (net of tax)</t>
  </si>
  <si>
    <t>Unrealized loss on short-term investments (net of tax)</t>
  </si>
  <si>
    <t>Pension and post-retirement liability</t>
  </si>
  <si>
    <t>Cash dividend declared ($0.25 per share for 2018, 2017 and 2016, respectively)</t>
  </si>
  <si>
    <t>Equity-based compensation</t>
  </si>
  <si>
    <t>Excess tax benefit from equity-based compensation</t>
  </si>
  <si>
    <t>Proceeds from options exercised</t>
  </si>
  <si>
    <t>Issuance of restricted stock</t>
  </si>
  <si>
    <t>Shares withheld for tax payments related to vested restricted stock and stock units</t>
  </si>
  <si>
    <t>Ending Balance at Dec. 31, 2016</t>
  </si>
  <si>
    <t>Repurchase of common stock</t>
  </si>
  <si>
    <t>Ending Balance at Dec. 31, 2017</t>
  </si>
  <si>
    <t>Contributions from non-controlling interest</t>
  </si>
  <si>
    <t>Ending Balance at Dec. 31, 2018</t>
  </si>
  <si>
    <t>Consolidated Statements of Stockholders' Equity (Parenthetical) - USD ($)</t>
  </si>
  <si>
    <t>Statement of Stockholders' Equity [Abstract]</t>
  </si>
  <si>
    <t>Common stocks issuance costs</t>
  </si>
  <si>
    <t>Cash dividend declared (in dollars per share)</t>
  </si>
  <si>
    <t>Consolidated Statements of Cash Flows - USD ($) $ in Thousands</t>
  </si>
  <si>
    <t>Operating activities:</t>
  </si>
  <si>
    <t>Adjustments to reconcile net income (loss) to net cash provided by operating activities:</t>
  </si>
  <si>
    <t>Debt issuance amortization</t>
  </si>
  <si>
    <t>Original issue discount amortization</t>
  </si>
  <si>
    <t>Deferred income taxes</t>
  </si>
  <si>
    <t>(Gain) loss on disposal of property, plant and equipment</t>
  </si>
  <si>
    <t>Bad debt provision, net of recoveries</t>
  </si>
  <si>
    <t>Other</t>
  </si>
  <si>
    <t>Changes in operating assets and liabilities, net of effects of acquisitions:</t>
  </si>
  <si>
    <t>Accounts receivable</t>
  </si>
  <si>
    <t>Inventories</t>
  </si>
  <si>
    <t>Income taxes</t>
  </si>
  <si>
    <t>Short-term and long-term obligations-vendor incentives</t>
  </si>
  <si>
    <t>Other noncurrent assets and liabilities</t>
  </si>
  <si>
    <t>Net cash provided by operating activities</t>
  </si>
  <si>
    <t>Investing activities:</t>
  </si>
  <si>
    <t>Capital expenditures</t>
  </si>
  <si>
    <t>Capitalized intellectual property costs</t>
  </si>
  <si>
    <t>Maturities of short-term investments</t>
  </si>
  <si>
    <t>Acquisition of businesses, net of cash acquired</t>
  </si>
  <si>
    <t>Proceeds from sale of property, plant and equipment</t>
  </si>
  <si>
    <t>Net cash used in investing activities</t>
  </si>
  <si>
    <t>Financing activities:</t>
  </si>
  <si>
    <t>Issuance of common stock</t>
  </si>
  <si>
    <t>Common stock issuance costs</t>
  </si>
  <si>
    <t>Dividends paid</t>
  </si>
  <si>
    <t>Tax payments related to shares withheld for vested restricted stock and stock units</t>
  </si>
  <si>
    <t>Proceeds from long-term debt</t>
  </si>
  <si>
    <t>Payments on long-term debt</t>
  </si>
  <si>
    <t>Financing fees paid</t>
  </si>
  <si>
    <t>Principal payments on capital lease obligations</t>
  </si>
  <si>
    <t>Net cash provided by (used in) financing activities</t>
  </si>
  <si>
    <t>Net (decrease) increase in cash and cash equivalents</t>
  </si>
  <si>
    <t>Cash and cash equivalents, beginning of period</t>
  </si>
  <si>
    <t>Cash and cash equivalents, end of period</t>
  </si>
  <si>
    <t>Cash paid (received) during the period for:</t>
  </si>
  <si>
    <t>Interest</t>
  </si>
  <si>
    <t>Taxes, net of refunds</t>
  </si>
  <si>
    <t>Related party purchases</t>
  </si>
  <si>
    <t>Non-cash Items:</t>
  </si>
  <si>
    <t>Common stock issued in connection with acquisitions</t>
  </si>
  <si>
    <t>Capital lease obligations incurred to acquire assets</t>
  </si>
  <si>
    <t>Equipment received</t>
  </si>
  <si>
    <t>Accrued capital expenditures</t>
  </si>
  <si>
    <t>Capital lease assumed by third-party</t>
  </si>
  <si>
    <t>Asset retirement obligation assumed by third-party</t>
  </si>
  <si>
    <t>Organization</t>
  </si>
  <si>
    <t>Organization, Consolidation and Presentation of Financial Statements [Abstract]</t>
  </si>
  <si>
    <t>ORGANIZATION</t>
  </si>
  <si>
    <t xml:space="preserve">NOTE A—ORGANIZATION U.S. Silica Holdings, Inc. (“Holdings,” and together with its subsidiaries “we,” “us” or the “Company”) is a performance materials company and one of the largest domestic producers of commercial silica. We manufacture frac sand used to stimulate and maintain the flow of hydrocarbons in oil and natural gas wells. Our products are also used as a raw material in a wide range of industrial applications. Through our acquisition of EP Minerals, LLC ("EPM") and its affiliated companies, we are an industry leader in the production of industrial minerals, including diatomaceous earth, clay (calcium bentonite and calcium montmorillonite) and perlite. During our 119 -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W - Segment Reporting for more information on our reportable segments. On May 1, 2018, we completed the acquisition of all of the outstanding capital stock of EP Acquisition Parent, Inc., a Delaware corporation (“EPAP”), and the ultimate parent of EPM. Contemporaneous with the merger, EPAP was renamed EP Minerals Holdings, Inc. ("EPMH"). The consideration paid consisted of $743.2 million of cash, net of cash acquired of $19.1 million , including $0.5 million of post-closing adjustments. EPM is a global producer of engineered materials derived from industrial minerals, including diatomaceous earth, clay (calcium bentonite) and perlite. EPM's industrial minerals are used as filter aids, absorbents and functional additives for a variety of industries including food and beverage, biofuels, recreational water, oil and gas, farm and home, landscape, sports turf, paint, plastics, and insecticides. The acquisition of EPM increased our industrial materials product offering in our Industrial &amp; Specialty Products segment. On August 16, 2017, we completed the acquisition of Mississippi Sand, LLC ("MS Sand"). MS Sand is a frac sand mining and logistics company based in St. Louis, Missouri. On April 1, 2017, we completed the acquisition of White Armor, a product line of cool roof granules used in industrial roofing applications. On August 22, 2016, we completed the acquisition of Sandbox Enterprises, LLC ("Sandbox") as a “last mile” logistics solution for frac sand in the oil and gas industry. On August 16, 2016, we completed the acquisition of New Birmingham, Inc. (“NBI”), the ultimate parent company of NBR Sand, LLC (“NBR”), a regional sand producer located near Tyler, Texas. The acquisition of NBI increased our regional frac sand product offering in our Oil &amp; Gas Proppants segment. See Note E - Business Combinations for more information. </t>
  </si>
  <si>
    <t>Summary of Significant Accounting Policies</t>
  </si>
  <si>
    <t>Accounting Policies [Abstract]</t>
  </si>
  <si>
    <t>SUMMARY OF SIGNIFICANT ACCOUNTING POLICIES</t>
  </si>
  <si>
    <t>NOTE B—SUMMARY OF SIGNIFICANT ACCOUNTING POLICIES 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Certain reclassifications of prior year's amounts have been made to conform to the current year presentation. In conforming to the current year's presentation, the Company identified and corrected an amount in its statement of cash flows for the year ended December 31, 2017 . The correction reduced Capital Expenditures within Net Cash Used in Investing Activities with a corresponding decrease to Accounts Payable and Accrued Expenses within Net Cash Used in Operating Activities. The amount is presented as Non-cash Accrued Capital Expenditures and had no impact in the Company's Balance Sheet, Income Statement or Net Change in Cash and Cash Equivalents in the Statement of Cash Flows. Throughout this report we refer to (i) our Consolidated Balance Sheets as our “Balance Sheets,” (ii) our Consolidated Statements of Operations as our “Income Statements,” and (iii) our Consolidated Statements of Cash Flows as our “Cash Flows.” Consolidation The Consolidated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During the third quarter of 2018 we finalized a shareholders' agreement with unrelated parties to form a limited liability company with the purpose of constructing and operating a water pipeline to transport and sell water. In connection with the shareholders’ agreement, we acquired a 50% equity ownership for $3.2 million , with a maximum capital contribution of $7.0 million , and a water rights intangible asset for $0.7 million . Based on our evaluation, we determined that we are the primary beneficiary of this VIE and therefore we are required to consolidate it, including the current construction work in progress of $12.0 million . During the fourth quarter of 2018 we contributed an additional $3.8 million for a total of $7.0 million in capital contributions for the year ended December 31, 2018 .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 Accounts Receivable The majority of our accounts receivable are due from companies in the oil and natural gas drilling, glass, building products, filler and extenders, foundries and other major industries.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See Note F - Accounts Receivable and Note U - Revenue . Inventories Inventories include raw stockpiles, in-process product and finished product available for shipment, as well as spare parts and supplies for routine facility maintenance. We value inventory at the lower of cost and net realizable value. Cost is determined using the first-in, first-out and average cost methods. Our inventoriable costs include production costs and transportation and additional service costs as applicable. See Note G - Inventories . 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H - Property, Plant and Mine Development .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See Note M - Asset Retirement Obligations . 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Goodwill and Other Intangible Assets and Related Impairment Our intangible assets consist of goodwill, which is not being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20 , 15 or 13 years.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See Note I - Goodwill and Intangible Assets . 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 or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We do not consider these agreements solely representative of contracts with customer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0, Leases. For the remaining components of service revenue, we have applied the practical expedient allowed under ASC 606-10-55-18 to recognize transportation revenues in proportion to the amount we have the right to invoice. Contracts with Multiple Performance Obligations For contracts that contain multiple performance obligations, such as work orders containing a combination of product, transportation, equipment rentals, and contract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Foreign Operations Foreign operations constituted approximately $44.0 million of our consolidated sales; $7.3 million of consolidated assets; $2.6 million of pre-tax income and $2.4 million of net income as of and for the year ended December 31, 2018. We had no significant foreign operations during the years ended December 31, 2017 and 2016. See Note U - Revenue . Deferred Revenues For a limited number of customers, we enter into supply agreements which give customers the right to make advanced payments toward the purchase of certain products at specified volumes over an average initial period of one to fifteen years. These payments represent consideration that is unconditional for which we have yet to transfer the related product. These payments are recorded as contract liabilities referred to as “deferred revenues” upon receipt and recognized as revenue upon delivery of the related product. 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Debt Issuance Costs The Company defers costs directly associated with acquiring third-party financing, primarily loan origination costs and related professional expenses. Debt issuance costs are deferred and amortized using the effective interest rate method over the term of our senior secured Term Loan facility and the straight-line method for our Revolver facility. Debt issuance costs related to long-term debt are reflected as a direct deduction from the carrying amount of the debt. Amortization included in interest expense was $4.0 million for the year ended December 31, 2018 , and $1.4 million for each of the years ended December 31, 2017 and 2016 . See Note K - Debt . Employee Benefit Plans We provide a range of benefits to our employees and retired employees, including pensions and post-retirement healthcare and life insurance benefits. We record annual amounts relating to these plans based on calculations specified by generally accepted accounting principles, which include various actuarial assumptions, including discount rates, assumed rates of returns, compensation increases, turnover rates, mortality table, and healthcare cost trend rates. We review the actuarial assumptions on an annual basis and make modifications to the assumptions based on current rates and trends when it is deemed appropriate to do so. As required by U.S. generally accepted accounting principles, the effect of the modifications is generally recorded or amortized over future periods. We believe that the assumptions utilized in recording our obligations under the plans are reasonable based on advice from our actuaries and information as to assumptions used by other employers. See Note R - Pension and Post-Retirement Benefits . 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 Self-Insurance 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 The current portion of our self-insurance reserves is included in accrued liabilities and the non-current portion is included in other long-term obligations in our Balance Sheets. As of December 31, 2018 and 2017 , our self-insurance reserves totaled $5.4 million and $5.5 million , respectively, of which $2.6 million and $1.7 million , respectively, was classified as current. 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 Advertising Costs We recognize advertising expense when incurred as selling, general and administrative expense. 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the Company’s total shareholder return (“TSR”) ranking among a peer group over a three -year period. The number of units that will vest will depend on the percentage ranking of the Company's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We grant stock options to certain employees and directors. Stock options vest on a vesting schedule and the related compensation expense is recognized over the vesting period, usually over 3 or 4 years. In calculating the compensation expense for stock options granted, we estimate the fair value of each grant using the Black-Scholes option-pricing model. The fair value of stock options granted is based on the exercise price of the option and certain assumptions, which are evaluated and revised, as necessary, to reflect market conditions and experience. Our expected forfeiture rate is the estimated percentage of options granted that are expected to be forfeited or canceled on an annual basis before becoming fully vested. Our expected term is the period of time over which the options are expected to remain outstanding. An increase in the expected term will increase compensation expense. The computation of the expected term is based on the simplified method, under which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 See Note P - Equity-based Compensation . Income Taxes On December 22, 2017, the U.S. government enacted comprehensive tax legislation commonly referred to as the Tax Cuts and Jobs Act (the “Tax Act”). The Tax Act makes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December 22, 2018 marked the end of the measurement period for purposes of SAB 118. As such, we have completed the accounting for the tax effects of the Tax Act. In August 2018, the Internal Revenue Service released Tax Act guidance on limitations on executive compensation which clarified transition rules for certain compensation agreements in existence on November 2, 2017. Based on the issued guidance, we recorded a discrete tax expense of $0.7 million to remove deferred tax assets on certain executive compensation agreements that were not eligible for transition relief. The Tax Act reduces the corporate tax rate to 21 percent, effective January 1, 2018. Because ASC 740-10-25-47 requires the effect of a change in tax laws or rates to be recognized as of the date of enactment, we were required to adjust deferred tax assets and liabilities as of December 22, 2017. Accordingly, for the year ended December 31, 2017, we recorded a decrease related to deferred tax assets and liabilities of $45.0 million and $80.8 million , respectively, with a corresponding net adjustment to deferred income tax benefit of $35.8 million . Under the Tax Act, net operating loss (NOL) deductions arising in tax years beginning after December 31, 2017 can only offset up to 80 percent of future taxable income. The Act also prohibits NOL carrybacks, but allows indef</t>
  </si>
  <si>
    <t>Earnings Per Share</t>
  </si>
  <si>
    <t>Earnings Per Share [Abstract]</t>
  </si>
  <si>
    <t>EARNINGS PER SHARE</t>
  </si>
  <si>
    <t>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The following table shows the computation of basic and diluted earnings per share for the years ended December 31, 2018 , 2017 and 2016 : In thousands, except per share amounts Year ended December 31, 2018 2017 2016 Numerator: Net income (loss) attributable to U.S. Silica Holdings, Inc. $ (200,808 ) $ 145,206 $ (41,056 ) Denominator: Weighted average shares outstanding 76,453 81,051 65,037 Diluted effect of stock awards — 909 — Weighted average shares outstanding assuming dilution 76,453 81,960 65,037 Earnings (loss) per share attributable to U.S. Silica Holdings, Inc.: Basic earnings (loss) per share $ (2.63 ) $ 1.79 $ (0.63 ) Diluted earnings (loss) per share $ (2.63 ) $ 1.77 $ (0.63 ) Potentially dilutive shares of 443 and 732 for the year ended December 31, 2018 and 2016, respectively, were excluded from the calculation of diluted weighted average shares outstanding and diluted earnings per share because we were in a loss position. Certain stock options, restricted stock awards and performance share units were excluded from the computation of diluted earnings per share because their effect would have been anti-dilutive. Stock awards (in thousands) excluded from the calculation of diluted earnings per common share were as follows: Year ended December 31, 2018 2017 2016 Stock options excluded 574 195 573 Restricted stock and performance share units awards excluded 155 305 166</t>
  </si>
  <si>
    <t>Capital Structure and Accumulated Other Comprehensive Income (Loss)</t>
  </si>
  <si>
    <t>Equity [Abstract]</t>
  </si>
  <si>
    <t>CAPITAL STRUCTURE AND ACCUMULATED OTHER COMPREHENSIVE INCOME (LOSS)</t>
  </si>
  <si>
    <t>NOTE D—CAPITAL STRUCTURE AND ACCUMULATED OTHER COMPREHENSIVE INCOME (LOSS)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81,811,977 shares issued and 73,148,853 shares outstanding at December 31, 2018 . There were 81,267,205 shares issued and 80,524,255 shares outstanding at December 31, 2017 . During the year ended December 31, 2018 , our Board of Directors declared quarterly cash dividends as follows: Dividends per Common Share Declaration Date Record Date Payable Date $ 0.0625 February 16, 2018 March 15, 2018 April 5, 2018 $ 0.0625 May 14, 2018 June 15, 2018 July 6, 2018 $ 0.0625 July 16, 2018 September 14, 2018 October 3, 2018 $ 0.0625 November 13, 2018 December 14, 2018 January 4, 2019 All dividends were paid as scheduled. Any determination to pay dividends and other distributions in cash, stock, or property by Holdings in the future will be at the discretion of our Board of Directors and will be dependent on then-existing conditions, including our business and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December 31, 2018 or December 31, 2017 . At present, we have no plans to issue any preferred stock. Share Repurchase Program We are authorized by our Board of Directors to repurchase shares of our outstanding common stock from time to time on the open market or in privately negotiated transactions. Stock repurchases, if any, will be funded using our available liquidity. The timing and amount of stock repurchases will depend on a variety of factors, including the market conditions as well as corporate and regulatory considerations. In May 2018, our Board of Directors authorized the repurchase of up to $200 million of our common stock. As of December 31, 2018 , we have repurchased a total of 5,036,139 shares of our common stock at an average price of $14.59 and have $126.5 million of remaining availability under this program. In October 2017, our Board of Directors authorized us to repurchase up to $100 million of our common stock by December 11, 2018. As of March 31, 2018, we had repurchased a total of 3,555,104 shares of our common stock at an average price of $28.13 , and fully utilized our shares authorized to be repurchased at such time. Our Board of Directors previously had authorized the repurchase of up to $50.0 million of our common stock. This program expired on December 11, 2017. We repurchased a total of 706,093 shares of our common stock at an average price of $23.83 under this program. Accumulated Other Comprehensive Loss Accumulated other comprehensive loss consists of fair value adjustments associated with cash flow hedges, accumulated adjustments for net experience losses and prior service cost related to employee benefit plans and foreign currency translation adjustments, net of tax. The following table presents the changes in accumulated other comprehensive loss by component (in thousands) during the year ended December 31, 2018 : For the Year Ended December 31, 2018 Unrealized gain/(loss) on cash flow hedges Foreign currency translation adjustments Pension and other post-retirement benefits liability Total Beginning Balance $ (76 ) $ (6 ) $ (13,844 ) $ (13,926 ) Other comprehensive gain (loss) before reclassifications (1,622 ) (614 ) (879 ) (3,115 ) Amounts reclassed from accumulated other comprehensive loss 77 — 1,944 2,021 Ending Balance $ (1,621 ) $ (620 ) $ (12,779 ) $ (15,020 ) Amounts reclassified from accumulated other comprehensive loss related to cash flow hedges are included in interest expense in our Income Statements and amounts reclassified related to pension and other post-retirement benefits are included in the computation of net periodic benefit costs at their pre-tax amounts.</t>
  </si>
  <si>
    <t>Business Combinations</t>
  </si>
  <si>
    <t>Business Combinations [Abstract]</t>
  </si>
  <si>
    <t>BUSINESS COMBINATIONS</t>
  </si>
  <si>
    <t>NOTE E—BUSINESS COMBINATIONS Goodwill Goodwill represents the excess of the purchase price over the fair value of the underlying net assets acquired. Trade Names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s have an indefinite life based on our plans and expectations for the trade names going forward and is reviewed for impairment under ASC 360-10. Intellectual Property and Technology Intellectual property and technology (“IP”) is a design, work or invention that is the result of creativity to which one has ownership rights that may be protected through a patent, copyright, trademark or service mark. IP is valued using the relief from 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under ASC 360-10.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Customer relationships are reviewed for impairment under ASC 360-10. 2018 Acquisition: On May 1, 2018, we completed the acquisition of all of the outstanding capital stock of EP Acquisition Parent, Inc., a Delaware corporation (“EPAP”), and the ultimate parent of EP Minerals, LLC ("EPM"). Contemporaneous with the merger, EPAP was renamed EP Minerals Holdings, Inc. ("EPMH"). The consideration paid consisted of $743.2 million of cash, net of cash acquired of $19.1 million , including $0.5 million of post-closing adjustments. EPM is a global producer of engineered materials derived from industrial minerals, including diatomaceous earth, clay (calcium bentonite and calcium montmorillonite) and perlite. EPM's industrial minerals are used as filter aids, absorbents and functional additives for a variety of industries including food and beverage, biofuels, recreational water, oil and gas, farm and home, landscape, sports turf, paint, plastics, and insecticides. The acquisition of EPM increased our industrial materials product offering in our Industrial &amp; Specialty Products business segment. We have accounted for the acquisition of EPMH under the acquisition method of accounting in accordance with ASC 805, Business Combinations. Estimates of fair value included in the Consolidated Financial Statements represent our best estimates and valuations. In accordance with the acquisition method of accounting, the allocation of consideration value is subject to adjustment until we complete our analysis, within a period of time not to exceed one year after the date of acquisition, or May 1, 2019, in order to provide us with the time to complete the valuation of its assets and liabilities. We are still completing our analysis of the fair value of property, plant and mine development, mineral rights and intangible assets. The following table sets forth the preliminary allocation of the purchase price to EPMH's identifiable tangible and intangible assets acquired and liabilities assumed, including measurement period adjustments (in thousands): Preliminary allocation of purchase price: Estimate as of May 1, 2018 Measurement Period Adjustments Purchase Price Allocation Accounts receivable, net $ 43,354 $ (49 ) $ 43,305 Inventories 84,395 1,717 86,112 Property, plant and mine development 123,086 25,409 148,495 Mineral rights 462,050 (42,581 ) 419,469 Identifiable intangible assets - finite lived 21,050 (10,780 ) 10,270 Identifiable intangible assets - indefinite lived 25,050 13,000 38,050 Prepaids and deposits 2,054 18 2,072 Other assets 4,088 3,386 7,474 Goodwill 139,787 10,841 150,628 Total assets acquired 904,914 961 905,875 Accounts payable 13,435 — 13,435 Accrued expenses and other current liabilities 8,255 2,049 10,304 Deferred tax liabilities 130,209 (7,398 ) 122,811 Long term obligations 9,766 6,310 16,076 Total liabilities assumed $ 161,665 $ 961 $ 162,626 Net assets acquired $ 743,249 $ — $ 743,249 The acquired intangible assets and the related estimated useful lives consist of the following: Approximate Fair Value Estimated Useful Life (in thousands) (in years) Technology and intellectual property $ 2,900 15 Customer relationships 7,370 15 Total identifiable intangible assets - finite lived $ 10,270 Trade names $ 38,050 Total identifiable intangible assets - indefinite lived $ 38,050 Goodwill represents the excess of the purchase price over the fair value of the underlying net assets acquired. Goodwill in this transaction is attributable to planned growth in our industrial materials product offering in our Industrial &amp; Specialty Products business segment. Intangibles and goodwill are not expected to be deductible for tax purposes. Our Income Statement included revenue of $158.8 million and a net loss of $0.6 million for the year ended December 31, 2018 , associated with EPMH following the date of acquisition. We incurred $13.6 million of acquisition-related charges, excluding debt issuance costs, for the year ended December 31, 2018 , which are included in selling, general and administrative expenses on our Income Statement. The acquisition of EPMH was accounted for using the acquisition method of accounting. The purchase price and purchase price allocation are subject to customary post-closing adjustments and changes in the fair value of assets and liabilities. The above estimated fair values of net assets acquired are based on the information that was available as of the reporting date. We believe that the information provides a reasonable basis for estimating the fair values of the acquired assets and assumed liabilities, but the potential for measurement period adjustments exists based on our continuing review of matters related to the acquisition. As a result, our final purchase price allocation may be significantly different than reflected above. We expect to complete the purchase price allocation as soon as practicable, but no later than one year from the acquisition date. Unaudited Pro Forma Results The results of EPMH's operations have been included in the Consolidated Financial Statements subsequent to the acquisition date. EPMH's fiscal year end was November 30 and the Company's fiscal year end was December 31. Under SEC regulations, if a target's fiscal year end varies by more than 93 days from the acquirer's fiscal year end, it is required to adjust interim periods until it is within 93 days. Since EPMH’s fiscal year end was within 93 days of the Company's fiscal year end, no adjustment is necessary and EPMH’s fiscal year end and interim period ends are used as if they coincided with the Company's fiscal year end and interim period end. The following unaudited pro forma consolidated financial information reflects the results of operations as if the EPMH acquisition had occurred on January 1, 2017, after giving effect to certain purchase accounting adjustments. Material non-recurring transaction costs attributable to the business combination were $15.2 million . Pro forma net income includes incremental interest expense due to the related debt financing, incremental depreciation and depletion expense related to the fair value adjustment of property, pla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8 2017 Sales $ 1,659,775 $ 1,454,070 Net income (loss) $ (179,220 ) $ 116,899 Basic earnings (loss) per share $ (2.34 ) $ 1.44 Diluted earnings (loss) per share $ (2.34 ) $ 1.43 2017 Acquisitions: White Armor Acquisition: On April 1, 2017, we completed the acquisition of White Armor, a product line of cool roof granules used in industrial roofing applications, for cash consideration of $18.6 million . The final purchase price was allocated to goodwill of approximately $3.9 million , identifiable intangible assets of $12.8 million and other net assets of approximately $1.9 million . Goodwill in this transaction is attributable to planned growth in our specialty industrial sand business segment. The goodwill amount is included in our Industrial &amp; Specialty Products business segment. Identifiable definite lived intangibles, including customer relationships, and goodwill are expected to be deductible for tax purposes. We incurred $0.2 million of acquisition-related charges which are included in selling, general and administrative expenses during the year ended December 31, 2017. Revenue and earnings for White Armor after the acquisition date are not presented as the business was integrated into our operations subsequent to the acquisition and therefore impracticable to quantify. MS Sand Acquisition: On August 16, 2017, we completed the acquisition of Mississippi Sand, LLC ("MS Sand"), a Missouri limited liability company, for cash consideration of approximately $95.4 million , net of cash acquired of $2.2 million . As is normal and customary, subsequent adjustments were made including $(0.5) million of net working capital adjustments plus an additional $6.1 million consideration paid related to a pre-existing contracted asset sale, which was entered into prior to our acquisition, for total cash consideration of $101.0 million . MS Sand is a frac sand mining and logistics company based in St. Louis, Missouri. The acquisition of MS Sand increased our regional frac sand product offering in our Oil &amp; Gas Proppants business segment. We have accounted for the acquisition of MS Sand under the acquisition method of accounting in accordance with ASC 805, Business Combinations, and have accounted for measurement period adjustments in accordance with ASU 2015-16, Simplifying the Accounting for Measurement-Period Adjustments. In accordance with the acquisition method of accounting, the allocation of consideration value was subject to adjustment until we completed our analysis in the third quarter of 2018. The following table sets forth the final allocation of the purchase price to MS Sands' identifiable tangible and intangible assets acquired and liabilities assumed, including measurement period adjustments (in thousands): Estimate as of December 31, 2017 Measurement Period Adjustments Purchase Price Allocation Accounts receivable $ 11,201 $ — $ 11,201 Inventories 8,067 — 8,067 Other current assets 362 — 362 Assets held for sale 9,453 — 9,453 Property, plant and mine development 27,458 — 27,458 Mineral rights 26,300 (2,800 ) 23,500 Other non-current assets 1,136 — 1,136 Goodwill 22,522 2,800 25,322 Customer relationships 1,840 — 1,840 Total assets acquired 108,339 — 108,339 Accounts payable and accrued expenses 3,761 — 3,761 Unfavorable leasehold positions 2,237 — 2,237 Notes Payable 866 — 866 Other long term liabilities — — — Asset retirement obligations 474 — 474 Total liabilities assumed 7,338 — 7,338 Net assets acquired $ 101,001 $ — $ 101,001 The acquired intangible assets and the related estimated useful lives consist of the following: Approximate Fair Value Estimated Useful Life (in thousands) (in years) Customer relationships $ 1,840 15 Goodwill in this transaction is attributable to planned growth in our regional frac sand product offering in our Oil &amp; Gas Proppants business segment. The goodwill amount is included in our Oil &amp; Gas Proppants business segment. Identifiable definite lived intangibles, including customer relationships, and goodwill are expected to be deductible for tax purposes. We incurred $1.0 million of acquisition-related charges which are included in selling, general and administrative expenses. Revenue and earnings for MS Sand after the acquisition date are not presented as the business was integrated into our operations subsequent to the acquisition and therefore impracticable to quantify. Unaudited Pro Forma Results The results of MS Sand’s operations have been included in the Consolidated Financial Statements subsequent to the acquisition dates. The following unaudited pro forma consolidated financial information reflects the results of operations as if the MS Sand Acquisition had occurred on January 1, 2016,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2016 Sales $ 1,287,202 $ 642,951 Net income (loss) $ 143,604 $ (55,835 ) Basic earnings (loss) per share $ 1.77 $ (0.86 ) Diluted earnings (loss) per share $ 1.75 $ (0.86 ) 2016 Acquisitions: NBI Acquisition: On August 16, 2016, we completed the acquisition of New Birmingham, Inc. (“NBI”), the ultimate parent company of NBR Sand, LLC (“NBR”), by acquiring all of the outstanding capital stock of NBI through the merger of New Birmingham Merger Corp., a Nevada corporation and wholly owned subsidiary of the Company, with and into NBI, followed immediately by the merger of NBI with and into NBI Merger Subsidiary II, Inc., a Delaware corporation and wholly owned subsidiary of the Company, which subsequently changed its name to Tyler Silica Company (the “NBI Acquisition”). NBR is a regional sand producer located near Tyler, Texas. The acquisition of NBI increased our regional frac sand product offering in our Oil &amp; Gas Proppants business segment. The consideration paid to the stockholders of NBI at the closing of the NBI Acquisition was approximately $213.7 million , consisting of $107.2 million in cash (net of $9.0 million cash acquired) and 2,630,513 shares of common stock valued at $106.6 million . We have accounted for the acquisition of NBI under the acquisition method of accounting in accordance with ASC 805, Business Combinations, and have accounted for measurement period adjustments in accordance with ASU 2015-16, Simplifying the Accounting for Measurement-Period Adjustments. In accordance with the acquisition method of accounting, the allocation of consideration value was subject to adjustment until we completed our analysis in the third quarter of 2017 The following table sets forth the final allocation of the purchase price to NBI’s identifiable tangible and intangible assets acquired and liabilities assumed, including measurement period adjustments (in thousands): Initial Estimate Measurement Period Adjustments Purchase Price Allocation Accounts receivable $ 2,680 $ — $ 2,680 Inventories 3,494 — 3,494 Other current assets 428 — 428 Income tax deposits 6,657 (217 ) 6,440 Property, plant and mine development 210,913 (4,281 ) 206,632 Identifiable intangible assets 1,600 — 1,600 Goodwill 86,228 4,670 90,898 Total assets acquired 312,000 172 312,172 Accounts payable, accrued expenses and other current liabilities 1,938 726 2,664 Deferred revenue 500 — 500 Notes payable 24,361 243 24,604 Capital lease liabilities 3,331 — 3,331 Asset retirement obligations 710 — 710 Deferred tax liabilities 67,435 (797 ) 66,638 Total liabilities assumed 98,275 172 98,447 Net assets acquired $ 213,725 $ — $ 213,725 In addition to the changes in the balances reflected above, we recorded an adjustment to depreciation expense of $(0.6) million during the year ended December 31, 2017. The acquired intangible assets and the related estimated useful lives consist of the following: Approximate Fair Value Estimated Useful Life (in thousands) (in years) Customer relationships $ 1,600 13 Goodwill in this transaction is attributable to planned growth in regional frac sand markets and synergies expected to be achieved from integrating the operations of our operating subsidiary, U.S. Silica Company (“U.S. Silica”), and NBI. The goodwill amount is included in our Oil &amp; Gas Proppants business segment. Both customer relationships and goodwill are not expected to be deductible for tax purposes. We incurred $1.4 million of acquisition-related charges which are included in selling, general and administrative expenses during the year ended December 31, 2016. Additionally, we incurred $1.7 million related to the inventory write-up values in cost of goods sold during the year ended December 31, 2016. Revenue and earnings for NBR after the acquisition date are not presented as the business was integrated into our operations subsequent to the acquisition and therefore impracticable to quantify. Sandbox Acquisition: On August 22, 2016, we completed the purchase of all of the outstanding units of membership interest of Sandbox Enterprises, LLC, a Texas limited liability company ("Sandbox" or the “Sandbox Acquisition”). Sandbox earns revenues from providing “last mile” transportation services to companies in the oil and gas industry. Sandbox has operations in Texas (Midland/Odessa, Kenedy, Dallas/Fort Worth, Tyler); Morgantown, West Virginia; western North Dakota; northeast of Denver, Colorado; Oklahoma City, Oklahoma; Cambridge, Ohio and Mansfield, Pennsylvania, where its major customers are located. The consideration paid to the unit-holders was approximately $241.1 million , consisting of $69.5 million in cash (net of $1.3 million cash acquired) and 4,195,180 shares of our common stock valued at $171.7 million . The following table sets forth the allocation of the purchase price to Sandbox’s identifiable tangible and intangible assets acquired and liabilities assumed (in thousands): Allocation of Purchase price: (in thousands) Accounts receivable $ 13,392 Prepaid expenses and other 1,465 Property, plant and mine development 32,336 Identifiable intangible assets 120,144 Goodwill 86,100 Total assets acquired 253,437 Accounts payable 4,122 Deferred revenue 4,902 Accrued expenses and other current liabilities 3,292 Total liabilities assumed 12,316 Net assets acquired $ 241,121 The acquired intangible assets and the related estimated useful lives consist of the following: Approximate Fair Value Estimated Useful Life (in thousands) (in years) Indefinite lived intangible assets - Trade names $ 17,844 Indefinite Definite lived intangible assets - Technology and intellectual property 57,700 15 Definite lived intangible asset - Customer relationships 44,600 13 Total fair value of identifiable intangible assets $ 120,144 Goodwill in this transaction is attributable to expected growth in frac sand demand at the wellhead and synergies expected to be achieved from integrating the operations of U.S. Silica and Sandbox. The goodwill amount is included in our Oil &amp; Gas Proppants business segment. Goodwill and all intangible assets identified above are expected to be deductible for tax purposes. Our 2016 Income Statement included revenue of $31.0 million associated with Sandbox following the date of acquisition. Sandbox's impact on our net loss was not significant for the year ended December 31, 2016. We incurred $3.0 million of acquisition-related charges which are included in selling, general and administrative expenses on the Income Statement for the year ended December 31, 2016. The cost related to the issuance of the 6,825,693 shares of common stock to complete the two acquisitions totaled $0.3 million , which is included in additional paid-in capital on our Consolidated Statements of Stockholders' Equity for the year ended December 31, 2016. Combined Unaudited Pro Forma Results The results of NBI's and Sandbox’s operations have been included in the consolidated financial statements subsequent to the acquisition dates. The following unaudited pro forma consolidated financial information reflects the results of operations as if the NBI Acquisition and Sandbox Acquisition had occurred on January 1, 2015,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6 Sales $ 615,552 Net income (loss) $ (45,161 ) Basic earnings (loss) per share $ (0.69 ) Diluted earnings (loss) per share $ (0.69 )</t>
  </si>
  <si>
    <t>Accounts Receivable</t>
  </si>
  <si>
    <t>Receivables [Abstract]</t>
  </si>
  <si>
    <t>ACCOUNTS RECEIVABLE</t>
  </si>
  <si>
    <t>NOTE F—ACCOUNTS RECEIVABLE At December 31, 2018 and December 31, 2017 , accounts receivable (in thousands) consisted of the following: December 31, December 31, Trade receivables $ 198,435 $ 217,649 Less: Allowance for doubtful accounts (6,751 ) (7,100 ) Net trade receivables 191,684 210,549 Other receivables (1) 23,802 2,037 Total accounts receivable $ 215,486 $ 212,586 (1 ) At December 31, 2018, other receivables include $16.0 million of refundable alternative minimum tax credits. Changes in our allowance for doubtful accounts (in thousands) during the years ended December 31, 2018 and 2017 are as follows: December 31, December 31, Beginning balance $ 7,100 $ 7,042 Bad debt provision 315 1,529 Write-offs (664 ) (1,471 ) Ending balance $ 6,751 $ 7,100 Our ten largest customers accounted for approximately 48% , 58% and 52% of total sales during the year ended December 31, 2018 , 2017 and 2016 , respectively. Sales to one of our customers accounted for 15% of our total sales during the year ended December 31, 2018 . Sales to two of our customers accounted for 15% and 12% of our total sales during the year ended December 31, 2017 . Sales to one of our customers accounted for 13% of our total sales during the year ended December 31, 2016 . No other customers accounted for 10% or more of our total sales. At December 31, 2018 , one of our customers' accounts receivable represented 18% of our total trade accounts receivable, net of allowance. At December 31, 2017 , two of our customers' accounts receivable represented 19% and 11% of our total trade accounts receivable, net of allowance. No other customers accounted for 10% or more of our total trade accounts receivable.</t>
  </si>
  <si>
    <t>Inventory Disclosure [Abstract]</t>
  </si>
  <si>
    <t>INVENTORIES</t>
  </si>
  <si>
    <t>NOTE G—INVENTORIES At December 31, 2018 and December 31, 2017 , inventories (in thousands) consisted of the following: December 31, 2018 December 31, 2017 Supplies $ 41,453 $ 21,277 Raw materials and work in process 68,474 28,034 Finished goods 52,160 43,065 Total inventories $ 162,087 $ 92,376</t>
  </si>
  <si>
    <t>Property, Plant and Mine Development</t>
  </si>
  <si>
    <t>Property, Plant and Equipment [Abstract]</t>
  </si>
  <si>
    <t>PROPERTY, PLANT AND MINE DEVELOPMENT</t>
  </si>
  <si>
    <t>NOTE H—PROPERTY, PLANT AND MINE DEVELOPMENT At December 31, 2018 and December 31, 2017 , property, plant and mine development (in thousands) consisted of the following: December 31, December 31, Mining property and mine development $ 995,759 $ 586,242 Asset retirement cost 12,732 14,184 Land 55,502 36,552 Land improvements 67,729 45,878 Buildings 64,515 56,330 Machinery and equipment 958,357 590,566 Furniture and fixtures 3,599 2,953 Construction-in-progress 167,933 189,970 2,326,126 1,522,675 Accumulated depletion, depreciation and amortization (499,823 ) (353,520 ) Total property, plant and mine development, net $ 1,826,303 $ 1,169,155 At December 31, 2018 and December 31, 2017 , the aggregate cost of machinery and equipment acquired under capital leases was $0.5 million and $0.9 million , respectively, reduced by accumulated depreciation of $0.2 million and $0.2 million , respectively. The amount of interest costs capitalized in property, plant and mine development was $6.7 million and $1.6 million for the year ended December 31, 2018 and 2017 , respectively. On March 21, 2018, we completed the sale of three transload facilities located in the Permian, Eagle Ford, and Marcellus Basins to CIG Logistics (“CIG”) for total consideration of $86.1 million , including the assumption by CIG of $2.2 million of Company obligations. Total cash consideration was $83.9 million . The consideration includes receipt of a vendor incentive from CIG to enter into master transloading service arrangements. Of the total consideration, $25.8 million was allocated to the fair value of the transload facilities, which had a net book value of $20.0 million and resulted in a gain on sale of $5.8 million . The consideration included a related asset retirement obligation of $2.1 million and an equipment note of $0.1 million assumed by CIG. In addition, $60.3 million of the consideration received in excess of the facilities' fair value was allocated to vendor incentives to be recognized as a reduction of costs using a service-level methodology over the contract lives of the transloading service arrangements. At December 31, 2018 , vendor incentives of $12.5 million and $33.8 million were classified in accounts payable and accrued expenses and in other long-term obligations, respectively, on our balance sheet. Separately, on March 21, 2018, we accrued $7.9 million in contract termination costs for facilities contracts operated by third-parties, which will not transfer to CIG. During the second quarter of 2018, as a result of the final settlement of these contracts, we recorded a $2.7 million credit in selling, general and administrative expenses on our Income Statement. During the second quarter of 2018, we recorded a $16.2 million asset impairment related to the closure of our resin coating facility and associated product portfolio. During the fourth quarter of 2018, we experienced a declining shift in demand for Northern White sand caused by some of our customers shifting to local in-basin frac sands with lower logistics costs. Our largest customer at our Voca, Texas plant did not renew their contract, instead opting to sign a new contract with us for local in-basin frac sand. Additionally, Northern White Sand operations and reserves in Fairchild, Wisconsin and Peru, Illinois experienced a similar significant fourth quarter decline in demand due to customers' shift to local in-basin sand closer to their operations. Due to the resulting decline in demand for our Northern White sand, we recognized $97.0 million and $4.5 million in long-lived asset and intangible impairments in our Oil &amp; Gas Proppants business segment.</t>
  </si>
  <si>
    <t>Goodwill and Intangible Assets</t>
  </si>
  <si>
    <t>Goodwill and Intangible Assets Disclosure [Abstract]</t>
  </si>
  <si>
    <t>GOODWILL AND INTANGIBLE ASSETS</t>
  </si>
  <si>
    <t>NOTE I—GOODWILL AND INTANGIBLE ASSETS The changes in the carrying amount of goodwill (in thousands) by business segment consisted of the following: Oil &amp; Gas Proppants Segment Industrial &amp; Specialty Products Segment Total Goodwill $ 47,947 $ 20,700 $ 68,647 Impairment losses — — — Balance at January 1, 2016 $ 47,947 $ 20,700 $ 68,647 NBI acquisition 86,228 — 86,228 Sandbox acquisition 86,100 — 86,100 Goodwill 220,275 20,700 240,975 Impairment losses — — — Balance at December 31, 2016 220,275 20,700 240,975 White Armor acquisition — 3,912 3,912 NBI acquisition measurement period adjustment 4,670 — 4,670 MS Sand acquisition 52,187 — 52,187 MS Sand acquisition measurement period adjustment (29,665 ) — (29,665 ) Goodwill 247,467 24,612 272,079 Impairment losses — — — Balance at December 31, 2017 247,467 24,612 272,079 MS Sand acquisition measurement period adjustment 2,800 — 2,800 EPMH acquisition — 139,787 139,787 EPMH acquisition measurement period adjustment — 10,841 10,841 Oil &amp; Gas Sand impairment (164,167 ) — (164,167 ) Goodwill 250,267 175,240 425,507 Impairment losses (164,167 ) — (164,167 ) Balance at December 31, 2018 $ 86,100 $ 175,240 $ 261,340 Goodwill and trade names are evaluated for impairment annually as of October 31, or more frequently when indicators of impairment exist. We performed our annual impairment test by performing a qualitative assessment of goodwill. In performing this qualitative assessment, we evaluated events and circumstances since the date of our last qualitative assessment, including macroeconomic conditions, industry and market conditions, and our overall financial performance. After assessing the totality of the events and circumstances, we determined that it was not more likely than not that the fair value of our reporting units was less than their carrying amount and no impairment existed. Subsequent to our annual impairment test, we experienced a declining shift in demand for Northern White sand caused by some of our customers shifting to local in-basin frac sands with lower logistics costs. Our largest customer at our Voca, Texas plant did not renew their contract, instead opting to sign a new contract with us for local in-basin frac sand. Additionally, Northern White Sand operations and reserves in Fairchild, Wisconsin and Peru, Illinois experienced a similar significant fourth quarter decline in demand due to customers' shift to local in-basin sand closer to their operations. As a result of these triggering events, we performed a quantitative analysis and determined that the goodwill of our Oil &amp; Gas Sand reporting unit was impaired. We recognized goodwill impairment charges of $164.2 million and intangible impairment charges of $4.5 million during the fourth quarter of 2018. The fair value of our reporting units was determined using a combination of the discounted cash flow method and the market multiples approach. The changes in the carrying amount of intangible assets (in thousands) consisted of the following: December 31, 2018 December 31, 2017 Estimated Useful Life Gross Carrying Amount Accumulated Amortization Net Gross Carrying Amount Accumulated Amortization Net (in years) Technology and intellectual property 15 $ 83,616 $ (11,168 ) $ 72,448 $ 70,703 $ (5,917 ) $ 64,786 Customer relationships 13 - 15 68,379 (13,541 ) 54,838 61,229 (9,076 ) 52,153 Total definite-lived intangible assets: $ 151,995 $ (24,709 ) $ 127,286 $ 131,932 $ (14,993 ) $ 116,939 Trade names 66,640 — 66,640 33,068 — 33,068 Other 700 — 700 — — — Total intangible assets: $ 219,335 $ (24,709 ) $ 194,626 $ 165,000 $ (14,993 ) $ 150,007 Measurement period adjustments related to the Company's EPMH acquisition impacted the gross carrying amounts of the technology and intellectual property and customer relationship intangibles by $0.9 million and $(11.7) million , respectively, and the trade names by $13.0 million . See Note E - Business Combinations . Amortization expense was $9.7 million , $8.8 million and $3.2 million for the year ended December 31, 2018 , 2017 , and 2016 , respectively. The estimated amortization expense related to definite-lived intangible assets (in thousands) for the five succeeding years is as follows: 2019 $ 12,396 2020 12,397 2021 12,396 2022 12,381 2023 12,376</t>
  </si>
  <si>
    <t>Accounts Payable and Accrued Liabilities</t>
  </si>
  <si>
    <t>Payables and Accruals [Abstract]</t>
  </si>
  <si>
    <t>ACCOUNTS PAYABLE AND ACCRUED LIABILITIES</t>
  </si>
  <si>
    <t>NOTE J—ACCOUNTS PAYABLE AND ACCRUED LIABILITIES At December 31, 2018 and 2017 , accounts payable and accrued liabilities (in thousands) consisted of the following: December 31, 2018 2017 Trade payables $ 178,804 $ 148,772 Accrued salaries and wages 12,291 6,126 Accrued vacation liability 3,503 2,906 Current portion of liability for pension and post-retirement benefits 2,708 1,524 Accrued healthcare liability 2,702 1,837 Accrued property taxes and sales taxes 4,490 2,720 Other accrued liabilities 11,902 7,156 Accounts payable and accrued liabilities $ 216,400 $ 171,041 Other accrued liabilities consist of customer rebates, royalties payable, employer related expenses, dividends payable and other items.</t>
  </si>
  <si>
    <t>Debt</t>
  </si>
  <si>
    <t>Debt Disclosure [Abstract]</t>
  </si>
  <si>
    <t>DEBT</t>
  </si>
  <si>
    <t>NOTE K—DEBT At December 31, 2018 and 2017 , debt (in thousands) consisted of the following: December 31, December 31, Senior secured credit facility: Revolver expiring May 1, 2023 (8.50% at December 31, 2018 and 5.75% at December 31, 2017) $ — $ — Term Loan facility—final maturity May 1, 2025 (6.56% at December 31, 2018 and 4.75%-5.25% December 31, 2017) 1,270,400 489,075 Less: Unamortized original issue discount (6,511 ) (944 ) Less: Unamortized debt issuance cost (31,310 ) (3,099 ) Note payable secured by royalty interest 26,511 24,740 Customer note payable — 745 Equipment notes payable 321 719 Capital leases 344 706 Total debt 1,259,755 511,942 Less: current portion (13,327 ) (6,867 ) Total long-term portion of debt $ 1,246,428 $ 505,075 Revolving Line-of-Credit We have a $100.0 million Revolver with zero drawn and $4.8 million allocated for letters of credit as of December 31, 2018 , leaving $95.2 million available under the Revolver. Senior Secured Credit Facility At December 31, 2018 , contractual maturities of our senior secured Credit Facility (in thousands) are as follows: 2019 $ 12,800 2020 12,800 2021 12,800 2022 12,800 2023 12,800 Thereafter 1,206,400 Total $ 1,270,400 On May 1, 2018, we entered into the Credit Agreement, which increases our existing senior debt by entering into a new $1.380 billion senior secured Credit Facility, consisting of a $1.280 billion Term Loan and a $100 million Revolver that may also be used for swingline loans or letters of credit, and we may elect to increase the term loan in accordance with the terms of the Credit Agreement. Borrowings under the Credit Agreement will bear interest at variable rates as determined at our election, at LIBOR or a base rate, in each case, plus an applicable margin. In addition, under the Credit Agreement, we are required to pay a per annum facility fee and fees for letters of credit. The Credit Agreement is secured by substantially all of our assets and of our domestic subsidiaries' assets and a pledge of the equity interests in such entities. The Term Loan matures on May 1, 2025, and the Revolver expires May 1, 2023. We capitalized $38.7 million in debt issuance costs and original issue discount as a result of the new Credit Agreement. The Credit Facility contains covenants that, among other things, govern our ability, and certain of our subsidiaries' abilities, to create, incur or assume indebtedness and liens, to make acquisitions or investments, to sell assets and to pay dividends. The Credit Agreement also requires us to maintain a consolidated leverage ratio of no more than 3.75 :1.00 as of the last day of any fiscal quarter whenever usage of the Revolver (other than certain undrawn letters of credit) exceeds 30% of the Revolver commitment. These covenants are subject to a number of important exceptions and qualifications. The Credit Agreement includes events of default and other affirmative and negative covenants that are usual for facilities and transactions of this type. As of December 31, 2018 , and 2017 , we are in compliance with all covenants in accordance with our senior secured Credit Facility. Note Payable Secured by Royalty Interest In conjunction with the acquisition of NBI in August 2016, we assumed a note payable secured by a royalty interest. The monthly royalty payment is calculated based on future tonnages and sales related to the sand shipped from our Tyler, Texas facility. The note payable is due by June 30, 2032 . The note does not provide a stated interest rate. The minimum payments (in thousands) for the next five years required by the note are as follows: 2019 $ 1,750 2020 1,750 2021 1,750 2022 1,750 2023 1,750 Under this agreement once a certain number of tons have been shipped from the Tyler facility, the minimum payments will decrease to $0.5 million per year, subject to proration in the period this threshold is met. The royalty note payable fair value was estimated to be $22.5 million on the acquisition date. The estimate was made using a discounted cash flow model, which calculated the present value of projected future cash payments required under the agreement using a discounted rate of 14% . As of December 31, 2018 , the note payable had a balance of $26.5 million . The increase in the note payable amount is due to interest paid-in-kind. The effective interest rate based on the updated projected future cash payments was 20% at December 31, 2018 .</t>
  </si>
  <si>
    <t>Deferred Revenue</t>
  </si>
  <si>
    <t>Deferred Revenue Disclosure [Abstract]</t>
  </si>
  <si>
    <t>DEFERRED REVENUE</t>
  </si>
  <si>
    <t>NOTE L—DEFERRED REVENUE We enter into certain customer supply agreements which give the customers the right to purchase certain products for a discounted price at certain volumes over an average initial contract term of one to fifteen years. The advance payments represent future purchases and are recorded as deferred revenue, recognized as revenue over the contract term of each supply agreement. During the year ended December 31, 2018 we received advances of $31.6 million , including a customer's purchase of an interest in our sand reserves in Lamesa, Texas, which secured them a long-term supply of sand. At December 31, 2018 and 2017 , the total deferred revenue balance was $113.3 million and $118.4 million , respectively, of which $31.6 million and $36.1 million was classified as current on our Balance Sheets. NOTE U— REVENUE We consider sales disaggregated at the product and service level by business segment to depict how the nature, amount, timing and uncertainty of revenues and cash flow are impacted by changes in economic factors. The following table disaggregates our sales by major source for the year ended December 31, 2018 (in thousands): Year Ended Category Oil &amp; Gas Proppants Industrial &amp; Specialty Products Total Sales Product $ 888,509 $ 394,290 $ 1,282,799 Service 294,482 17 294,499 Total Sales $ 1,182,991 $ 394,307 $ 1,577,298 The following tables reflect the changes in our contract assets, which we classify as unbilled receivables and our contract liabilities, which we classify as deferred revenues, for the year ended December 31, 2018 (in thousands): Unbilled Receivables December 31, 2017 $ 5,245 Reclassifications to billed receivables (11,157 ) Revenues recognized in excess of period billings 6,002 December 31, 2018 $ 90 Deferred Revenue December 31, 2017 $ 118,414 Revenues recognized from balances held at the beginning of the period (33,381 ) Revenues deferred from period collections on unfulfilled performance obligations 31,625 Revenues recognized from period collections (3,339 ) December 31, 2018 $ 113,319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 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t>
  </si>
  <si>
    <t>Asset Retirement Obligations</t>
  </si>
  <si>
    <t>Asset Retirement Obligation Disclosure [Abstract]</t>
  </si>
  <si>
    <t>ASSET RETIREMENT OBLIGATIONS</t>
  </si>
  <si>
    <t>NOTE M—ASSET RETIREMENT OBLIGATIONS Mine reclamation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December 31, 2018 and 2017 , we had a liability of $18.4 million and $19.0 million , respectively, in other long-term obligations related to our asset retirement obligations. Changes in the asset retirement obligations (in thousands) during the years ended December 31, 2018 and 2017 are as follows: December 31, December 31, 2017 Beginning balance $ 19,032 $ 11,159 Accretion 1,214 879 Additions and revisions of prior estimates (319 ) 6,994 Addition related to EPMH acquisition 2,733 — EPMH measurement period adjustment (2,131 ) — Disposal related to sale of transloads (2,116 ) — Ending balance $ 18,413 $ 19,032 During the year ended December 31, 2017, in connection with the annual review of our reclamation obligations, we determined that some of our estimates required revision due primarily to the additions of new plant and transload facilities and other changes in cost estimates and settlement dates at various sites. These additions and changes in estimates resulted in an additional $7.0 million of asset retirement obligations.</t>
  </si>
  <si>
    <t>Fair Value Accounting</t>
  </si>
  <si>
    <t>Fair Value Disclosures [Abstract]</t>
  </si>
  <si>
    <t>FAIR VALUE ACCOUNTING</t>
  </si>
  <si>
    <t>NOTE N—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18 and 2017 , approximate their reported carrying values.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instrument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December 31, 2018 , we have assessed that the impact of the credit valuation adjustments on the overall valuation of our derivative positions is not significant. As a result, we have determined that our derivative valuations in their entirety are classified in Level 2 of the fair value hierarchy. See Note O - Derivative Instruments for more information.</t>
  </si>
  <si>
    <t>Derivative Instruments</t>
  </si>
  <si>
    <t>Derivative Instruments and Hedging Activities Disclosure [Abstract]</t>
  </si>
  <si>
    <t>DERIVATIVE INSTRUMENTS</t>
  </si>
  <si>
    <t>NOTE O—DERIVATIVE INSTRUMENTS Cash Flow Hedges of Interest Rate Risk We enter into interest rate swap agreements in connection with our Term Loan facility to add stability to interest expense and to manage our exposure to interest rate movements. The derivative instruments are recorded on the balance sheet within other long-term assets or liabilities at their fair values. As of December 31, 2018 , the fair value of our interest rate swaps was $1.5 million and $0.7 million and classified within other long-term obligations on our balance sheet, and the fair value of our interest rate cap was zero . At December 31, 2017 , the fair value of our interest rate cap was zero . We have designated the interest rate swap agreemen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The following table summarizes the fair value of our derivative instruments (in thousands, except contract/notional amount). See Note N - Fair Value Accounting for more information regarding the estimated fair values of our derivative instruments at December 31, 2018 and 2017 . December 31, 2018 December 31, 2017 Maturity Contract/Notional Carrying Fair Maturity Date Contract/Notional Carrying Fair LIBOR (1) interest rate swap agreement 2020 $440 million $ (1,475 ) $ (1,475 ) — $ — $ — $ — LIBOR (1) interest rate swap agreement 2020 $200 million $ (663 ) $ (663 ) — $ — $ — $ — LIBOR interest rate cap agreement 2019 $249 million $ — $ — 2019 $249 million $ — $ — (1) Agreements fix the LIBOR interest rate base to 2.74% On May 1, 2018, as a result of entering into the new Credit Agreement, we determined the existing interest rate cap derivative no longer qualified for hedge accounting. During the year ended December 31, 2018 we recognized $76 thousand of deferred losses in accumulated other comprehensive loss into earnings. During the year ended December 31, 2018 , we had no ineffectiveness for the interest rate swap derivatives. The following table summarizes the effect of derivative instruments (in thousands) on our income statements and our consolidated statements of comprehensive income for the years ended December 31, 2018 , 2017 and 2016 . 2018 2017 2016 Deferred losses from derivatives in OCI, beginning of period $ (76 ) $ (32 ) $ (81 ) Gain (loss) recognized in OCI from derivative instruments (1,622 ) (45 ) (32 ) Loss reclassified from Accumulated OCI 77 1 81 Deferred losses from derivatives in OCI, end of period $ (1,621 ) $ (76 ) $ (32 )</t>
  </si>
  <si>
    <t>Equity-Based Compensation</t>
  </si>
  <si>
    <t>Disclosure of Compensation Related Costs, Share-based Payments [Abstract]</t>
  </si>
  <si>
    <t>EQUITY-BASED COMPENSATION</t>
  </si>
  <si>
    <t>NOTE P—EQUITY-BASED COMPENSATION In July 2011, we adopted the U.S. Silica Holdings, Inc. 2011 Incentive Compensation Plan (the “2011 Plan”), which was amended and restated in May 2015. The 2011 Plan provides for grants of stock options, restricted stock, performance share units and other incentive-based awards. We believe our 2011 Plan aligns the interests of our employees and directors with those of our common stockholders. At December 31, 2018 , we have 3,447,363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year ended December 31, 2018 : Number of Weighted Aggregate Intrinsic Value Weighted Outstanding at December 31, 2017 908,919 $ 28.46 $ 7,008 6.1 years Granted — — — Exercised (4,167 ) 14.65 — Forfeited (918 ) 31.30 — Expired (1,838 ) $ 31.30 $ — Outstanding at December 31, 2018 901,996 $ 28.52 $ 18,566 4.8 years Exercisable at December 31, 2018 901,996 $ 28.52 $ 18,566 4.8 years There were no grants of stock options during the years ended December 31, 2018 , 2017 and 2016 . There were 4,167 , 43,774 and 326,884 stock options exercised during the year ended December 31, 2018 , 2017 and 2016 , respectively. The total intrinsic value of stock options exercised was $0.1 million , $1.2 million and $7.6 million for the year ended December 31, 2018 , 2017 and 2016 , respectively. Cash received from stock options exercised during the year ended December 31, 2018 , 2017 and 2016 was $0.1 million , $0.8 million and $4.8 million , respectively. The tax benefit realized from stock option exercises was $14 thousand , $0.4 million and $2.9 million for the year ended December 31, 2018 , 2017 and 2016 , respectively. We recognized $1.4 million , $2.5 million and $3.0 million of equity-based compensation expense related to options during the year ended December 31, 2018 , 2017 and 2016 , respectively. As of December 31, 2018 , there was $34 thousand of unrecognized compensation expense related to these options. We account for forfeitures as they occur. Restricted Stock and Restricted Stock Unit Awards The following table summarizes the status of, and changes in, our unvested restricted stock awards during the year ended December 31, 2018 : Number of Shares Grant Date Weighted Average Fair Value Unvested, December 31, 2017 461,346 $ 30.76 Granted 415,110 21.57 Vested (256,012 ) 28.66 Forfeited (32,867 ) 30.82 Unvested, December 31, 2018 587,577 $ 25.18 We granted 415,110 , 156,164 and 364,710 restricted stock and restricted stock unit awards during the year ended December 31, 2018 , 2017 and 2016 , respectively. The fair value of the awards was based on the market price of our stock at date of grant. We recognized $7.6 million , $7.1 million and $5.7 million of equity-based compensation expense related to restricted stock awards during the year ended December 31, 2018 , 2017 and 2016 , respectively. As of December 31, 2018 , there was $9.5 million of unrecognized compensation expense related to these restricted stock awards, which is expected to be recognized over a weighted-average period of 2.0 years. Performance Share Unit Awards The following table summarizes the status of, and changes in, our performance share unit awards during the year ended December 31, 2018 : Number of Shares Grant Date Weighted Unvested, December 31, 2017 881,416 $ 42.16 Granted 261,500 31.24 Vested (225,000 ) 41.99 Forfeited (79,728 ) 40.45 Unvested, December 31, 2018 838,188 $ 39.44 We granted 261,500 , 90,501 and 850,143 of performance share unit awards during the year ended December 31, 2018 , 2017 and 2016 , respectively. The grant date weighted average fair value of these awards was estimated to be $31.24 , $67.69 and $39.36 for the year ended December 31, 2018 , 2017 and 2016 , respectively, and the number of units that will vest will depend on the percentage ranking of the Company's total shareholder return ("TSR") compared to the TSRs for each of the companies in the peer group over the three year period from January 1, 2018 through December 31, 2020 for the 2018 grant, from January 1, 2017 through December 31, 2019 for the 2017 grant, and from January 1, 2016 through December 31, 2018 for the 2016 grant. The related compensation expense is recognized on a straight-line basis over the vesting period. The grant date fair value for these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13.3 million , $15.5 million and $3.3 million of compensation expense related to performance share unit awards during the year ended December 31, 2018 , 2017 and 2016 , respectively. As of December 31, 2018 , there was $7.5 million of unrecognized compensation expense related to these performance share unit awards, which is expected to be recognized over a weighted-average period of 1.7 year.</t>
  </si>
  <si>
    <t>Commitments and Contingencies</t>
  </si>
  <si>
    <t>Commitments and Contingencies Disclosure [Abstract]</t>
  </si>
  <si>
    <t>COMMITMENTS AND CONTINGENCIES</t>
  </si>
  <si>
    <t>NOTE Q—COMMITMENTS AND CONTINGENCIES Future Minimum Annual Commitments at December 31, 2018 (in thousands): Year ending December 31, Operating Lease Minimum Rental Payments Minimum Purchase Commitments 2019 $ 74,884 $ 23,243 2020 59,490 15,406 2021 40,302 8,307 2022 31,853 5,640 2023 22,596 4,915 Thereafter 40,148 6,084 Total future lease and purchase commitments $ 269,273 $ 63,595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totaled approximately $100.2 million , $68.3 million and $54.1 million for the years ended December 31, 2018 , 2017 and 2016 , respectively. Minimum Purchase Commitments We enter into service agreements with our transload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year ended December 31, 2018 , 2017 and 2016 , twenty , zero and two claims, respectively, were brought against U.S. Silica. As of December 31, 2018 , there were 74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obligations as well as estimated recoveries under the indemnity agreement and an estimate of future recoveries under insurance in other assets on our consolidated balance sheets. As of both December 31, 2018 and 2017 , other non-current assets included zero for insurance for third-party products liability claims and other long-term obligations included $0.9 million and $1.0 million , respectively, for third-party products liability claims.</t>
  </si>
  <si>
    <t>Pension and Post-Retirement Benefits</t>
  </si>
  <si>
    <t>Retirement Benefits [Abstract]</t>
  </si>
  <si>
    <t>PENSION AND POST-RETIREMENT BENEFITS</t>
  </si>
  <si>
    <t>NOTE R— PENSION AND POST-RETIREMENT BENEFITS We maintain single-employer noncontributory defined benefit pension plans covering certain employees. There have been no new entrants to the US Silica Company plan since May 2009 and to the EP Management Corporation plan since January 2007 for salaried participants and January 2010 for hourly participants when the plans were frozen to all new employees. The plans provide benefits based on each covered employee’s years of qualifying service. Our funding policy is to contribute amounts within the range of the minimum required and maximum deductible contributions for the plans consistent with a goal of appropriate minimization of the unfunded projected benefit obligations. The pension plans use a benefit level per year of service for covered hourly employees and a final average pay method for covered salaried employees. The plans use the projected unit credit cost method to determine the actuarial valuation. 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previously maintained a Voluntary Employees’ Beneficiary Association trust that was used to partially fund health care benefits for future retirees. Benefits were funded to the extent contributions were tax deductible, which under current legislation is limited. In 2017, the trust terminated upon depletion of its assets, which were used in accordance with trust terms. In general, retiree health benefits are paid as covered expenses are incurred. Net pension benefit cost (in thousands) consisted of the following for the years ended December 31, 2018 , 2017 and 2016 : Year Ended 2018 2017 2016 Service cost $ 1,307 $ 1,037 $ 1,078 Interest cost 4,632 3,971 4,067 Expected return on plan assets (5,969 ) (5,265 ) (5,495 ) Net amortization and deferral 2,526 1,773 1,592 Net pension benefit costs $ 2,496 $ 1,516 $ 1,242 Net post-retirement benefit cost (in thousands) consisted of the following for the years ended December 31, 2018 , 2017 and 2016 : Year Ended December 31, 2018 2017 2016 Service cost $ 102 $ 107 $ 132 Interest cost 740 753 876 Expected return on plan assets — (1 ) (1 ) Special termination benefit — — 21 Net post-retirement benefit costs $ 842 $ 859 $ 1,028 The changes in benefit obligations and plan assets (in thousands), as well as the funded status (in thousands) of our pension and post-retirement plans at December 31, 2018 and 2017 are as follows: Pension Benefits Post-retirement Benefits 2018 2017 2018 2017 Benefit obligation at January 1, $ 122,052 $ 116,145 $ 22,771 $ 24,393 Service cost 1,307 1,037 102 107 Interest cost 4,632 3,971 740 753 Actuarial (gain) loss (10,263 ) 6,824 (965 ) (1,576 ) Benefits paid (8,202 ) (6,685 ) (1,499 ) (1,280 ) Amendments — 760 — — Other (1) 29,374 — 421 374 Benefit obligation at December 31, $ 138,900 $ 122,052 $ 21,570 $ 22,771 Fair value of plan assets at January 1, $ 92,067 $ 83,850 $ — $ 14 Actual return on plan assets (6,204 ) 12,757 — (1 ) Employer contributions 3,350 2,145 1,078 893 Benefits paid (8,202 ) (6,685 ) (1,499 ) (1,280 ) Other (1) 21,385 — 421 374 Fair value of plan assets at December 31, $ 102,396 $ 92,067 $ — $ — Plan assets less than benefit obligations at December 31 recognized as liability for pension and other post-retirement benefits $ (36,504 ) $ (29,985 ) $ (21,570 ) $ (22,771 ) (1 ) Includes opening pension benefit obligation and plan assets balances related to the May 1, 2018, EPMH acquisition. The accumulated benefit obligation for the defined benefit pension plans, which excludes the assumption of future salary increases, totaled $138.9 million and $122.1 million at December 31, 2018 and 2017 , respectively. The amendments in 2018 and 2017 reflect plan changes, including increases in the benefit multiplier for certain participants. We also sponsor unfunded, nonqualified pension plans. The projected benefit obligation, accumulated benefit obligation and fair value of plan assets for these plans were $1.5 million , $1.5 million and zero , respectively, at December 31, 2018 and $1.6 million , $1.6 million and zero . respectively, at December 31, 2017 . Future estimated annual benefit payments (in thousands) for pension and post-retirement benefit obligations at December 31, 2018 are as follows: Benefits Post-retirement Pension Before After 2019 $ 10,022 $ 1,553 $ 1,394 2020 9,166 1,592 1,433 2021 9,236 1,653 1,496 2022 9,394 1,691 1,535 2023 9,380 1,686 1,528 2024-2028 47,737 8,262 7,442 Our best estimate of expected contributions to the pension and post-retirement medical benefit plans for the 2019 fiscal year are $4.5 million and $1.4 million , respectively. The amounts in accumulated other comprehensive income (loss) expected to be recognized as components of net periodic benefit cost (in thousands) during the following fiscal year are as follows: Benefits Pension Post-retirement Total Net actuarial loss $ 1,034 $ — $ 1,034 Prior service cost 534 — 534 $ 1,568 $ — $ 1,568 The total amounts in accumulated other comprehensive income (loss) related to net actuarial loss, net of tax, for the pension and post-retirement plans was $17.6 million and $13.5 million as of December 31, 2018 and 2017 , respectively. The total amounts in accumulated other comprehensive income (loss) related to prior service cost, net of tax, for the pension and post-retirement plans, was $2.8 million and $0.5 million as of December 31, 2018 and 2017 , respectively. The following weighted-average assumptions were used to determine our obligations under the plans: Pension Benefits Post-retirement Benefits 2018 2017 2018 2017 Discount rate 4.4 % 3.7 % 4.3 % 3.7 % Long-term rate of compensation increase 3.0%-3.5% 3.5 % N/A N/A Long-term rate of return on plan assets 6.25%-7.15% 6.8 % N/A 7.0 % Health care cost trend rate: Pre-65 initial rate/ultimate rate N/A N/A 7.3%/4.5% 7.3%/4.5% Pre-65 ultimate year N/A N/A — — Post-65 initial rate/ultimate rate N/A N/A 8.0%/4.5% 8.0%/4.5% Post-65 ultimate year N/A N/A 2026/2027 2025/2026 The weighted average discount rate used to determine the projected pension and post-retirement obligations was updated to 4.4% at December 31, 2018 from 3.7% at December 31, 2017. The discount rate reflects the expected long-term rates of return with maturities comparable to payments for the plan obligations utilizing Aon Hewitt's AA Above Medium Curve. In 2016, we changed the method utilized to estimate the service cost and interest cost components of net periodic benefit costs for our defined benefit pension and other post-retirement benefit plans. Historically, we estimated the service cost and interest cost components using a single weighted average discount rate derived from the yield curve used to measure the benefit obligation at the beginning of the period. We have elected to use a spot rate approach in the estimation of these components of benefit cost by applying the specific rates along the yield curve to the relevant projected cash flows, as we believe this provides a better estimate of service and interest costs. We consider this a change in estimate and, accordingly, have accounted for it prospectively starting in 2016. This change does not affect the measurement of our total benefit obligation. Mortality tables used for pension benefits and post-retirement benefits plans are the following: Pension and Post-retirement Benefits 2018 2017 Healthy Lives RP-2014 mortality table, adjusted back to 2006 base rates, with generational mortality improvements using Scale MP-2018 RP-2014 mortality table, adjusted back to 2006 base rates, with generational mortality improvements using Scale MP-2017 Disabled Lives RP-2014 disabled retiree mortality table, adjusted back to 2006 base rates, with generational mortality improvements using Scale MP-2018 RP-2014 disabled retiree mortality table, adjusted back to 2006 base rates, with generational mortality improvements using Scale MP-2017 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09 $ (92 ) Effect on post-retirement benefit obligation 2,291 (1,967 ) The major investment categories and their relative percentage of the fair value of total plan assets as invested at December 31, 2018 , and 2017 are as follows: Pension Benefits Post-retirement Benefits (1) 2018 2017 2018 2017 Equity securities 42.1 % 51.8 % — % — % Debt securities 55.5 % 46.3 % — % — % Cash 2.4 % 1.9 % — % — % (1 ) Retiree health benefits are paid by the Company as covered expenses are incurred. The fair values of the pension plan assets (in thousands) at December 31, 2018 , by asset category, are as follows: Level 1 Level 2 Level 3 Total Cash and cash equivalents $ — $ 2,449 $ — $ 2,449 Mutual funds: Diversified emerging markets 6,638 — — 6,638 Foreign large blend 11,689 — — 11,689 Large-cap blend 14,226 — — 14,226 Mid-cap blend 6,819 — — 6,819 Small-cap blend 522 — — 522 Real estate 3,192 — — 3,192 Fixed income securities: Corporate notes and bonds 43,745 — — 43,745 U.S. Treasuries 8,486 — — 8,486 Mortgage-backed securities — 3,578 — 3,578 Asset-backed securities — 1,052 — 1,052 Net asset $ 95,317 $ 7,079 $ — $ 102,396 The fair values of the pension plan assets (in thousands) at December 31, 2017 , by asset category, are as follows: Level 1 Level 2 Level 3 Total Cash and cash equivalents $ — $ 1,727 $ — $ 1,727 Mutual funds: Diversified emerging markets 8,300 — — 8,300 Foreign large blend 11,856 — — 11,856 Large-cap blend 15,643 — — 15,643 Mid-cap blend 8,334 — — 8,334 Real estate 3,591 — — 3,591 Fixed income securities: Corporate notes and bonds 28,108 — — 28,108 U.S. Treasuries 10,846 — — 10,846 Mortgage-backed securities — 2,615 — 2,615 Asset-backed securities — 1,047 — 1,047 Net asset $ 86,678 $ 5,389 $ — $ 92,067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Fund EIN/ Pension Plan No. Pension Protection Act Zone Status (1) FIP/RP Status Pending/ Implemented Company Contributions (in thousands) Surcharge Imposed Expiration Date of CBA 2018 2017 2018 2017 2016 LIUNA 52-6074345/001 Red Red Yes $ 573 $ 223 $ 167 Yes 5/31/2020 IUOE 36-6052390/001 Green Green No 1,385 40 28 No 7/31/2022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 Our contributions to individual multiemployer pension funds did not exceed 5% of the fund’s total contributions for the years ended December 31, 2018 , 2017 and 2016 .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We may also contribute an employee discretionary match of 50 cents for each dollar contributed by an employee, up to 4% of their earnings. Finally, for some employees, we make a catch-up match of one dollar for each dollar contributed by an employee, up to 6% of catch-up contributions. Contributions were $2.6 million , $3.0 million and $2.4 million for the years ended December 31, 2018 , 2017 and 2016, respectively.</t>
  </si>
  <si>
    <t>Obligations Under Guarantees</t>
  </si>
  <si>
    <t>Guarantees [Abstract]</t>
  </si>
  <si>
    <t>OBLIGATIONS UNDER GUARANTEES</t>
  </si>
  <si>
    <t>NOTE S— OBLIGATIONS UNDER GUARANTEES We have indemnified our insurers against any loss they may incur in the event that holders of surety bonds, issued on our behalf, execute the bonds. As of December 31, 2018 , there was $34.4 million in bonds outstanding. The majority of these bonds, $29.8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Income Taxes</t>
  </si>
  <si>
    <t>Income Tax Disclosure [Abstract]</t>
  </si>
  <si>
    <t>INCOME TAXES</t>
  </si>
  <si>
    <t>NOTE T— INCOME TAXES On December 22, 2017, the U.S. government enacted comprehensive tax legislation commonly referred to as the Tax Cuts and Jobs Act (the “Tax Act”). The Tax Act makes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December 22, 2018 marked the end of the measurement period for purposes of SAB 118. As such, we have completed the accounting for the tax effects of the Tax Act. In August 2018, the Internal Revenue Service released Tax Act guidance on limitations on executive compensation which clarified transition rules for certain compensation agreements in existence on November 2, 2017. Based on the issued guidance, we recorded a discrete tax expense of $0.7 million to remove deferred tax assets on certain executive compensation agreements that were not eligible for transition relief. The Tax Act reduced the corporate tax rate to 21 percent, effective January 1, 2018. Because ASC 740-10-25-47 requires the effect of a change in tax laws or rates to be recognized as of the date of enactment, we were required to adjust deferred tax assets and liabilities as of December 22, 2017. Accordingly, for the year ended December 31, 2017, we recorded a decrease related to deferred tax assets and liabilities of $45.0 million and $80.8 million , respectively, with a corresponding net adjustment to deferred income tax benefit of $35.8 million . Under the Tax Act, net operating loss (NOL) deductions arising in tax years beginning after December 31, 2017 can only offset up to 80 percent of future taxable income. The Act also prohibits NOL carrybacks, but allows indefinite carryforwards for NOLs arising in tax years beginning after December 31, 2017. Net operating losses arising before January 1, 2018 are accounted for under the previous tax rules that imposed no limit on the amount of the taxable income that can be set off using NOLs and that can be carried back 2 years and carried forward 20 years. The Tax Act repeals the corporate alternative minimum tax (AMT), effective for tax years beginning after December 31, 2017, but allows an entity to claim portions of any unused AMT credits over the next four years to offset its regular tax liability. An entity with unused AMT credits as of December 31, 2017 can first use these credits to offset its regular tax for 2017 and can then claim up to 50 percent of the remaining AMT credits in 2018, 2019, and 2020, with all remaining AMT credits refundable in 2021.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 Income (loss) before income taxes (in thousands) consisted of the following: Year ended December 31, 2018 2017 2016 United States $ (232,597 ) $ 136,526 $ (77,745 ) Foreign 2,644 — — Total $ (229,953 ) $ 136,526 $ (77,745 ) Income tax (expense) benefit (in thousands) consisted of the following for the years ended December 31, 2018 , 2017 and 2016 : Year ended December 31, 2018 2017 2016 Current: Federal $ 1,076 $ (10,754 ) $ 60 State (2,496 ) (1,167 ) (274 ) Foreign (518 ) — — (1,938 ) (11,921 ) (214 ) Deferred: Federal 25,578 22,641 32,944 State 5,492 (2,040 ) 3,959 Foreign — — — 31,070 20,601 36,903 Income tax benefit $ 29,132 $ 8,680 $ 36,689 Income tax (expense) benefit (in thousands) differed from the amount that would be provided by applying the U.S. federal statutory rate for the years ended December 31, 2018 , 2017 and 2016 due to the following: Year ended December 31, 2018 2017 2016 Income tax (expense) benefit computed at U.S. federal statutory rate $ 48,290 $ (47,784 ) $ 27,211 Decrease (increase) resulting from: Statutory depletion 12,090 20,259 4,734 Goodwill impairment (29,157 ) — — Prior year tax return reconciliation 530 219 435 State income taxes, net of federal benefit 2,592 (2,267 ) 2,369 Adjustment to deferred taxes from the Tax Act rate reduction — 35,772 — Equity compensation (653 ) 2,602 2,003 Other, net (4,560 ) (121 ) (63 ) Income tax benefit $ 29,132 $ 8,680 $ 36,689 The largest permanent item in computing both our effective tax rate and taxable income is the deduction allowed for statutory percentage depletion. The deduction for statutory percentage depletion does not necessarily change proportionately to changes in income before income taxes. For the year ended December 31, 2018, the tax effect of the goodwill impairment described in Note I - Goodwill and Intangible Assets is a significant permanent item in the effective tax rate calculation. Deferred tax assets and liabilities are recognized for the estimated future tax effects, based on enacted tax laws, of temporary differences between the values of assets and liabilities recorded for financial reporting and for tax purposes and of net operating loss and other carry forwards. The tax effects of the types of temporary differences and carry forwards that gave rise to deferred tax assets and liabilities (in thousands) at December 31, 2018 and 2017 consisted of the following: December 31, 2018 2017 Gross deferred tax assets: Net operating loss carry forward and state tax credits $ 11,089 $ 22,783 Pension and post-retirement benefit costs 13,303 13,710 Alternative minimum tax credit carry forward 15,971 30,401 Property, plant and equipment 5,474 5,750 Accrued expenses 27,025 10,755 Inventories 774 4,354 Third-party products liability 231 249 Stock-based compensation expense 8,199 8,785 Note payable 3,724 3,133 Other 8,116 5,095 Total deferred tax assets 93,906 105,015 Gross deferred tax liabilities: Land and mineral property basis difference (165,002 ) (78,520 ) Fixed assets and depreciation (55,596 ) (51,556 ) Intangibles (10,346 ) (4,795 ) Other (201 ) — Total deferred tax liabilities (231,145 ) (134,871 ) Net deferred tax liabilities $ (137,239 ) $ (29,856 ) We have federal net operating loss carry forwards of approximately $41.9 million at December 31, 2018 . The losses will expire in years 2027 through 2036 . The losses are subject to an annual limitation under Internal Revenue Code Section 382, but are expected to be fully realized. Under the Tax Act, net operating loss (NOL) deductions arising in tax years beginning after December 31, 2017 can only offset up to 80 percent of future taxable income. The Act also prohibits NOL carrybacks, but allows indefinite carryforwards for NOLs arising in tax years beginning after December 31, 2017. Net operating losses arising before January 1, 2018 are accounted for under the previous tax rules that imposed no limit on the amount of the taxable income that can be set off using NOLs (except for a 90 percent limit for AMT carryforwards) and that can be carried back 2 years and carried forward 20 years. At December 31, 2018 and 2017 , we have an alternative minimum tax credit carry forward of approximately $16.0 million and $30.4 million , respectively. The Tax Act repeals the corporate alternative minimum tax (AMT), effective for tax years beginning after December 31, 2017, but allows an entity to claim portions of any unused AMT credits over the next four years to offset its regular tax liability. An entity with unused AMT credits as of December 31, 2017 can first use these credits to offset its regular tax for 2017 and can then claim up to 50 percent of the remaining AMT credits in 2018, 2019, and 2020, with all remaining AMT credits refundable in 2021. Based on the Tax Act repeal of AMT, $16.0 million was reclassified from deferred tax assets to other receivables. See Note F - Accounts Receivable . At the end of each reporting period as presented, there were no material amounts of interest and penalties recognized in the statement of operations or balance sheets. We have no material unrecognized tax benefits or any known material tax contingencies at December 31, 2018 or December 31, 2017 and do not expect this to change significantly within the next twelve months. Tax returns filed with the IRS for the years 2015 through 2017 along with tax returns filed with numerous state entities remain subject to examination.</t>
  </si>
  <si>
    <t>Revenue</t>
  </si>
  <si>
    <t>Revenue from Contract with Customer [Abstract]</t>
  </si>
  <si>
    <t>REVENUE</t>
  </si>
  <si>
    <t>Related Party Transactions</t>
  </si>
  <si>
    <t>Related Party Transactions [Abstract]</t>
  </si>
  <si>
    <t>RELATED PARTY TRANSACTIONS</t>
  </si>
  <si>
    <t>NOTE V— RELATED PARTY TRANSACTIONS An employee, who was an officer of one of our operating subsidiaries prior to the third quarter of 2018, holds an ownership interest in a transportation brokerage and logistics services vendor, from which we made purchases of approximately $2.9 million , $4.7 million , and $0.8 million for the year ended December 31, 2018 , 2017 , and 2016 , respectively</t>
  </si>
  <si>
    <t>Segment Reporting</t>
  </si>
  <si>
    <t>Segment Reporting [Abstract]</t>
  </si>
  <si>
    <t>SEGMENT REPORTING</t>
  </si>
  <si>
    <t>NOTE W—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400 product type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certain corporate costs not directly related to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se Consolidated Financial Statements. The following table presents sales and segment contribution margin (in thousands) for the reportable segments and other operating results not allocated to the reported segments for the years ended December 31, 2018 , 2017 and 2016 : Year Ended 2018 2017 2016 Sales: Oil &amp; Gas Proppants $ 1,182,991 $ 1,020,365 $ 362,550 Industrial &amp; Specialty Products 394,307 220,486 197,075 Total sales 1,577,298 1,240,851 559,625 Segment contribution margin: Oil &amp; Gas Proppants 357,846 301,972 11,445 Industrial &amp; Specialty Products 155,084 88,781 78,988 Total segment contribution margin 512,930 390,753 90,433 Operating activities excluded from segment cost of sales (1) (98,761 ) (16,722 ) (7,618 ) Selling, general and administrative (146,971 ) (107,056 ) (67,172 ) Depreciation, depletion and amortization (148,832 ) (97,233 ) (68,134 ) Goodwill and other asset impairments (281,899 ) — — Interest expense (70,564 ) (31,342 ) (27,972 ) Other income (expense), net, including interest income 4,144 (1,874 ) 2,718 Income tax benefit (expense) 29,132 8,680 36,689 Net income (loss) $ (200,821 ) $ 145,206 $ (41,056 ) Less: Net income (loss) attributable to non-controlling interest (13 ) — — Net income (loss) attributable to U.S. Silica Holdings, Inc. $ (200,808 ) $ 145,206 $ (41,056 ) (1) 2018 increase driven by plant capacity expansion expenses and amortization of purchase accounting inventory fair value step-up. Asset information, including capital expenditures and depreciation, depletion, and amortization, by segment is not included in reports used by management in its monitoring of performance and, therefore, is not reported by segment. At December 31, 2018 , goodwill of $261.3 million has been allocated to these segments with $86.1 million assigned to Oil &amp; Gas Proppants and $175.2 million to Industrial &amp; Specialty Products. At December 31, 2017, goodwill of $272.1 million had been allocated to these segments with $247.5 million assigned to Oil &amp; Gas Proppants and $24.6 million to Industrial &amp; Specialty Products.</t>
  </si>
  <si>
    <t>Unaudited Supplementary Data</t>
  </si>
  <si>
    <t>Quarterly Financial Information Disclosure [Abstract]</t>
  </si>
  <si>
    <t>UNAUDITED SUPPLEMENTARY DATA</t>
  </si>
  <si>
    <t>NOTE X— UNAUDITED SUPPLEMENTARY DATA The following table sets forth our unaudited quarterly consolidated statements of operations (in thousands, except per share data) for each of the four quarters in the years ended December 31, 2018 and 2017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Second Third Fourth 2018 (Unaudited) Sales: Product $ 294,788 $ 345,957 $ 348,635 $ 293,419 Service 74,525 81,476 74,537 63,961 Cost of sales (excluding depreciation, depletion and amortization): Product 207,239 236,236 270,370 241,624 Service 53,671 56,609 51,966 45,414 Operating expenses: Selling, general and administrative 34,591 42,232 37,980 32,168 Depreciation, depletion and amortization 28,592 36,563 37,150 46,527 Goodwill and other asset impairments — 16,184 — 265,715 Total operating expenses 63,183 94,979 75,130 344,410 Operating income (loss) 45,220 39,609 25,706 (274,068 ) Other (expense) income: Interest expense (7,070 ) (20,214 ) (21,999 ) (21,281 ) Other income (expense), net, including interest income 665 1,081 1,062 1,336 Total other expense (6,405 ) (19,133 ) (20,937 ) (19,945 ) Income (loss) before income taxes 38,815 20,476 4,769 (294,013 ) Income tax benefit (7,521 ) (2,832 ) 1,547 37,938 Net income (loss) 31,294 17,644 6,316 (256,075 ) Less: Net income (loss) attributable to non-controlling interest — — — (13 ) Net income (loss) attributable to U.S. Silica Holdings, Inc. $ 31,294 $ 17,644 $ 6,316 $ (256,062 ) Earnings (loss) per share, basic $ 0.39 $ 0.23 $ 0.08 $ (3.44 ) Earnings (loss) per share, diluted $ 0.39 $ 0.22 $ 0.08 $ (3.44 ) Weighted average shares outstanding, basic 79,496 77,784 77,365 74,485 Weighted average shares outstanding, diluted 80,309 78,480 77,859 74,485 Dividends declared per share $ 0.06 $ 0.06 $ 0.06 $ 0.06 First Second Third Fourth 2017 (Unaudited) Sales: Product $ 203,251 $ 235,891 $ 281,138 $ 290,114 Service 41,546 54,574 63,885 70,452 Cost of sales (excluding depreciation, depletion and amortization): Product 162,183 162,238 187,634 202,466 Service 25,292 34,726 40,155 52,126 Operating expenses: Selling, general and administrative 22,341 25,839 29,542 29,334 Depreciation, depletion and amortization 21,599 23,626 24,673 27,335 Total operating expenses 43,940 49,465 54,215 56,669 Operating income (loss) 13,382 44,036 63,019 49,305 Other (expense) income: Interest expense (7,646 ) (8,105 ) (8,347 ) (7,244 ) Other income (expense), net, including interest income (4,928 ) 638 1,308 1,108 Total other expense (12,574 ) (7,467 ) (7,039 ) (6,136 ) Income (loss) before income taxes 808 36,569 55,980 43,169 Income tax benefit 1,714 (7,110 ) (14,707 ) 28,783 Net income (loss) 2,522 29,459 41,273 71,952 Less: Net income (loss) attributable to non-controlling interest — — — — Net income (loss) attributable to U.S. Silica Holdings, Inc. $ 2,522 $ 29,459 $ 41,273 $ 71,952 Earnings (loss) per share, basic $ 0.03 $ 0.36 $ 0.51 $ 0.95 Earnings (loss) per share, diluted $ 0.03 $ 0.36 $ 0.50 $ 0.95 Weighted average shares, basic 80,983 81,087 81,121 75,539 Weighted average shares, diluted 82,244 81,945 81,783 75,539 Dividends declared per share $ 0.06 $ 0.06 $ 0.06 $ 0.06</t>
  </si>
  <si>
    <t>Parent Company Financials</t>
  </si>
  <si>
    <t>Condensed Financial Information Disclosure [Abstract]</t>
  </si>
  <si>
    <t>PARENT COMPANY FINANCIALS</t>
  </si>
  <si>
    <t>NOTE Y— PARENT COMPANY FINANCIALS U.S. SILICA HOLDINGS, INC. (PARENT COMPANY ONLY) CONDENSED BALANCE SHEETS December 31, 2018 2017 (in thousands) ASSETS Current Assets: Cash and cash equivalents $ 107,151 $ 230,647 Due from affiliates 100,094 146,683 Total current assets 207,245 377,330 Investment in subsidiaries 850,099 1,024,511 Total assets $ 1,057,344 $ 1,401,841 LIABILITIES AND STOCKHOLDERS’ EQUITY Current Liabilities: Accrued expenses and other current liabilities $ 217 $ 106 Dividends payable 4,823 5,229 Total current liabilities 5,040 5,335 Deferred income taxes, net — — Total liabilities 5,040 5,335 Stockholders’ Equity: Preferred stock — — Common stock 818 812 Additional paid-in capital 1,169,383 1,147,084 Retained earnings 67,854 287,992 Treasury stock, at cost (178,215 ) (25,456 ) Accumulated other comprehensive loss (15,020 ) (13,926 ) Total U.S. Silica Holdings, Inc. stockholders’ equity 1,044,820 1,396,506 Non-controlling interest 7,484 — Total stockholders' equity 1,052,304 1,396,506 Total liabilities and stockholders’ equity $ 1,057,344 $ 1,401,841 U.S. SILICA HOLDINGS, INC. (PARENT COMPANY ONLY) CONDENSED STATEMENTS OF OPERATIONS AND COMPREHENSIVE INCOME (LOSS) Year ended December 31, 2018 2017 2016 (in thousands, except per share amounts) Sales $ — $ — $ — Cost of sales — — — Operating expenses Selling, general and administrative 254 252 184 Other — — 10 Total operating expenses 254 252 194 Operating loss (254 ) (252 ) (194 ) Other income (expense) Interest income 2,784 3,854 1,046 Other income, net, including interest income — — — Total other income (expense) 2,784 3,854 1,046 Income before income taxes and equity in net earnings of subsidiaries 2,530 3,602 852 Income tax benefit (expense) (696 ) (1,453 ) (344 ) Income before equity in net earnings of subsidiaries 1,834 2,149 508 Equity in earnings of subsidiaries, net of tax (202,655 ) 143,057 (41,564 ) Net income (loss) (200,821 ) 145,206 (41,056 ) Less: Net income (loss) attributable to non-controlling interest (13 ) — — Net income (loss) attributable to U.S. Silica Holdings, Inc. (200,808 ) 145,206 (41,056 ) Net income (loss) (200,821 ) 145,206 (41,056 ) Other comprehensive income (loss) Unrealized gain (loss) on investments (net of tax of z er o, zero, and $(4) for 2018, 2017 and 2016, respectively) — — (6 ) Unrealized gain (loss) on derivatives (net of tax of $(470) $(27) and $29 for 2018, 2017, and 2016, respectively) (1,545 ) (44 ) 49 Foreign currency translation adjustment (net of tax of $ (19 6) $2 and zero for 2018, 2017 and 2016, respectively) (614 ) (6 ) — Pension and other post-retirement benefits liability a djus tment (net of tax of $339, $1,205 and $152 for 2018, 2017 and 2016, respectively) 1,065 2,000 252 Comprehensive income (loss) (201,915 ) 147,156 (40,761 ) Less: Comprehensive income (loss) attributable to non-controlling interest $ (13 ) $ — $ — Comprehensive income (loss) attributable to U.S. Silica Holdings, Inc. $ (201,902 ) $ 147,156 $ (40,761 ) U.S. SILICA HOLDINGS, INC. (PARENT COMPANY ONLY) CONDENSED STATEMENTS OF STOCKHOLDERS' EQUITY Par Value Treasury Stock Additional Paid-In Capital Retained Earnings - Present Accumulated Other Comprehensive Income (Loss) Total U.S. Silica, Inc., Stockholders' Equity Non-controlling Interest Total Balance at January 1, 2016 $ 539 $ (15,845 ) $ 194,670 $ 220,974 $ (16,171 ) $ 384,167 $ — $ 384,167 Net loss — — — (41,056 ) — (41,056 ) — (41,056 ) Issuance of common stock (stock offerings net of issuance costs of $25,732) 272 — 931,016 — — 931,288 — 931,288 Unrealized gain on derivatives — — — — 49 49 — 49 Unrealized loss on short-term investments — — — — (6 ) (6 ) — (6 ) Pension and post-retirement liability — — — — 252 252 — 252 Cash dividend declared ($0.25 per share) — — — (16,893 ) — (16,893 ) — (16,893 ) Common stock-based compensation plans activity: Equity-based compensation — — 12,107 — — 12,107 — 12,107 Excess tax benefit from equity-based compensation — — — 148 — 148 — 148 Proceeds from options exercised — 8,465 (3,640 ) — — 4,825 — 4,825 Issuance of restricted stock — 1,437 (1,437 ) — — — — — Shares withheld for employee taxes related to vested restricted stock and stock units — 2,074 (3,665 ) — — (1,591 ) — (1,591 ) Balance at December 31, 2016 $ 811 $ (3,869 ) $ 1,129,051 $ 163,173 $ (15,876 ) $ 1,273,290 $ — $ 1,273,290 Net Income — — — 145,206 — 145,206 — 145,206 Unrealized loss on derivatives — — — — (44 ) (44 ) — (44 ) Foreign currency translation adjustment — — — — (6 ) (6 ) — (6 ) Pension and post-retirement liability — — — — 2,000 2,000 — 2,000 Cash dividend declared ($0.25 per share) — — — (20,387 ) — (20,387 ) — (20,387 ) Common stock-based compensation plans activity: Equity-based compensation — — 25,050 — — 25,050 — 25,050 Proceeds from options exercised — 1,190 (392 ) — — 798 — 798 Issuance of restricted stock — 1,859 (1,859 ) — — — — — Shares withheld for employee taxes related to vested restricted stock and stock units 1 386 (4,766 ) — — (4,379 ) — (4,379 ) Repurchase of common stock — (25,022 ) — — — (25,022 ) — (25,022 ) Balance at December 31, 2017 $ 812 $ (25,456 ) $ 1,147,084 $ 287,992 $ (13,926 ) $ 1,396,506 $ — $ 1,396,506 Net loss — — — (200,808 ) — (200,808 ) (13 ) (200,821 ) Unrealized loss on derivatives — — — — (1,545 ) (1,545 ) — (1,545 ) Foreign currency translation adjustment — — — — (614 ) (614 ) — (614 ) Pension and post-retirement liability — — — — 1,065 1,065 — 1,065 Cash dividend declared ($0.25 per share) — — — (19,330 ) — (19,330 ) — (19,330 ) Contributions from non-controlling interest — — — — — — 7,497 7,497 Common stock-based compensation plans activity: Equity-based compensation — — 22,337 — — 22,337 — 22,337 Proceeds from options exercised — 93 (32 ) — — 61 — 61 Shares withheld for employee taxes related to vested restricted stock and stock units 6 (4,383 ) (6 ) — — (4,383 ) — (4,383 ) Repurchase of common stock — (148,469 ) — — — (148,469 ) — (148,469 ) Balance at December 31, 2018 $ 818 $ (178,215 ) $ 1,169,383 $ 67,854 $ (15,020 ) $ 1,044,820 $ 7,484 $ 1,052,304 U.S. SILICA HOLDINGS, INC. (PARENT COMPANY ONLY) CONDENSED STATEMENTS OF CASH FLOWS Year ended December 31, 2018 2017 2016 (in thousands, except per share amounts) Operating activities: Net income (loss) $ (200,821 ) $ 145,206 $ (41,056 ) Adjustments to reconcile net income (loss) to net cash provided by operating activities: Undistributed (Income) loss from equity method investment, net 202,655 (143,057 ) 41,564 Other — — (30 ) Changes in assets and liabilities, net of effects of acquisitions: Accounts payable and accrued liabilities (295 ) 48 353 Net cash provided by operating activities 1,539 2,197 831 Investing activities: Proceeds from sales and maturities of short-term investments — — 21,872 Investment in subsidiary — (143,654 ) (188,177 ) Net cash provided by (used in) investing activities — (143,654 ) (166,305 ) Financing activities: Dividends paid (19,912 ) (20,377 ) (15,125 ) Repurchase of common stock (148,469 ) (25,022 ) — Proceeds from options exercised 61 798 4,603 Tax payments related to shares withheld for vested restricted stock and stock units (4,383 ) (4,379 ) (1,590 ) Issuance of common stock (secondary offering) — — 678,791 Issuance of treasury stock — — 221 Costs of common stock issuance — — (25,733 ) Contributions from non-controlling interest 7,497 — — Net financing activities with subsidiaries 40,171 (113,294 ) 106 Net cash provided by (used in) financing activities (125,035 ) (162,274 ) 641,273 Net increase (decrease) in cash and cash equivalents (123,496 ) (303,731 ) 475,799 Cash and cash equivalents, beginning of period 230,647 534,378 58,579 Cash and cash equivalents, end of period $ 107,151 $ 230,647 $ 534,378 Non-cash financing activities: Supplemental cash flow information: Cash paid (received) during the period for: Interest $ (2,784 ) $ (3,853 ) $ (1,046 ) Non-cash transactions Common stock issued for business acquisitions $ — $ — $ 278,229 Notes to Condensed Financial Statements of Registrant (Parent Company Only) These condensed parent company only financial statements have been prepared in accordance with Rule 12-04, Schedule I of Regulation S-X, because the restricted net assets of the subsidiaries of U.S. Silica Holdings, Inc. (as defined in Rule 4-08(e)(3) of Regulation S-X) exceed 25% of the consolidated net assets of the Company. The ability of the Company's operating subsidiaries to pay dividends may be restricted due to the terms of the Company's senior Credit Facility, as discussed in Note K - Debt to these financial statements. These condensed parent company financial statements have been prepared using the same accounting principles and policies described in the notes to the consolidated financial statements; the only exceptions are that (a) the parent company accounts for its subsidiaries using the equity method of accounting, (b) taxes are allocated to the parent from the subsidiary using the separate return method, and (c) intercompany loans are not eliminated. In the parent company financial statements, the Company's investment in subsidiaries is stated at cost plus equity in undistributed earnings of subsidiaries since the date of acquisition. These condensed parent company financial statements should be read in conjunction with the Company's consolidated financial statements and related notes thereto included elsewhere in this report. No cash dividends were paid to the parent by its consolidated entities for the years presented in the condensed financial statements.</t>
  </si>
  <si>
    <t>Subsequent Events</t>
  </si>
  <si>
    <t>Subsequent Events [Abstract]</t>
  </si>
  <si>
    <t>SUBSEQUENT EVENTS</t>
  </si>
  <si>
    <t>NOTE Z— SUBSEQUENT EVENTS On January 4, 2019, we paid a cash dividend of $0.0625 per share to common stockholders of record on December 14, 2018, which had been declared by our Board of Directors on November 13, 2018. On February 15, 2019, Our Board of Directors declared a quarterly cash dividend of $0.0625 per share to common stockholders of record at the close of business on March 14, 2019, payable on April 4, 2019.</t>
  </si>
  <si>
    <t>Summary of Significant Accounting Policies (Policies)</t>
  </si>
  <si>
    <t>Basis of Presentation and Consolidation</t>
  </si>
  <si>
    <t>Basis of Presentation and Consolidation The accompanying Consolidated Financial Statements have been prepared in accordance with generally accepted accounting principles in the United States (“GAAP”). In the opinion of management, all adjustments necessary for a fair presentation of the Consolidated Financial Statements have been included. Such adjustments are of a normal, recurring nature. In conforming to the current year's presentation, the Company identified and corrected an amount in its statement of cash flows for the year ended December 31, 2017 . The correction reduced Capital Expenditures within Net Cash Used in Investing Activities with a corresponding decrease to Accounts Payable and Accrued Expenses within Net Cash Used in Operating Activities. The amount is presented as Non-cash Accrued Capital Expenditures and had no impact in the Company's Balance Sheet, Income Statement or Net Change in Cash and Cash Equivalents in the Statement of Cash Flows. Throughout this report we refer to (i) our Consolidated Balance Sheets as our “Balance Sheets,” (ii) our Consolidated Statements of Operations as our “Income Statements,” and (iii) our Consolidated Statements of Cash Flows as our “Cash Flows.”</t>
  </si>
  <si>
    <t>Reclassifications</t>
  </si>
  <si>
    <t xml:space="preserve">Certain reclassifications of prior year's amounts have been made to conform to the current year presentation. </t>
  </si>
  <si>
    <t>Consolidation</t>
  </si>
  <si>
    <t>Consolidation The Consolidated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t>
  </si>
  <si>
    <t>Use of Estimates and Assumptions</t>
  </si>
  <si>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Cash and Cash Equivalents</t>
  </si>
  <si>
    <t>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t>
  </si>
  <si>
    <t>Accounts Receivables</t>
  </si>
  <si>
    <t xml:space="preserve">Accounts Receivable The majority of our accounts receivable are due from companies in the oil and natural gas drilling, glass, building products, filler and extenders, foundries and other major industries.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t>
  </si>
  <si>
    <t>Inventories Inventories include raw stockpiles, in-process product and finished product available for shipment, as well as spare parts and supplies for routine facility maintenance. We value inventory at the lower of cost and net realizable value. Cost is determined using the first-in, first-out and average cost methods. Our inventoriable costs include production costs and transportation and additional service costs as applicable.</t>
  </si>
  <si>
    <t>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ves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See Note H - Property, Plant and Mine Development .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for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Impairment or Disposal of Property, Plant and Mine Development</t>
  </si>
  <si>
    <t>Impairment or Disposal of Property, Plant and Mine Development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The recoverability of the carrying value of our mineral properties is dependent upon the successful development, start-up and commercial production of our mineral deposit and the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t>
  </si>
  <si>
    <t>Goodwill and Other Intangible Assets and Related Impairment</t>
  </si>
  <si>
    <t>Goodwill and Other Intangible Assets and Related Impairment Our intangible assets consist of goodwill, which is not being amortized, indefinite-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Customer relationships are amortized on a straight-line basis over their useful life of 20 , 15 or 13 years. Goodwill represents the excess of the purchase price of business combinations over the fair value of net assets acquired. Goodwill and trade names are reviewed for impairment annually as of October 31, or more frequently when indicators of impairment exist. An impairment exists if the fair value of a reporting unit to which goodwill has been allocated, or the fair value of indefinite-lived intangible assets, is less than their respective carrying value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assessmen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t>
  </si>
  <si>
    <t>Revenue Recognition and Deferred Revenues</t>
  </si>
  <si>
    <t xml:space="preserve">Revenue Recognition Products We derive our product sales by mining and processing minerals that our customers purchase for various uses. Our product sales are primarily a function of the price per ton and the number of tons sold. We primarily sell our products through individual purchase orders executed under short-term price agreements or at prevailing market rates. The amount invoiced reflects product, transportation and / or additional handling services as applicable, such as storage, transloading the product from railcars to trucks and last mile logistics to the customer site. We invoice most of our product customers on a per shipment basis, although for some larger customers, we consolidate invoices weekly or monthly. Standard collection terms are net 30 days, although extended terms are offered in competitive situations. We recognize revenue for products and materials at a point in time following the transfer of control of such items to the customer, which typically occurs upon shipment or delivery depending on the terms of the underlying contracts. We account for shipping and handling activities related to product and material sales contracts with customers as costs to fulfill our promise to transfer the associated products pursuant to the accounting policy election allowed under ASC 606-10-25-18b. Accordingly, we record amounts billed for shipping and handling costs as a component of net sales and accrue and classify related costs as a component of cost of sales at the time revenue is recognized. For a limited number of customers, we sell under long-term, minimum purchase supply agreements.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We do not consider these agreements solely representative of contracts with customers. An executed order specifying the type and quantity of product to be delivered, in combination with the noted agreements, comprise our contracts in these arrangements. Service We derive our service revenues primarily through the provision of transportation, equipment rental, and contract labor services to companies in the oil and gas industry. Transportation services typically consist of transporting customer proppant from storage facilities to proximal well-sites and are contracted through work orders executed under established pricing agreements. The amount invoiced reflects the transportation services rendered. Equipment rental services provide customers with use of either dedicated or nonspecific wellhead proppant delivery equipment solutions for contractual periods defined either through formal lease agreements or executed work orders under established pricing agreements. The amounts invoiced reflect the length of time the equipment set was utilized in the billing period. Contract labor services provide customers with proppant delivery equipment operators through work orders executed under established pricing agreements. The amounts invoiced reflect the amount of time our labor services were utilized in the billing period. We typically invoice our customers on a weekly or monthly basis; however, some customers receive invoices upon well-site operation completion. Standard collection terms are net 30 days, although extended terms are offered in competitive situations. We typically recognize revenue for specific, dedicated equipment set rental arrangements under ASC 840, Leases. For the remaining components of service revenue, we have applied the practical expedient allowed under ASC 606-10-55-18 to recognize transportation revenues in proportion to the amount we have the right to invoice. Contracts with Multiple Performance Obligations For contracts that contain multiple performance obligations, such as work orders containing a combination of product, transportation, equipment rentals, and contract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typically invoice our customers on a weekly or monthly basis; however, some customers receive invoices upon well-site operation completion. Standard collection terms are net 30 days, although extended terms are offered in competitive situations.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Foreign Operations Foreign operations constituted approximately $44.0 million of our consolidated sales; $7.3 million of consolidated assets; $2.6 million of pre-tax income and $2.4 million of net income as of and for the year ended December 31, 2018. We had no significant foreign operations during the years ended December 31, 2017 and 2016. See Note U - Revenue . Deferred Revenues For a limited number of customers, we enter into supply agreements which give customers the right to make advanced payments toward the purchase of certain products at specified volumes over an average initial period of one to fifteen years. These payments represent consideration that is unconditional for which we have yet to transfer the related product. These payments are recorded as contract liabilities referred to as “deferred revenues” upon receipt and recognized as revenue upon delivery of the related product. </t>
  </si>
  <si>
    <t>Unbilled Receivables</t>
  </si>
  <si>
    <t xml:space="preserve">Unbilled Receivables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accounts receivable once billed. </t>
  </si>
  <si>
    <t>Debt Issuance Costs</t>
  </si>
  <si>
    <t xml:space="preserve">Debt Issuance Costs The Company defers costs directly associated with acquiring third-party financing, primarily loan origination costs and related professional expenses. Debt issuance costs are deferred and amortized using the effective interest rate method over the term of our senior secured Term Loan facility and the straight-line method for our Revolver facility. Debt issuance costs related to long-term debt are reflected as a direct deduction from the carrying amount of the debt. </t>
  </si>
  <si>
    <t>Employee Benefit Plans</t>
  </si>
  <si>
    <t xml:space="preserve">Employee Benefit Plans We provide a range of benefits to our employees and retired employees, including pensions and post-retirement healthcare and life insurance benefits. We record annual amounts relating to these plans based on calculations specified by generally accepted accounting principles, which include various actuarial assumptions, including discount rates, assumed rates of returns, compensation increases, turnover rates, mortality table, and healthcare cost trend rates. We review the actuarial assumptions on an annual basis and make modifications to the assumptions based on current rates and trends when it is deemed appropriate to do so. As required by U.S. generally accepted accounting principles, the effect of the modifications is generally recorded or amortized over future periods. We believe that the assumptions utilized in recording our obligations under the plans are reasonable based on advice from our actuaries and information as to assumptions used by other employers. </t>
  </si>
  <si>
    <t>Environmental Costs</t>
  </si>
  <si>
    <t>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t>
  </si>
  <si>
    <t>Self-Insurance</t>
  </si>
  <si>
    <t>Self-Insurance We are self-insured for various levels of employee health insurance coverage, workers’ compensation and third-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Our insurance reserves are accrued based on estimates of the ultimate cost of claims expected to occur during the covered period. These estimates are prepared with the assistance of outside actuaries and consultants. Our actuaries periodically review the volume and amount of claims activity, and based upon their findings, we adjust our insurance reserves accordingly. The ultimate cost of claims for a covered period may differ from our original estimates. The current portion of our self-insurance reserves is included in accrued liabilities and the non-current portion is included in other long-term obligations in our Balance Sheets.</t>
  </si>
  <si>
    <t>Research and Development Costs</t>
  </si>
  <si>
    <t>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t>
  </si>
  <si>
    <t>Advertising Costs</t>
  </si>
  <si>
    <t>Advertising Costs We recognize advertising expense when incurred as selling, general and administrative expense.</t>
  </si>
  <si>
    <t>Equity-based Compensation</t>
  </si>
  <si>
    <t>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pre-defined vesting schedule, generally three years. Cash dividend equivalents are accrued and paid to the holders of time-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We grant certain employees performance share units, the vesting of which is based on the Company’s total shareholder return (“TSR”) ranking among a peer group over a three -year period. The number of units that will vest will depend on the percentage ranking of the Company's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We grant stock options to certain employees and directors. Stock options vest on a vesting schedule and the related compensation expense is recognized over the vesting period, usually over 3 or 4 years. In calculating the compensation expense for stock options granted, we estimate the fair value of each grant using the Black-Scholes option-pricing model. The fair value of stock options granted is based on the exercise price of the option and certain assumptions, which are evaluated and revised, as necessary, to reflect market conditions and experience. Our expected forfeiture rate is the estimated percentage of options granted that are expected to be forfeited or canceled on an annual basis before becoming fully vested. Our expected term is the period of time over which the options are expected to remain outstanding. An increase in the expected term will increase compensation expense. The computation of the expected term is based on the simplified method, under which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t>
  </si>
  <si>
    <t xml:space="preserve">Income Taxes On December 22, 2017, the U.S. government enacted comprehensive tax legislation commonly referred to as the Tax Cuts and Jobs Act (the “Tax Act”). The Tax Act makes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December 22, 2018 marked the end of the measurement period for purposes of SAB 118. As such, we have completed the accounting for the tax effects of the Tax Act. In August 2018, the Internal Revenue Service released Tax Act guidance on limitations on executive compensation which clarified transition rules for certain compensation agreements in existence on November 2, 2017. Based on the issued guidance, we recorded a discrete tax expense of $0.7 million to remove deferred tax assets on certain executive compensation agreements that were not eligible for transition relief. The Tax Act reduces the corporate tax rate to 21 percent, effective January 1, 2018. Because ASC 740-10-25-47 requires the effect of a change in tax laws or rates to be recognized as of the date of enactment, we were required to adjust deferred tax assets and liabilities as of December 22, 2017. Accordingly, for the year ended December 31, 2017, we recorded a decrease related to deferred tax assets and liabilities of $45.0 million and $80.8 million , respectively, with a corresponding net adjustment to deferred income tax benefit of $35.8 million . Under the Tax Act, net operating loss (NOL) deductions arising in tax years beginning after December 31, 2017 can only offset up to 80 percent of future taxable income. The Act also prohibits NOL carrybacks, but allows indefinite carryforwards for NOLs arising in tax years beginning after December 31, 2017. Net operating losses arising before January 1, 2018 are accounted for under the previous tax rules that imposed no limit on the amount of the taxable income that can be set off using NOLs and that can be carried back 2 years and carried forward 20 years. The Tax Act repeals the corporate alternative minimum tax (AMT), effective for tax years beginning after December 31, 2017, but allows an entity to claim portions of any unused AMT credits over the next four years to offset its regular tax liability. An entity with unused AMT credits as of December 31, 2017 can first use these credits to offset its regular tax for 2017 and can then claim up to 50 percent of the remaining AMT credits in 2018, 2019, and 2020, with all remaining AMT credits refundable in 2021.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The largest permanent item in computing both our effective tax rate and taxable income is the deduction allowed for statutory depletion. The deduction for statutory depletion does not necessarily change proportionately to changes in income before income taxes. </t>
  </si>
  <si>
    <t>Financial Instruments</t>
  </si>
  <si>
    <t xml:space="preserve">Financial Instruments We currently use interest rate hedge agreements to manage interest costs and the risk associated with changing interest rates. Amounts to be paid or received under these hedge agreements are accrued as interest rates change and are recognized over the life of the hedge agreements as an adjustment to interest expense. Our policy is to not hold or issue derivative financial instruments for trading or speculative purposes. When entered into, these financial instruments are designated as hedges of underlying exposures, associated with our long-term debt, and are monitored to determine if they remain effective hedges. Gains and losses on derivatives designated as cash flow hedges are recorded in other comprehensive income (loss), net of tax, and reclassified to earnings in a manner that matches the timing of the earnings impact of the hedged transactions. The ineffective portion of all hedges, if any, is recognized currently in income. </t>
  </si>
  <si>
    <t>Foreign Currency Translation</t>
  </si>
  <si>
    <t>Foreign 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re recorded as a component of accumulated other comprehensive income or loss as currency translation adjustments, net of tax. Any gains or losses on transactions in currencies other than the functional currency are included in other income (expense), net, including interest income.</t>
  </si>
  <si>
    <t>Comprehensive Income (Loss)</t>
  </si>
  <si>
    <t>Comprehensive Income (loss) In addition to net income (loss), comprehensive income (loss) includes all changes in equity during a period, such as adjustments to minimum pension liabilities and the effective portion of changes in fair value of derivative instruments that qualify as cash flow hedges.</t>
  </si>
  <si>
    <t xml:space="preserve">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t>
  </si>
  <si>
    <t>New Accounting Pronouncements Recently Adopted and New Accounting Pronouncements Not Yet Adopted</t>
  </si>
  <si>
    <t>In October 2018, the FASB issued ASU 2018-16, Derivatives and Hedging (Topic 815): Inclusion of the Secured Overnight Financing Rate (SOFR) Overnight Index Swap (OIS) Rate as a Benchmark Interest Rate for Hedge Accounting Purposes. The amendments in this ASU permit the use of the Overnight Index Swap ("OIS") rate based on the Secured Overnight Financing Rate ("SOFR") as a U.S. benchmark interest rate for hedge accounting purposes under Topic 815 in addition to the U.S. government ("UST"), the London Interbank Offered Rate ("LIBOR") swap rate, the OIS rate based on the Fed Funds Effective Rate and the Securities Industry and Financial Markets Association ("SIFMA") Municipal Swap Rate. For public entities, the amendments in this Update are effective for fiscal years beginning after December 15, 2018, and interim periods within those fiscal years. Early application is permitted in any interim period after issuance of this ASU. We early adopted this standard with no impact to our consolidated financial statements. New Accounting Pronouncements Not Yet Adopted In February 2016, the FASB issued ASU 2016-02, Leases (Topic 842) and issued ASU 2018-11 Leases (Topic 842): Targeted Improvements. The new standard(s) established a right-of-use ("ROU") model that requires a lessee to record an ROU asset and a corresponding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the lease risks and rewards, as well as substantive control, have been transferred through a lease contract. This update is effective for public entities for financial statements issued for fiscal years beginning after December 15, 2018, including interim periods within those fiscal years, and early adoption is permitted. The new transition method allows companies to use the effective date of the new lease standard as the date of initial application on transition. We established a project team in order to analyze the standard and have reviewed our current accounting policies and procedures to identify potential differences and changes which would result from applying the requirements of the new standard to our lease contracts. We selected a lease software to help us account for the new lease standard. We identified our population of lease agreements and assessed the impact of other arrangements for embedded leases. Using the modified retrospective approach, we evaluated the effect of the standard and expect to recognize right-of-use assets of $223.0 million and lease liabilities of $222.7 million as of January 1, 2019, and determined that the standard will not have a material impact on our consolidated statements of operations or cash flows. In February 2018, the FASB issued Accounting Standards Update ASU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SU is effective January 1, 2019, with early adoption permitted. We are currently evaluating the effect that the transition guidance will have on our financial statements and related disclosure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We are currently evaluating the effect that the guidance will have on our financial statements and related disclosures. In October 2018, FASB issued ASU 2018-17, Consolidation (Topic 810): Targeted Improvements to Related Party Guidance for Variable Interest Entities. This ASU is intended to reduce the cost and complexity of financial reporting associated with consolidation of VIEs. This ASU affects organizations that are required to determine whether they should consolidate a legal entity under the guidance within Subtopic 810-10, Consolidation. The update is effective for fiscal years beginning after December 15, 2019, and interim periods within those fiscal years. Early adoption is permitted. We are currently evaluating the adoption of this standard and the impact to our consolidated financial statements. In November 2018, the FASB issued 2018-18, Collaborative Arrangements (Topic 808), Clarifying the Interaction between Topic 808 and Topic 606. The amendments in this ASU provide clarification and guidance on whether certain transactions between collaborative arrangement participants should be accounting for with revenue under Topic 606 (Revenue from Contracts with Customers). The amendments provide narrow scope improvements for lessors. The amendments in this ASU are effective for fiscal years beginning after December 15, 2019 and interim periods within those fiscal years. We are currently evaluating the adoption of this standard and the impact to our consolidated financial statements. In November 2018, FASB issued ASU 2018-19, Codification Improvements to Topic 326, Financial Instruments-Credit Losses. The amendments in this ASU clarified issues related to Topic 326. In Issue 1, the amendment in this ASU mitigate transition complexity by requiring that for nonpublic business entities the amendments in ASU 2016-13 are effective for fiscal years after December 15, 2021, including interim periods within those fiscal years. In Issue 2, the amendment clarifies that receivable arising from operating leases are not within the scope of Subtopic 326-20. Impairment of receivables arising from operating leases should be accounting for in accordance with Topic 842, Leases. The ASU is effective for all entities for fiscal years beginning after December 15, 2019, including interim periods therein. Early adoption is permitted for any eliminated or modified disclosures upon issuance of this ASU. We are currently evaluating the adoption of this standard and the impact to our consolidated financial statements. New Accounting Pronouncements Recently Adopted In May 2014, the Financial Accounting Standards Board ("FASB") issued Accounting Standards Update (“ASU”) 2014-09, Revenue from Contracts with Customers (Topic 606), which supersedes previous revenue recognition guidance. The new guidance introduces a new principles-based framework for revenue recognition and disclosure. Since its issuance, the FASB has issued additional ASUs, amending the guidance and the effective dates of amendments, and the SEC has rescinded certain related SEC guidance. On January 1, 2018, we adopted the new accounting standard and all of the related amendments (“new revenue standard”) to all contracts using the modified retrospective method. Adoption of the new revenue standard did not result in a material cumulative effect adjustment to the opening balance of retained earnings. The comparative information has not been restated and continues to be reported under the accounting standards in effect for those periods. Adoption of the new revenue standard will not have material impact to our net income on an ongoing basis. See Note U - Revenue .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s performed with a measurement date after January 1, 2017. We early adopted this standard on a prospective basis in the fourth quarter of 2018 for our annual impairment test. We performed a quantitative assessment by comparing the fair value of our reporting units with their carrying amount and determined that the goodwill of our Oil &amp; Gas Sand reporting unit was impaired. We recognized a goodwill impairment charge of $164.2 million during the fourth quarter of 2018. See Note I - Goodwill and Intangible Assets . In March 2017, the FASB issued ASU 2017-07, Compensation-Retirement Benefits (Topic 715), Improving the Presentation of Net Periodic Pension Cost and Net Periodic Postretirement Benefit. The update required companies to include the service cost component of net periodic benefit costs in the same line item or items as compensation costs arising from services rendered by the associated employees during the period. The update disallowed capitalization of the other components of net periodic benefit costs and required those costs to be presented in the income statement separately from the service cost component and outside of a subtotal of income from operations. The update was effective for fiscal years beginning after December 15, 2017, including interim periods within those annual periods for public business entities. Companies were required to retrospectively apply the requirement for a separate presentation in the income statement of service costs and other components of net benefit cost and prospectively adopt the requirement to limit the capitalization of benefit costs to the service component. Application of a practical expedient was allowed permitting an employer to use the amounts disclosed in its pension and other postretirement benefit plan note for the prior comparative periods as the estimation basis for applying the retrospective presentation requirements. We implemented the update on January 1, 2018 and utilized the practical expedient to estimate the impact on the prior comparative period information presented in the interim and annual financial statements. We previously capitalized all net periodic benefit costs incurred for plant personnel in inventory and recorded the majority of net periodic benefit costs incurred by corporate personnel and retirees into selling, general, and administrative expense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18 and 2017 , approximate their reported carrying values.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instrument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December 31, 2018 , we have assessed that the impact of the credit valuation adjustments on the overall valuation of our derivative positions is not significant. As a result, we have determined that our derivative valuations in their entirety are classified in Level 2 of the fair value hierarchy.</t>
  </si>
  <si>
    <t>Summary of Significant Accounting Policies (Tables)</t>
  </si>
  <si>
    <t>Schedule of Reconciliation of Effects of Reclassification on Statements of Income</t>
  </si>
  <si>
    <t>The following is a reconciliation of the effect of the reclassification (in thousands) of the net benefit cost in the Company’s Income Statements for the years ended December 31, 2017 and 2016 . In addition, the table reflects the effect of the reclassification between product sales and services sales to conform to the current year's presentation for the years ended December 31, 2017 and 2016 : Year ended December 31, 2017 As Previously Reported Services Reclassifications ASU 2017-07 Adjustments As Revised Product Sales $ 1,057,553 $ (47,159 ) $ — $ 1,010,394 Service Sales 183,298 47,159 — 230,457 Total sales 1,240,851 — — 1,240,851 Product cost of sales 720,312 (5,096 ) (695 ) 714,521 Service cost of sales 147,203 5,096 — 152,299 Total cost of sales (excluding depreciation, depletion and amortization) 867,515 — (695 ) 866,820 Selling, general and administrative expenses 107,592 — (536 ) 107,056 Operating income 168,511 — 1,231 169,742 Other income (expense) (643 ) — (1,231 ) (1,874 ) Year ended December 31, 2016 As Previously Reported Services Reclassifications ASU 2017-07 Adjustments As Revised Product Sales $ 523,900 $ 237 $ — $ 524,137 Service Sales 35,725 (237 ) — 35,488 Total sales 559,625 — — 559,625 Product cost of sales 455,189 2,079 (485 ) 456,783 Service cost of sales 22,106 (2,079 ) — 20,027 Total cost of sales (excluding depreciation, depletion and amortization) 477,295 — (485 ) 476,810 Selling, general and administrative expenses 67,727 — (555 ) 67,172 Operating income (53,531 ) — 1,040 (52,491 ) Other income (expense) 3,758 — (1,040 ) 2,718</t>
  </si>
  <si>
    <t>Earnings Per Share (Tables)</t>
  </si>
  <si>
    <t>Schedule of Computation of Basic and Diluted Earnings Per Share</t>
  </si>
  <si>
    <t>The following table shows the computation of basic and diluted earnings per share for the years ended December 31, 2018 , 2017 and 2016 : In thousands, except per share amounts Year ended December 31, 2018 2017 2016 Numerator: Net income (loss) attributable to U.S. Silica Holdings, Inc. $ (200,808 ) $ 145,206 $ (41,056 ) Denominator: Weighted average shares outstanding 76,453 81,051 65,037 Diluted effect of stock awards — 909 — Weighted average shares outstanding assuming dilution 76,453 81,960 65,037 Earnings (loss) per share attributable to U.S. Silica Holdings, Inc.: Basic earnings (loss) per share $ (2.63 ) $ 1.79 $ (0.63 ) Diluted earnings (loss) per share $ (2.63 ) $ 1.77 $ (0.63 )</t>
  </si>
  <si>
    <t>Schedule of Antidilutive Securities Excluded from Computation of Diluted Earnings Per Share</t>
  </si>
  <si>
    <t>Certain stock options, restricted stock awards and performance share units were excluded from the computation of diluted earnings per share because their effect would have been anti-dilutive. Stock awards (in thousands) excluded from the calculation of diluted earnings per common share were as follows: Year ended December 31, 2018 2017 2016 Stock options excluded 574 195 573 Restricted stock and performance share units awards excluded 155 305 166</t>
  </si>
  <si>
    <t>Capital Structure and Accumulated Other Comprehensive Income (Loss) (Tables)</t>
  </si>
  <si>
    <t>Schedule of Declared Quarterly Cash Dividends</t>
  </si>
  <si>
    <t>During the year ended December 31, 2018 , our Board of Directors declared quarterly cash dividends as follows: Dividends per Common Share Declaration Date Record Date Payable Date $ 0.0625 February 16, 2018 March 15, 2018 April 5, 2018 $ 0.0625 May 14, 2018 June 15, 2018 July 6, 2018 $ 0.0625 July 16, 2018 September 14, 2018 October 3, 2018 $ 0.0625 November 13, 2018 December 14, 2018 January 4, 2019</t>
  </si>
  <si>
    <t>Schedule of Changes in Accumulated Other Comprehensive Income (Loss)</t>
  </si>
  <si>
    <t>The following table presents the changes in accumulated other comprehensive loss by component (in thousands) during the year ended December 31, 2018 : For the Year Ended December 31, 2018 Unrealized gain/(loss) on cash flow hedges Foreign currency translation adjustments Pension and other post-retirement benefits liability Total Beginning Balance $ (76 ) $ (6 ) $ (13,844 ) $ (13,926 ) Other comprehensive gain (loss) before reclassifications (1,622 ) (614 ) (879 ) (3,115 ) Amounts reclassed from accumulated other comprehensive loss 77 — 1,944 2,021 Ending Balance $ (1,621 ) $ (620 ) $ (12,779 ) $ (15,020 )</t>
  </si>
  <si>
    <t>Business Combinations (Tables)</t>
  </si>
  <si>
    <t>Schedule of Identifiable Assets Acquired and Liabilities Assumed</t>
  </si>
  <si>
    <t>The following table sets forth the preliminary allocation of the purchase price to EPMH's identifiable tangible and intangible assets acquired and liabilities assumed, including measurement period adjustments (in thousands): Preliminary allocation of purchase price: Estimate as of May 1, 2018 Measurement Period Adjustments Purchase Price Allocation Accounts receivable, net $ 43,354 $ (49 ) $ 43,305 Inventories 84,395 1,717 86,112 Property, plant and mine development 123,086 25,409 148,495 Mineral rights 462,050 (42,581 ) 419,469 Identifiable intangible assets - finite lived 21,050 (10,780 ) 10,270 Identifiable intangible assets - indefinite lived 25,050 13,000 38,050 Prepaids and deposits 2,054 18 2,072 Other assets 4,088 3,386 7,474 Goodwill 139,787 10,841 150,628 Total assets acquired 904,914 961 905,875 Accounts payable 13,435 — 13,435 Accrued expenses and other current liabilities 8,255 2,049 10,304 Deferred tax liabilities 130,209 (7,398 ) 122,811 Long term obligations 9,766 6,310 16,076 Total liabilities assumed $ 161,665 $ 961 $ 162,626 Net assets acquired $ 743,249 $ — $ 743,249 The following table sets forth the final allocation of the purchase price to MS Sands' identifiable tangible and intangible assets acquired and liabilities assumed, including measurement period adjustments (in thousands): Estimate as of December 31, 2017 Measurement Period Adjustments Purchase Price Allocation Accounts receivable $ 11,201 $ — $ 11,201 Inventories 8,067 — 8,067 Other current assets 362 — 362 Assets held for sale 9,453 — 9,453 Property, plant and mine development 27,458 — 27,458 Mineral rights 26,300 (2,800 ) 23,500 Other non-current assets 1,136 — 1,136 Goodwill 22,522 2,800 25,322 Customer relationships 1,840 — 1,840 Total assets acquired 108,339 — 108,339 Accounts payable and accrued expenses 3,761 — 3,761 Unfavorable leasehold positions 2,237 — 2,237 Notes Payable 866 — 866 Other long term liabilities — — — Asset retirement obligations 474 — 474 Total liabilities assumed 7,338 — 7,338 Net assets acquired $ 101,001 $ — $ 101,001 The following table sets forth the final allocation of the purchase price to NBI’s identifiable tangible and intangible assets acquired and liabilities assumed, including measurement period adjustments (in thousands): Initial Estimate Measurement Period Adjustments Purchase Price Allocation Accounts receivable $ 2,680 $ — $ 2,680 Inventories 3,494 — 3,494 Other current assets 428 — 428 Income tax deposits 6,657 (217 ) 6,440 Property, plant and mine development 210,913 (4,281 ) 206,632 Identifiable intangible assets 1,600 — 1,600 Goodwill 86,228 4,670 90,898 Total assets acquired 312,000 172 312,172 Accounts payable, accrued expenses and other current liabilities 1,938 726 2,664 Deferred revenue 500 — 500 Notes payable 24,361 243 24,604 Capital lease liabilities 3,331 — 3,331 Asset retirement obligations 710 — 710 Deferred tax liabilities 67,435 (797 ) 66,638 Total liabilities assumed 98,275 172 98,447 Net assets acquired $ 213,725 $ — $ 213,725 The following table sets forth the allocation of the purchase price to Sandbox’s identifiable tangible and intangible assets acquired and liabilities assumed (in thousands): Allocation of Purchase price: (in thousands) Accounts receivable $ 13,392 Prepaid expenses and other 1,465 Property, plant and mine development 32,336 Identifiable intangible assets 120,144 Goodwill 86,100 Total assets acquired 253,437 Accounts payable 4,122 Deferred revenue 4,902 Accrued expenses and other current liabilities 3,292 Total liabilities assumed 12,316 Net assets acquired $ 241,121</t>
  </si>
  <si>
    <t>Schedule of Identifiable Intangible Assets Acquired</t>
  </si>
  <si>
    <t xml:space="preserve">The acquired intangible assets and the related estimated useful lives consist of the following: Approximate Fair Value Estimated Useful Life (in thousands) (in years) Customer relationships $ 1,600 13 The acquired intangible assets and the related estimated useful lives consist of the following: Approximate Fair Value Estimated Useful Life (in thousands) (in years) Technology and intellectual property $ 2,900 15 Customer relationships 7,370 15 Total identifiable intangible assets - finite lived $ 10,270 Trade names $ 38,050 Total identifiable intangible assets - indefinite lived $ 38,050 The acquired intangible assets and the related estimated useful lives consist of the following: Approximate Fair Value Estimated Useful Life (in thousands) (in years) Customer relationships $ 1,840 15 The acquired intangible assets and the related estimated useful lives consist of the following: Approximate Fair Value Estimated Useful Life (in thousands) (in years) Indefinite lived intangible assets - Trade names $ 17,844 Indefinite Definite lived intangible assets - Technology and intellectual property 57,700 15 Definite lived intangible asset - Customer relationships 44,600 13 Total fair value of identifiable intangible assets $ 120,144 </t>
  </si>
  <si>
    <t>Schedule of Pro Forma Information</t>
  </si>
  <si>
    <t>The following unaudited pro forma consolidated financial information reflects the results of operations as if the MS Sand Acquisition had occurred on January 1, 2016,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2016 Sales $ 1,287,202 $ 642,951 Net income (loss) $ 143,604 $ (55,835 ) Basic earnings (loss) per share $ 1.77 $ (0.86 ) Diluted earnings (loss) per share $ 1.75 $ (0.86 ) The following unaudited pro forma consolidated financial information reflects the results of operations as if the EPMH acquisition had occurred on January 1, 2017, after giving effect to certain purchase accounting adjustments. Material non-recurring transaction costs attributable to the business combination were $15.2 million . Pro forma net income includes incremental interest expense due to the related debt financing, incremental depreciation and depletion expense related to the fair value adjustment of property, pla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8 2017 Sales $ 1,659,775 $ 1,454,070 Net income (loss) $ (179,220 ) $ 116,899 Basic earnings (loss) per share $ (2.34 ) $ 1.44 Diluted earnings (loss) per share $ (2.34 ) $ 1.43 The following unaudited pro forma consolidated financial information reflects the results of operations as if the NBI Acquisition and Sandbox Acquisition had occurred on January 1, 2015,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6 Sales $ 615,552 Net income (loss) $ (45,161 ) Basic earnings (loss) per share $ (0.69 ) Diluted earnings (loss) per share $ (0.69 )</t>
  </si>
  <si>
    <t>Accounts Receivable (Tables)</t>
  </si>
  <si>
    <t>Schedule of Accounts Receivable and Allowance for Doubtful Accounts</t>
  </si>
  <si>
    <t>At December 31, 2018 and December 31, 2017 , accounts receivable (in thousands) consisted of the following: December 31, December 31, Trade receivables $ 198,435 $ 217,649 Less: Allowance for doubtful accounts (6,751 ) (7,100 ) Net trade receivables 191,684 210,549 Other receivables (1) 23,802 2,037 Total accounts receivable $ 215,486 $ 212,586 (1 ) At December 31, 2018, other receivables include $16.0 million of refundable alternative minimum tax credits. Changes in our allowance for doubtful accounts (in thousands) during the years ended December 31, 2018 and 2017 are as follows: December 31, December 31, Beginning balance $ 7,100 $ 7,042 Bad debt provision 315 1,529 Write-offs (664 ) (1,471 ) Ending balance $ 6,751 $ 7,100</t>
  </si>
  <si>
    <t>Inventories (Tables)</t>
  </si>
  <si>
    <t>Schedule of Inventories</t>
  </si>
  <si>
    <t>At December 31, 2018 and December 31, 2017 , inventories (in thousands) consisted of the following: December 31, 2018 December 31, 2017 Supplies $ 41,453 $ 21,277 Raw materials and work in process 68,474 28,034 Finished goods 52,160 43,065 Total inventories $ 162,087 $ 92,376</t>
  </si>
  <si>
    <t>Property, Plant and Mine Development (Tables)</t>
  </si>
  <si>
    <t>Schedule of Property, Plant and Mine Development</t>
  </si>
  <si>
    <t>At December 31, 2018 and December 31, 2017 , property, plant and mine development (in thousands) consisted of the following: December 31, December 31, Mining property and mine development $ 995,759 $ 586,242 Asset retirement cost 12,732 14,184 Land 55,502 36,552 Land improvements 67,729 45,878 Buildings 64,515 56,330 Machinery and equipment 958,357 590,566 Furniture and fixtures 3,599 2,953 Construction-in-progress 167,933 189,970 2,326,126 1,522,675 Accumulated depletion, depreciation and amortization (499,823 ) (353,520 ) Total property, plant and mine development, net $ 1,826,303 $ 1,169,155</t>
  </si>
  <si>
    <t>Goodwill and Intangible Assets (Tables)</t>
  </si>
  <si>
    <t>Schedule of Changes in the Carrying Amount of Goodwill</t>
  </si>
  <si>
    <t>The changes in the carrying amount of goodwill (in thousands) by business segment consisted of the following: Oil &amp; Gas Proppants Segment Industrial &amp; Specialty Products Segment Total Goodwill $ 47,947 $ 20,700 $ 68,647 Impairment losses — — — Balance at January 1, 2016 $ 47,947 $ 20,700 $ 68,647 NBI acquisition 86,228 — 86,228 Sandbox acquisition 86,100 — 86,100 Goodwill 220,275 20,700 240,975 Impairment losses — — — Balance at December 31, 2016 220,275 20,700 240,975 White Armor acquisition — 3,912 3,912 NBI acquisition measurement period adjustment 4,670 — 4,670 MS Sand acquisition 52,187 — 52,187 MS Sand acquisition measurement period adjustment (29,665 ) — (29,665 ) Goodwill 247,467 24,612 272,079 Impairment losses — — — Balance at December 31, 2017 247,467 24,612 272,079 MS Sand acquisition measurement period adjustment 2,800 — 2,800 EPMH acquisition — 139,787 139,787 EPMH acquisition measurement period adjustment — 10,841 10,841 Oil &amp; Gas Sand impairment (164,167 ) — (164,167 ) Goodwill 250,267 175,240 425,507 Impairment losses (164,167 ) — (164,167 ) Balance at December 31, 2018 $ 86,100 $ 175,240 $ 261,340</t>
  </si>
  <si>
    <t>Schedule of Changes in the Carrying Amount of Definite-Lived Intangible Assets</t>
  </si>
  <si>
    <t>The changes in the carrying amount of intangible assets (in thousands) consisted of the following: December 31, 2018 December 31, 2017 Estimated Useful Life Gross Carrying Amount Accumulated Amortization Net Gross Carrying Amount Accumulated Amortization Net (in years) Technology and intellectual property 15 $ 83,616 $ (11,168 ) $ 72,448 $ 70,703 $ (5,917 ) $ 64,786 Customer relationships 13 - 15 68,379 (13,541 ) 54,838 61,229 (9,076 ) 52,153 Total definite-lived intangible assets: $ 151,995 $ (24,709 ) $ 127,286 $ 131,932 $ (14,993 ) $ 116,939 Trade names 66,640 — 66,640 33,068 — 33,068 Other 700 — 700 — — — Total intangible assets: $ 219,335 $ (24,709 ) $ 194,626 $ 165,000 $ (14,993 ) $ 150,007</t>
  </si>
  <si>
    <t>Schedule of Changes in the Carrying Amount of Indefinite-Lived Intangible Assets</t>
  </si>
  <si>
    <t>Schedule of Estimated Amortization Expense Related to Definite-Lived Intangible Assets</t>
  </si>
  <si>
    <t>The estimated amortization expense related to definite-lived intangible assets (in thousands) for the five succeeding years is as follows: 2019 $ 12,396 2020 12,397 2021 12,396 2022 12,381 2023 12,376</t>
  </si>
  <si>
    <t>Accounts Payable and Accrued Liabilities (Tables)</t>
  </si>
  <si>
    <t>Schedule of Accounts Payables and Accrued Liabilities</t>
  </si>
  <si>
    <t>At December 31, 2018 and 2017 , accounts payable and accrued liabilities (in thousands) consisted of the following: December 31, 2018 2017 Trade payables $ 178,804 $ 148,772 Accrued salaries and wages 12,291 6,126 Accrued vacation liability 3,503 2,906 Current portion of liability for pension and post-retirement benefits 2,708 1,524 Accrued healthcare liability 2,702 1,837 Accrued property taxes and sales taxes 4,490 2,720 Other accrued liabilities 11,902 7,156 Accounts payable and accrued liabilities $ 216,400 $ 171,041</t>
  </si>
  <si>
    <t>Debt (Tables)</t>
  </si>
  <si>
    <t>Schedule of Debt</t>
  </si>
  <si>
    <t>At December 31, 2018 and 2017 , debt (in thousands) consisted of the following: December 31, December 31, Senior secured credit facility: Revolver expiring May 1, 2023 (8.50% at December 31, 2018 and 5.75% at December 31, 2017) $ — $ — Term Loan facility—final maturity May 1, 2025 (6.56% at December 31, 2018 and 4.75%-5.25% December 31, 2017) 1,270,400 489,075 Less: Unamortized original issue discount (6,511 ) (944 ) Less: Unamortized debt issuance cost (31,310 ) (3,099 ) Note payable secured by royalty interest 26,511 24,740 Customer note payable — 745 Equipment notes payable 321 719 Capital leases 344 706 Total debt 1,259,755 511,942 Less: current portion (13,327 ) (6,867 ) Total long-term portion of debt $ 1,246,428 $ 505,075</t>
  </si>
  <si>
    <t>Schedule of Contractual Maturities of Debt</t>
  </si>
  <si>
    <t>The minimum payments (in thousands) for the next five years required by the note are as follows: 2019 $ 1,750 2020 1,750 2021 1,750 2022 1,750 2023 1,750 At December 31, 2018 , contractual maturities of our senior secured Credit Facility (in thousands) are as follows: 2019 $ 12,800 2020 12,800 2021 12,800 2022 12,800 2023 12,800 Thereafter 1,206,400 Total $ 1,270,400</t>
  </si>
  <si>
    <t>Asset Retirement Obligations (Tables)</t>
  </si>
  <si>
    <t>Schedule of Changes in Asset Retirement Obligations</t>
  </si>
  <si>
    <t>Changes in the asset retirement obligations (in thousands) during the years ended December 31, 2018 and 2017 are as follows: December 31, December 31, 2017 Beginning balance $ 19,032 $ 11,159 Accretion 1,214 879 Additions and revisions of prior estimates (319 ) 6,994 Addition related to EPMH acquisition 2,733 — EPMH measurement period adjustment (2,131 ) — Disposal related to sale of transloads (2,116 ) — Ending balance $ 18,413 $ 19,032</t>
  </si>
  <si>
    <t>Derivative Instruments (Tables)</t>
  </si>
  <si>
    <t>Schedule of Estimated Fair Values of Derivative Instruments</t>
  </si>
  <si>
    <t xml:space="preserve">The following table summarizes the fair value of our derivative instruments (in thousands, except contract/notional amount). See Note N - Fair Value Accounting for more information regarding the estimated fair values of our derivative instruments at December 31, 2018 and 2017 . December 31, 2018 December 31, 2017 Maturity Contract/Notional Carrying Fair Maturity Date Contract/Notional Carrying Fair LIBOR (1) interest rate swap agreement 2020 $440 million $ (1,475 ) $ (1,475 ) — $ — $ — $ — LIBOR (1) interest rate swap agreement 2020 $200 million $ (663 ) $ (663 ) — $ — $ — $ — LIBOR interest rate cap agreement 2019 $249 million $ — $ — 2019 $249 million $ — $ — (1) Agreements fix the LIBOR interest rate base to 2.74% </t>
  </si>
  <si>
    <t>Schedule of Effect of Derivatives Instruments on Combined Statements of Operations and Comprehensive Income</t>
  </si>
  <si>
    <t>The following table summarizes the effect of derivative instruments (in thousands) on our income statements and our consolidated statements of comprehensive income for the years ended December 31, 2018 , 2017 and 2016 . 2018 2017 2016 Deferred losses from derivatives in OCI, beginning of period $ (76 ) $ (32 ) $ (81 ) Gain (loss) recognized in OCI from derivative instruments (1,622 ) (45 ) (32 ) Loss reclassified from Accumulated OCI 77 1 81 Deferred losses from derivatives in OCI, end of period $ (1,621 ) $ (76 ) $ (32 )</t>
  </si>
  <si>
    <t>Equity-Based Compensation (Tables)</t>
  </si>
  <si>
    <t>Schedule of Stock Options Activity</t>
  </si>
  <si>
    <t>The following table summarizes the status of, and changes in, our stock option awards during the year ended December 31, 2018 : Number of Weighted Aggregate Intrinsic Value Weighted Outstanding at December 31, 2017 908,919 $ 28.46 $ 7,008 6.1 years Granted — — — Exercised (4,167 ) 14.65 — Forfeited (918 ) 31.30 — Expired (1,838 ) $ 31.30 $ — Outstanding at December 31, 2018 901,996 $ 28.52 $ 18,566 4.8 years Exercisable at December 31, 2018 901,996 $ 28.52 $ 18,566 4.8 years</t>
  </si>
  <si>
    <t>Schedule of Restricted Stock, Restricted Stock Unit and Performance Share Unit Awards Activity</t>
  </si>
  <si>
    <t>The following table summarizes the status of, and changes in, our performance share unit awards during the year ended December 31, 2018 : Number of Shares Grant Date Weighted Unvested, December 31, 2017 881,416 $ 42.16 Granted 261,500 31.24 Vested (225,000 ) 41.99 Forfeited (79,728 ) 40.45 Unvested, December 31, 2018 838,188 $ 39.44 The following table summarizes the status of, and changes in, our unvested restricted stock awards during the year ended December 31, 2018 : Number of Shares Grant Date Weighted Average Fair Value Unvested, December 31, 2017 461,346 $ 30.76 Granted 415,110 21.57 Vested (256,012 ) 28.66 Forfeited (32,867 ) 30.82 Unvested, December 31, 2018 587,577 $ 25.18</t>
  </si>
  <si>
    <t>Commitments and Contingencies (Tables)</t>
  </si>
  <si>
    <t>Schedule of Future Minimum Annual Commitments</t>
  </si>
  <si>
    <t>Future Minimum Annual Commitments at December 31, 2018 (in thousands): Year ending December 31, Operating Lease Minimum Rental Payments Minimum Purchase Commitments 2019 $ 74,884 $ 23,243 2020 59,490 15,406 2021 40,302 8,307 2022 31,853 5,640 2023 22,596 4,915 Thereafter 40,148 6,084 Total future lease and purchase commitments $ 269,273 $ 63,595</t>
  </si>
  <si>
    <t>Pension and Post-Retirement Benefits (Tables)</t>
  </si>
  <si>
    <t>Schedule of Net Pension and Post-Retirement Benefit Plans</t>
  </si>
  <si>
    <t>Net pension benefit cost (in thousands) consisted of the following for the years ended December 31, 2018 , 2017 and 2016 : Year Ended 2018 2017 2016 Service cost $ 1,307 $ 1,037 $ 1,078 Interest cost 4,632 3,971 4,067 Expected return on plan assets (5,969 ) (5,265 ) (5,495 ) Net amortization and deferral 2,526 1,773 1,592 Net pension benefit costs $ 2,496 $ 1,516 $ 1,242 Net post-retirement benefit cost (in thousands) consisted of the following for the years ended December 31, 2018 , 2017 and 2016 : Year Ended December 31, 2018 2017 2016 Service cost $ 102 $ 107 $ 132 Interest cost 740 753 876 Expected return on plan assets — (1 ) (1 ) Special termination benefit — — 21 Net post-retirement benefit costs $ 842 $ 859 $ 1,028</t>
  </si>
  <si>
    <t>Schedule of Changes in Benefit Obligations and Plan Assets</t>
  </si>
  <si>
    <t>The changes in benefit obligations and plan assets (in thousands), as well as the funded status (in thousands) of our pension and post-retirement plans at December 31, 2018 and 2017 are as follows: Pension Benefits Post-retirement Benefits 2018 2017 2018 2017 Benefit obligation at January 1, $ 122,052 $ 116,145 $ 22,771 $ 24,393 Service cost 1,307 1,037 102 107 Interest cost 4,632 3,971 740 753 Actuarial (gain) loss (10,263 ) 6,824 (965 ) (1,576 ) Benefits paid (8,202 ) (6,685 ) (1,499 ) (1,280 ) Amendments — 760 — — Other (1) 29,374 — 421 374 Benefit obligation at December 31, $ 138,900 $ 122,052 $ 21,570 $ 22,771 Fair value of plan assets at January 1, $ 92,067 $ 83,850 $ — $ 14 Actual return on plan assets (6,204 ) 12,757 — (1 ) Employer contributions 3,350 2,145 1,078 893 Benefits paid (8,202 ) (6,685 ) (1,499 ) (1,280 ) Other (1) 21,385 — 421 374 Fair value of plan assets at December 31, $ 102,396 $ 92,067 $ — $ — Plan assets less than benefit obligations at December 31 recognized as liability for pension and other post-retirement benefits $ (36,504 ) $ (29,985 ) $ (21,570 ) $ (22,771 ) (1 ) Includes opening pension benefit obligation and plan assets balances related to the May 1, 2018, EPMH acquisition.</t>
  </si>
  <si>
    <t>Schedule of Estimated Future Pension and Post-Retirement Benefit Payments</t>
  </si>
  <si>
    <t>Future estimated annual benefit payments (in thousands) for pension and post-retirement benefit obligations at December 31, 2018 are as follows: Benefits Post-retirement Pension Before After 2019 $ 10,022 $ 1,553 $ 1,394 2020 9,166 1,592 1,433 2021 9,236 1,653 1,496 2022 9,394 1,691 1,535 2023 9,380 1,686 1,528 2024-2028 47,737 8,262 7,442</t>
  </si>
  <si>
    <t>Schedule of Amounts in Accumulated Other Comprehensive Income Expected to be Recognized as Components of Net Periodic Benefit Cost</t>
  </si>
  <si>
    <t>The amounts in accumulated other comprehensive income (loss) expected to be recognized as components of net periodic benefit cost (in thousands) during the following fiscal year are as follows: Benefits Pension Post-retirement Total Net actuarial loss $ 1,034 $ — $ 1,034 Prior service cost 534 — 534 $ 1,568 $ — $ 1,568</t>
  </si>
  <si>
    <t>Schedule of Weighted-Average Assumptions Used to Determine Benefit Obligations</t>
  </si>
  <si>
    <t>The following weighted-average assumptions were used to determine our obligations under the plans: Pension Benefits Post-retirement Benefits 2018 2017 2018 2017 Discount rate 4.4 % 3.7 % 4.3 % 3.7 % Long-term rate of compensation increase 3.0%-3.5% 3.5 % N/A N/A Long-term rate of return on plan assets 6.25%-7.15% 6.8 % N/A 7.0 % Health care cost trend rate: Pre-65 initial rate/ultimate rate N/A N/A 7.3%/4.5% 7.3%/4.5% Pre-65 ultimate year N/A N/A — — Post-65 initial rate/ultimate rate N/A N/A 8.0%/4.5% 8.0%/4.5% Post-65 ultimate year N/A N/A 2026/2027 2025/2026</t>
  </si>
  <si>
    <t>Schedule of Mortality Tables Used</t>
  </si>
  <si>
    <t>Mortality tables used for pension benefits and post-retirement benefits plans are the following: Pension and Post-retirement Benefits 2018 2017 Healthy Lives RP-2014 mortality table, adjusted back to 2006 base rates, with generational mortality improvements using Scale MP-2018 RP-2014 mortality table, adjusted back to 2006 base rates, with generational mortality improvements using Scale MP-2017 Disabled Lives RP-2014 disabled retiree mortality table, adjusted back to 2006 base rates, with generational mortality improvements using Scale MP-2018 RP-2014 disabled retiree mortality table, adjusted back to 2006 base rates, with generational mortality improvements using Scale MP-2017</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09 $ (92 ) Effect on post-retirement benefit obligation 2,291 (1,967 )</t>
  </si>
  <si>
    <t>Schedule of Major Investments Categories and Their Relative Percentage of the Fair Value to Total Plan Assets</t>
  </si>
  <si>
    <t>The major investment categories and their relative percentage of the fair value of total plan assets as invested at December 31, 2018 , and 2017 are as follows: Pension Benefits Post-retirement Benefits (1) 2018 2017 2018 2017 Equity securities 42.1 % 51.8 % — % — % Debt securities 55.5 % 46.3 % — % — % Cash 2.4 % 1.9 % — % — % (1 ) Retiree health benefits are paid by the Company as covered expenses are incurred.</t>
  </si>
  <si>
    <t>Schedule of Fair Value of Pension Plan Assets by Asset Category</t>
  </si>
  <si>
    <t>The fair values of the pension plan assets (in thousands) at December 31, 2018 , by asset category, are as follows: Level 1 Level 2 Level 3 Total Cash and cash equivalents $ — $ 2,449 $ — $ 2,449 Mutual funds: Diversified emerging markets 6,638 — — 6,638 Foreign large blend 11,689 — — 11,689 Large-cap blend 14,226 — — 14,226 Mid-cap blend 6,819 — — 6,819 Small-cap blend 522 — — 522 Real estate 3,192 — — 3,192 Fixed income securities: Corporate notes and bonds 43,745 — — 43,745 U.S. Treasuries 8,486 — — 8,486 Mortgage-backed securities — 3,578 — 3,578 Asset-backed securities — 1,052 — 1,052 Net asset $ 95,317 $ 7,079 $ — $ 102,396 The fair values of the pension plan assets (in thousands) at December 31, 2017 , by asset category, are as follows: Level 1 Level 2 Level 3 Total Cash and cash equivalents $ — $ 1,727 $ — $ 1,727 Mutual funds: Diversified emerging markets 8,300 — — 8,300 Foreign large blend 11,856 — — 11,856 Large-cap blend 15,643 — — 15,643 Mid-cap blend 8,334 — — 8,334 Real estate 3,591 — — 3,591 Fixed income securities: Corporate notes and bonds 28,108 — — 28,108 U.S. Treasuries 10,846 — — 10,846 Mortgage-backed securities — 2,615 — 2,615 Asset-backed securities — 1,047 — 1,047 Net asset $ 86,678 $ 5,389 $ — $ 92,067</t>
  </si>
  <si>
    <t>Schedule of Summary of Multiemployer Pension Plan</t>
  </si>
  <si>
    <t>A summary of each multiemployer pension plan for which we participate is presented below: Pension Fund EIN/ Pension Plan No. Pension Protection Act Zone Status (1) FIP/RP Status Pending/ Implemented Company Contributions (in thousands) Surcharge Imposed Expiration Date of CBA 2018 2017 2018 2017 2016 LIUNA 52-6074345/001 Red Red Yes $ 573 $ 223 $ 167 Yes 5/31/2020 IUOE 36-6052390/001 Green Green No 1,385 40 28 No 7/31/2022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t>
  </si>
  <si>
    <t>Income Taxes (Tables)</t>
  </si>
  <si>
    <t>Schedule of Income (Loss) Before Income Taxes</t>
  </si>
  <si>
    <t>Income (loss) before income taxes (in thousands) consisted of the following: Year ended December 31, 2018 2017 2016 United States $ (232,597 ) $ 136,526 $ (77,745 ) Foreign 2,644 — — Total $ (229,953 ) $ 136,526 $ (77,745 )</t>
  </si>
  <si>
    <t>Schedule of Income Tax Benefit (Expense)</t>
  </si>
  <si>
    <t>Income tax (expense) benefit (in thousands) consisted of the following for the years ended December 31, 2018 , 2017 and 2016 : Year ended December 31, 2018 2017 2016 Current: Federal $ 1,076 $ (10,754 ) $ 60 State (2,496 ) (1,167 ) (274 ) Foreign (518 ) — — (1,938 ) (11,921 ) (214 ) Deferred: Federal 25,578 22,641 32,944 State 5,492 (2,040 ) 3,959 Foreign — — — 31,070 20,601 36,903 Income tax benefit $ 29,132 $ 8,680 $ 36,689</t>
  </si>
  <si>
    <t>Schedule of Effective Income Tax Rate on Pretax Earnings</t>
  </si>
  <si>
    <t>Income tax (expense) benefit (in thousands) differed from the amount that would be provided by applying the U.S. federal statutory rate for the years ended December 31, 2018 , 2017 and 2016 due to the following: Year ended December 31, 2018 2017 2016 Income tax (expense) benefit computed at U.S. federal statutory rate $ 48,290 $ (47,784 ) $ 27,211 Decrease (increase) resulting from: Statutory depletion 12,090 20,259 4,734 Goodwill impairment (29,157 ) — — Prior year tax return reconciliation 530 219 435 State income taxes, net of federal benefit 2,592 (2,267 ) 2,369 Adjustment to deferred taxes from the Tax Act rate reduction — 35,772 — Equity compensation (653 ) 2,602 2,003 Other, net (4,560 ) (121 ) (63 ) Income tax benefit $ 29,132 $ 8,680 $ 36,689</t>
  </si>
  <si>
    <t>Schedule of Tax Effects on Deferred Tax Assets and Liabilities</t>
  </si>
  <si>
    <t>The tax effects of the types of temporary differences and carry forwards that gave rise to deferred tax assets and liabilities (in thousands) at December 31, 2018 and 2017 consisted of the following: December 31, 2018 2017 Gross deferred tax assets: Net operating loss carry forward and state tax credits $ 11,089 $ 22,783 Pension and post-retirement benefit costs 13,303 13,710 Alternative minimum tax credit carry forward 15,971 30,401 Property, plant and equipment 5,474 5,750 Accrued expenses 27,025 10,755 Inventories 774 4,354 Third-party products liability 231 249 Stock-based compensation expense 8,199 8,785 Note payable 3,724 3,133 Other 8,116 5,095 Total deferred tax assets 93,906 105,015 Gross deferred tax liabilities: Land and mineral property basis difference (165,002 ) (78,520 ) Fixed assets and depreciation (55,596 ) (51,556 ) Intangibles (10,346 ) (4,795 ) Other (201 ) — Total deferred tax liabilities (231,145 ) (134,871 ) Net deferred tax liabilities $ (137,239 ) $ (29,856 )</t>
  </si>
  <si>
    <t>Revenue (Tables)</t>
  </si>
  <si>
    <t>Schedule of Sales by Major Source</t>
  </si>
  <si>
    <t>The following table disaggregates our sales by major source for the year ended December 31, 2018 (in thousands): Year Ended Category Oil &amp; Gas Proppants Industrial &amp; Specialty Products Total Sales Product $ 888,509 $ 394,290 $ 1,282,799 Service 294,482 17 294,499 Total Sales $ 1,182,991 $ 394,307 $ 1,577,298</t>
  </si>
  <si>
    <t>Schedule of Changes in Contract Assets and Liabilities</t>
  </si>
  <si>
    <t>The following tables reflect the changes in our contract assets, which we classify as unbilled receivables and our contract liabilities, which we classify as deferred revenues, for the year ended December 31, 2018 (in thousands): Unbilled Receivables December 31, 2017 $ 5,245 Reclassifications to billed receivables (11,157 ) Revenues recognized in excess of period billings 6,002 December 31, 2018 $ 90 Deferred Revenue December 31, 2017 $ 118,414 Revenues recognized from balances held at the beginning of the period (33,381 ) Revenues deferred from period collections on unfulfilled performance obligations 31,625 Revenues recognized from period collections (3,339 ) December 31, 2018 $ 113,319</t>
  </si>
  <si>
    <t>Segment Reporting (Tables)</t>
  </si>
  <si>
    <t>Schedule of Sales and Segment Contribution Margin for Reporting Segments and Operating Results</t>
  </si>
  <si>
    <t>The following table presents sales and segment contribution margin (in thousands) for the reportable segments and other operating results not allocated to the reported segments for the years ended December 31, 2018 , 2017 and 2016 : Year Ended 2018 2017 2016 Sales: Oil &amp; Gas Proppants $ 1,182,991 $ 1,020,365 $ 362,550 Industrial &amp; Specialty Products 394,307 220,486 197,075 Total sales 1,577,298 1,240,851 559,625 Segment contribution margin: Oil &amp; Gas Proppants 357,846 301,972 11,445 Industrial &amp; Specialty Products 155,084 88,781 78,988 Total segment contribution margin 512,930 390,753 90,433 Operating activities excluded from segment cost of sales (1) (98,761 ) (16,722 ) (7,618 ) Selling, general and administrative (146,971 ) (107,056 ) (67,172 ) Depreciation, depletion and amortization (148,832 ) (97,233 ) (68,134 ) Goodwill and other asset impairments (281,899 ) — — Interest expense (70,564 ) (31,342 ) (27,972 ) Other income (expense), net, including interest income 4,144 (1,874 ) 2,718 Income tax benefit (expense) 29,132 8,680 36,689 Net income (loss) $ (200,821 ) $ 145,206 $ (41,056 ) Less: Net income (loss) attributable to non-controlling interest (13 ) — — Net income (loss) attributable to U.S. Silica Holdings, Inc. $ (200,808 ) $ 145,206 $ (41,056 ) (1) 2018 increase driven by plant capacity expansion expenses and amortization of purchase accounting inventory fair value step-up.</t>
  </si>
  <si>
    <t>Unaudited Supplementary Data (Tables)</t>
  </si>
  <si>
    <t>Schedule of Unaudited Quarterly Information</t>
  </si>
  <si>
    <t>The following table sets forth our unaudited quarterly consolidated statements of operations (in thousands, except per share data) for each of the four quarters in the years ended December 31, 2018 and 2017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Second Third Fourth 2018 (Unaudited) Sales: Product $ 294,788 $ 345,957 $ 348,635 $ 293,419 Service 74,525 81,476 74,537 63,961 Cost of sales (excluding depreciation, depletion and amortization): Product 207,239 236,236 270,370 241,624 Service 53,671 56,609 51,966 45,414 Operating expenses: Selling, general and administrative 34,591 42,232 37,980 32,168 Depreciation, depletion and amortization 28,592 36,563 37,150 46,527 Goodwill and other asset impairments — 16,184 — 265,715 Total operating expenses 63,183 94,979 75,130 344,410 Operating income (loss) 45,220 39,609 25,706 (274,068 ) Other (expense) income: Interest expense (7,070 ) (20,214 ) (21,999 ) (21,281 ) Other income (expense), net, including interest income 665 1,081 1,062 1,336 Total other expense (6,405 ) (19,133 ) (20,937 ) (19,945 ) Income (loss) before income taxes 38,815 20,476 4,769 (294,013 ) Income tax benefit (7,521 ) (2,832 ) 1,547 37,938 Net income (loss) 31,294 17,644 6,316 (256,075 ) Less: Net income (loss) attributable to non-controlling interest — — — (13 ) Net income (loss) attributable to U.S. Silica Holdings, Inc. $ 31,294 $ 17,644 $ 6,316 $ (256,062 ) Earnings (loss) per share, basic $ 0.39 $ 0.23 $ 0.08 $ (3.44 ) Earnings (loss) per share, diluted $ 0.39 $ 0.22 $ 0.08 $ (3.44 ) Weighted average shares outstanding, basic 79,496 77,784 77,365 74,485 Weighted average shares outstanding, diluted 80,309 78,480 77,859 74,485 Dividends declared per share $ 0.06 $ 0.06 $ 0.06 $ 0.06 First Second Third Fourth 2017 (Unaudited) Sales: Product $ 203,251 $ 235,891 $ 281,138 $ 290,114 Service 41,546 54,574 63,885 70,452 Cost of sales (excluding depreciation, depletion and amortization): Product 162,183 162,238 187,634 202,466 Service 25,292 34,726 40,155 52,126 Operating expenses: Selling, general and administrative 22,341 25,839 29,542 29,334 Depreciation, depletion and amortization 21,599 23,626 24,673 27,335 Total operating expenses 43,940 49,465 54,215 56,669 Operating income (loss) 13,382 44,036 63,019 49,305 Other (expense) income: Interest expense (7,646 ) (8,105 ) (8,347 ) (7,244 ) Other income (expense), net, including interest income (4,928 ) 638 1,308 1,108 Total other expense (12,574 ) (7,467 ) (7,039 ) (6,136 ) Income (loss) before income taxes 808 36,569 55,980 43,169 Income tax benefit 1,714 (7,110 ) (14,707 ) 28,783 Net income (loss) 2,522 29,459 41,273 71,952 Less: Net income (loss) attributable to non-controlling interest — — — — Net income (loss) attributable to U.S. Silica Holdings, Inc. $ 2,522 $ 29,459 $ 41,273 $ 71,952 Earnings (loss) per share, basic $ 0.03 $ 0.36 $ 0.51 $ 0.95 Earnings (loss) per share, diluted $ 0.03 $ 0.36 $ 0.50 $ 0.95 Weighted average shares, basic 80,983 81,087 81,121 75,539 Weighted average shares, diluted 82,244 81,945 81,783 75,539 Dividends declared per share $ 0.06 $ 0.06 $ 0.06 $ 0.06</t>
  </si>
  <si>
    <t>Parent Company Financials (Tables)</t>
  </si>
  <si>
    <t>Condensed Balance Sheets</t>
  </si>
  <si>
    <t>U.S. SILICA HOLDINGS, INC. (PARENT COMPANY ONLY) CONDENSED BALANCE SHEETS December 31, 2018 2017 (in thousands) ASSETS Current Assets: Cash and cash equivalents $ 107,151 $ 230,647 Due from affiliates 100,094 146,683 Total current assets 207,245 377,330 Investment in subsidiaries 850,099 1,024,511 Total assets $ 1,057,344 $ 1,401,841 LIABILITIES AND STOCKHOLDERS’ EQUITY Current Liabilities: Accrued expenses and other current liabilities $ 217 $ 106 Dividends payable 4,823 5,229 Total current liabilities 5,040 5,335 Deferred income taxes, net — — Total liabilities 5,040 5,335 Stockholders’ Equity: Preferred stock — — Common stock 818 812 Additional paid-in capital 1,169,383 1,147,084 Retained earnings 67,854 287,992 Treasury stock, at cost (178,215 ) (25,456 ) Accumulated other comprehensive loss (15,020 ) (13,926 ) Total U.S. Silica Holdings, Inc. stockholders’ equity 1,044,820 1,396,506 Non-controlling interest 7,484 — Total stockholders' equity 1,052,304 1,396,506 Total liabilities and stockholders’ equity $ 1,057,344 $ 1,401,841</t>
  </si>
  <si>
    <t>Condensed Statements of Operations and Comprehensive Income (Loss)</t>
  </si>
  <si>
    <t>U.S. SILICA HOLDINGS, INC. (PARENT COMPANY ONLY) CONDENSED STATEMENTS OF OPERATIONS AND COMPREHENSIVE INCOME (LOSS) Year ended December 31, 2018 2017 2016 (in thousands, except per share amounts) Sales $ — $ — $ — Cost of sales — — — Operating expenses Selling, general and administrative 254 252 184 Other — — 10 Total operating expenses 254 252 194 Operating loss (254 ) (252 ) (194 ) Other income (expense) Interest income 2,784 3,854 1,046 Other income, net, including interest income — — — Total other income (expense) 2,784 3,854 1,046 Income before income taxes and equity in net earnings of subsidiaries 2,530 3,602 852 Income tax benefit (expense) (696 ) (1,453 ) (344 ) Income before equity in net earnings of subsidiaries 1,834 2,149 508 Equity in earnings of subsidiaries, net of tax (202,655 ) 143,057 (41,564 ) Net income (loss) (200,821 ) 145,206 (41,056 ) Less: Net income (loss) attributable to non-controlling interest (13 ) — — Net income (loss) attributable to U.S. Silica Holdings, Inc. (200,808 ) 145,206 (41,056 ) Net income (loss) (200,821 ) 145,206 (41,056 ) Other comprehensive income (loss) Unrealized gain (loss) on investments (net of tax of z er o, zero, and $(4) for 2018, 2017 and 2016, respectively) — — (6 ) Unrealized gain (loss) on derivatives (net of tax of $(470) $(27) and $29 for 2018, 2017, and 2016, respectively) (1,545 ) (44 ) 49 Foreign currency translation adjustment (net of tax of $ (19 6) $2 and zero for 2018, 2017 and 2016, respectively) (614 ) (6 ) — Pension and other post-retirement benefits liability a djus tment (net of tax of $339, $1,205 and $152 for 2018, 2017 and 2016, respectively) 1,065 2,000 252 Comprehensive income (loss) (201,915 ) 147,156 (40,761 ) Less: Comprehensive income (loss) attributable to non-controlling interest $ (13 ) $ — $ — Comprehensive income (loss) attributable to U.S. Silica Holdings, Inc. $ (201,902 ) $ 147,156 $ (40,761 )</t>
  </si>
  <si>
    <t>Condensed Statements of Stockholders' Equity</t>
  </si>
  <si>
    <t>U.S. SILICA HOLDINGS, INC. (PARENT COMPANY ONLY) CONDENSED STATEMENTS OF STOCKHOLDERS' EQUITY Par Value Treasury Stock Additional Paid-In Capital Retained Earnings - Present Accumulated Other Comprehensive Income (Loss) Total U.S. Silica, Inc., Stockholders' Equity Non-controlling Interest Total Balance at January 1, 2016 $ 539 $ (15,845 ) $ 194,670 $ 220,974 $ (16,171 ) $ 384,167 $ — $ 384,167 Net loss — — — (41,056 ) — (41,056 ) — (41,056 ) Issuance of common stock (stock offerings net of issuance costs of $25,732) 272 — 931,016 — — 931,288 — 931,288 Unrealized gain on derivatives — — — — 49 49 — 49 Unrealized loss on short-term investments — — — — (6 ) (6 ) — (6 ) Pension and post-retirement liability — — — — 252 252 — 252 Cash dividend declared ($0.25 per share) — — — (16,893 ) — (16,893 ) — (16,893 ) Common stock-based compensation plans activity: Equity-based compensation — — 12,107 — — 12,107 — 12,107 Excess tax benefit from equity-based compensation — — — 148 — 148 — 148 Proceeds from options exercised — 8,465 (3,640 ) — — 4,825 — 4,825 Issuance of restricted stock — 1,437 (1,437 ) — — — — — Shares withheld for employee taxes related to vested restricted stock and stock units — 2,074 (3,665 ) — — (1,591 ) — (1,591 ) Balance at December 31, 2016 $ 811 $ (3,869 ) $ 1,129,051 $ 163,173 $ (15,876 ) $ 1,273,290 $ — $ 1,273,290 Net Income — — — 145,206 — 145,206 — 145,206 Unrealized loss on derivatives — — — — (44 ) (44 ) — (44 ) Foreign currency translation adjustment — — — — (6 ) (6 ) — (6 ) Pension and post-retirement liability — — — — 2,000 2,000 — 2,000 Cash dividend declared ($0.25 per share) — — — (20,387 ) — (20,387 ) — (20,387 ) Common stock-based compensation plans activity: Equity-based compensation — — 25,050 — — 25,050 — 25,050 Proceeds from options exercised — 1,190 (392 ) — — 798 — 798 Issuance of restricted stock — 1,859 (1,859 ) — — — — — Shares withheld for employee taxes related to vested restricted stock and stock units 1 386 (4,766 ) — — (4,379 ) — (4,379 ) Repurchase of common stock — (25,022 ) — — — (25,022 ) — (25,022 ) Balance at December 31, 2017 $ 812 $ (25,456 ) $ 1,147,084 $ 287,992 $ (13,926 ) $ 1,396,506 $ — $ 1,396,506 Net loss — — — (200,808 ) — (200,808 ) (13 ) (200,821 ) Unrealized loss on derivatives — — — — (1,545 ) (1,545 ) — (1,545 ) Foreign currency translation adjustment — — — — (614 ) (614 ) — (614 ) Pension and post-retirement liability — — — — 1,065 1,065 — 1,065 Cash dividend declared ($0.25 per share) — — — (19,330 ) — (19,330 ) — (19,330 ) Contributions from non-controlling interest — — — — — — 7,497 7,497 Common stock-based compensation plans activity: Equity-based compensation — — 22,337 — — 22,337 — 22,337 Proceeds from options exercised — 93 (32 ) — — 61 — 61 Shares withheld for employee taxes related to vested restricted stock and stock units 6 (4,383 ) (6 ) — — (4,383 ) — (4,383 ) Repurchase of common stock — (148,469 ) — — — (148,469 ) — (148,469 ) Balance at December 31, 2018 $ 818 $ (178,215 ) $ 1,169,383 $ 67,854 $ (15,020 ) $ 1,044,820 $ 7,484 $ 1,052,304</t>
  </si>
  <si>
    <t>Condensed Statements of Cash Flows</t>
  </si>
  <si>
    <t>U.S. SILICA HOLDINGS, INC. (PARENT COMPANY ONLY) CONDENSED STATEMENTS OF CASH FLOWS Year ended December 31, 2018 2017 2016 (in thousands, except per share amounts) Operating activities: Net income (loss) $ (200,821 ) $ 145,206 $ (41,056 ) Adjustments to reconcile net income (loss) to net cash provided by operating activities: Undistributed (Income) loss from equity method investment, net 202,655 (143,057 ) 41,564 Other — — (30 ) Changes in assets and liabilities, net of effects of acquisitions: Accounts payable and accrued liabilities (295 ) 48 353 Net cash provided by operating activities 1,539 2,197 831 Investing activities: Proceeds from sales and maturities of short-term investments — — 21,872 Investment in subsidiary — (143,654 ) (188,177 ) Net cash provided by (used in) investing activities — (143,654 ) (166,305 ) Financing activities: Dividends paid (19,912 ) (20,377 ) (15,125 ) Repurchase of common stock (148,469 ) (25,022 ) — Proceeds from options exercised 61 798 4,603 Tax payments related to shares withheld for vested restricted stock and stock units (4,383 ) (4,379 ) (1,590 ) Issuance of common stock (secondary offering) — — 678,791 Issuance of treasury stock — — 221 Costs of common stock issuance — — (25,733 ) Contributions from non-controlling interest 7,497 — — Net financing activities with subsidiaries 40,171 (113,294 ) 106 Net cash provided by (used in) financing activities (125,035 ) (162,274 ) 641,273 Net increase (decrease) in cash and cash equivalents (123,496 ) (303,731 ) 475,799 Cash and cash equivalents, beginning of period 230,647 534,378 58,579 Cash and cash equivalents, end of period $ 107,151 $ 230,647 $ 534,378 Non-cash financing activities: Supplemental cash flow information: Cash paid (received) during the period for: Interest $ (2,784 ) $ (3,853 ) $ (1,046 ) Non-cash transactions Common stock issued for business acquisitions $ — $ — $ 278,229</t>
  </si>
  <si>
    <t>Organization (Details) $ in Thousands</t>
  </si>
  <si>
    <t>May 01, 2018USD ($)</t>
  </si>
  <si>
    <t>Dec. 31, 2018USD ($)Segment</t>
  </si>
  <si>
    <t>Dec. 31, 2017USD ($)</t>
  </si>
  <si>
    <t>Dec. 31, 2016USD ($)</t>
  </si>
  <si>
    <t>Organization And Nature Of Business</t>
  </si>
  <si>
    <t>Number of business segments | Segment</t>
  </si>
  <si>
    <t>Consideration paid, net of cash acquired</t>
  </si>
  <si>
    <t>EPMH</t>
  </si>
  <si>
    <t>Cash acquired</t>
  </si>
  <si>
    <t>Net working capital post-closing adjustments</t>
  </si>
  <si>
    <t>Summary of Significant Accounting Policies - Additional Information (Details) - USD ($)</t>
  </si>
  <si>
    <t>Jan. 01, 2019</t>
  </si>
  <si>
    <t>New Accounting Pronouncements or Change in Accounting Principle [Line Items]</t>
  </si>
  <si>
    <t>Water rights intangibles acquired in VIE</t>
  </si>
  <si>
    <t>Property, plant and mine development, gross</t>
  </si>
  <si>
    <t>Percent or reporting unit fair value less than carrying value</t>
  </si>
  <si>
    <t>50.00%</t>
  </si>
  <si>
    <t>Consolidated sales</t>
  </si>
  <si>
    <t>Consolidated assets</t>
  </si>
  <si>
    <t>Pre-tax income</t>
  </si>
  <si>
    <t>Net income</t>
  </si>
  <si>
    <t>Self-insurance reserves</t>
  </si>
  <si>
    <t>Self-insurance reserves classified as current</t>
  </si>
  <si>
    <t>Discrete tax expense related to certain executive compensation agreements not eligible for transition relief</t>
  </si>
  <si>
    <t>Income tax expense, decrease in deferred tax assets due to change in tax rate</t>
  </si>
  <si>
    <t>Income tax benefit, decrease in deferred tax liability due to change in tax rate</t>
  </si>
  <si>
    <t>Deferred income tax benefit, decrease in tax assets and liabilities due to change in tax rate</t>
  </si>
  <si>
    <t>Goodwill impairment</t>
  </si>
  <si>
    <t>ASU 2016-02 | Subsequent Event | Scenario, Forecast</t>
  </si>
  <si>
    <t>Right-of-use assets</t>
  </si>
  <si>
    <t>Lease liabilities</t>
  </si>
  <si>
    <t>Other income (expense) net, including interest income</t>
  </si>
  <si>
    <t>Net realized foreign currency translation loss</t>
  </si>
  <si>
    <t>Restricted Stock and Restricted Stock Units</t>
  </si>
  <si>
    <t>Vesting period for awards of equity instruments</t>
  </si>
  <si>
    <t>3 years</t>
  </si>
  <si>
    <t>Performance Share Units</t>
  </si>
  <si>
    <t>Performance Share Units | Certain Employees</t>
  </si>
  <si>
    <t>Foreign Operations</t>
  </si>
  <si>
    <t>Intellectual property</t>
  </si>
  <si>
    <t>Estimated useful live of finite-lived intangible assets</t>
  </si>
  <si>
    <t>15 years</t>
  </si>
  <si>
    <t>Customer relationships</t>
  </si>
  <si>
    <t>20 years</t>
  </si>
  <si>
    <t>Oil &amp; Gas Sand</t>
  </si>
  <si>
    <t>Construction-in-progress</t>
  </si>
  <si>
    <t>Buildings</t>
  </si>
  <si>
    <t>Estimated useful lives of property, plant and mine equipment</t>
  </si>
  <si>
    <t>Land improvements</t>
  </si>
  <si>
    <t>10 years</t>
  </si>
  <si>
    <t>Machinery and equipment</t>
  </si>
  <si>
    <t>Furniture and fixtures</t>
  </si>
  <si>
    <t>8 years</t>
  </si>
  <si>
    <t>Minimum</t>
  </si>
  <si>
    <t>Self-insurance retention amount</t>
  </si>
  <si>
    <t>Minimum | Stock options excluded</t>
  </si>
  <si>
    <t>Minimum | Supply Agreement</t>
  </si>
  <si>
    <t>Deferred revenue, average initial contract term</t>
  </si>
  <si>
    <t>one</t>
  </si>
  <si>
    <t>Minimum | Customer relationships</t>
  </si>
  <si>
    <t>13 years</t>
  </si>
  <si>
    <t>Minimum | Machinery and equipment</t>
  </si>
  <si>
    <t>Maximum</t>
  </si>
  <si>
    <t>Maximum | Stock options excluded</t>
  </si>
  <si>
    <t>4 years</t>
  </si>
  <si>
    <t>Maximum | Supply Agreement</t>
  </si>
  <si>
    <t>fifteen</t>
  </si>
  <si>
    <t>Maximum | Customer relationships</t>
  </si>
  <si>
    <t>Maximum | Machinery and equipment</t>
  </si>
  <si>
    <t>Variable Interest Entity, Primary Beneficiary</t>
  </si>
  <si>
    <t>Equity ownership percentage acquired in VIE</t>
  </si>
  <si>
    <t>Payments to acquire interest in VIE</t>
  </si>
  <si>
    <t>Maximum capital contribution in VIE</t>
  </si>
  <si>
    <t>Additional contribution paid to acquire interest in VIE</t>
  </si>
  <si>
    <t>Variable Interest Entity, Primary Beneficiary | Construction-in-progress</t>
  </si>
  <si>
    <t>Variable Interest Entity, Primary Beneficiary | Water rights</t>
  </si>
  <si>
    <t>Summary of Significant Accounting Policies - Reconciliation of Effects of Reclassification on Statements of Income (Details) - USD ($) $ in Thousands</t>
  </si>
  <si>
    <t>New Accounting Pronouncement, Early Adoption [Line Items]</t>
  </si>
  <si>
    <t>Total Sales</t>
  </si>
  <si>
    <t>Product cost of sales</t>
  </si>
  <si>
    <t>Service cost of sales</t>
  </si>
  <si>
    <t>Selling, general and administrative expenses</t>
  </si>
  <si>
    <t>Operating income</t>
  </si>
  <si>
    <t>Other income (expense)</t>
  </si>
  <si>
    <t>As Previously Reported</t>
  </si>
  <si>
    <t>As Previously Reported | Product</t>
  </si>
  <si>
    <t>As Previously Reported | Service</t>
  </si>
  <si>
    <t>Reclassifications | ASU 2017-07</t>
  </si>
  <si>
    <t>Reclassifications | ASU 2017-07 | Product</t>
  </si>
  <si>
    <t>Reclassifications | ASU 2017-07 | Service</t>
  </si>
  <si>
    <t>Adjustments | ASU 2017-07</t>
  </si>
  <si>
    <t>Adjustments | ASU 2017-07 | Product</t>
  </si>
  <si>
    <t>Adjustments | ASU 2017-07 | Service</t>
  </si>
  <si>
    <t>Earnings Per Share - Computation of Basic and Diluted Earnings Per Share (Details) - USD ($) $ / shares in Units, shares in Thousands, $ in Thousands</t>
  </si>
  <si>
    <t>Numerator:</t>
  </si>
  <si>
    <t>Denominator:</t>
  </si>
  <si>
    <t>Weighted average shares outstanding, basic (in shares)</t>
  </si>
  <si>
    <t>Diluted effect of stock awards (shares)</t>
  </si>
  <si>
    <t>Weighted average shares outstanding assuming dilution (shares)</t>
  </si>
  <si>
    <t>Basic earnings (loss) per share (in dollars per share)</t>
  </si>
  <si>
    <t>Diluted earnings (loss) per share (in dollars per share)</t>
  </si>
  <si>
    <t>Earnings Per Share - Antidilutive Securities Excluded From Calculation of Diluted Earnings Per Share (Details) - shares shares in Thousands</t>
  </si>
  <si>
    <t>Antidilutive Securities Excluded from Computation of Earnings Per Share [Line Items]</t>
  </si>
  <si>
    <t>Weighted-average outstanding stock options and restricted stock awards excluded (shares)</t>
  </si>
  <si>
    <t>Stock options excluded</t>
  </si>
  <si>
    <t>Restricted stock and performance share units awards excluded</t>
  </si>
  <si>
    <t>Capital Structure and Accumulated Other Comprehensive Income (Loss) - Additional Information (Details) - USD ($)</t>
  </si>
  <si>
    <t>Dec. 11, 2017</t>
  </si>
  <si>
    <t>May 31, 2018</t>
  </si>
  <si>
    <t>Oct. 31, 2017</t>
  </si>
  <si>
    <t>Capital Structure And Accumulated Comprehensive Income (Loss)</t>
  </si>
  <si>
    <t>May 2018 Share Repurchase Program</t>
  </si>
  <si>
    <t>Share repurchase program authorized amount</t>
  </si>
  <si>
    <t>Repurchase of common stock (shares)</t>
  </si>
  <si>
    <t>Average price per common share of repurchase common stock (in dollars per share)</t>
  </si>
  <si>
    <t>Remaining authorized repurchase amount</t>
  </si>
  <si>
    <t>Share Repurchase Program Expiring December 11, 2018</t>
  </si>
  <si>
    <t>Share Repurchase Program Expiring December 11, 2017</t>
  </si>
  <si>
    <t>Capital Structure and Accumulated Other Comprehensive Income (Loss) - Declared Quarterly Cash Dividends (Details) - $ / shares</t>
  </si>
  <si>
    <t>Nov. 13, 2018</t>
  </si>
  <si>
    <t>Jul. 16, 2018</t>
  </si>
  <si>
    <t>May 14, 2018</t>
  </si>
  <si>
    <t>Feb. 16, 2018</t>
  </si>
  <si>
    <t>Dividends per Common Share (in dollars per share)</t>
  </si>
  <si>
    <t>Capital Structure and Accumulated Other Comprehensive Income (Loss) - Changes in Accumulated Other Comprehensive Loss (Details) $ in Thousands</t>
  </si>
  <si>
    <t>Dec. 31, 2018USD ($)</t>
  </si>
  <si>
    <t>Accumulated Other Comprehensive Income (Loss) [Roll Forward]</t>
  </si>
  <si>
    <t>Beginning Balance</t>
  </si>
  <si>
    <t>Other comprehensive gain (loss) before reclassifications</t>
  </si>
  <si>
    <t>Amounts reclassed from accumulated other comprehensive loss</t>
  </si>
  <si>
    <t>Ending Balance</t>
  </si>
  <si>
    <t>Unrealized gain/(loss) on cash flow hedges</t>
  </si>
  <si>
    <t>Foreign currency translation adjustments</t>
  </si>
  <si>
    <t>Pension and other post-retirement benefits liability</t>
  </si>
  <si>
    <t>Business Combinations - Additional Information (Details) $ in Thousands</t>
  </si>
  <si>
    <t>Aug. 16, 2017USD ($)</t>
  </si>
  <si>
    <t>Apr. 01, 2017USD ($)</t>
  </si>
  <si>
    <t>Aug. 22, 2016USD ($)shares</t>
  </si>
  <si>
    <t>Aug. 16, 2016USD ($)shares</t>
  </si>
  <si>
    <t>Mar. 31, 2018USD ($)</t>
  </si>
  <si>
    <t>Dec. 31, 2016USD ($)acquisitionshares</t>
  </si>
  <si>
    <t>Aug. 16, 2018USD ($)</t>
  </si>
  <si>
    <t>Dec. 31, 2015USD ($)</t>
  </si>
  <si>
    <t>Business Acquisition [Line Items]</t>
  </si>
  <si>
    <t>Total cash consideration for pre-existing contracted asset sale</t>
  </si>
  <si>
    <t>Number of acquisitions | acquisition</t>
  </si>
  <si>
    <t>Shares of common stock issued in acquisition (in shares) | shares</t>
  </si>
  <si>
    <t>Value of shares of common stock issued in acquisition</t>
  </si>
  <si>
    <t>Revenues from acquiree included in Income Statement</t>
  </si>
  <si>
    <t>Net loss from acquiree included in Income Statement</t>
  </si>
  <si>
    <t>Non-recurring transaction costs attributable to business combination excluded from pro-forma information</t>
  </si>
  <si>
    <t>EPMH | Acquisition-related Costs</t>
  </si>
  <si>
    <t>EPMH | Selling, General and Administrative Expenses</t>
  </si>
  <si>
    <t>Acquisition-related costs</t>
  </si>
  <si>
    <t>White Armor</t>
  </si>
  <si>
    <t>Cash consideration paid</t>
  </si>
  <si>
    <t>Identifiable intangible assets</t>
  </si>
  <si>
    <t>Other net assets</t>
  </si>
  <si>
    <t>White Armor | Selling, General and Administrative Expenses</t>
  </si>
  <si>
    <t>MS Sand</t>
  </si>
  <si>
    <t>Additional consideration paid</t>
  </si>
  <si>
    <t>MS Sand | Selling, General and Administrative Expenses</t>
  </si>
  <si>
    <t>NBI</t>
  </si>
  <si>
    <t>Consideration paid</t>
  </si>
  <si>
    <t>Adjustment to depreciation expense</t>
  </si>
  <si>
    <t>Inventory write-down</t>
  </si>
  <si>
    <t>NBI | Common Stock</t>
  </si>
  <si>
    <t>NBI | Selling, General and Administrative Expenses</t>
  </si>
  <si>
    <t>Sandbox</t>
  </si>
  <si>
    <t>Sandbox | Common Stock</t>
  </si>
  <si>
    <t>Sandbox | Selling, General and Administrative Expenses</t>
  </si>
  <si>
    <t>Business Combinations - Purchase Price Allocation (Details) - USD ($) $ in Thousands</t>
  </si>
  <si>
    <t>8 Months Ended</t>
  </si>
  <si>
    <t>Aug. 15, 2018</t>
  </si>
  <si>
    <t>Aug. 15, 2017</t>
  </si>
  <si>
    <t>Aug. 16, 2018</t>
  </si>
  <si>
    <t>May 01, 2018</t>
  </si>
  <si>
    <t>Aug. 16, 2017</t>
  </si>
  <si>
    <t>Aug. 22, 2016</t>
  </si>
  <si>
    <t>Aug. 16, 2016</t>
  </si>
  <si>
    <t>Dec. 31, 2015</t>
  </si>
  <si>
    <t>Purchase Price</t>
  </si>
  <si>
    <t>Property, plant and mine development</t>
  </si>
  <si>
    <t>Mineral rights</t>
  </si>
  <si>
    <t>Identifiable intangible assets - finite lived</t>
  </si>
  <si>
    <t>Identifiable intangible assets - indefinite lived</t>
  </si>
  <si>
    <t>Prepaids and deposits</t>
  </si>
  <si>
    <t>Other non-current assets</t>
  </si>
  <si>
    <t>Total assets acquired</t>
  </si>
  <si>
    <t>Accounts payable</t>
  </si>
  <si>
    <t>Accrued expenses and other current liabilities</t>
  </si>
  <si>
    <t>Deferred tax liabilities</t>
  </si>
  <si>
    <t>Other long term liabilities</t>
  </si>
  <si>
    <t>Total liabilities assumed</t>
  </si>
  <si>
    <t>Net assets acquired</t>
  </si>
  <si>
    <t>Measurement Period Adjustments</t>
  </si>
  <si>
    <t>Long term obligations</t>
  </si>
  <si>
    <t>Other current assets</t>
  </si>
  <si>
    <t>Assets held for sale</t>
  </si>
  <si>
    <t>Unfavorable leasehold positions</t>
  </si>
  <si>
    <t>Notes Payable</t>
  </si>
  <si>
    <t>Asset retirement obligations</t>
  </si>
  <si>
    <t>Accounts payable, accrued expenses and other current liabilities</t>
  </si>
  <si>
    <t>Capital lease liabilities</t>
  </si>
  <si>
    <t>Prepaid expenses and other</t>
  </si>
  <si>
    <t>Business Combinations - Intangible Assets Acquired (Details) - USD ($) $ in Thousands</t>
  </si>
  <si>
    <t>Identifiable intangible assets - finite lived, Approximate Fair Value</t>
  </si>
  <si>
    <t>Identifiable intangible assets - indefinite lived, Approximate Fair Value</t>
  </si>
  <si>
    <t>EPMH | Trade names</t>
  </si>
  <si>
    <t>EPMH | Intellectual property</t>
  </si>
  <si>
    <t>Identifiable intangible assets - finite lived, Estimated Useful Life (in years)</t>
  </si>
  <si>
    <t>EPMH | Customer relationships</t>
  </si>
  <si>
    <t>MS Sand | Customer relationships</t>
  </si>
  <si>
    <t>NBI | Customer relationships</t>
  </si>
  <si>
    <t>Sandbox | Trade names</t>
  </si>
  <si>
    <t>Sandbox | Intellectual property</t>
  </si>
  <si>
    <t>Sandbox | Customer relationships</t>
  </si>
  <si>
    <t>Business Combinations - Pro Forma Information (Details) - USD ($) $ / shares in Units, $ in Thousands</t>
  </si>
  <si>
    <t>Sales</t>
  </si>
  <si>
    <t>Basic earnings per share (in dollars per share)</t>
  </si>
  <si>
    <t>Diluted earnings per share (in dollars per share)</t>
  </si>
  <si>
    <t>Accounts Receivable (Details) - USD ($) $ in Thousands</t>
  </si>
  <si>
    <t>Trade receivables</t>
  </si>
  <si>
    <t>Less: Allowance for doubtful accounts</t>
  </si>
  <si>
    <t>Net trade receivables</t>
  </si>
  <si>
    <t>Other receivables</t>
  </si>
  <si>
    <t>Total accounts receivable</t>
  </si>
  <si>
    <t>Refundable alternative minimum tax credits</t>
  </si>
  <si>
    <t>Accounts Receivable - Allowance for Doubtful Accounts (Details) - USD ($) $ in Thousands</t>
  </si>
  <si>
    <t>Allowance for Doubtful Accounts Receivable Roll Forward</t>
  </si>
  <si>
    <t>Beginning balance</t>
  </si>
  <si>
    <t>Bad debt provision</t>
  </si>
  <si>
    <t>Write-offs</t>
  </si>
  <si>
    <t>Ending balance</t>
  </si>
  <si>
    <t>Accounts Receivable - Additional Information (Details) - Product Concentration Risk</t>
  </si>
  <si>
    <t>Sales | Ten Largest Customers</t>
  </si>
  <si>
    <t>Concentration Risk [Line Items]</t>
  </si>
  <si>
    <t>Concentration risk percentage</t>
  </si>
  <si>
    <t>48.00%</t>
  </si>
  <si>
    <t>58.00%</t>
  </si>
  <si>
    <t>52.00%</t>
  </si>
  <si>
    <t>Sales | Customer One</t>
  </si>
  <si>
    <t>15.00%</t>
  </si>
  <si>
    <t>Sales | Customer Two</t>
  </si>
  <si>
    <t>12.00%</t>
  </si>
  <si>
    <t>13.00%</t>
  </si>
  <si>
    <t>Trade Accounts Receivables | Customer One</t>
  </si>
  <si>
    <t>18.00%</t>
  </si>
  <si>
    <t>19.00%</t>
  </si>
  <si>
    <t>Trade Accounts Receivables | Customer Two</t>
  </si>
  <si>
    <t>11.00%</t>
  </si>
  <si>
    <t>Inventories (Details) - USD ($) $ in Thousands</t>
  </si>
  <si>
    <t>Supplies</t>
  </si>
  <si>
    <t>Raw materials and work in process</t>
  </si>
  <si>
    <t>Finished goods</t>
  </si>
  <si>
    <t>Total inventories</t>
  </si>
  <si>
    <t>Property, Plant and Mine Development (Details) - USD ($) $ in Thousands</t>
  </si>
  <si>
    <t>Property, Plant and Equipment</t>
  </si>
  <si>
    <t>Accumulated depletion, depreciation and amortization</t>
  </si>
  <si>
    <t>Total property, plant and mine development, net</t>
  </si>
  <si>
    <t>Mining property and mine development</t>
  </si>
  <si>
    <t>Asset retirement cost</t>
  </si>
  <si>
    <t>Land</t>
  </si>
  <si>
    <t>Property, Plant and Mine Development - Additional Information (Details) $ in Thousands</t>
  </si>
  <si>
    <t>Mar. 21, 2018USD ($)transload</t>
  </si>
  <si>
    <t>Sep. 30, 2018USD ($)</t>
  </si>
  <si>
    <t>Jun. 30, 2018USD ($)</t>
  </si>
  <si>
    <t>Aggregate cost of machinery and equipment under capital lease</t>
  </si>
  <si>
    <t>Accumulated depreciation of machinery and equipment under capital lease</t>
  </si>
  <si>
    <t>Gain on sale of transload facilities</t>
  </si>
  <si>
    <t>Consideration received allocated to asset retirement obligations liabilities of transload facilities</t>
  </si>
  <si>
    <t>Asset impairment charges</t>
  </si>
  <si>
    <t>Oil &amp; Gas Proppants</t>
  </si>
  <si>
    <t>Long-lived assets impairment</t>
  </si>
  <si>
    <t>Intangible assets impairment</t>
  </si>
  <si>
    <t>Permian, Eagle Ford, and Appalachian Basins | Disposal Group, Disposed of by Sale, Not Discontinued Operations | CIG Logistics</t>
  </si>
  <si>
    <t>Number of transload facilities sold | transload</t>
  </si>
  <si>
    <t>Total consideration received on sale of transload facilities</t>
  </si>
  <si>
    <t>Liabilities assumed by buyer on sale of transload facilities</t>
  </si>
  <si>
    <t>Cash consideration received on sale of transload facilities</t>
  </si>
  <si>
    <t>Equipment note assumed the buyer on sale of transload facilities</t>
  </si>
  <si>
    <t>Consideration allocated to vendor incentives in sale of transload facilities</t>
  </si>
  <si>
    <t>Accrued contract termination costs for facilities operated by third parties on sale of transload facilities</t>
  </si>
  <si>
    <t>Settlement credit for contract termination costs on facilities operated by third parties on sale of transload facilities</t>
  </si>
  <si>
    <t>Permian, Eagle Ford, and Appalachian Basins | Disposal Group, Disposed of by Sale, Not Discontinued Operations | CIG Logistics | Accounts payables and accrued liabilities</t>
  </si>
  <si>
    <t>Permian, Eagle Ford, and Appalachian Basins | Disposal Group, Disposed of by Sale, Not Discontinued Operations | CIG Logistics | Other long-term obligations</t>
  </si>
  <si>
    <t>Assets Held under Capital Leases</t>
  </si>
  <si>
    <t>Interest cost capitalized in property, plant and mine development</t>
  </si>
  <si>
    <t>Transload Facilities | Permian, Eagle Ford, and Appalachian Basins | Disposal Group, Disposed of by Sale, Not Discontinued Operations | CIG Logistics</t>
  </si>
  <si>
    <t>Consideration received allocated to fair value of transload facilities</t>
  </si>
  <si>
    <t>Net book value of transload facilities</t>
  </si>
  <si>
    <t>Resin Coating Facility</t>
  </si>
  <si>
    <t>Goodwill and Intangible Assets - Changes in Carrying Amount of Goodwill (Details) - USD ($) $ in Thousands</t>
  </si>
  <si>
    <t>Goodwill [Line Items]</t>
  </si>
  <si>
    <t>Impairment losses</t>
  </si>
  <si>
    <t>Goodwill [Roll Forward]</t>
  </si>
  <si>
    <t>Impairments</t>
  </si>
  <si>
    <t>Acquisitions</t>
  </si>
  <si>
    <t>Measurement period adjustments</t>
  </si>
  <si>
    <t>Oil &amp; Gas Proppants | NBI</t>
  </si>
  <si>
    <t>Oil &amp; Gas Proppants | Sandbox</t>
  </si>
  <si>
    <t>Oil &amp; Gas Proppants | White Armor</t>
  </si>
  <si>
    <t>Oil &amp; Gas Proppants | MS Sand</t>
  </si>
  <si>
    <t>Oil &amp; Gas Proppants | EPMH</t>
  </si>
  <si>
    <t>Industrial &amp; Specialty Products</t>
  </si>
  <si>
    <t>Industrial &amp; Specialty Products | NBI</t>
  </si>
  <si>
    <t>Industrial &amp; Specialty Products | Sandbox</t>
  </si>
  <si>
    <t>Industrial &amp; Specialty Products | White Armor</t>
  </si>
  <si>
    <t>Industrial &amp; Specialty Products | MS Sand</t>
  </si>
  <si>
    <t>Industrial &amp; Specialty Products | EPMH</t>
  </si>
  <si>
    <t>Goodwill and Intangible Assets - Changes in the Carrying Amount of Intangible Assets (Details) - USD ($) $ in Thousands</t>
  </si>
  <si>
    <t>Finite-Lived Intangible Assets</t>
  </si>
  <si>
    <t>Gross Carrying Amount</t>
  </si>
  <si>
    <t>Accumulated Amortization</t>
  </si>
  <si>
    <t>Net</t>
  </si>
  <si>
    <t>Total Intangible Assets</t>
  </si>
  <si>
    <t>Trade names</t>
  </si>
  <si>
    <t>Indefinite-lived Intangible Assets</t>
  </si>
  <si>
    <t>Technology and intellectual property</t>
  </si>
  <si>
    <t>Estimated Useful Life</t>
  </si>
  <si>
    <t>Customer relationships | Minimum</t>
  </si>
  <si>
    <t>Customer relationships | Maximum</t>
  </si>
  <si>
    <t>Goodwill and Intangible Assets - Additional Information (Details) - USD ($) $ in Thousands</t>
  </si>
  <si>
    <t>Acquired Finite-Lived Intangible Assets [Line Items]</t>
  </si>
  <si>
    <t>Amortization expense</t>
  </si>
  <si>
    <t>Acquired finite-lived intangibles, measurement period adjustment</t>
  </si>
  <si>
    <t>EPMH | Technology and intellectual property</t>
  </si>
  <si>
    <t>Intangible impairment charges</t>
  </si>
  <si>
    <t>Goodwill and Intangible Assets - Estimated Amortization Expense Related to Definite-Lived Intangible Assets (Details) $ in Thousands</t>
  </si>
  <si>
    <t>Accounts Payable and Accrued Liabilities (Details) - USD ($) $ in Thousands</t>
  </si>
  <si>
    <t>Trade payables</t>
  </si>
  <si>
    <t>Accrued salaries and wages</t>
  </si>
  <si>
    <t>Accrued vacation liability</t>
  </si>
  <si>
    <t>Current portion of liability for pension and post-retirement benefits</t>
  </si>
  <si>
    <t>Accrued healthcare liability</t>
  </si>
  <si>
    <t>Accrued property taxes and sales taxes</t>
  </si>
  <si>
    <t>Other accrued liabilities</t>
  </si>
  <si>
    <t>Accounts payable and accrued liabilities</t>
  </si>
  <si>
    <t>Debt (Details) - USD ($) $ in Thousands</t>
  </si>
  <si>
    <t>Line of Credit Facility</t>
  </si>
  <si>
    <t>Capital leases</t>
  </si>
  <si>
    <t>Less: Unamortized original issue discount</t>
  </si>
  <si>
    <t>Less: Unamortized debt issuance cost</t>
  </si>
  <si>
    <t>Total debt</t>
  </si>
  <si>
    <t>Less: current portion</t>
  </si>
  <si>
    <t>Total long-term portion of debt</t>
  </si>
  <si>
    <t>Notes Payable, Other Payables | Note payable secured by royalty interest</t>
  </si>
  <si>
    <t>Notes Payable, Other Payables | Customer note payable</t>
  </si>
  <si>
    <t>Notes Payable, Other Payables | Equipment notes payable</t>
  </si>
  <si>
    <t>Revolving Line-of-Credit | Revolver</t>
  </si>
  <si>
    <t>Credit facility, interest rate</t>
  </si>
  <si>
    <t>8.50%</t>
  </si>
  <si>
    <t>5.75%</t>
  </si>
  <si>
    <t>Senior Secured Credit Facility | Term loan facility</t>
  </si>
  <si>
    <t>6.56%</t>
  </si>
  <si>
    <t>Senior Secured Credit Facility | Term loan facility | Minimum</t>
  </si>
  <si>
    <t>4.75%</t>
  </si>
  <si>
    <t>Senior Secured Credit Facility | Term loan facility | Maximum</t>
  </si>
  <si>
    <t>5.25%</t>
  </si>
  <si>
    <t>Debt - Additional Information (Details)</t>
  </si>
  <si>
    <t>Aug. 16, 2016USD ($)</t>
  </si>
  <si>
    <t>Debt Instrument [Line Items]</t>
  </si>
  <si>
    <t>Write-off of capitalized debt issuance costs</t>
  </si>
  <si>
    <t>Available borrowing base</t>
  </si>
  <si>
    <t>Amount drawn from borrowing base</t>
  </si>
  <si>
    <t>Amount available for general corporate use under this revolving credit agreement</t>
  </si>
  <si>
    <t>Letter of Credit | Revolver</t>
  </si>
  <si>
    <t>Amount allocated for letters of credit</t>
  </si>
  <si>
    <t>Senior Secured Credit Facility | Revolver</t>
  </si>
  <si>
    <t>Net leverage ratio, credit facility threshold percentage</t>
  </si>
  <si>
    <t>30.00%</t>
  </si>
  <si>
    <t>Credit facility consolidated total net leverage ratio</t>
  </si>
  <si>
    <t>Senior Secured Credit Facility</t>
  </si>
  <si>
    <t>Debt issued</t>
  </si>
  <si>
    <t>Senior Secured Credit Facility | Revolving Line-of-Credit | Revolver</t>
  </si>
  <si>
    <t>Capitalized debt issuance costs</t>
  </si>
  <si>
    <t>Annual minimum payments</t>
  </si>
  <si>
    <t>Debt instrument, fair value</t>
  </si>
  <si>
    <t>Interest rate, effective percentage</t>
  </si>
  <si>
    <t>20.00%</t>
  </si>
  <si>
    <t>Notes Payable, Other Payables | Note payable secured by royalty interest | Measurement Input, Discount Rate</t>
  </si>
  <si>
    <t>Fair value discount rate</t>
  </si>
  <si>
    <t>Debt - Contractual Maturities of Senior Secured Credit Facility (Details) - Senior Secured Credit Facility - Term loan facility - USD ($) $ in Thousands</t>
  </si>
  <si>
    <t>Thereafter</t>
  </si>
  <si>
    <t>Debt - Contractual Maturities of Note Payable Secured by Royalty Interest (Details) - Notes Payable, Other Payables - Note payable secured by royalty interest $ in Thousands</t>
  </si>
  <si>
    <t>Deferred Revenue (Details) - USD ($) $ in Thousands</t>
  </si>
  <si>
    <t>Deferred Revenue Arrangement [Line Items]</t>
  </si>
  <si>
    <t>Deferred revenue, advances received</t>
  </si>
  <si>
    <t>Deferred revenue, current</t>
  </si>
  <si>
    <t>Supply Agreement | Minimum</t>
  </si>
  <si>
    <t>Supply Agreement | Maximum</t>
  </si>
  <si>
    <t>Asset Retirement Obligations (Details) - USD ($) $ in Thousands</t>
  </si>
  <si>
    <t>Other long-term liabilities related to asset retirement obligation</t>
  </si>
  <si>
    <t>Asset Retirement Obligation, Roll Forward Analysis [Roll Forward]</t>
  </si>
  <si>
    <t>Accretion</t>
  </si>
  <si>
    <t>Additions and revisions of prior estimates</t>
  </si>
  <si>
    <t>Addition related to EPMH acquisition</t>
  </si>
  <si>
    <t>EPMH measurement period adjustment</t>
  </si>
  <si>
    <t>Disposal related to sale of transloads</t>
  </si>
  <si>
    <t>Additional charges to asset retirement obligation</t>
  </si>
  <si>
    <t>Derivative Instruments - Estimated Fair Values of Derivative Instruments (Details) - USD ($)</t>
  </si>
  <si>
    <t>Interest rate swap agreement $440 million</t>
  </si>
  <si>
    <t>Derivative Instruments, Gain (Loss)</t>
  </si>
  <si>
    <t>Contract/Notional Amount</t>
  </si>
  <si>
    <t>Carrying Amount</t>
  </si>
  <si>
    <t>Fair Value</t>
  </si>
  <si>
    <t>Interest rate swap agreement $440 million | LIBOR</t>
  </si>
  <si>
    <t>Derivative, basis spread on variable rate (maximum)</t>
  </si>
  <si>
    <t>2.74%</t>
  </si>
  <si>
    <t>Interest rate swap agreement $200 million</t>
  </si>
  <si>
    <t>Interest rate swap agreement $200 million | LIBOR</t>
  </si>
  <si>
    <t>Interest rate cap agreement</t>
  </si>
  <si>
    <t>Fair Value, Measurements, Recurring | Interest rate cap agreement</t>
  </si>
  <si>
    <t>Derivative Instruments - Additional Information (Details) - USD ($)</t>
  </si>
  <si>
    <t>Derivative [Line Items]</t>
  </si>
  <si>
    <t>Recognized deferred losses on derivatives in accumulated other comprehensive income into earnings</t>
  </si>
  <si>
    <t>Fair value of derivatives</t>
  </si>
  <si>
    <t>Ineffective portion of derivative contracts</t>
  </si>
  <si>
    <t>Interest rate swap agreement $440 million | Other long-term obligations | Cash Flow Hedges</t>
  </si>
  <si>
    <t>Interest rate swap agreement $200 million | Other long-term obligations | Cash Flow Hedges</t>
  </si>
  <si>
    <t>Derivative Instruments - Effect of Derivatives Instruments on Combined Statements of Operations and Comprehensive Income (Details) - USD ($) $ in Thousands</t>
  </si>
  <si>
    <t>Deferred Losses from Derivatives in OCI [Roll Forward]</t>
  </si>
  <si>
    <t>Deferred losses from derivatives in OCI, beginning of period</t>
  </si>
  <si>
    <t>Gain (loss) recognized in OCI from derivative instruments</t>
  </si>
  <si>
    <t>Loss reclassified from Accumulated OCI</t>
  </si>
  <si>
    <t>Deferred losses from derivatives in OCI, end of period</t>
  </si>
  <si>
    <t>Equity-Based Compensation - Additional Information (Details) - USD ($) $ / shares in Units, $ in Thousands</t>
  </si>
  <si>
    <t>Share-based Compensation Arrangement by Share-based Payment Award [Line Items]</t>
  </si>
  <si>
    <t>Stock options granted (in shares)</t>
  </si>
  <si>
    <t>Stock options exercised (in shares)</t>
  </si>
  <si>
    <t>Intrinsic value of stock options exercised</t>
  </si>
  <si>
    <t>Tax benefit realized for deductions from stock options exercises</t>
  </si>
  <si>
    <t>Recognized equity-based compensation</t>
  </si>
  <si>
    <t>Unrecognized compensation expense related to stock options</t>
  </si>
  <si>
    <t>Awards share units granted (in shares)</t>
  </si>
  <si>
    <t>Recognized weighted-average period</t>
  </si>
  <si>
    <t>1 year 12 months</t>
  </si>
  <si>
    <t>Unrecognized compensation expense related to awards</t>
  </si>
  <si>
    <t>Grant date fair value of awards granted (in dollars per share)</t>
  </si>
  <si>
    <t>1 year 8 months 12 days</t>
  </si>
  <si>
    <t>2011 Plan</t>
  </si>
  <si>
    <t>Common stock that may be issued (in shares)</t>
  </si>
  <si>
    <t>Equity-Based Compensation - Stock Options Activity (Details) - USD ($) $ / shares in Units, $ in Thousands</t>
  </si>
  <si>
    <t>Number of Shares</t>
  </si>
  <si>
    <t>Outstanding at December 31, 2017 (in shares)</t>
  </si>
  <si>
    <t>Granted (in shares)</t>
  </si>
  <si>
    <t>Exercised (in shares)</t>
  </si>
  <si>
    <t>Forfeited (in shares)</t>
  </si>
  <si>
    <t>Expired (in shares)</t>
  </si>
  <si>
    <t>Outstanding at December 31, 2018 (in shares)</t>
  </si>
  <si>
    <t>Exercisable at December 31, 2018 (in shares)</t>
  </si>
  <si>
    <t>Weighted Average Exercise Price</t>
  </si>
  <si>
    <t>Outstanding at December 31, 2017, (in dollars per share)</t>
  </si>
  <si>
    <t>Granted (in dollars per share)</t>
  </si>
  <si>
    <t>Exercised (in dollars per share)</t>
  </si>
  <si>
    <t>Forfeited (in dollars per share)</t>
  </si>
  <si>
    <t>Expired (in dollars per share)</t>
  </si>
  <si>
    <t>Outstanding at December 31, 2018, (in dollars per share)</t>
  </si>
  <si>
    <t>Exercisable at December 31, 2018 (in dollars per share)</t>
  </si>
  <si>
    <t>Aggregate Intrinsic Value (in thousands)</t>
  </si>
  <si>
    <t>Outstanding, aggregate intrinsic value</t>
  </si>
  <si>
    <t>Exercisable, aggregate intrinsic value</t>
  </si>
  <si>
    <t>Weighted Average Remaining Contractual Term in Years</t>
  </si>
  <si>
    <t>Outstanding, weighted average remaining contractual term in years</t>
  </si>
  <si>
    <t>4 years 9 months 18 days</t>
  </si>
  <si>
    <t>6 years 1 month</t>
  </si>
  <si>
    <t>Exercisable, weighted average remaining contractual term in years</t>
  </si>
  <si>
    <t>Equity-Based Compensation - Restricted Stock and Restricted Stock Units Activity (Details) - Restricted Stock and Restricted Stock Units - $ / shares</t>
  </si>
  <si>
    <t>Unvested, December 31, 2017 (in shares)</t>
  </si>
  <si>
    <t>Vested (in shares)</t>
  </si>
  <si>
    <t>Unvested, December 31, 2018 (in shares)</t>
  </si>
  <si>
    <t>Grant Date Weighted Average Fair Value</t>
  </si>
  <si>
    <t>Unvested, December 31, 2017 (in dollars per share)</t>
  </si>
  <si>
    <t>Vested (in dollars per share)</t>
  </si>
  <si>
    <t>Unvested, December 31, 2018 (in dollars per share)</t>
  </si>
  <si>
    <t>Equity-Based Compensation - Performance Share Unit Activity (Details) - Performance Share Units - $ / shares</t>
  </si>
  <si>
    <t>Weighted Average</t>
  </si>
  <si>
    <t>Commitments and Contingencies - Future Minimum Annual Commitments (Details) $ in Thousands</t>
  </si>
  <si>
    <t>Operating Lease Minimum Rental Payments</t>
  </si>
  <si>
    <t>Total future lease commitments</t>
  </si>
  <si>
    <t>Minimum Purchase Commitments</t>
  </si>
  <si>
    <t>Total future purchase commitments</t>
  </si>
  <si>
    <t>Commitments and Contingencies - Additional Information (Details)</t>
  </si>
  <si>
    <t>May 17, 2017USD ($)</t>
  </si>
  <si>
    <t>Dec. 31, 2018USD ($)claim</t>
  </si>
  <si>
    <t>Dec. 31, 2017USD ($)claim</t>
  </si>
  <si>
    <t>Dec. 31, 2016USD ($)claim</t>
  </si>
  <si>
    <t>Loss Contingencies</t>
  </si>
  <si>
    <t>Expenses related to operating leases and rental agreements</t>
  </si>
  <si>
    <t>Purchased reserves</t>
  </si>
  <si>
    <t>Third party products claims liability under insurance in other long-term obligations</t>
  </si>
  <si>
    <t>Pending Litigation</t>
  </si>
  <si>
    <t>Number of new claims filed | claim</t>
  </si>
  <si>
    <t>Number of pending claims | claim</t>
  </si>
  <si>
    <t>Pension and Post-Retirement Benefits - Net Pension and Post-Retirement Benefit Plans (Details) - USD ($) $ in Thousands</t>
  </si>
  <si>
    <t>Pension Benefits</t>
  </si>
  <si>
    <t>Pension Plans, Postretirement and Other Employee Benefits</t>
  </si>
  <si>
    <t>Service cost</t>
  </si>
  <si>
    <t>Interest cost</t>
  </si>
  <si>
    <t>Expected return on plan assets</t>
  </si>
  <si>
    <t>Net amortization and deferral</t>
  </si>
  <si>
    <t>Net pension benefit or post-retirement costs</t>
  </si>
  <si>
    <t>Post-retirement Benefits</t>
  </si>
  <si>
    <t>Special termination benefit</t>
  </si>
  <si>
    <t>Pension and Post-Retirement Benefits - Changes in Benefit Obligations and Plan Assets (Details) - USD ($) $ in Thousands</t>
  </si>
  <si>
    <t>Defined Benefit Plan, Change in Fair Value of Plan Assets [Roll Forward]</t>
  </si>
  <si>
    <t>Fair value of plan assets, beginning balance</t>
  </si>
  <si>
    <t>Fair value of plan assets, ending balance</t>
  </si>
  <si>
    <t>Defined Benefit Plan, Change in Benefit Obligation [Roll Forward]</t>
  </si>
  <si>
    <t>Benefit obligation, beginning balance</t>
  </si>
  <si>
    <t>Actuarial (gain) loss</t>
  </si>
  <si>
    <t>Benefits paid</t>
  </si>
  <si>
    <t>Amendments</t>
  </si>
  <si>
    <t>Benefit obligation, ending balance</t>
  </si>
  <si>
    <t>Actual return on plan assets</t>
  </si>
  <si>
    <t>Employer contributions</t>
  </si>
  <si>
    <t>Plan assets less than benefit obligations at December 31 recognized as liability for pension and other post-retirement benefits</t>
  </si>
  <si>
    <t>Pension and Post-Retirement Benefits - Additional Information (Details) $ in Millions</t>
  </si>
  <si>
    <t>Dec. 31, 2018USD ($)plan</t>
  </si>
  <si>
    <t>Projected benefit obligation, nonqualified pension plan</t>
  </si>
  <si>
    <t>Defined benefit plan, pension plans with accumulated benefit obligations in excess of plan assets, aggregate accumulated benefit obligation</t>
  </si>
  <si>
    <t>Fair value of plan assets, nonqualified pension plan</t>
  </si>
  <si>
    <t>Defined benefit plan, accumulated other comprehensive income net gains (losses), after tax</t>
  </si>
  <si>
    <t>Defined benefit plan, accumulated other comprehensive income net prior service cost (credit), after tax</t>
  </si>
  <si>
    <t>Weighted average discount rate used to determine projected pension and post-retirement obligations</t>
  </si>
  <si>
    <t>4.40%</t>
  </si>
  <si>
    <t>3.70%</t>
  </si>
  <si>
    <t>Number of multiemployer defined benefit plans | plan</t>
  </si>
  <si>
    <t>Percentage of contributions to individual multiemployer pension funds</t>
  </si>
  <si>
    <t>5.00%</t>
  </si>
  <si>
    <t>Company contributing percentage on defined benefit plan</t>
  </si>
  <si>
    <t>Employee contribution over defined benefit plan</t>
  </si>
  <si>
    <t>4.00%</t>
  </si>
  <si>
    <t>Company contributions to defined contribution plan</t>
  </si>
  <si>
    <t>Certain Employees</t>
  </si>
  <si>
    <t>Company contribution over defined benefit plan</t>
  </si>
  <si>
    <t>Some Employees</t>
  </si>
  <si>
    <t>6.00%</t>
  </si>
  <si>
    <t>Company contribution on profit sharing match</t>
  </si>
  <si>
    <t>100.00%</t>
  </si>
  <si>
    <t>Accumulated benefit obligation</t>
  </si>
  <si>
    <t>Expected contributions to the plans for next fiscal year</t>
  </si>
  <si>
    <t>4.30%</t>
  </si>
  <si>
    <t>Pension and Post-Retirement Benefits - Estimated Future Pension and Post-Retirement Benefit Payments (Details) $ in Thousands</t>
  </si>
  <si>
    <t>Defined Benefit Plan, Expected Future Benefit Payment [Abstract]</t>
  </si>
  <si>
    <t>2024-2028</t>
  </si>
  <si>
    <t>Post-retirement Benefits | Before Medicare Subsidy</t>
  </si>
  <si>
    <t>Post-retirement Benefits | After Medicare Subsidy</t>
  </si>
  <si>
    <t>Pension and Post-Retirement Benefits - Amounts in Accumulated Other Comprehensive Income Expected to be Recognized as Components of Net Periodic Benefit Cost (Details) $ in Thousands</t>
  </si>
  <si>
    <t>Net actuarial loss</t>
  </si>
  <si>
    <t>Prior service cost</t>
  </si>
  <si>
    <t>- Weighted-Average Assumptions Used (Details)</t>
  </si>
  <si>
    <t>Discount rate</t>
  </si>
  <si>
    <t>Long-term rate of compensation increase</t>
  </si>
  <si>
    <t>3.50%</t>
  </si>
  <si>
    <t>Long-term rate of return on plan assets</t>
  </si>
  <si>
    <t>6.80%</t>
  </si>
  <si>
    <t>Pension Benefits | Minimum</t>
  </si>
  <si>
    <t>3.00%</t>
  </si>
  <si>
    <t>6.25%</t>
  </si>
  <si>
    <t>Pension Benefits | Maximum</t>
  </si>
  <si>
    <t>7.15%</t>
  </si>
  <si>
    <t>Post-retirement Health Care</t>
  </si>
  <si>
    <t>7.00%</t>
  </si>
  <si>
    <t>Post-retirement Health Care | Pre-65 | Minimum</t>
  </si>
  <si>
    <t>Initial rate</t>
  </si>
  <si>
    <t>7.30%</t>
  </si>
  <si>
    <t>Post-retirement Health Care | Pre-65 | Maximum</t>
  </si>
  <si>
    <t>Ultimate rate</t>
  </si>
  <si>
    <t>4.50%</t>
  </si>
  <si>
    <t>Post-retirement Health Care | Post-65 | Minimum</t>
  </si>
  <si>
    <t>8.00%</t>
  </si>
  <si>
    <t>Post-retirement Health Care | Post-65 | Maximum</t>
  </si>
  <si>
    <t>Pension and Post-Retirement Benefits - Effect of One-Percentage-Point Change in Assumed Health Care Cost Trend Rates (Details) - Post-retirement Benefits $ in Thousands</t>
  </si>
  <si>
    <t>Defined Benefit Plans and Other Postretirement Benefit Plans Table Text Block [Line Items]</t>
  </si>
  <si>
    <t>Effect on total of service and interest cost, increase</t>
  </si>
  <si>
    <t>Effect on post-retirement benefit obligation, increase</t>
  </si>
  <si>
    <t>Effect on total of service and interest cost, decrease</t>
  </si>
  <si>
    <t>Effect on post-retirement benefit obligation, decrease</t>
  </si>
  <si>
    <t>Pension and Post-Retirement Benefits - Investment Categories and Their Relative Percentage of Fair Value to Total Plan Assets (Details)</t>
  </si>
  <si>
    <t>Pension Benefits | Equity securities</t>
  </si>
  <si>
    <t>Percentage of the fair value of the total plan assets</t>
  </si>
  <si>
    <t>42.10%</t>
  </si>
  <si>
    <t>51.80%</t>
  </si>
  <si>
    <t>Pension Benefits | Debt securities</t>
  </si>
  <si>
    <t>55.50%</t>
  </si>
  <si>
    <t>46.30%</t>
  </si>
  <si>
    <t>Pension Benefits | Cash</t>
  </si>
  <si>
    <t>2.40%</t>
  </si>
  <si>
    <t>1.90%</t>
  </si>
  <si>
    <t>Post-retirement Benefits | Equity securities</t>
  </si>
  <si>
    <t>0.00%</t>
  </si>
  <si>
    <t>Post-retirement Benefits | Debt securities</t>
  </si>
  <si>
    <t>Post-retirement Benefits | Cash</t>
  </si>
  <si>
    <t>Pension and Post-Retirement Benefits - Fair Value of Pension Plan Assets, by Asset Category (Details) - USD ($) $ in Thousands</t>
  </si>
  <si>
    <t>Fair value of pension plan assets</t>
  </si>
  <si>
    <t>Diversified emerging markets</t>
  </si>
  <si>
    <t>Foreign large blend</t>
  </si>
  <si>
    <t>Large-cap blend</t>
  </si>
  <si>
    <t>Mid-cap blend</t>
  </si>
  <si>
    <t>Small-cap blend</t>
  </si>
  <si>
    <t>Real estate</t>
  </si>
  <si>
    <t>Corporate notes and bonds</t>
  </si>
  <si>
    <t>U.S. Treasuries</t>
  </si>
  <si>
    <t>Mortgage-backed securities</t>
  </si>
  <si>
    <t>Asset-backed securities</t>
  </si>
  <si>
    <t>Level 1 | Cash and cash equivalents</t>
  </si>
  <si>
    <t>Level 1 | Diversified emerging markets</t>
  </si>
  <si>
    <t>Level 1 | Foreign large blend</t>
  </si>
  <si>
    <t>Level 1 | Large-cap blend</t>
  </si>
  <si>
    <t>Level 1 | Mid-cap blend</t>
  </si>
  <si>
    <t>Level 1 | Small-cap blend</t>
  </si>
  <si>
    <t>Level 1 | Real estate</t>
  </si>
  <si>
    <t>Level 1 | Corporate notes and bonds</t>
  </si>
  <si>
    <t>Level 1 | U.S. Treasuries</t>
  </si>
  <si>
    <t>Level 1 | Mortgage-backed securities</t>
  </si>
  <si>
    <t>Level 1 | Asset-backed securities</t>
  </si>
  <si>
    <t>Level 2 | Cash and cash equivalents</t>
  </si>
  <si>
    <t>Level 2 | Diversified emerging markets</t>
  </si>
  <si>
    <t>Level 2 | Foreign large blend</t>
  </si>
  <si>
    <t>Level 2 | Large-cap blend</t>
  </si>
  <si>
    <t>Level 2 | Mid-cap blend</t>
  </si>
  <si>
    <t>Level 2 | Small-cap blend</t>
  </si>
  <si>
    <t>Level 2 | Real estate</t>
  </si>
  <si>
    <t>Level 2 | Corporate notes and bonds</t>
  </si>
  <si>
    <t>Level 2 | U.S. Treasuries</t>
  </si>
  <si>
    <t>Level 2 | Mortgage-backed securities</t>
  </si>
  <si>
    <t>Level 2 | Asset-backed securities</t>
  </si>
  <si>
    <t>Level 3 | Cash and cash equivalents</t>
  </si>
  <si>
    <t>Level 3 | Diversified emerging markets</t>
  </si>
  <si>
    <t>Level 3 | Foreign large blend</t>
  </si>
  <si>
    <t>Level 3 | Large-cap blend</t>
  </si>
  <si>
    <t>Level 3 | Mid-cap blend</t>
  </si>
  <si>
    <t>Level 3 | Small-cap blend</t>
  </si>
  <si>
    <t>Level 3 | Real estate</t>
  </si>
  <si>
    <t>Level 3 | Corporate notes and bonds</t>
  </si>
  <si>
    <t>Level 3 | U.S. Treasuries</t>
  </si>
  <si>
    <t>Level 3 | Mortgage-backed securities</t>
  </si>
  <si>
    <t>Level 3 | Asset-backed securities</t>
  </si>
  <si>
    <t>Pension and Post-Retirement Benefits - Summary of Multiemployer Pension Plan (Details) - USD ($)</t>
  </si>
  <si>
    <t>LIUNA</t>
  </si>
  <si>
    <t>EIN/ Pension Plan No.</t>
  </si>
  <si>
    <t>52-6074345/001</t>
  </si>
  <si>
    <t>Pension Protection Act Zone Status</t>
  </si>
  <si>
    <t>Red</t>
  </si>
  <si>
    <t>Company Contributions (in thousands)</t>
  </si>
  <si>
    <t>Surcharge Imposed</t>
  </si>
  <si>
    <t>Expiration Date of CBA</t>
  </si>
  <si>
    <t>May 31,
		2020</t>
  </si>
  <si>
    <t>IUOE</t>
  </si>
  <si>
    <t>36-6052390/001</t>
  </si>
  <si>
    <t>Green</t>
  </si>
  <si>
    <t>Jul. 31,
		2022</t>
  </si>
  <si>
    <t>CSSS</t>
  </si>
  <si>
    <t>36-6044243/001</t>
  </si>
  <si>
    <t>Central States, Southeast and Southwest Areas Pension Plan</t>
  </si>
  <si>
    <t>Withdrawal liability from pension plan</t>
  </si>
  <si>
    <t>Withdrawal liability paid on monthly installments</t>
  </si>
  <si>
    <t>Obligations Under Guarantees (Details) $ in Millions</t>
  </si>
  <si>
    <t>Surety Bonds</t>
  </si>
  <si>
    <t>Surety bonds outstanding</t>
  </si>
  <si>
    <t>Reclamation Bonds</t>
  </si>
  <si>
    <t>Bonds related to reclamation requirements</t>
  </si>
  <si>
    <t>Income Taxes - Additional Information (Details) - USD ($) $ in Thousands</t>
  </si>
  <si>
    <t>Operating Loss Carryforwards [Line Items]</t>
  </si>
  <si>
    <t>Alternative minimum tax credit carry forward</t>
  </si>
  <si>
    <t>Alternative minimum tax reclassified from deferred tax assets to other receivables</t>
  </si>
  <si>
    <t>IRS</t>
  </si>
  <si>
    <t>Net operating loss carryforwards</t>
  </si>
  <si>
    <t>Income Taxes - Income (Loss) Before Income Taxes (Details) - USD ($) $ in Thousands</t>
  </si>
  <si>
    <t>United States</t>
  </si>
  <si>
    <t>Foreign</t>
  </si>
  <si>
    <t>Income Taxes - Income Tax Benefit (Expense) (Details) - USD ($) $ in Thousands</t>
  </si>
  <si>
    <t>Current:</t>
  </si>
  <si>
    <t>Federal</t>
  </si>
  <si>
    <t>State</t>
  </si>
  <si>
    <t>Current income tax (expense) benefit</t>
  </si>
  <si>
    <t>Deferred:</t>
  </si>
  <si>
    <t>Deferred income tax (expense) benefit</t>
  </si>
  <si>
    <t>Income Taxes - Effective Income Tax Rate on Pretax Earnings (Details) - USD ($) $ in Thousands</t>
  </si>
  <si>
    <t>Income tax benefit (expense) computed at U.S. federal statutory rate</t>
  </si>
  <si>
    <t>Decrease (increase) resulting from:</t>
  </si>
  <si>
    <t>Statutory depletion</t>
  </si>
  <si>
    <t>Prior year tax return reconciliation</t>
  </si>
  <si>
    <t>State income taxes, net of federal benefit</t>
  </si>
  <si>
    <t>Adjustment to deferred taxes from the Tax Act rate reduction</t>
  </si>
  <si>
    <t>Equity compensation</t>
  </si>
  <si>
    <t>Other, net</t>
  </si>
  <si>
    <t>Income Taxes - Tax Effects on Deferred Tax Assets and Liabilities (Details) - USD ($) $ in Thousands</t>
  </si>
  <si>
    <t>Gross deferred tax assets:</t>
  </si>
  <si>
    <t>Net operating loss carry forward and state tax credits</t>
  </si>
  <si>
    <t>Pension and post-retirement benefit costs</t>
  </si>
  <si>
    <t>Property, plant and equipment</t>
  </si>
  <si>
    <t>Accrued expenses</t>
  </si>
  <si>
    <t>Third-party products liability</t>
  </si>
  <si>
    <t>Stock-based compensation expense</t>
  </si>
  <si>
    <t>Note payable</t>
  </si>
  <si>
    <t>Total deferred tax assets</t>
  </si>
  <si>
    <t>Gross deferred tax liabilities:</t>
  </si>
  <si>
    <t>Land and mineral property basis difference</t>
  </si>
  <si>
    <t>Fixed assets and depreciation</t>
  </si>
  <si>
    <t>Intangibles</t>
  </si>
  <si>
    <t>Total deferred tax liabilities</t>
  </si>
  <si>
    <t>Net deferred tax liabilities</t>
  </si>
  <si>
    <t>Revenue - Sales by Major Source (Details) - USD ($) $ in Thousands</t>
  </si>
  <si>
    <t>Disaggregation of Revenue [Line Items]</t>
  </si>
  <si>
    <t>Product | Oil &amp; Gas Proppants</t>
  </si>
  <si>
    <t>Product | Industrial &amp; Specialty Products</t>
  </si>
  <si>
    <t>Service | Oil &amp; Gas Proppants</t>
  </si>
  <si>
    <t>Service | Industrial &amp; Specialty Products</t>
  </si>
  <si>
    <t>Revenue - Changes in Contract Assets and Liabilities (Details) $ in Thousands</t>
  </si>
  <si>
    <t>December 31, 2017</t>
  </si>
  <si>
    <t>Reclassifications to billed receivables</t>
  </si>
  <si>
    <t>Revenues recognized in excess of period billings</t>
  </si>
  <si>
    <t>December 31, 2018</t>
  </si>
  <si>
    <t>Revenues recognized from balances held at the beginning of the period</t>
  </si>
  <si>
    <t>Revenues deferred from period collections on unfulfilled performance obligations</t>
  </si>
  <si>
    <t>Revenues recognized from period collections</t>
  </si>
  <si>
    <t>Revenue - Additional Information (Details)</t>
  </si>
  <si>
    <t>Revenue, Remaining Performance Obligation, Expected Timing of Satisfaction, Start Date [Axis]: 2019-01-01</t>
  </si>
  <si>
    <t>Revenue, Remaining Performance Obligation, Expected Timing of Satisfaction [Line Items]</t>
  </si>
  <si>
    <t>Remaining duration period of expected satisfaction of performance obligations</t>
  </si>
  <si>
    <t>1 year</t>
  </si>
  <si>
    <t>Related Party Transactions (Details) - USD ($) $ in Thousands</t>
  </si>
  <si>
    <t>Related Party Transaction [Line Items]</t>
  </si>
  <si>
    <t>Officer | Transportation Brokerage And Logistics Services Vendor</t>
  </si>
  <si>
    <t>Segment Reporting - Additional Information (Details) $ in Thousands</t>
  </si>
  <si>
    <t>Dec. 31, 2018USD ($)SegmentProduct</t>
  </si>
  <si>
    <t>Segment Reporting Information</t>
  </si>
  <si>
    <t>Number of reportable segments | Segment</t>
  </si>
  <si>
    <t>Number of product types | Product</t>
  </si>
  <si>
    <t>Operating Segments | Oil &amp; Gas Proppants</t>
  </si>
  <si>
    <t>Operating Segments | Industrial &amp; Specialty Products</t>
  </si>
  <si>
    <t>Segment Reporting - Sales and Segment Contribution Margin for Reporting Segments and Other Operating Results (Details) - USD ($) $ in Thousands</t>
  </si>
  <si>
    <t>Operating Segments</t>
  </si>
  <si>
    <t>Total segment contribution margin</t>
  </si>
  <si>
    <t>Segment Reconciling Items</t>
  </si>
  <si>
    <t>Operating activities excluded from segment cost of sales(1)</t>
  </si>
  <si>
    <t>Oil &amp; Gas Proppants | Operating Segments</t>
  </si>
  <si>
    <t>Industrial &amp; Specialty Products | Operating Segments</t>
  </si>
  <si>
    <t>Unaudited Supplementary Data (Details) - USD ($) $ / shares in Units, shares in Thousands, $ in Thousands</t>
  </si>
  <si>
    <t>Weighted average common shares outstanding, diluted (in shares)</t>
  </si>
  <si>
    <t>Parent Company Financials - Condensed Balance Sheets (Details) - USD ($) $ in Thousands</t>
  </si>
  <si>
    <t>Common stock</t>
  </si>
  <si>
    <t>Treasury stock, at cost</t>
  </si>
  <si>
    <t>Parent Company</t>
  </si>
  <si>
    <t>Due from affiliates</t>
  </si>
  <si>
    <t>Investment in subsidiaries</t>
  </si>
  <si>
    <t>Dividends payable</t>
  </si>
  <si>
    <t>Preferred stock</t>
  </si>
  <si>
    <t>Parent Company Financials - Condensed Statements of Operations and Comprehensive Income (Loss) (Details) - USD ($) $ in Thousands</t>
  </si>
  <si>
    <t>Condensed Income Statements, Captions [Line Items]</t>
  </si>
  <si>
    <t>Cost of sales</t>
  </si>
  <si>
    <t>Other comprehensive income (loss)</t>
  </si>
  <si>
    <t>Interest income</t>
  </si>
  <si>
    <t>Income before income taxes and equity in net earnings of subsidiaries</t>
  </si>
  <si>
    <t>Income before equity in net earnings of subsidiaries</t>
  </si>
  <si>
    <t>Equity in earnings of subsidiaries, net of tax</t>
  </si>
  <si>
    <t>Pension and post-retirement liability (net of tax)</t>
  </si>
  <si>
    <t>Tax (expense) benefit on pension and post-retirement liability</t>
  </si>
  <si>
    <t>Parent Company Financials - Condensed Statements of Stockholders' Equity (Details) - USD ($)</t>
  </si>
  <si>
    <t>Condensed Stockholders' Equity Statement [Line Items]</t>
  </si>
  <si>
    <t>Cash dividends declared ($0.25 per share of common stock for 2018, 2017 and 2016, respectively)</t>
  </si>
  <si>
    <t>Parent Company | Total U.S. Silica Holdings Inc., Stockholders’ Equity</t>
  </si>
  <si>
    <t>Parent Company | Common Stock</t>
  </si>
  <si>
    <t>Parent Company | Treasury Stock</t>
  </si>
  <si>
    <t>Parent Company | Additional Paid-In Capital</t>
  </si>
  <si>
    <t>Parent Company | Retained Earnings</t>
  </si>
  <si>
    <t>Parent Company | Accumulated Other Comprehensive Loss</t>
  </si>
  <si>
    <t>Parent Company | Non-controlling Interest</t>
  </si>
  <si>
    <t>Parent Company Financials - Condensed Statements of Cash Flows (Details) - USD ($)</t>
  </si>
  <si>
    <t>Condensed Cash Flow Statements, Captions [Line Items]</t>
  </si>
  <si>
    <t>Issuance of common stock (secondary offering)</t>
  </si>
  <si>
    <t>Costs of common stock issuance</t>
  </si>
  <si>
    <t>Supplemental cash flow information:</t>
  </si>
  <si>
    <t>Cash dividends paid to parent by its consolidated entities</t>
  </si>
  <si>
    <t>Undistributed (Income) loss from equity method investment, net</t>
  </si>
  <si>
    <t>Investment in subsidiary</t>
  </si>
  <si>
    <t>Issuance of treasury stock</t>
  </si>
  <si>
    <t>Net financing activities with subsidiaries</t>
  </si>
  <si>
    <t>Subsequent Events (Details) - $ / shares</t>
  </si>
  <si>
    <t>Feb. 12, 2019</t>
  </si>
  <si>
    <t>Jan. 04, 2019</t>
  </si>
  <si>
    <t>Subsequent Event</t>
  </si>
  <si>
    <t>Cash dividend paid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ASC &quot;#,##0_);_(&quot;ASC &quot;(#,##0)" numFmtId="166"/>
    <numFmt formatCode="_(&quot;$ &quot;#,##0.0000_);_(&quot;$ &quot;(#,##0.0000)" numFmtId="167"/>
    <numFmt formatCode="#,##0.0000_);(#,##0.0000)" numFmtId="168"/>
    <numFmt formatCode="_(&quot;$ &quot;#,##0.0_);_(&quot;$ &quot;(#,##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2474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73152701</v>
      </c>
    </row>
    <row r="20" spans="1:4">
      <c r="A20" s="4" t="s">
        <v>31</v>
      </c>
      <c r="D20" s="6" t="n">
        <v>1933539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25</v>
      </c>
      <c r="B1" s="2" t="s">
        <v>1</v>
      </c>
    </row>
    <row r="2" spans="1:3">
      <c r="B2" s="2" t="s">
        <v>2</v>
      </c>
      <c r="C2" s="2" t="s">
        <v>33</v>
      </c>
    </row>
    <row r="3" spans="1:3">
      <c r="A3" s="3" t="s">
        <v>970</v>
      </c>
    </row>
    <row r="4" spans="1:3">
      <c r="A4" s="4" t="s">
        <v>1026</v>
      </c>
      <c r="B4" s="4" t="s">
        <v>999</v>
      </c>
      <c r="C4" s="4" t="s">
        <v>1000</v>
      </c>
    </row>
    <row r="5" spans="1:3">
      <c r="A5" s="4" t="s">
        <v>969</v>
      </c>
    </row>
    <row r="6" spans="1:3">
      <c r="A6" s="3" t="s">
        <v>970</v>
      </c>
    </row>
    <row r="7" spans="1:3">
      <c r="A7" s="4" t="s">
        <v>1026</v>
      </c>
      <c r="B7" s="4" t="s">
        <v>999</v>
      </c>
      <c r="C7" s="4" t="s">
        <v>1000</v>
      </c>
    </row>
    <row r="8" spans="1:3">
      <c r="A8" s="4" t="s">
        <v>1027</v>
      </c>
      <c r="C8" s="4" t="s">
        <v>1028</v>
      </c>
    </row>
    <row r="9" spans="1:3">
      <c r="A9" s="4" t="s">
        <v>1029</v>
      </c>
      <c r="C9" s="4" t="s">
        <v>1030</v>
      </c>
    </row>
    <row r="10" spans="1:3">
      <c r="A10" s="4" t="s">
        <v>1031</v>
      </c>
    </row>
    <row r="11" spans="1:3">
      <c r="A11" s="3" t="s">
        <v>970</v>
      </c>
    </row>
    <row r="12" spans="1:3">
      <c r="A12" s="4" t="s">
        <v>1027</v>
      </c>
      <c r="B12" s="4" t="s">
        <v>1032</v>
      </c>
    </row>
    <row r="13" spans="1:3">
      <c r="A13" s="4" t="s">
        <v>1029</v>
      </c>
      <c r="B13" s="4" t="s">
        <v>1033</v>
      </c>
    </row>
    <row r="14" spans="1:3">
      <c r="A14" s="4" t="s">
        <v>1034</v>
      </c>
    </row>
    <row r="15" spans="1:3">
      <c r="A15" s="3" t="s">
        <v>970</v>
      </c>
    </row>
    <row r="16" spans="1:3">
      <c r="A16" s="4" t="s">
        <v>1027</v>
      </c>
      <c r="B16" s="4" t="s">
        <v>1028</v>
      </c>
    </row>
    <row r="17" spans="1:3">
      <c r="A17" s="4" t="s">
        <v>1029</v>
      </c>
      <c r="B17" s="4" t="s">
        <v>1035</v>
      </c>
    </row>
    <row r="18" spans="1:3">
      <c r="A18" s="4" t="s">
        <v>1036</v>
      </c>
    </row>
    <row r="19" spans="1:3">
      <c r="A19" s="3" t="s">
        <v>970</v>
      </c>
    </row>
    <row r="20" spans="1:3">
      <c r="A20" s="4" t="s">
        <v>1026</v>
      </c>
      <c r="B20" s="4" t="s">
        <v>1016</v>
      </c>
      <c r="C20" s="4" t="s">
        <v>1000</v>
      </c>
    </row>
    <row r="21" spans="1:3">
      <c r="A21" s="4" t="s">
        <v>1029</v>
      </c>
      <c r="C21" s="4" t="s">
        <v>1037</v>
      </c>
    </row>
    <row r="22" spans="1:3">
      <c r="A22" s="4" t="s">
        <v>1038</v>
      </c>
    </row>
    <row r="23" spans="1:3">
      <c r="A23" s="3" t="s">
        <v>970</v>
      </c>
    </row>
    <row r="24" spans="1:3">
      <c r="A24" s="4" t="s">
        <v>1039</v>
      </c>
      <c r="B24" s="4" t="s">
        <v>1040</v>
      </c>
      <c r="C24" s="4" t="s">
        <v>1040</v>
      </c>
    </row>
    <row r="25" spans="1:3">
      <c r="A25" s="4" t="s">
        <v>1041</v>
      </c>
    </row>
    <row r="26" spans="1:3">
      <c r="A26" s="3" t="s">
        <v>970</v>
      </c>
    </row>
    <row r="27" spans="1:3">
      <c r="A27" s="4" t="s">
        <v>1042</v>
      </c>
      <c r="B27" s="4" t="s">
        <v>1043</v>
      </c>
      <c r="C27" s="4" t="s">
        <v>1043</v>
      </c>
    </row>
    <row r="28" spans="1:3">
      <c r="A28" s="4" t="s">
        <v>1044</v>
      </c>
    </row>
    <row r="29" spans="1:3">
      <c r="A29" s="3" t="s">
        <v>970</v>
      </c>
    </row>
    <row r="30" spans="1:3">
      <c r="A30" s="4" t="s">
        <v>1039</v>
      </c>
      <c r="B30" s="4" t="s">
        <v>1045</v>
      </c>
      <c r="C30" s="4" t="s">
        <v>1045</v>
      </c>
    </row>
    <row r="31" spans="1:3">
      <c r="A31" s="4" t="s">
        <v>1046</v>
      </c>
    </row>
    <row r="32" spans="1:3">
      <c r="A32" s="3" t="s">
        <v>970</v>
      </c>
    </row>
    <row r="33" spans="1:3">
      <c r="A33" s="4" t="s">
        <v>1042</v>
      </c>
      <c r="B33" s="4" t="s">
        <v>1043</v>
      </c>
      <c r="C33" s="4" t="s">
        <v>104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599</v>
      </c>
    </row>
    <row r="3" spans="1:2">
      <c r="A3" s="3" t="s">
        <v>1048</v>
      </c>
    </row>
    <row r="4" spans="1:2">
      <c r="A4" s="4" t="s">
        <v>1049</v>
      </c>
      <c r="B4" s="6" t="n">
        <v>109</v>
      </c>
    </row>
    <row r="5" spans="1:2">
      <c r="A5" s="4" t="s">
        <v>1050</v>
      </c>
      <c r="B5" s="5" t="n">
        <v>2291</v>
      </c>
    </row>
    <row r="6" spans="1:2">
      <c r="A6" s="4" t="s">
        <v>1051</v>
      </c>
      <c r="B6" s="5" t="n">
        <v>-92</v>
      </c>
    </row>
    <row r="7" spans="1:2">
      <c r="A7" s="4" t="s">
        <v>1052</v>
      </c>
      <c r="B7" s="6" t="n">
        <v>-19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3</v>
      </c>
    </row>
    <row r="2" spans="1:3">
      <c r="A2" s="4" t="s">
        <v>1054</v>
      </c>
    </row>
    <row r="3" spans="1:3">
      <c r="A3" s="3" t="s">
        <v>970</v>
      </c>
    </row>
    <row r="4" spans="1:3">
      <c r="A4" s="4" t="s">
        <v>1055</v>
      </c>
      <c r="B4" s="4" t="s">
        <v>1056</v>
      </c>
      <c r="C4" s="4" t="s">
        <v>1057</v>
      </c>
    </row>
    <row r="5" spans="1:3">
      <c r="A5" s="4" t="s">
        <v>1058</v>
      </c>
    </row>
    <row r="6" spans="1:3">
      <c r="A6" s="3" t="s">
        <v>970</v>
      </c>
    </row>
    <row r="7" spans="1:3">
      <c r="A7" s="4" t="s">
        <v>1055</v>
      </c>
      <c r="B7" s="4" t="s">
        <v>1059</v>
      </c>
      <c r="C7" s="4" t="s">
        <v>1060</v>
      </c>
    </row>
    <row r="8" spans="1:3">
      <c r="A8" s="4" t="s">
        <v>1061</v>
      </c>
    </row>
    <row r="9" spans="1:3">
      <c r="A9" s="3" t="s">
        <v>970</v>
      </c>
    </row>
    <row r="10" spans="1:3">
      <c r="A10" s="4" t="s">
        <v>1055</v>
      </c>
      <c r="B10" s="4" t="s">
        <v>1062</v>
      </c>
      <c r="C10" s="4" t="s">
        <v>1063</v>
      </c>
    </row>
    <row r="11" spans="1:3">
      <c r="A11" s="4" t="s">
        <v>1064</v>
      </c>
    </row>
    <row r="12" spans="1:3">
      <c r="A12" s="3" t="s">
        <v>970</v>
      </c>
    </row>
    <row r="13" spans="1:3">
      <c r="A13" s="4" t="s">
        <v>1055</v>
      </c>
      <c r="B13" s="4" t="s">
        <v>1065</v>
      </c>
      <c r="C13" s="4" t="s">
        <v>1065</v>
      </c>
    </row>
    <row r="14" spans="1:3">
      <c r="A14" s="4" t="s">
        <v>1066</v>
      </c>
    </row>
    <row r="15" spans="1:3">
      <c r="A15" s="3" t="s">
        <v>970</v>
      </c>
    </row>
    <row r="16" spans="1:3">
      <c r="A16" s="4" t="s">
        <v>1055</v>
      </c>
      <c r="B16" s="4" t="s">
        <v>1065</v>
      </c>
      <c r="C16" s="4" t="s">
        <v>1065</v>
      </c>
    </row>
    <row r="17" spans="1:3">
      <c r="A17" s="4" t="s">
        <v>1067</v>
      </c>
    </row>
    <row r="18" spans="1:3">
      <c r="A18" s="3" t="s">
        <v>970</v>
      </c>
    </row>
    <row r="19" spans="1:3">
      <c r="A19" s="4" t="s">
        <v>1055</v>
      </c>
      <c r="B19" s="4" t="s">
        <v>1065</v>
      </c>
      <c r="C19" s="4" t="s">
        <v>10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3</v>
      </c>
    </row>
    <row r="2" spans="1:3">
      <c r="A2" s="3" t="s">
        <v>970</v>
      </c>
    </row>
    <row r="3" spans="1:3">
      <c r="A3" s="4" t="s">
        <v>1069</v>
      </c>
      <c r="B3" s="6" t="n">
        <v>102396</v>
      </c>
      <c r="C3" s="6" t="n">
        <v>92067</v>
      </c>
    </row>
    <row r="4" spans="1:3">
      <c r="A4" s="4" t="s">
        <v>35</v>
      </c>
    </row>
    <row r="5" spans="1:3">
      <c r="A5" s="3" t="s">
        <v>970</v>
      </c>
    </row>
    <row r="6" spans="1:3">
      <c r="A6" s="4" t="s">
        <v>1069</v>
      </c>
      <c r="B6" s="5" t="n">
        <v>2449</v>
      </c>
      <c r="C6" s="5" t="n">
        <v>1727</v>
      </c>
    </row>
    <row r="7" spans="1:3">
      <c r="A7" s="4" t="s">
        <v>1070</v>
      </c>
    </row>
    <row r="8" spans="1:3">
      <c r="A8" s="3" t="s">
        <v>970</v>
      </c>
    </row>
    <row r="9" spans="1:3">
      <c r="A9" s="4" t="s">
        <v>1069</v>
      </c>
      <c r="B9" s="5" t="n">
        <v>6638</v>
      </c>
      <c r="C9" s="5" t="n">
        <v>8300</v>
      </c>
    </row>
    <row r="10" spans="1:3">
      <c r="A10" s="4" t="s">
        <v>1071</v>
      </c>
    </row>
    <row r="11" spans="1:3">
      <c r="A11" s="3" t="s">
        <v>970</v>
      </c>
    </row>
    <row r="12" spans="1:3">
      <c r="A12" s="4" t="s">
        <v>1069</v>
      </c>
      <c r="B12" s="5" t="n">
        <v>11689</v>
      </c>
      <c r="C12" s="5" t="n">
        <v>11856</v>
      </c>
    </row>
    <row r="13" spans="1:3">
      <c r="A13" s="4" t="s">
        <v>1072</v>
      </c>
    </row>
    <row r="14" spans="1:3">
      <c r="A14" s="3" t="s">
        <v>970</v>
      </c>
    </row>
    <row r="15" spans="1:3">
      <c r="A15" s="4" t="s">
        <v>1069</v>
      </c>
      <c r="B15" s="5" t="n">
        <v>14226</v>
      </c>
      <c r="C15" s="5" t="n">
        <v>15643</v>
      </c>
    </row>
    <row r="16" spans="1:3">
      <c r="A16" s="4" t="s">
        <v>1073</v>
      </c>
    </row>
    <row r="17" spans="1:3">
      <c r="A17" s="3" t="s">
        <v>970</v>
      </c>
    </row>
    <row r="18" spans="1:3">
      <c r="A18" s="4" t="s">
        <v>1069</v>
      </c>
      <c r="B18" s="5" t="n">
        <v>6819</v>
      </c>
      <c r="C18" s="5" t="n">
        <v>8334</v>
      </c>
    </row>
    <row r="19" spans="1:3">
      <c r="A19" s="4" t="s">
        <v>1074</v>
      </c>
    </row>
    <row r="20" spans="1:3">
      <c r="A20" s="3" t="s">
        <v>970</v>
      </c>
    </row>
    <row r="21" spans="1:3">
      <c r="A21" s="4" t="s">
        <v>1069</v>
      </c>
      <c r="B21" s="5" t="n">
        <v>522</v>
      </c>
    </row>
    <row r="22" spans="1:3">
      <c r="A22" s="4" t="s">
        <v>1075</v>
      </c>
    </row>
    <row r="23" spans="1:3">
      <c r="A23" s="3" t="s">
        <v>970</v>
      </c>
    </row>
    <row r="24" spans="1:3">
      <c r="A24" s="4" t="s">
        <v>1069</v>
      </c>
      <c r="B24" s="5" t="n">
        <v>3192</v>
      </c>
      <c r="C24" s="5" t="n">
        <v>3591</v>
      </c>
    </row>
    <row r="25" spans="1:3">
      <c r="A25" s="4" t="s">
        <v>1076</v>
      </c>
    </row>
    <row r="26" spans="1:3">
      <c r="A26" s="3" t="s">
        <v>970</v>
      </c>
    </row>
    <row r="27" spans="1:3">
      <c r="A27" s="4" t="s">
        <v>1069</v>
      </c>
      <c r="B27" s="5" t="n">
        <v>43745</v>
      </c>
      <c r="C27" s="5" t="n">
        <v>28108</v>
      </c>
    </row>
    <row r="28" spans="1:3">
      <c r="A28" s="4" t="s">
        <v>1077</v>
      </c>
    </row>
    <row r="29" spans="1:3">
      <c r="A29" s="3" t="s">
        <v>970</v>
      </c>
    </row>
    <row r="30" spans="1:3">
      <c r="A30" s="4" t="s">
        <v>1069</v>
      </c>
      <c r="B30" s="5" t="n">
        <v>8486</v>
      </c>
      <c r="C30" s="5" t="n">
        <v>10846</v>
      </c>
    </row>
    <row r="31" spans="1:3">
      <c r="A31" s="4" t="s">
        <v>1078</v>
      </c>
    </row>
    <row r="32" spans="1:3">
      <c r="A32" s="3" t="s">
        <v>970</v>
      </c>
    </row>
    <row r="33" spans="1:3">
      <c r="A33" s="4" t="s">
        <v>1069</v>
      </c>
      <c r="B33" s="5" t="n">
        <v>3578</v>
      </c>
      <c r="C33" s="5" t="n">
        <v>2615</v>
      </c>
    </row>
    <row r="34" spans="1:3">
      <c r="A34" s="4" t="s">
        <v>1079</v>
      </c>
    </row>
    <row r="35" spans="1:3">
      <c r="A35" s="3" t="s">
        <v>970</v>
      </c>
    </row>
    <row r="36" spans="1:3">
      <c r="A36" s="4" t="s">
        <v>1069</v>
      </c>
      <c r="B36" s="5" t="n">
        <v>1052</v>
      </c>
      <c r="C36" s="5" t="n">
        <v>1047</v>
      </c>
    </row>
    <row r="37" spans="1:3">
      <c r="A37" s="14" t="n">
        <v>1</v>
      </c>
    </row>
    <row r="38" spans="1:3">
      <c r="A38" s="3" t="s">
        <v>970</v>
      </c>
    </row>
    <row r="39" spans="1:3">
      <c r="A39" s="4" t="s">
        <v>1069</v>
      </c>
      <c r="B39" s="5" t="n">
        <v>95317</v>
      </c>
      <c r="C39" s="5" t="n">
        <v>86678</v>
      </c>
    </row>
    <row r="40" spans="1:3">
      <c r="A40" s="4" t="s">
        <v>1080</v>
      </c>
    </row>
    <row r="41" spans="1:3">
      <c r="A41" s="3" t="s">
        <v>970</v>
      </c>
    </row>
    <row r="42" spans="1:3">
      <c r="A42" s="4" t="s">
        <v>1069</v>
      </c>
      <c r="B42" s="5" t="n">
        <v>0</v>
      </c>
      <c r="C42" s="5" t="n">
        <v>0</v>
      </c>
    </row>
    <row r="43" spans="1:3">
      <c r="A43" s="4" t="s">
        <v>1081</v>
      </c>
    </row>
    <row r="44" spans="1:3">
      <c r="A44" s="3" t="s">
        <v>970</v>
      </c>
    </row>
    <row r="45" spans="1:3">
      <c r="A45" s="4" t="s">
        <v>1069</v>
      </c>
      <c r="B45" s="5" t="n">
        <v>6638</v>
      </c>
      <c r="C45" s="5" t="n">
        <v>8300</v>
      </c>
    </row>
    <row r="46" spans="1:3">
      <c r="A46" s="4" t="s">
        <v>1082</v>
      </c>
    </row>
    <row r="47" spans="1:3">
      <c r="A47" s="3" t="s">
        <v>970</v>
      </c>
    </row>
    <row r="48" spans="1:3">
      <c r="A48" s="4" t="s">
        <v>1069</v>
      </c>
      <c r="B48" s="5" t="n">
        <v>11689</v>
      </c>
      <c r="C48" s="5" t="n">
        <v>11856</v>
      </c>
    </row>
    <row r="49" spans="1:3">
      <c r="A49" s="4" t="s">
        <v>1083</v>
      </c>
    </row>
    <row r="50" spans="1:3">
      <c r="A50" s="3" t="s">
        <v>970</v>
      </c>
    </row>
    <row r="51" spans="1:3">
      <c r="A51" s="4" t="s">
        <v>1069</v>
      </c>
      <c r="B51" s="5" t="n">
        <v>14226</v>
      </c>
      <c r="C51" s="5" t="n">
        <v>15643</v>
      </c>
    </row>
    <row r="52" spans="1:3">
      <c r="A52" s="4" t="s">
        <v>1084</v>
      </c>
    </row>
    <row r="53" spans="1:3">
      <c r="A53" s="3" t="s">
        <v>970</v>
      </c>
    </row>
    <row r="54" spans="1:3">
      <c r="A54" s="4" t="s">
        <v>1069</v>
      </c>
      <c r="B54" s="5" t="n">
        <v>6819</v>
      </c>
      <c r="C54" s="5" t="n">
        <v>8334</v>
      </c>
    </row>
    <row r="55" spans="1:3">
      <c r="A55" s="4" t="s">
        <v>1085</v>
      </c>
    </row>
    <row r="56" spans="1:3">
      <c r="A56" s="3" t="s">
        <v>970</v>
      </c>
    </row>
    <row r="57" spans="1:3">
      <c r="A57" s="4" t="s">
        <v>1069</v>
      </c>
      <c r="B57" s="5" t="n">
        <v>522</v>
      </c>
    </row>
    <row r="58" spans="1:3">
      <c r="A58" s="4" t="s">
        <v>1086</v>
      </c>
    </row>
    <row r="59" spans="1:3">
      <c r="A59" s="3" t="s">
        <v>970</v>
      </c>
    </row>
    <row r="60" spans="1:3">
      <c r="A60" s="4" t="s">
        <v>1069</v>
      </c>
      <c r="B60" s="5" t="n">
        <v>3192</v>
      </c>
      <c r="C60" s="5" t="n">
        <v>3591</v>
      </c>
    </row>
    <row r="61" spans="1:3">
      <c r="A61" s="4" t="s">
        <v>1087</v>
      </c>
    </row>
    <row r="62" spans="1:3">
      <c r="A62" s="3" t="s">
        <v>970</v>
      </c>
    </row>
    <row r="63" spans="1:3">
      <c r="A63" s="4" t="s">
        <v>1069</v>
      </c>
      <c r="B63" s="5" t="n">
        <v>43745</v>
      </c>
      <c r="C63" s="5" t="n">
        <v>28108</v>
      </c>
    </row>
    <row r="64" spans="1:3">
      <c r="A64" s="4" t="s">
        <v>1088</v>
      </c>
    </row>
    <row r="65" spans="1:3">
      <c r="A65" s="3" t="s">
        <v>970</v>
      </c>
    </row>
    <row r="66" spans="1:3">
      <c r="A66" s="4" t="s">
        <v>1069</v>
      </c>
      <c r="B66" s="5" t="n">
        <v>8486</v>
      </c>
      <c r="C66" s="5" t="n">
        <v>10846</v>
      </c>
    </row>
    <row r="67" spans="1:3">
      <c r="A67" s="4" t="s">
        <v>1089</v>
      </c>
    </row>
    <row r="68" spans="1:3">
      <c r="A68" s="3" t="s">
        <v>970</v>
      </c>
    </row>
    <row r="69" spans="1:3">
      <c r="A69" s="4" t="s">
        <v>1069</v>
      </c>
      <c r="B69" s="5" t="n">
        <v>0</v>
      </c>
      <c r="C69" s="5" t="n">
        <v>0</v>
      </c>
    </row>
    <row r="70" spans="1:3">
      <c r="A70" s="4" t="s">
        <v>1090</v>
      </c>
    </row>
    <row r="71" spans="1:3">
      <c r="A71" s="3" t="s">
        <v>970</v>
      </c>
    </row>
    <row r="72" spans="1:3">
      <c r="A72" s="4" t="s">
        <v>1069</v>
      </c>
      <c r="B72" s="5" t="n">
        <v>0</v>
      </c>
      <c r="C72" s="5" t="n">
        <v>0</v>
      </c>
    </row>
    <row r="73" spans="1:3">
      <c r="A73" s="14" t="n">
        <v>2</v>
      </c>
    </row>
    <row r="74" spans="1:3">
      <c r="A74" s="3" t="s">
        <v>970</v>
      </c>
    </row>
    <row r="75" spans="1:3">
      <c r="A75" s="4" t="s">
        <v>1069</v>
      </c>
      <c r="B75" s="5" t="n">
        <v>7079</v>
      </c>
      <c r="C75" s="5" t="n">
        <v>5389</v>
      </c>
    </row>
    <row r="76" spans="1:3">
      <c r="A76" s="4" t="s">
        <v>1091</v>
      </c>
    </row>
    <row r="77" spans="1:3">
      <c r="A77" s="3" t="s">
        <v>970</v>
      </c>
    </row>
    <row r="78" spans="1:3">
      <c r="A78" s="4" t="s">
        <v>1069</v>
      </c>
      <c r="B78" s="5" t="n">
        <v>2449</v>
      </c>
      <c r="C78" s="5" t="n">
        <v>1727</v>
      </c>
    </row>
    <row r="79" spans="1:3">
      <c r="A79" s="4" t="s">
        <v>1092</v>
      </c>
    </row>
    <row r="80" spans="1:3">
      <c r="A80" s="3" t="s">
        <v>970</v>
      </c>
    </row>
    <row r="81" spans="1:3">
      <c r="A81" s="4" t="s">
        <v>1069</v>
      </c>
      <c r="B81" s="5" t="n">
        <v>0</v>
      </c>
      <c r="C81" s="5" t="n">
        <v>0</v>
      </c>
    </row>
    <row r="82" spans="1:3">
      <c r="A82" s="4" t="s">
        <v>1093</v>
      </c>
    </row>
    <row r="83" spans="1:3">
      <c r="A83" s="3" t="s">
        <v>970</v>
      </c>
    </row>
    <row r="84" spans="1:3">
      <c r="A84" s="4" t="s">
        <v>1069</v>
      </c>
      <c r="B84" s="5" t="n">
        <v>0</v>
      </c>
      <c r="C84" s="5" t="n">
        <v>0</v>
      </c>
    </row>
    <row r="85" spans="1:3">
      <c r="A85" s="4" t="s">
        <v>1094</v>
      </c>
    </row>
    <row r="86" spans="1:3">
      <c r="A86" s="3" t="s">
        <v>970</v>
      </c>
    </row>
    <row r="87" spans="1:3">
      <c r="A87" s="4" t="s">
        <v>1069</v>
      </c>
      <c r="B87" s="5" t="n">
        <v>0</v>
      </c>
      <c r="C87" s="5" t="n">
        <v>0</v>
      </c>
    </row>
    <row r="88" spans="1:3">
      <c r="A88" s="4" t="s">
        <v>1095</v>
      </c>
    </row>
    <row r="89" spans="1:3">
      <c r="A89" s="3" t="s">
        <v>970</v>
      </c>
    </row>
    <row r="90" spans="1:3">
      <c r="A90" s="4" t="s">
        <v>1069</v>
      </c>
      <c r="B90" s="5" t="n">
        <v>0</v>
      </c>
      <c r="C90" s="5" t="n">
        <v>0</v>
      </c>
    </row>
    <row r="91" spans="1:3">
      <c r="A91" s="4" t="s">
        <v>1096</v>
      </c>
    </row>
    <row r="92" spans="1:3">
      <c r="A92" s="3" t="s">
        <v>970</v>
      </c>
    </row>
    <row r="93" spans="1:3">
      <c r="A93" s="4" t="s">
        <v>1069</v>
      </c>
      <c r="B93" s="5" t="n">
        <v>0</v>
      </c>
    </row>
    <row r="94" spans="1:3">
      <c r="A94" s="4" t="s">
        <v>1097</v>
      </c>
    </row>
    <row r="95" spans="1:3">
      <c r="A95" s="3" t="s">
        <v>970</v>
      </c>
    </row>
    <row r="96" spans="1:3">
      <c r="A96" s="4" t="s">
        <v>1069</v>
      </c>
      <c r="B96" s="5" t="n">
        <v>0</v>
      </c>
      <c r="C96" s="5" t="n">
        <v>0</v>
      </c>
    </row>
    <row r="97" spans="1:3">
      <c r="A97" s="4" t="s">
        <v>1098</v>
      </c>
    </row>
    <row r="98" spans="1:3">
      <c r="A98" s="3" t="s">
        <v>970</v>
      </c>
    </row>
    <row r="99" spans="1:3">
      <c r="A99" s="4" t="s">
        <v>1069</v>
      </c>
      <c r="B99" s="5" t="n">
        <v>0</v>
      </c>
      <c r="C99" s="5" t="n">
        <v>0</v>
      </c>
    </row>
    <row r="100" spans="1:3">
      <c r="A100" s="4" t="s">
        <v>1099</v>
      </c>
    </row>
    <row r="101" spans="1:3">
      <c r="A101" s="3" t="s">
        <v>970</v>
      </c>
    </row>
    <row r="102" spans="1:3">
      <c r="A102" s="4" t="s">
        <v>1069</v>
      </c>
      <c r="B102" s="5" t="n">
        <v>0</v>
      </c>
      <c r="C102" s="5" t="n">
        <v>0</v>
      </c>
    </row>
    <row r="103" spans="1:3">
      <c r="A103" s="4" t="s">
        <v>1100</v>
      </c>
    </row>
    <row r="104" spans="1:3">
      <c r="A104" s="3" t="s">
        <v>970</v>
      </c>
    </row>
    <row r="105" spans="1:3">
      <c r="A105" s="4" t="s">
        <v>1069</v>
      </c>
      <c r="B105" s="5" t="n">
        <v>3578</v>
      </c>
      <c r="C105" s="5" t="n">
        <v>2615</v>
      </c>
    </row>
    <row r="106" spans="1:3">
      <c r="A106" s="4" t="s">
        <v>1101</v>
      </c>
    </row>
    <row r="107" spans="1:3">
      <c r="A107" s="3" t="s">
        <v>970</v>
      </c>
    </row>
    <row r="108" spans="1:3">
      <c r="A108" s="4" t="s">
        <v>1069</v>
      </c>
      <c r="B108" s="5" t="n">
        <v>1052</v>
      </c>
      <c r="C108" s="5" t="n">
        <v>1047</v>
      </c>
    </row>
    <row r="109" spans="1:3">
      <c r="A109" s="14" t="n">
        <v>3</v>
      </c>
    </row>
    <row r="110" spans="1:3">
      <c r="A110" s="3" t="s">
        <v>970</v>
      </c>
    </row>
    <row r="111" spans="1:3">
      <c r="A111" s="4" t="s">
        <v>1069</v>
      </c>
      <c r="B111" s="5" t="n">
        <v>0</v>
      </c>
      <c r="C111" s="5" t="n">
        <v>0</v>
      </c>
    </row>
    <row r="112" spans="1:3">
      <c r="A112" s="4" t="s">
        <v>1102</v>
      </c>
    </row>
    <row r="113" spans="1:3">
      <c r="A113" s="3" t="s">
        <v>970</v>
      </c>
    </row>
    <row r="114" spans="1:3">
      <c r="A114" s="4" t="s">
        <v>1069</v>
      </c>
      <c r="B114" s="5" t="n">
        <v>0</v>
      </c>
      <c r="C114" s="5" t="n">
        <v>0</v>
      </c>
    </row>
    <row r="115" spans="1:3">
      <c r="A115" s="4" t="s">
        <v>1103</v>
      </c>
    </row>
    <row r="116" spans="1:3">
      <c r="A116" s="3" t="s">
        <v>970</v>
      </c>
    </row>
    <row r="117" spans="1:3">
      <c r="A117" s="4" t="s">
        <v>1069</v>
      </c>
      <c r="B117" s="5" t="n">
        <v>0</v>
      </c>
      <c r="C117" s="5" t="n">
        <v>0</v>
      </c>
    </row>
    <row r="118" spans="1:3">
      <c r="A118" s="4" t="s">
        <v>1104</v>
      </c>
    </row>
    <row r="119" spans="1:3">
      <c r="A119" s="3" t="s">
        <v>970</v>
      </c>
    </row>
    <row r="120" spans="1:3">
      <c r="A120" s="4" t="s">
        <v>1069</v>
      </c>
      <c r="B120" s="5" t="n">
        <v>0</v>
      </c>
      <c r="C120" s="5" t="n">
        <v>0</v>
      </c>
    </row>
    <row r="121" spans="1:3">
      <c r="A121" s="4" t="s">
        <v>1105</v>
      </c>
    </row>
    <row r="122" spans="1:3">
      <c r="A122" s="3" t="s">
        <v>970</v>
      </c>
    </row>
    <row r="123" spans="1:3">
      <c r="A123" s="4" t="s">
        <v>1069</v>
      </c>
      <c r="B123" s="5" t="n">
        <v>0</v>
      </c>
      <c r="C123" s="5" t="n">
        <v>0</v>
      </c>
    </row>
    <row r="124" spans="1:3">
      <c r="A124" s="4" t="s">
        <v>1106</v>
      </c>
    </row>
    <row r="125" spans="1:3">
      <c r="A125" s="3" t="s">
        <v>970</v>
      </c>
    </row>
    <row r="126" spans="1:3">
      <c r="A126" s="4" t="s">
        <v>1069</v>
      </c>
      <c r="B126" s="5" t="n">
        <v>0</v>
      </c>
      <c r="C126" s="5" t="n">
        <v>0</v>
      </c>
    </row>
    <row r="127" spans="1:3">
      <c r="A127" s="4" t="s">
        <v>1107</v>
      </c>
    </row>
    <row r="128" spans="1:3">
      <c r="A128" s="3" t="s">
        <v>970</v>
      </c>
    </row>
    <row r="129" spans="1:3">
      <c r="A129" s="4" t="s">
        <v>1069</v>
      </c>
      <c r="B129" s="5" t="n">
        <v>0</v>
      </c>
    </row>
    <row r="130" spans="1:3">
      <c r="A130" s="4" t="s">
        <v>1108</v>
      </c>
    </row>
    <row r="131" spans="1:3">
      <c r="A131" s="3" t="s">
        <v>970</v>
      </c>
    </row>
    <row r="132" spans="1:3">
      <c r="A132" s="4" t="s">
        <v>1069</v>
      </c>
      <c r="B132" s="5" t="n">
        <v>0</v>
      </c>
      <c r="C132" s="5" t="n">
        <v>0</v>
      </c>
    </row>
    <row r="133" spans="1:3">
      <c r="A133" s="4" t="s">
        <v>1109</v>
      </c>
    </row>
    <row r="134" spans="1:3">
      <c r="A134" s="3" t="s">
        <v>970</v>
      </c>
    </row>
    <row r="135" spans="1:3">
      <c r="A135" s="4" t="s">
        <v>1069</v>
      </c>
      <c r="B135" s="5" t="n">
        <v>0</v>
      </c>
      <c r="C135" s="5" t="n">
        <v>0</v>
      </c>
    </row>
    <row r="136" spans="1:3">
      <c r="A136" s="4" t="s">
        <v>1110</v>
      </c>
    </row>
    <row r="137" spans="1:3">
      <c r="A137" s="3" t="s">
        <v>970</v>
      </c>
    </row>
    <row r="138" spans="1:3">
      <c r="A138" s="4" t="s">
        <v>1069</v>
      </c>
      <c r="B138" s="5" t="n">
        <v>0</v>
      </c>
      <c r="C138" s="5" t="n">
        <v>0</v>
      </c>
    </row>
    <row r="139" spans="1:3">
      <c r="A139" s="4" t="s">
        <v>1111</v>
      </c>
    </row>
    <row r="140" spans="1:3">
      <c r="A140" s="3" t="s">
        <v>970</v>
      </c>
    </row>
    <row r="141" spans="1:3">
      <c r="A141" s="4" t="s">
        <v>1069</v>
      </c>
      <c r="B141" s="5" t="n">
        <v>0</v>
      </c>
      <c r="C141" s="5" t="n">
        <v>0</v>
      </c>
    </row>
    <row r="142" spans="1:3">
      <c r="A142" s="4" t="s">
        <v>1112</v>
      </c>
    </row>
    <row r="143" spans="1:3">
      <c r="A143" s="3" t="s">
        <v>970</v>
      </c>
    </row>
    <row r="144" spans="1:3">
      <c r="A144" s="4" t="s">
        <v>1069</v>
      </c>
      <c r="B144" s="6" t="n">
        <v>0</v>
      </c>
      <c r="C144"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89</v>
      </c>
    </row>
    <row r="3" spans="1:4">
      <c r="A3" s="4" t="s">
        <v>1114</v>
      </c>
    </row>
    <row r="4" spans="1:4">
      <c r="A4" s="3" t="s">
        <v>970</v>
      </c>
    </row>
    <row r="5" spans="1:4">
      <c r="A5" s="4" t="s">
        <v>1115</v>
      </c>
      <c r="B5" s="4" t="s">
        <v>1116</v>
      </c>
    </row>
    <row r="6" spans="1:4">
      <c r="A6" s="4" t="s">
        <v>1117</v>
      </c>
      <c r="B6" s="4" t="s">
        <v>1118</v>
      </c>
    </row>
    <row r="7" spans="1:4">
      <c r="A7" s="4" t="s">
        <v>1119</v>
      </c>
      <c r="B7" s="6" t="n">
        <v>573000</v>
      </c>
      <c r="C7" s="6" t="n">
        <v>223000</v>
      </c>
      <c r="D7" s="6" t="n">
        <v>167000</v>
      </c>
    </row>
    <row r="8" spans="1:4">
      <c r="A8" s="4" t="s">
        <v>1120</v>
      </c>
      <c r="B8" s="4" t="s">
        <v>21</v>
      </c>
    </row>
    <row r="9" spans="1:4">
      <c r="A9" s="4" t="s">
        <v>1121</v>
      </c>
      <c r="B9" s="4" t="s">
        <v>1122</v>
      </c>
    </row>
    <row r="10" spans="1:4">
      <c r="A10" s="4" t="s">
        <v>1123</v>
      </c>
    </row>
    <row r="11" spans="1:4">
      <c r="A11" s="3" t="s">
        <v>970</v>
      </c>
    </row>
    <row r="12" spans="1:4">
      <c r="A12" s="4" t="s">
        <v>1115</v>
      </c>
      <c r="B12" s="4" t="s">
        <v>1124</v>
      </c>
    </row>
    <row r="13" spans="1:4">
      <c r="A13" s="4" t="s">
        <v>1117</v>
      </c>
      <c r="B13" s="4" t="s">
        <v>1125</v>
      </c>
    </row>
    <row r="14" spans="1:4">
      <c r="A14" s="4" t="s">
        <v>1119</v>
      </c>
      <c r="B14" s="6" t="n">
        <v>1385000</v>
      </c>
      <c r="C14" s="5" t="n">
        <v>40000</v>
      </c>
      <c r="D14" s="5" t="n">
        <v>28000</v>
      </c>
    </row>
    <row r="15" spans="1:4">
      <c r="A15" s="4" t="s">
        <v>1120</v>
      </c>
      <c r="B15" s="4" t="s">
        <v>24</v>
      </c>
    </row>
    <row r="16" spans="1:4">
      <c r="A16" s="4" t="s">
        <v>1121</v>
      </c>
      <c r="B16" s="4" t="s">
        <v>1126</v>
      </c>
    </row>
    <row r="17" spans="1:4">
      <c r="A17" s="4" t="s">
        <v>1127</v>
      </c>
    </row>
    <row r="18" spans="1:4">
      <c r="A18" s="3" t="s">
        <v>970</v>
      </c>
    </row>
    <row r="19" spans="1:4">
      <c r="A19" s="4" t="s">
        <v>1115</v>
      </c>
      <c r="B19" s="4" t="s">
        <v>1128</v>
      </c>
    </row>
    <row r="20" spans="1:4">
      <c r="A20" s="4" t="s">
        <v>1117</v>
      </c>
      <c r="B20" s="4" t="s">
        <v>1118</v>
      </c>
    </row>
    <row r="21" spans="1:4">
      <c r="A21" s="4" t="s">
        <v>1119</v>
      </c>
      <c r="B21" s="6" t="n">
        <v>51000</v>
      </c>
      <c r="C21" s="6" t="n">
        <v>51000</v>
      </c>
      <c r="D21" s="6" t="n">
        <v>51000</v>
      </c>
    </row>
    <row r="22" spans="1:4">
      <c r="A22" s="4" t="s">
        <v>1129</v>
      </c>
    </row>
    <row r="23" spans="1:4">
      <c r="A23" s="3" t="s">
        <v>970</v>
      </c>
    </row>
    <row r="24" spans="1:4">
      <c r="A24" s="4" t="s">
        <v>1130</v>
      </c>
      <c r="B24" s="5" t="n">
        <v>1000000</v>
      </c>
    </row>
    <row r="25" spans="1:4">
      <c r="A25" s="4" t="s">
        <v>1131</v>
      </c>
      <c r="B25" s="6" t="n">
        <v>4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1132</v>
      </c>
      <c r="B1" s="2" t="s">
        <v>599</v>
      </c>
    </row>
    <row r="2" spans="1:2">
      <c r="A2" s="4" t="s">
        <v>1133</v>
      </c>
    </row>
    <row r="3" spans="1:2">
      <c r="A3" s="3" t="s">
        <v>961</v>
      </c>
    </row>
    <row r="4" spans="1:2">
      <c r="A4" s="4" t="s">
        <v>1134</v>
      </c>
      <c r="B4" s="12" t="n">
        <v>34.4</v>
      </c>
    </row>
    <row r="5" spans="1:2">
      <c r="A5" s="4" t="s">
        <v>1135</v>
      </c>
    </row>
    <row r="6" spans="1:2">
      <c r="A6" s="3" t="s">
        <v>961</v>
      </c>
    </row>
    <row r="7" spans="1:2">
      <c r="A7" s="4" t="s">
        <v>1136</v>
      </c>
      <c r="B7" s="12" t="n">
        <v>2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3</v>
      </c>
      <c r="D2" s="2" t="s">
        <v>89</v>
      </c>
    </row>
    <row r="3" spans="1:4">
      <c r="A3" s="3" t="s">
        <v>1138</v>
      </c>
    </row>
    <row r="4" spans="1:4">
      <c r="A4" s="4" t="s">
        <v>497</v>
      </c>
      <c r="B4" s="6" t="n">
        <v>653</v>
      </c>
      <c r="C4" s="6" t="n">
        <v>-2602</v>
      </c>
      <c r="D4" s="6" t="n">
        <v>-2003</v>
      </c>
    </row>
    <row r="5" spans="1:4">
      <c r="A5" s="4" t="s">
        <v>498</v>
      </c>
      <c r="C5" s="5" t="n">
        <v>45000</v>
      </c>
    </row>
    <row r="6" spans="1:4">
      <c r="A6" s="4" t="s">
        <v>499</v>
      </c>
      <c r="C6" s="5" t="n">
        <v>80800</v>
      </c>
    </row>
    <row r="7" spans="1:4">
      <c r="A7" s="4" t="s">
        <v>500</v>
      </c>
      <c r="C7" s="5" t="n">
        <v>35800</v>
      </c>
    </row>
    <row r="8" spans="1:4">
      <c r="A8" s="4" t="s">
        <v>1139</v>
      </c>
      <c r="B8" s="5" t="n">
        <v>16000</v>
      </c>
      <c r="C8" s="6" t="n">
        <v>30400</v>
      </c>
    </row>
    <row r="9" spans="1:4">
      <c r="A9" s="4" t="s">
        <v>1140</v>
      </c>
      <c r="B9" s="5" t="n">
        <v>16000</v>
      </c>
    </row>
    <row r="10" spans="1:4">
      <c r="A10" s="4" t="s">
        <v>1141</v>
      </c>
    </row>
    <row r="11" spans="1:4">
      <c r="A11" s="3" t="s">
        <v>1138</v>
      </c>
    </row>
    <row r="12" spans="1:4">
      <c r="A12" s="4" t="s">
        <v>1142</v>
      </c>
      <c r="B12" s="5" t="n">
        <v>41900</v>
      </c>
    </row>
    <row r="13" spans="1:4">
      <c r="A13" s="8" t="n">
        <v>740</v>
      </c>
    </row>
    <row r="14" spans="1:4">
      <c r="A14" s="3" t="s">
        <v>1138</v>
      </c>
    </row>
    <row r="15" spans="1:4">
      <c r="A15" s="4" t="s">
        <v>497</v>
      </c>
      <c r="B15" s="6" t="n">
        <v>7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287</v>
      </c>
    </row>
    <row r="4" spans="1:12">
      <c r="A4" s="4" t="s">
        <v>1144</v>
      </c>
      <c r="J4" s="6" t="n">
        <v>-232597</v>
      </c>
      <c r="K4" s="6" t="n">
        <v>136526</v>
      </c>
      <c r="L4" s="6" t="n">
        <v>-77745</v>
      </c>
    </row>
    <row r="5" spans="1:12">
      <c r="A5" s="4" t="s">
        <v>1145</v>
      </c>
      <c r="J5" s="5" t="n">
        <v>2644</v>
      </c>
      <c r="K5" s="5" t="n">
        <v>0</v>
      </c>
      <c r="L5" s="5" t="n">
        <v>0</v>
      </c>
    </row>
    <row r="6" spans="1:12">
      <c r="A6" s="4" t="s">
        <v>106</v>
      </c>
      <c r="B6" s="6" t="n">
        <v>-294013</v>
      </c>
      <c r="C6" s="6" t="n">
        <v>4769</v>
      </c>
      <c r="D6" s="6" t="n">
        <v>20476</v>
      </c>
      <c r="E6" s="6" t="n">
        <v>38815</v>
      </c>
      <c r="F6" s="6" t="n">
        <v>43169</v>
      </c>
      <c r="G6" s="6" t="n">
        <v>55980</v>
      </c>
      <c r="H6" s="6" t="n">
        <v>36569</v>
      </c>
      <c r="I6" s="6" t="n">
        <v>808</v>
      </c>
      <c r="J6" s="6" t="n">
        <v>-229953</v>
      </c>
      <c r="K6" s="6" t="n">
        <v>136526</v>
      </c>
      <c r="L6" s="6" t="n">
        <v>-7774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147</v>
      </c>
    </row>
    <row r="4" spans="1:12">
      <c r="A4" s="4" t="s">
        <v>1148</v>
      </c>
      <c r="J4" s="6" t="n">
        <v>1076</v>
      </c>
      <c r="K4" s="6" t="n">
        <v>-10754</v>
      </c>
      <c r="L4" s="6" t="n">
        <v>60</v>
      </c>
    </row>
    <row r="5" spans="1:12">
      <c r="A5" s="4" t="s">
        <v>1149</v>
      </c>
      <c r="J5" s="5" t="n">
        <v>-2496</v>
      </c>
      <c r="K5" s="5" t="n">
        <v>-1167</v>
      </c>
      <c r="L5" s="5" t="n">
        <v>-274</v>
      </c>
    </row>
    <row r="6" spans="1:12">
      <c r="A6" s="4" t="s">
        <v>1145</v>
      </c>
      <c r="J6" s="5" t="n">
        <v>-518</v>
      </c>
      <c r="K6" s="5" t="n">
        <v>0</v>
      </c>
      <c r="L6" s="5" t="n">
        <v>0</v>
      </c>
    </row>
    <row r="7" spans="1:12">
      <c r="A7" s="4" t="s">
        <v>1150</v>
      </c>
      <c r="J7" s="5" t="n">
        <v>-1938</v>
      </c>
      <c r="K7" s="5" t="n">
        <v>-11921</v>
      </c>
      <c r="L7" s="5" t="n">
        <v>-214</v>
      </c>
    </row>
    <row r="8" spans="1:12">
      <c r="A8" s="3" t="s">
        <v>1151</v>
      </c>
    </row>
    <row r="9" spans="1:12">
      <c r="A9" s="4" t="s">
        <v>1148</v>
      </c>
      <c r="J9" s="5" t="n">
        <v>25578</v>
      </c>
      <c r="K9" s="5" t="n">
        <v>22641</v>
      </c>
      <c r="L9" s="5" t="n">
        <v>32944</v>
      </c>
    </row>
    <row r="10" spans="1:12">
      <c r="A10" s="4" t="s">
        <v>1149</v>
      </c>
      <c r="J10" s="5" t="n">
        <v>5492</v>
      </c>
      <c r="K10" s="5" t="n">
        <v>-2040</v>
      </c>
      <c r="L10" s="5" t="n">
        <v>3959</v>
      </c>
    </row>
    <row r="11" spans="1:12">
      <c r="A11" s="4" t="s">
        <v>1145</v>
      </c>
      <c r="J11" s="5" t="n">
        <v>0</v>
      </c>
      <c r="K11" s="5" t="n">
        <v>0</v>
      </c>
      <c r="L11" s="5" t="n">
        <v>0</v>
      </c>
    </row>
    <row r="12" spans="1:12">
      <c r="A12" s="4" t="s">
        <v>1152</v>
      </c>
      <c r="J12" s="5" t="n">
        <v>31070</v>
      </c>
      <c r="K12" s="5" t="n">
        <v>20601</v>
      </c>
      <c r="L12" s="5" t="n">
        <v>36903</v>
      </c>
    </row>
    <row r="13" spans="1:12">
      <c r="A13" s="4" t="s">
        <v>107</v>
      </c>
      <c r="B13" s="6" t="n">
        <v>37938</v>
      </c>
      <c r="C13" s="6" t="n">
        <v>1547</v>
      </c>
      <c r="D13" s="6" t="n">
        <v>-2832</v>
      </c>
      <c r="E13" s="6" t="n">
        <v>-7521</v>
      </c>
      <c r="F13" s="6" t="n">
        <v>28783</v>
      </c>
      <c r="G13" s="6" t="n">
        <v>-14707</v>
      </c>
      <c r="H13" s="6" t="n">
        <v>-7110</v>
      </c>
      <c r="I13" s="6" t="n">
        <v>1714</v>
      </c>
      <c r="J13" s="6" t="n">
        <v>29132</v>
      </c>
      <c r="K13" s="6" t="n">
        <v>8680</v>
      </c>
      <c r="L13" s="6" t="n">
        <v>3668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287</v>
      </c>
    </row>
    <row r="4" spans="1:12">
      <c r="A4" s="4" t="s">
        <v>1154</v>
      </c>
      <c r="J4" s="6" t="n">
        <v>48290</v>
      </c>
      <c r="K4" s="6" t="n">
        <v>-47784</v>
      </c>
      <c r="L4" s="6" t="n">
        <v>27211</v>
      </c>
    </row>
    <row r="5" spans="1:12">
      <c r="A5" s="3" t="s">
        <v>1155</v>
      </c>
    </row>
    <row r="6" spans="1:12">
      <c r="A6" s="4" t="s">
        <v>1156</v>
      </c>
      <c r="J6" s="5" t="n">
        <v>12090</v>
      </c>
      <c r="K6" s="5" t="n">
        <v>20259</v>
      </c>
      <c r="L6" s="5" t="n">
        <v>4734</v>
      </c>
    </row>
    <row r="7" spans="1:12">
      <c r="A7" s="4" t="s">
        <v>501</v>
      </c>
      <c r="J7" s="5" t="n">
        <v>-29157</v>
      </c>
      <c r="K7" s="5" t="n">
        <v>0</v>
      </c>
      <c r="L7" s="5" t="n">
        <v>0</v>
      </c>
    </row>
    <row r="8" spans="1:12">
      <c r="A8" s="4" t="s">
        <v>1157</v>
      </c>
      <c r="J8" s="5" t="n">
        <v>530</v>
      </c>
      <c r="K8" s="5" t="n">
        <v>219</v>
      </c>
      <c r="L8" s="5" t="n">
        <v>435</v>
      </c>
    </row>
    <row r="9" spans="1:12">
      <c r="A9" s="4" t="s">
        <v>1158</v>
      </c>
      <c r="J9" s="5" t="n">
        <v>2592</v>
      </c>
      <c r="K9" s="5" t="n">
        <v>-2267</v>
      </c>
      <c r="L9" s="5" t="n">
        <v>2369</v>
      </c>
    </row>
    <row r="10" spans="1:12">
      <c r="A10" s="4" t="s">
        <v>1159</v>
      </c>
      <c r="J10" s="5" t="n">
        <v>0</v>
      </c>
      <c r="K10" s="5" t="n">
        <v>35772</v>
      </c>
      <c r="L10" s="5" t="n">
        <v>0</v>
      </c>
    </row>
    <row r="11" spans="1:12">
      <c r="A11" s="4" t="s">
        <v>1160</v>
      </c>
      <c r="J11" s="5" t="n">
        <v>-653</v>
      </c>
      <c r="K11" s="5" t="n">
        <v>2602</v>
      </c>
      <c r="L11" s="5" t="n">
        <v>2003</v>
      </c>
    </row>
    <row r="12" spans="1:12">
      <c r="A12" s="4" t="s">
        <v>1161</v>
      </c>
      <c r="J12" s="5" t="n">
        <v>-4560</v>
      </c>
      <c r="K12" s="5" t="n">
        <v>-121</v>
      </c>
      <c r="L12" s="5" t="n">
        <v>-63</v>
      </c>
    </row>
    <row r="13" spans="1:12">
      <c r="A13" s="4" t="s">
        <v>107</v>
      </c>
      <c r="B13" s="6" t="n">
        <v>37938</v>
      </c>
      <c r="C13" s="6" t="n">
        <v>1547</v>
      </c>
      <c r="D13" s="6" t="n">
        <v>-2832</v>
      </c>
      <c r="E13" s="6" t="n">
        <v>-7521</v>
      </c>
      <c r="F13" s="6" t="n">
        <v>28783</v>
      </c>
      <c r="G13" s="6" t="n">
        <v>-14707</v>
      </c>
      <c r="H13" s="6" t="n">
        <v>-7110</v>
      </c>
      <c r="I13" s="6" t="n">
        <v>1714</v>
      </c>
      <c r="J13" s="6" t="n">
        <v>29132</v>
      </c>
      <c r="K13" s="6" t="n">
        <v>8680</v>
      </c>
      <c r="L13" s="6" t="n">
        <v>366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3</v>
      </c>
    </row>
    <row r="2" spans="1:3">
      <c r="A2" s="3" t="s">
        <v>1163</v>
      </c>
    </row>
    <row r="3" spans="1:3">
      <c r="A3" s="4" t="s">
        <v>1164</v>
      </c>
      <c r="B3" s="6" t="n">
        <v>11089</v>
      </c>
      <c r="C3" s="6" t="n">
        <v>22783</v>
      </c>
    </row>
    <row r="4" spans="1:3">
      <c r="A4" s="4" t="s">
        <v>1165</v>
      </c>
      <c r="B4" s="5" t="n">
        <v>13303</v>
      </c>
      <c r="C4" s="5" t="n">
        <v>13710</v>
      </c>
    </row>
    <row r="5" spans="1:3">
      <c r="A5" s="4" t="s">
        <v>1139</v>
      </c>
      <c r="B5" s="5" t="n">
        <v>15971</v>
      </c>
      <c r="C5" s="5" t="n">
        <v>30401</v>
      </c>
    </row>
    <row r="6" spans="1:3">
      <c r="A6" s="4" t="s">
        <v>1166</v>
      </c>
      <c r="B6" s="5" t="n">
        <v>5474</v>
      </c>
      <c r="C6" s="5" t="n">
        <v>5750</v>
      </c>
    </row>
    <row r="7" spans="1:3">
      <c r="A7" s="4" t="s">
        <v>1167</v>
      </c>
      <c r="B7" s="5" t="n">
        <v>27025</v>
      </c>
      <c r="C7" s="5" t="n">
        <v>10755</v>
      </c>
    </row>
    <row r="8" spans="1:3">
      <c r="A8" s="4" t="s">
        <v>175</v>
      </c>
      <c r="B8" s="5" t="n">
        <v>774</v>
      </c>
      <c r="C8" s="5" t="n">
        <v>4354</v>
      </c>
    </row>
    <row r="9" spans="1:3">
      <c r="A9" s="4" t="s">
        <v>1168</v>
      </c>
      <c r="B9" s="5" t="n">
        <v>231</v>
      </c>
      <c r="C9" s="5" t="n">
        <v>249</v>
      </c>
    </row>
    <row r="10" spans="1:3">
      <c r="A10" s="4" t="s">
        <v>1169</v>
      </c>
      <c r="B10" s="5" t="n">
        <v>8199</v>
      </c>
      <c r="C10" s="5" t="n">
        <v>8785</v>
      </c>
    </row>
    <row r="11" spans="1:3">
      <c r="A11" s="4" t="s">
        <v>1170</v>
      </c>
      <c r="B11" s="5" t="n">
        <v>3724</v>
      </c>
      <c r="C11" s="5" t="n">
        <v>3133</v>
      </c>
    </row>
    <row r="12" spans="1:3">
      <c r="A12" s="4" t="s">
        <v>172</v>
      </c>
      <c r="B12" s="5" t="n">
        <v>8116</v>
      </c>
      <c r="C12" s="5" t="n">
        <v>5095</v>
      </c>
    </row>
    <row r="13" spans="1:3">
      <c r="A13" s="4" t="s">
        <v>1171</v>
      </c>
      <c r="B13" s="5" t="n">
        <v>93906</v>
      </c>
      <c r="C13" s="5" t="n">
        <v>105015</v>
      </c>
    </row>
    <row r="14" spans="1:3">
      <c r="A14" s="3" t="s">
        <v>1172</v>
      </c>
    </row>
    <row r="15" spans="1:3">
      <c r="A15" s="4" t="s">
        <v>1173</v>
      </c>
      <c r="B15" s="5" t="n">
        <v>-165002</v>
      </c>
      <c r="C15" s="5" t="n">
        <v>-78520</v>
      </c>
    </row>
    <row r="16" spans="1:3">
      <c r="A16" s="4" t="s">
        <v>1174</v>
      </c>
      <c r="B16" s="5" t="n">
        <v>-55596</v>
      </c>
      <c r="C16" s="5" t="n">
        <v>-51556</v>
      </c>
    </row>
    <row r="17" spans="1:3">
      <c r="A17" s="4" t="s">
        <v>1175</v>
      </c>
      <c r="B17" s="5" t="n">
        <v>-10346</v>
      </c>
      <c r="C17" s="5" t="n">
        <v>-4795</v>
      </c>
    </row>
    <row r="18" spans="1:3">
      <c r="A18" s="4" t="s">
        <v>172</v>
      </c>
      <c r="B18" s="5" t="n">
        <v>-201</v>
      </c>
      <c r="C18" s="5" t="n">
        <v>0</v>
      </c>
    </row>
    <row r="19" spans="1:3">
      <c r="A19" s="4" t="s">
        <v>1176</v>
      </c>
      <c r="B19" s="5" t="n">
        <v>-231145</v>
      </c>
      <c r="C19" s="5" t="n">
        <v>-134871</v>
      </c>
    </row>
    <row r="20" spans="1:3">
      <c r="A20" s="4" t="s">
        <v>1177</v>
      </c>
      <c r="B20" s="6" t="n">
        <v>-137239</v>
      </c>
      <c r="C20" s="6" t="n">
        <v>-298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179</v>
      </c>
    </row>
    <row r="4" spans="1:12">
      <c r="A4" s="4" t="s">
        <v>552</v>
      </c>
      <c r="J4" s="6" t="n">
        <v>1577298</v>
      </c>
      <c r="K4" s="6" t="n">
        <v>1240851</v>
      </c>
      <c r="L4" s="6" t="n">
        <v>559625</v>
      </c>
    </row>
    <row r="5" spans="1:12">
      <c r="A5" s="4" t="s">
        <v>746</v>
      </c>
    </row>
    <row r="6" spans="1:12">
      <c r="A6" s="3" t="s">
        <v>1179</v>
      </c>
    </row>
    <row r="7" spans="1:12">
      <c r="A7" s="4" t="s">
        <v>552</v>
      </c>
      <c r="J7" s="5" t="n">
        <v>1182991</v>
      </c>
    </row>
    <row r="8" spans="1:12">
      <c r="A8" s="4" t="s">
        <v>778</v>
      </c>
    </row>
    <row r="9" spans="1:12">
      <c r="A9" s="3" t="s">
        <v>1179</v>
      </c>
    </row>
    <row r="10" spans="1:12">
      <c r="A10" s="4" t="s">
        <v>552</v>
      </c>
      <c r="J10" s="5" t="n">
        <v>394307</v>
      </c>
    </row>
    <row r="11" spans="1:12">
      <c r="A11" s="4" t="s">
        <v>93</v>
      </c>
    </row>
    <row r="12" spans="1:12">
      <c r="A12" s="3" t="s">
        <v>1179</v>
      </c>
    </row>
    <row r="13" spans="1:12">
      <c r="A13" s="4" t="s">
        <v>552</v>
      </c>
      <c r="B13" s="6" t="n">
        <v>293419</v>
      </c>
      <c r="C13" s="6" t="n">
        <v>348635</v>
      </c>
      <c r="D13" s="6" t="n">
        <v>345957</v>
      </c>
      <c r="E13" s="6" t="n">
        <v>294788</v>
      </c>
      <c r="F13" s="6" t="n">
        <v>290114</v>
      </c>
      <c r="G13" s="6" t="n">
        <v>281138</v>
      </c>
      <c r="H13" s="6" t="n">
        <v>235891</v>
      </c>
      <c r="I13" s="6" t="n">
        <v>203251</v>
      </c>
      <c r="J13" s="5" t="n">
        <v>1282799</v>
      </c>
      <c r="K13" s="5" t="n">
        <v>1010394</v>
      </c>
      <c r="L13" s="5" t="n">
        <v>524137</v>
      </c>
    </row>
    <row r="14" spans="1:12">
      <c r="A14" s="4" t="s">
        <v>1180</v>
      </c>
    </row>
    <row r="15" spans="1:12">
      <c r="A15" s="3" t="s">
        <v>1179</v>
      </c>
    </row>
    <row r="16" spans="1:12">
      <c r="A16" s="4" t="s">
        <v>552</v>
      </c>
      <c r="J16" s="5" t="n">
        <v>888509</v>
      </c>
    </row>
    <row r="17" spans="1:12">
      <c r="A17" s="4" t="s">
        <v>1181</v>
      </c>
    </row>
    <row r="18" spans="1:12">
      <c r="A18" s="3" t="s">
        <v>1179</v>
      </c>
    </row>
    <row r="19" spans="1:12">
      <c r="A19" s="4" t="s">
        <v>552</v>
      </c>
      <c r="J19" s="5" t="n">
        <v>394290</v>
      </c>
    </row>
    <row r="20" spans="1:12">
      <c r="A20" s="4" t="s">
        <v>94</v>
      </c>
    </row>
    <row r="21" spans="1:12">
      <c r="A21" s="3" t="s">
        <v>1179</v>
      </c>
    </row>
    <row r="22" spans="1:12">
      <c r="A22" s="4" t="s">
        <v>552</v>
      </c>
      <c r="B22" s="6" t="n">
        <v>63961</v>
      </c>
      <c r="C22" s="6" t="n">
        <v>74537</v>
      </c>
      <c r="D22" s="6" t="n">
        <v>81476</v>
      </c>
      <c r="E22" s="6" t="n">
        <v>74525</v>
      </c>
      <c r="F22" s="6" t="n">
        <v>70452</v>
      </c>
      <c r="G22" s="6" t="n">
        <v>63885</v>
      </c>
      <c r="H22" s="6" t="n">
        <v>54574</v>
      </c>
      <c r="I22" s="6" t="n">
        <v>41546</v>
      </c>
      <c r="J22" s="5" t="n">
        <v>294499</v>
      </c>
      <c r="K22" s="6" t="n">
        <v>230457</v>
      </c>
      <c r="L22" s="6" t="n">
        <v>35488</v>
      </c>
    </row>
    <row r="23" spans="1:12">
      <c r="A23" s="4" t="s">
        <v>1182</v>
      </c>
    </row>
    <row r="24" spans="1:12">
      <c r="A24" s="3" t="s">
        <v>1179</v>
      </c>
    </row>
    <row r="25" spans="1:12">
      <c r="A25" s="4" t="s">
        <v>552</v>
      </c>
      <c r="J25" s="5" t="n">
        <v>294482</v>
      </c>
    </row>
    <row r="26" spans="1:12">
      <c r="A26" s="4" t="s">
        <v>1183</v>
      </c>
    </row>
    <row r="27" spans="1:12">
      <c r="A27" s="3" t="s">
        <v>1179</v>
      </c>
    </row>
    <row r="28" spans="1:12">
      <c r="A28" s="4" t="s">
        <v>552</v>
      </c>
      <c r="J28" s="6" t="n">
        <v>1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v>
      </c>
    </row>
    <row r="2" spans="1:2">
      <c r="B2" s="2" t="s">
        <v>599</v>
      </c>
    </row>
    <row r="3" spans="1:2">
      <c r="A3" s="3" t="s">
        <v>334</v>
      </c>
    </row>
    <row r="4" spans="1:2">
      <c r="A4" s="4" t="s">
        <v>1185</v>
      </c>
      <c r="B4" s="6" t="n">
        <v>5245</v>
      </c>
    </row>
    <row r="5" spans="1:2">
      <c r="A5" s="4" t="s">
        <v>1186</v>
      </c>
      <c r="B5" s="5" t="n">
        <v>-11157</v>
      </c>
    </row>
    <row r="6" spans="1:2">
      <c r="A6" s="4" t="s">
        <v>1187</v>
      </c>
      <c r="B6" s="5" t="n">
        <v>6002</v>
      </c>
    </row>
    <row r="7" spans="1:2">
      <c r="A7" s="4" t="s">
        <v>1188</v>
      </c>
      <c r="B7" s="5" t="n">
        <v>90</v>
      </c>
    </row>
    <row r="8" spans="1:2">
      <c r="A8" s="3" t="s">
        <v>254</v>
      </c>
    </row>
    <row r="9" spans="1:2">
      <c r="A9" s="4" t="s">
        <v>1185</v>
      </c>
      <c r="B9" s="5" t="n">
        <v>118414</v>
      </c>
    </row>
    <row r="10" spans="1:2">
      <c r="A10" s="4" t="s">
        <v>1189</v>
      </c>
      <c r="B10" s="5" t="n">
        <v>-33381</v>
      </c>
    </row>
    <row r="11" spans="1:2">
      <c r="A11" s="4" t="s">
        <v>1190</v>
      </c>
      <c r="B11" s="5" t="n">
        <v>31625</v>
      </c>
    </row>
    <row r="12" spans="1:2">
      <c r="A12" s="4" t="s">
        <v>1191</v>
      </c>
      <c r="B12" s="5" t="n">
        <v>-3339</v>
      </c>
    </row>
    <row r="13" spans="1:2">
      <c r="A13" s="4" t="s">
        <v>1188</v>
      </c>
      <c r="B13" s="6" t="n">
        <v>11331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92</v>
      </c>
      <c r="B1" s="2" t="s">
        <v>2</v>
      </c>
    </row>
    <row r="2" spans="1:2">
      <c r="A2" s="4" t="s">
        <v>1193</v>
      </c>
    </row>
    <row r="3" spans="1:2">
      <c r="A3" s="3" t="s">
        <v>1194</v>
      </c>
    </row>
    <row r="4" spans="1:2">
      <c r="A4" s="4" t="s">
        <v>1195</v>
      </c>
      <c r="B4" s="4" t="s">
        <v>11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7</v>
      </c>
      <c r="B1" s="2" t="s">
        <v>1</v>
      </c>
    </row>
    <row r="2" spans="1:4">
      <c r="B2" s="2" t="s">
        <v>2</v>
      </c>
      <c r="C2" s="2" t="s">
        <v>33</v>
      </c>
      <c r="D2" s="2" t="s">
        <v>89</v>
      </c>
    </row>
    <row r="3" spans="1:4">
      <c r="A3" s="3" t="s">
        <v>1198</v>
      </c>
    </row>
    <row r="4" spans="1:4">
      <c r="A4" s="4" t="s">
        <v>203</v>
      </c>
      <c r="B4" s="6" t="n">
        <v>2958</v>
      </c>
      <c r="C4" s="6" t="n">
        <v>4942</v>
      </c>
      <c r="D4" s="6" t="n">
        <v>446</v>
      </c>
    </row>
    <row r="5" spans="1:4">
      <c r="A5" s="4" t="s">
        <v>1199</v>
      </c>
    </row>
    <row r="6" spans="1:4">
      <c r="A6" s="3" t="s">
        <v>1198</v>
      </c>
    </row>
    <row r="7" spans="1:4">
      <c r="A7" s="4" t="s">
        <v>203</v>
      </c>
      <c r="B7" s="6" t="n">
        <v>2900</v>
      </c>
      <c r="C7" s="6" t="n">
        <v>4700</v>
      </c>
      <c r="D7" s="6" t="n">
        <v>8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 customWidth="1" max="5" min="5" width="21"/>
  </cols>
  <sheetData>
    <row r="1" spans="1:5">
      <c r="A1" s="1" t="s">
        <v>1200</v>
      </c>
      <c r="B1" s="2" t="s">
        <v>1</v>
      </c>
    </row>
    <row r="2" spans="1:5">
      <c r="B2" s="2" t="s">
        <v>1201</v>
      </c>
      <c r="C2" s="2" t="s">
        <v>476</v>
      </c>
      <c r="D2" s="2" t="s">
        <v>477</v>
      </c>
      <c r="E2" s="2" t="s">
        <v>616</v>
      </c>
    </row>
    <row r="3" spans="1:5">
      <c r="A3" s="3" t="s">
        <v>1202</v>
      </c>
    </row>
    <row r="4" spans="1:5">
      <c r="A4" s="4" t="s">
        <v>1203</v>
      </c>
      <c r="B4" s="5" t="n">
        <v>2</v>
      </c>
    </row>
    <row r="5" spans="1:5">
      <c r="A5" s="4" t="s">
        <v>1204</v>
      </c>
      <c r="B5" s="5" t="n">
        <v>400</v>
      </c>
    </row>
    <row r="6" spans="1:5">
      <c r="A6" s="4" t="s">
        <v>42</v>
      </c>
      <c r="B6" s="6" t="n">
        <v>261340</v>
      </c>
      <c r="C6" s="6" t="n">
        <v>272079</v>
      </c>
      <c r="D6" s="6" t="n">
        <v>240975</v>
      </c>
      <c r="E6" s="6" t="n">
        <v>68647</v>
      </c>
    </row>
    <row r="7" spans="1:5">
      <c r="A7" s="4" t="s">
        <v>746</v>
      </c>
    </row>
    <row r="8" spans="1:5">
      <c r="A8" s="3" t="s">
        <v>1202</v>
      </c>
    </row>
    <row r="9" spans="1:5">
      <c r="A9" s="4" t="s">
        <v>42</v>
      </c>
      <c r="B9" s="5" t="n">
        <v>86100</v>
      </c>
      <c r="C9" s="5" t="n">
        <v>247467</v>
      </c>
      <c r="D9" s="5" t="n">
        <v>220275</v>
      </c>
      <c r="E9" s="5" t="n">
        <v>47947</v>
      </c>
    </row>
    <row r="10" spans="1:5">
      <c r="A10" s="4" t="s">
        <v>778</v>
      </c>
    </row>
    <row r="11" spans="1:5">
      <c r="A11" s="3" t="s">
        <v>1202</v>
      </c>
    </row>
    <row r="12" spans="1:5">
      <c r="A12" s="4" t="s">
        <v>42</v>
      </c>
      <c r="B12" s="5" t="n">
        <v>175240</v>
      </c>
      <c r="C12" s="5" t="n">
        <v>24612</v>
      </c>
      <c r="D12" s="6" t="n">
        <v>20700</v>
      </c>
      <c r="E12" s="6" t="n">
        <v>20700</v>
      </c>
    </row>
    <row r="13" spans="1:5">
      <c r="A13" s="4" t="s">
        <v>1205</v>
      </c>
    </row>
    <row r="14" spans="1:5">
      <c r="A14" s="3" t="s">
        <v>1202</v>
      </c>
    </row>
    <row r="15" spans="1:5">
      <c r="A15" s="4" t="s">
        <v>42</v>
      </c>
      <c r="B15" s="5" t="n">
        <v>86100</v>
      </c>
      <c r="C15" s="5" t="n">
        <v>247500</v>
      </c>
    </row>
    <row r="16" spans="1:5">
      <c r="A16" s="4" t="s">
        <v>1206</v>
      </c>
    </row>
    <row r="17" spans="1:5">
      <c r="A17" s="3" t="s">
        <v>1202</v>
      </c>
    </row>
    <row r="18" spans="1:5">
      <c r="A18" s="4" t="s">
        <v>42</v>
      </c>
      <c r="B18" s="6" t="n">
        <v>175200</v>
      </c>
      <c r="C18" s="6" t="n">
        <v>246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202</v>
      </c>
    </row>
    <row r="4" spans="1:12">
      <c r="A4" s="4" t="s">
        <v>91</v>
      </c>
      <c r="J4" s="6" t="n">
        <v>1577298</v>
      </c>
      <c r="K4" s="6" t="n">
        <v>1240851</v>
      </c>
      <c r="L4" s="6" t="n">
        <v>559625</v>
      </c>
    </row>
    <row r="5" spans="1:12">
      <c r="A5" s="4" t="s">
        <v>97</v>
      </c>
      <c r="B5" s="6" t="n">
        <v>-32168</v>
      </c>
      <c r="C5" s="6" t="n">
        <v>-37980</v>
      </c>
      <c r="D5" s="6" t="n">
        <v>-42232</v>
      </c>
      <c r="E5" s="6" t="n">
        <v>-34591</v>
      </c>
      <c r="F5" s="6" t="n">
        <v>-29334</v>
      </c>
      <c r="G5" s="6" t="n">
        <v>-29542</v>
      </c>
      <c r="H5" s="6" t="n">
        <v>-25839</v>
      </c>
      <c r="I5" s="6" t="n">
        <v>-22341</v>
      </c>
      <c r="J5" s="5" t="n">
        <v>-146971</v>
      </c>
      <c r="K5" s="5" t="n">
        <v>-107056</v>
      </c>
      <c r="L5" s="5" t="n">
        <v>-67172</v>
      </c>
    </row>
    <row r="6" spans="1:12">
      <c r="A6" s="4" t="s">
        <v>98</v>
      </c>
      <c r="B6" s="5" t="n">
        <v>-46527</v>
      </c>
      <c r="C6" s="5" t="n">
        <v>-37150</v>
      </c>
      <c r="D6" s="5" t="n">
        <v>-36563</v>
      </c>
      <c r="E6" s="5" t="n">
        <v>-28592</v>
      </c>
      <c r="F6" s="5" t="n">
        <v>-27335</v>
      </c>
      <c r="G6" s="5" t="n">
        <v>-24673</v>
      </c>
      <c r="H6" s="5" t="n">
        <v>-23626</v>
      </c>
      <c r="I6" s="5" t="n">
        <v>-21599</v>
      </c>
      <c r="J6" s="5" t="n">
        <v>-148832</v>
      </c>
      <c r="K6" s="5" t="n">
        <v>-97233</v>
      </c>
      <c r="L6" s="5" t="n">
        <v>-68134</v>
      </c>
    </row>
    <row r="7" spans="1:12">
      <c r="A7" s="4" t="s">
        <v>99</v>
      </c>
      <c r="B7" s="5" t="n">
        <v>-265715</v>
      </c>
      <c r="C7" s="5" t="n">
        <v>0</v>
      </c>
      <c r="D7" s="5" t="n">
        <v>-16184</v>
      </c>
      <c r="E7" s="5" t="n">
        <v>0</v>
      </c>
      <c r="J7" s="5" t="n">
        <v>-281899</v>
      </c>
      <c r="K7" s="5" t="n">
        <v>0</v>
      </c>
      <c r="L7" s="5" t="n">
        <v>0</v>
      </c>
    </row>
    <row r="8" spans="1:12">
      <c r="A8" s="4" t="s">
        <v>103</v>
      </c>
      <c r="B8" s="5" t="n">
        <v>-21281</v>
      </c>
      <c r="C8" s="5" t="n">
        <v>-21999</v>
      </c>
      <c r="D8" s="5" t="n">
        <v>-20214</v>
      </c>
      <c r="E8" s="5" t="n">
        <v>-7070</v>
      </c>
      <c r="F8" s="5" t="n">
        <v>-7244</v>
      </c>
      <c r="G8" s="5" t="n">
        <v>-8347</v>
      </c>
      <c r="H8" s="5" t="n">
        <v>-8105</v>
      </c>
      <c r="I8" s="5" t="n">
        <v>-7646</v>
      </c>
      <c r="J8" s="5" t="n">
        <v>-70564</v>
      </c>
      <c r="K8" s="5" t="n">
        <v>-31342</v>
      </c>
      <c r="L8" s="5" t="n">
        <v>-27972</v>
      </c>
    </row>
    <row r="9" spans="1:12">
      <c r="A9" s="4" t="s">
        <v>104</v>
      </c>
      <c r="B9" s="5" t="n">
        <v>1336</v>
      </c>
      <c r="C9" s="5" t="n">
        <v>1062</v>
      </c>
      <c r="D9" s="5" t="n">
        <v>1081</v>
      </c>
      <c r="E9" s="5" t="n">
        <v>665</v>
      </c>
      <c r="F9" s="5" t="n">
        <v>1108</v>
      </c>
      <c r="G9" s="5" t="n">
        <v>1308</v>
      </c>
      <c r="H9" s="5" t="n">
        <v>638</v>
      </c>
      <c r="I9" s="5" t="n">
        <v>-4928</v>
      </c>
      <c r="J9" s="5" t="n">
        <v>4144</v>
      </c>
      <c r="K9" s="5" t="n">
        <v>-1874</v>
      </c>
      <c r="L9" s="5" t="n">
        <v>2718</v>
      </c>
    </row>
    <row r="10" spans="1:12">
      <c r="A10" s="4" t="s">
        <v>107</v>
      </c>
      <c r="B10" s="5" t="n">
        <v>37938</v>
      </c>
      <c r="C10" s="5" t="n">
        <v>1547</v>
      </c>
      <c r="D10" s="5" t="n">
        <v>-2832</v>
      </c>
      <c r="E10" s="5" t="n">
        <v>-7521</v>
      </c>
      <c r="F10" s="5" t="n">
        <v>28783</v>
      </c>
      <c r="G10" s="5" t="n">
        <v>-14707</v>
      </c>
      <c r="H10" s="5" t="n">
        <v>-7110</v>
      </c>
      <c r="I10" s="5" t="n">
        <v>1714</v>
      </c>
      <c r="J10" s="5" t="n">
        <v>29132</v>
      </c>
      <c r="K10" s="5" t="n">
        <v>8680</v>
      </c>
      <c r="L10" s="5" t="n">
        <v>36689</v>
      </c>
    </row>
    <row r="11" spans="1:12">
      <c r="A11" s="4" t="s">
        <v>108</v>
      </c>
      <c r="B11" s="5" t="n">
        <v>-256075</v>
      </c>
      <c r="C11" s="5" t="n">
        <v>6316</v>
      </c>
      <c r="D11" s="5" t="n">
        <v>17644</v>
      </c>
      <c r="E11" s="5" t="n">
        <v>31294</v>
      </c>
      <c r="F11" s="5" t="n">
        <v>71952</v>
      </c>
      <c r="G11" s="5" t="n">
        <v>41273</v>
      </c>
      <c r="H11" s="5" t="n">
        <v>29459</v>
      </c>
      <c r="I11" s="5" t="n">
        <v>2522</v>
      </c>
      <c r="J11" s="5" t="n">
        <v>-200821</v>
      </c>
      <c r="K11" s="5" t="n">
        <v>145206</v>
      </c>
      <c r="L11" s="5" t="n">
        <v>-41056</v>
      </c>
    </row>
    <row r="12" spans="1:12">
      <c r="A12" s="4" t="s">
        <v>109</v>
      </c>
      <c r="B12" s="5" t="n">
        <v>-13</v>
      </c>
      <c r="C12" s="5" t="n">
        <v>0</v>
      </c>
      <c r="D12" s="5" t="n">
        <v>0</v>
      </c>
      <c r="E12" s="5" t="n">
        <v>0</v>
      </c>
      <c r="F12" s="5" t="n">
        <v>0</v>
      </c>
      <c r="G12" s="5" t="n">
        <v>0</v>
      </c>
      <c r="H12" s="5" t="n">
        <v>0</v>
      </c>
      <c r="I12" s="5" t="n">
        <v>0</v>
      </c>
      <c r="J12" s="5" t="n">
        <v>-13</v>
      </c>
      <c r="K12" s="5" t="n">
        <v>0</v>
      </c>
      <c r="L12" s="5" t="n">
        <v>0</v>
      </c>
    </row>
    <row r="13" spans="1:12">
      <c r="A13" s="4" t="s">
        <v>110</v>
      </c>
      <c r="B13" s="6" t="n">
        <v>-256062</v>
      </c>
      <c r="C13" s="6" t="n">
        <v>6316</v>
      </c>
      <c r="D13" s="6" t="n">
        <v>17644</v>
      </c>
      <c r="E13" s="6" t="n">
        <v>31294</v>
      </c>
      <c r="F13" s="6" t="n">
        <v>71952</v>
      </c>
      <c r="G13" s="6" t="n">
        <v>41273</v>
      </c>
      <c r="H13" s="6" t="n">
        <v>29459</v>
      </c>
      <c r="I13" s="6" t="n">
        <v>2522</v>
      </c>
      <c r="J13" s="5" t="n">
        <v>-200808</v>
      </c>
      <c r="K13" s="5" t="n">
        <v>145206</v>
      </c>
      <c r="L13" s="5" t="n">
        <v>-41056</v>
      </c>
    </row>
    <row r="14" spans="1:12">
      <c r="A14" s="4" t="s">
        <v>1208</v>
      </c>
    </row>
    <row r="15" spans="1:12">
      <c r="A15" s="3" t="s">
        <v>1202</v>
      </c>
    </row>
    <row r="16" spans="1:12">
      <c r="A16" s="4" t="s">
        <v>91</v>
      </c>
      <c r="J16" s="5" t="n">
        <v>1577298</v>
      </c>
      <c r="K16" s="5" t="n">
        <v>1240851</v>
      </c>
      <c r="L16" s="5" t="n">
        <v>559625</v>
      </c>
    </row>
    <row r="17" spans="1:12">
      <c r="A17" s="4" t="s">
        <v>1209</v>
      </c>
      <c r="J17" s="5" t="n">
        <v>512930</v>
      </c>
      <c r="K17" s="5" t="n">
        <v>390753</v>
      </c>
      <c r="L17" s="5" t="n">
        <v>90433</v>
      </c>
    </row>
    <row r="18" spans="1:12">
      <c r="A18" s="4" t="s">
        <v>1210</v>
      </c>
    </row>
    <row r="19" spans="1:12">
      <c r="A19" s="3" t="s">
        <v>1202</v>
      </c>
    </row>
    <row r="20" spans="1:12">
      <c r="A20" s="4" t="s">
        <v>1211</v>
      </c>
      <c r="J20" s="5" t="n">
        <v>-98761</v>
      </c>
      <c r="K20" s="5" t="n">
        <v>-16722</v>
      </c>
      <c r="L20" s="5" t="n">
        <v>-7618</v>
      </c>
    </row>
    <row r="21" spans="1:12">
      <c r="A21" s="4" t="s">
        <v>97</v>
      </c>
      <c r="J21" s="5" t="n">
        <v>-146971</v>
      </c>
      <c r="K21" s="5" t="n">
        <v>-107056</v>
      </c>
      <c r="L21" s="5" t="n">
        <v>-67172</v>
      </c>
    </row>
    <row r="22" spans="1:12">
      <c r="A22" s="4" t="s">
        <v>98</v>
      </c>
      <c r="J22" s="5" t="n">
        <v>-148832</v>
      </c>
      <c r="K22" s="5" t="n">
        <v>-97233</v>
      </c>
      <c r="L22" s="5" t="n">
        <v>-68134</v>
      </c>
    </row>
    <row r="23" spans="1:12">
      <c r="A23" s="4" t="s">
        <v>99</v>
      </c>
      <c r="J23" s="5" t="n">
        <v>-281899</v>
      </c>
      <c r="K23" s="5" t="n">
        <v>0</v>
      </c>
      <c r="L23" s="5" t="n">
        <v>0</v>
      </c>
    </row>
    <row r="24" spans="1:12">
      <c r="A24" s="4" t="s">
        <v>103</v>
      </c>
      <c r="J24" s="5" t="n">
        <v>-70564</v>
      </c>
      <c r="K24" s="5" t="n">
        <v>-31342</v>
      </c>
      <c r="L24" s="5" t="n">
        <v>-27972</v>
      </c>
    </row>
    <row r="25" spans="1:12">
      <c r="A25" s="4" t="s">
        <v>104</v>
      </c>
      <c r="J25" s="5" t="n">
        <v>4144</v>
      </c>
      <c r="K25" s="5" t="n">
        <v>-1874</v>
      </c>
      <c r="L25" s="5" t="n">
        <v>2718</v>
      </c>
    </row>
    <row r="26" spans="1:12">
      <c r="A26" s="4" t="s">
        <v>746</v>
      </c>
    </row>
    <row r="27" spans="1:12">
      <c r="A27" s="3" t="s">
        <v>1202</v>
      </c>
    </row>
    <row r="28" spans="1:12">
      <c r="A28" s="4" t="s">
        <v>91</v>
      </c>
      <c r="J28" s="5" t="n">
        <v>1182991</v>
      </c>
    </row>
    <row r="29" spans="1:12">
      <c r="A29" s="4" t="s">
        <v>1212</v>
      </c>
    </row>
    <row r="30" spans="1:12">
      <c r="A30" s="3" t="s">
        <v>1202</v>
      </c>
    </row>
    <row r="31" spans="1:12">
      <c r="A31" s="4" t="s">
        <v>91</v>
      </c>
      <c r="J31" s="5" t="n">
        <v>1182991</v>
      </c>
      <c r="K31" s="5" t="n">
        <v>1020365</v>
      </c>
      <c r="L31" s="5" t="n">
        <v>362550</v>
      </c>
    </row>
    <row r="32" spans="1:12">
      <c r="A32" s="4" t="s">
        <v>1209</v>
      </c>
      <c r="J32" s="5" t="n">
        <v>357846</v>
      </c>
      <c r="K32" s="5" t="n">
        <v>301972</v>
      </c>
      <c r="L32" s="5" t="n">
        <v>11445</v>
      </c>
    </row>
    <row r="33" spans="1:12">
      <c r="A33" s="4" t="s">
        <v>778</v>
      </c>
    </row>
    <row r="34" spans="1:12">
      <c r="A34" s="3" t="s">
        <v>1202</v>
      </c>
    </row>
    <row r="35" spans="1:12">
      <c r="A35" s="4" t="s">
        <v>91</v>
      </c>
      <c r="J35" s="5" t="n">
        <v>394307</v>
      </c>
    </row>
    <row r="36" spans="1:12">
      <c r="A36" s="4" t="s">
        <v>1213</v>
      </c>
    </row>
    <row r="37" spans="1:12">
      <c r="A37" s="3" t="s">
        <v>1202</v>
      </c>
    </row>
    <row r="38" spans="1:12">
      <c r="A38" s="4" t="s">
        <v>91</v>
      </c>
      <c r="J38" s="5" t="n">
        <v>394307</v>
      </c>
      <c r="K38" s="5" t="n">
        <v>220486</v>
      </c>
      <c r="L38" s="5" t="n">
        <v>197075</v>
      </c>
    </row>
    <row r="39" spans="1:12">
      <c r="A39" s="4" t="s">
        <v>1209</v>
      </c>
      <c r="J39" s="6" t="n">
        <v>155084</v>
      </c>
      <c r="K39" s="6" t="n">
        <v>88781</v>
      </c>
      <c r="L39" s="6" t="n">
        <v>7898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0</v>
      </c>
    </row>
    <row r="4" spans="1:12">
      <c r="A4" s="4" t="s">
        <v>91</v>
      </c>
      <c r="J4" s="6" t="n">
        <v>1577298</v>
      </c>
      <c r="K4" s="6" t="n">
        <v>1240851</v>
      </c>
      <c r="L4" s="6" t="n">
        <v>559625</v>
      </c>
    </row>
    <row r="5" spans="1:12">
      <c r="A5" s="3" t="s">
        <v>92</v>
      </c>
    </row>
    <row r="6" spans="1:12">
      <c r="A6" s="4" t="s">
        <v>93</v>
      </c>
      <c r="B6" s="6" t="n">
        <v>241624</v>
      </c>
      <c r="C6" s="6" t="n">
        <v>270370</v>
      </c>
      <c r="D6" s="6" t="n">
        <v>236236</v>
      </c>
      <c r="E6" s="6" t="n">
        <v>207239</v>
      </c>
      <c r="F6" s="6" t="n">
        <v>202466</v>
      </c>
      <c r="G6" s="6" t="n">
        <v>187634</v>
      </c>
      <c r="H6" s="6" t="n">
        <v>162238</v>
      </c>
      <c r="I6" s="6" t="n">
        <v>162183</v>
      </c>
      <c r="J6" s="5" t="n">
        <v>955469</v>
      </c>
      <c r="K6" s="5" t="n">
        <v>714521</v>
      </c>
      <c r="L6" s="5" t="n">
        <v>456783</v>
      </c>
    </row>
    <row r="7" spans="1:12">
      <c r="A7" s="4" t="s">
        <v>94</v>
      </c>
      <c r="B7" s="5" t="n">
        <v>45414</v>
      </c>
      <c r="C7" s="5" t="n">
        <v>51966</v>
      </c>
      <c r="D7" s="5" t="n">
        <v>56609</v>
      </c>
      <c r="E7" s="5" t="n">
        <v>53671</v>
      </c>
      <c r="F7" s="5" t="n">
        <v>52126</v>
      </c>
      <c r="G7" s="5" t="n">
        <v>40155</v>
      </c>
      <c r="H7" s="5" t="n">
        <v>34726</v>
      </c>
      <c r="I7" s="5" t="n">
        <v>25292</v>
      </c>
      <c r="J7" s="5" t="n">
        <v>207660</v>
      </c>
      <c r="K7" s="5" t="n">
        <v>152299</v>
      </c>
      <c r="L7" s="5" t="n">
        <v>20027</v>
      </c>
    </row>
    <row r="8" spans="1:12">
      <c r="A8" s="3" t="s">
        <v>96</v>
      </c>
    </row>
    <row r="9" spans="1:12">
      <c r="A9" s="4" t="s">
        <v>97</v>
      </c>
      <c r="B9" s="5" t="n">
        <v>32168</v>
      </c>
      <c r="C9" s="5" t="n">
        <v>37980</v>
      </c>
      <c r="D9" s="5" t="n">
        <v>42232</v>
      </c>
      <c r="E9" s="5" t="n">
        <v>34591</v>
      </c>
      <c r="F9" s="5" t="n">
        <v>29334</v>
      </c>
      <c r="G9" s="5" t="n">
        <v>29542</v>
      </c>
      <c r="H9" s="5" t="n">
        <v>25839</v>
      </c>
      <c r="I9" s="5" t="n">
        <v>22341</v>
      </c>
      <c r="J9" s="5" t="n">
        <v>146971</v>
      </c>
      <c r="K9" s="5" t="n">
        <v>107056</v>
      </c>
      <c r="L9" s="5" t="n">
        <v>67172</v>
      </c>
    </row>
    <row r="10" spans="1:12">
      <c r="A10" s="4" t="s">
        <v>98</v>
      </c>
      <c r="B10" s="5" t="n">
        <v>46527</v>
      </c>
      <c r="C10" s="5" t="n">
        <v>37150</v>
      </c>
      <c r="D10" s="5" t="n">
        <v>36563</v>
      </c>
      <c r="E10" s="5" t="n">
        <v>28592</v>
      </c>
      <c r="F10" s="5" t="n">
        <v>27335</v>
      </c>
      <c r="G10" s="5" t="n">
        <v>24673</v>
      </c>
      <c r="H10" s="5" t="n">
        <v>23626</v>
      </c>
      <c r="I10" s="5" t="n">
        <v>21599</v>
      </c>
      <c r="J10" s="5" t="n">
        <v>148832</v>
      </c>
      <c r="K10" s="5" t="n">
        <v>97233</v>
      </c>
      <c r="L10" s="5" t="n">
        <v>68134</v>
      </c>
    </row>
    <row r="11" spans="1:12">
      <c r="A11" s="4" t="s">
        <v>99</v>
      </c>
      <c r="B11" s="5" t="n">
        <v>265715</v>
      </c>
      <c r="C11" s="5" t="n">
        <v>0</v>
      </c>
      <c r="D11" s="5" t="n">
        <v>16184</v>
      </c>
      <c r="E11" s="5" t="n">
        <v>0</v>
      </c>
      <c r="J11" s="5" t="n">
        <v>281899</v>
      </c>
      <c r="K11" s="5" t="n">
        <v>0</v>
      </c>
      <c r="L11" s="5" t="n">
        <v>0</v>
      </c>
    </row>
    <row r="12" spans="1:12">
      <c r="A12" s="4" t="s">
        <v>100</v>
      </c>
      <c r="B12" s="5" t="n">
        <v>344410</v>
      </c>
      <c r="C12" s="5" t="n">
        <v>75130</v>
      </c>
      <c r="D12" s="5" t="n">
        <v>94979</v>
      </c>
      <c r="E12" s="5" t="n">
        <v>63183</v>
      </c>
      <c r="F12" s="5" t="n">
        <v>56669</v>
      </c>
      <c r="G12" s="5" t="n">
        <v>54215</v>
      </c>
      <c r="H12" s="5" t="n">
        <v>49465</v>
      </c>
      <c r="I12" s="5" t="n">
        <v>43940</v>
      </c>
      <c r="J12" s="5" t="n">
        <v>577702</v>
      </c>
      <c r="K12" s="5" t="n">
        <v>204289</v>
      </c>
      <c r="L12" s="5" t="n">
        <v>135306</v>
      </c>
    </row>
    <row r="13" spans="1:12">
      <c r="A13" s="4" t="s">
        <v>101</v>
      </c>
      <c r="B13" s="5" t="n">
        <v>-274068</v>
      </c>
      <c r="C13" s="5" t="n">
        <v>25706</v>
      </c>
      <c r="D13" s="5" t="n">
        <v>39609</v>
      </c>
      <c r="E13" s="5" t="n">
        <v>45220</v>
      </c>
      <c r="F13" s="5" t="n">
        <v>49305</v>
      </c>
      <c r="G13" s="5" t="n">
        <v>63019</v>
      </c>
      <c r="H13" s="5" t="n">
        <v>44036</v>
      </c>
      <c r="I13" s="5" t="n">
        <v>13382</v>
      </c>
      <c r="J13" s="5" t="n">
        <v>-163533</v>
      </c>
      <c r="K13" s="5" t="n">
        <v>169742</v>
      </c>
      <c r="L13" s="5" t="n">
        <v>-52491</v>
      </c>
    </row>
    <row r="14" spans="1:12">
      <c r="A14" s="3" t="s">
        <v>102</v>
      </c>
    </row>
    <row r="15" spans="1:12">
      <c r="A15" s="4" t="s">
        <v>103</v>
      </c>
      <c r="B15" s="5" t="n">
        <v>-21281</v>
      </c>
      <c r="C15" s="5" t="n">
        <v>-21999</v>
      </c>
      <c r="D15" s="5" t="n">
        <v>-20214</v>
      </c>
      <c r="E15" s="5" t="n">
        <v>-7070</v>
      </c>
      <c r="F15" s="5" t="n">
        <v>-7244</v>
      </c>
      <c r="G15" s="5" t="n">
        <v>-8347</v>
      </c>
      <c r="H15" s="5" t="n">
        <v>-8105</v>
      </c>
      <c r="I15" s="5" t="n">
        <v>-7646</v>
      </c>
      <c r="J15" s="5" t="n">
        <v>-70564</v>
      </c>
      <c r="K15" s="5" t="n">
        <v>-31342</v>
      </c>
      <c r="L15" s="5" t="n">
        <v>-27972</v>
      </c>
    </row>
    <row r="16" spans="1:12">
      <c r="A16" s="4" t="s">
        <v>104</v>
      </c>
      <c r="B16" s="5" t="n">
        <v>1336</v>
      </c>
      <c r="C16" s="5" t="n">
        <v>1062</v>
      </c>
      <c r="D16" s="5" t="n">
        <v>1081</v>
      </c>
      <c r="E16" s="5" t="n">
        <v>665</v>
      </c>
      <c r="F16" s="5" t="n">
        <v>1108</v>
      </c>
      <c r="G16" s="5" t="n">
        <v>1308</v>
      </c>
      <c r="H16" s="5" t="n">
        <v>638</v>
      </c>
      <c r="I16" s="5" t="n">
        <v>-4928</v>
      </c>
      <c r="J16" s="5" t="n">
        <v>4144</v>
      </c>
      <c r="K16" s="5" t="n">
        <v>-1874</v>
      </c>
      <c r="L16" s="5" t="n">
        <v>2718</v>
      </c>
    </row>
    <row r="17" spans="1:12">
      <c r="A17" s="4" t="s">
        <v>105</v>
      </c>
      <c r="B17" s="5" t="n">
        <v>-19945</v>
      </c>
      <c r="C17" s="5" t="n">
        <v>-20937</v>
      </c>
      <c r="D17" s="5" t="n">
        <v>-19133</v>
      </c>
      <c r="E17" s="5" t="n">
        <v>-6405</v>
      </c>
      <c r="F17" s="5" t="n">
        <v>-6136</v>
      </c>
      <c r="G17" s="5" t="n">
        <v>-7039</v>
      </c>
      <c r="H17" s="5" t="n">
        <v>-7467</v>
      </c>
      <c r="I17" s="5" t="n">
        <v>-12574</v>
      </c>
      <c r="J17" s="5" t="n">
        <v>-66420</v>
      </c>
      <c r="K17" s="5" t="n">
        <v>-33216</v>
      </c>
      <c r="L17" s="5" t="n">
        <v>-25254</v>
      </c>
    </row>
    <row r="18" spans="1:12">
      <c r="A18" s="4" t="s">
        <v>106</v>
      </c>
      <c r="B18" s="5" t="n">
        <v>-294013</v>
      </c>
      <c r="C18" s="5" t="n">
        <v>4769</v>
      </c>
      <c r="D18" s="5" t="n">
        <v>20476</v>
      </c>
      <c r="E18" s="5" t="n">
        <v>38815</v>
      </c>
      <c r="F18" s="5" t="n">
        <v>43169</v>
      </c>
      <c r="G18" s="5" t="n">
        <v>55980</v>
      </c>
      <c r="H18" s="5" t="n">
        <v>36569</v>
      </c>
      <c r="I18" s="5" t="n">
        <v>808</v>
      </c>
      <c r="J18" s="5" t="n">
        <v>-229953</v>
      </c>
      <c r="K18" s="5" t="n">
        <v>136526</v>
      </c>
      <c r="L18" s="5" t="n">
        <v>-77745</v>
      </c>
    </row>
    <row r="19" spans="1:12">
      <c r="A19" s="4" t="s">
        <v>107</v>
      </c>
      <c r="B19" s="5" t="n">
        <v>37938</v>
      </c>
      <c r="C19" s="5" t="n">
        <v>1547</v>
      </c>
      <c r="D19" s="5" t="n">
        <v>-2832</v>
      </c>
      <c r="E19" s="5" t="n">
        <v>-7521</v>
      </c>
      <c r="F19" s="5" t="n">
        <v>28783</v>
      </c>
      <c r="G19" s="5" t="n">
        <v>-14707</v>
      </c>
      <c r="H19" s="5" t="n">
        <v>-7110</v>
      </c>
      <c r="I19" s="5" t="n">
        <v>1714</v>
      </c>
      <c r="J19" s="5" t="n">
        <v>29132</v>
      </c>
      <c r="K19" s="5" t="n">
        <v>8680</v>
      </c>
      <c r="L19" s="5" t="n">
        <v>36689</v>
      </c>
    </row>
    <row r="20" spans="1:12">
      <c r="A20" s="4" t="s">
        <v>108</v>
      </c>
      <c r="B20" s="5" t="n">
        <v>-256075</v>
      </c>
      <c r="C20" s="5" t="n">
        <v>6316</v>
      </c>
      <c r="D20" s="5" t="n">
        <v>17644</v>
      </c>
      <c r="E20" s="5" t="n">
        <v>31294</v>
      </c>
      <c r="F20" s="5" t="n">
        <v>71952</v>
      </c>
      <c r="G20" s="5" t="n">
        <v>41273</v>
      </c>
      <c r="H20" s="5" t="n">
        <v>29459</v>
      </c>
      <c r="I20" s="5" t="n">
        <v>2522</v>
      </c>
      <c r="J20" s="5" t="n">
        <v>-200821</v>
      </c>
      <c r="K20" s="5" t="n">
        <v>145206</v>
      </c>
      <c r="L20" s="5" t="n">
        <v>-41056</v>
      </c>
    </row>
    <row r="21" spans="1:12">
      <c r="A21" s="4" t="s">
        <v>109</v>
      </c>
      <c r="B21" s="5" t="n">
        <v>-13</v>
      </c>
      <c r="C21" s="5" t="n">
        <v>0</v>
      </c>
      <c r="D21" s="5" t="n">
        <v>0</v>
      </c>
      <c r="E21" s="5" t="n">
        <v>0</v>
      </c>
      <c r="F21" s="5" t="n">
        <v>0</v>
      </c>
      <c r="G21" s="5" t="n">
        <v>0</v>
      </c>
      <c r="H21" s="5" t="n">
        <v>0</v>
      </c>
      <c r="I21" s="5" t="n">
        <v>0</v>
      </c>
      <c r="J21" s="5" t="n">
        <v>-13</v>
      </c>
      <c r="K21" s="5" t="n">
        <v>0</v>
      </c>
      <c r="L21" s="5" t="n">
        <v>0</v>
      </c>
    </row>
    <row r="22" spans="1:12">
      <c r="A22" s="4" t="s">
        <v>110</v>
      </c>
      <c r="B22" s="6" t="n">
        <v>-256062</v>
      </c>
      <c r="C22" s="6" t="n">
        <v>6316</v>
      </c>
      <c r="D22" s="6" t="n">
        <v>17644</v>
      </c>
      <c r="E22" s="6" t="n">
        <v>31294</v>
      </c>
      <c r="F22" s="6" t="n">
        <v>71952</v>
      </c>
      <c r="G22" s="6" t="n">
        <v>41273</v>
      </c>
      <c r="H22" s="6" t="n">
        <v>29459</v>
      </c>
      <c r="I22" s="6" t="n">
        <v>2522</v>
      </c>
      <c r="J22" s="6" t="n">
        <v>-200808</v>
      </c>
      <c r="K22" s="6" t="n">
        <v>145206</v>
      </c>
      <c r="L22" s="6" t="n">
        <v>-41056</v>
      </c>
    </row>
    <row r="23" spans="1:12">
      <c r="A23" s="4" t="s">
        <v>573</v>
      </c>
      <c r="B23" s="7" t="n">
        <v>-3.44</v>
      </c>
      <c r="C23" s="7" t="n">
        <v>0.08</v>
      </c>
      <c r="D23" s="7" t="n">
        <v>0.23</v>
      </c>
      <c r="E23" s="7" t="n">
        <v>0.39</v>
      </c>
      <c r="F23" s="7" t="n">
        <v>0.95</v>
      </c>
      <c r="G23" s="7" t="n">
        <v>0.51</v>
      </c>
      <c r="H23" s="7" t="n">
        <v>0.36</v>
      </c>
      <c r="I23" s="7" t="n">
        <v>0.03</v>
      </c>
      <c r="J23" s="7" t="n">
        <v>-2.63</v>
      </c>
      <c r="K23" s="7" t="n">
        <v>1.79</v>
      </c>
      <c r="L23" s="7" t="n">
        <v>-0.63</v>
      </c>
    </row>
    <row r="24" spans="1:12">
      <c r="A24" s="4" t="s">
        <v>574</v>
      </c>
      <c r="B24" s="7" t="n">
        <v>-3.44</v>
      </c>
      <c r="C24" s="7" t="n">
        <v>0.08</v>
      </c>
      <c r="D24" s="7" t="n">
        <v>0.22</v>
      </c>
      <c r="E24" s="7" t="n">
        <v>0.39</v>
      </c>
      <c r="F24" s="7" t="n">
        <v>0.95</v>
      </c>
      <c r="G24" s="7" t="n">
        <v>0.5</v>
      </c>
      <c r="H24" s="7" t="n">
        <v>0.36</v>
      </c>
      <c r="I24" s="7" t="n">
        <v>0.03</v>
      </c>
      <c r="J24" s="7" t="n">
        <v>-2.63</v>
      </c>
      <c r="K24" s="7" t="n">
        <v>1.77</v>
      </c>
      <c r="L24" s="7" t="n">
        <v>-0.63</v>
      </c>
    </row>
    <row r="25" spans="1:12">
      <c r="A25" s="4" t="s">
        <v>570</v>
      </c>
      <c r="B25" s="5" t="n">
        <v>74485</v>
      </c>
      <c r="C25" s="5" t="n">
        <v>77365</v>
      </c>
      <c r="D25" s="5" t="n">
        <v>77784</v>
      </c>
      <c r="E25" s="5" t="n">
        <v>79496</v>
      </c>
      <c r="F25" s="5" t="n">
        <v>75539</v>
      </c>
      <c r="G25" s="5" t="n">
        <v>81121</v>
      </c>
      <c r="H25" s="5" t="n">
        <v>81087</v>
      </c>
      <c r="I25" s="5" t="n">
        <v>80983</v>
      </c>
      <c r="J25" s="5" t="n">
        <v>76453</v>
      </c>
      <c r="K25" s="5" t="n">
        <v>81051</v>
      </c>
      <c r="L25" s="5" t="n">
        <v>65037</v>
      </c>
    </row>
    <row r="26" spans="1:12">
      <c r="A26" s="4" t="s">
        <v>1215</v>
      </c>
      <c r="B26" s="5" t="n">
        <v>74485</v>
      </c>
      <c r="C26" s="5" t="n">
        <v>77859</v>
      </c>
      <c r="D26" s="5" t="n">
        <v>78480</v>
      </c>
      <c r="E26" s="5" t="n">
        <v>80309</v>
      </c>
      <c r="F26" s="5" t="n">
        <v>75539</v>
      </c>
      <c r="G26" s="5" t="n">
        <v>81783</v>
      </c>
      <c r="H26" s="5" t="n">
        <v>81945</v>
      </c>
      <c r="I26" s="5" t="n">
        <v>82244</v>
      </c>
    </row>
    <row r="27" spans="1:12">
      <c r="A27" s="4" t="s">
        <v>117</v>
      </c>
      <c r="B27" s="7" t="n">
        <v>0.06</v>
      </c>
      <c r="C27" s="7" t="n">
        <v>0.06</v>
      </c>
      <c r="D27" s="7" t="n">
        <v>0.06</v>
      </c>
      <c r="E27" s="7" t="n">
        <v>0.06</v>
      </c>
      <c r="F27" s="7" t="n">
        <v>0.06</v>
      </c>
      <c r="G27" s="7" t="n">
        <v>0.06</v>
      </c>
      <c r="H27" s="7" t="n">
        <v>0.06</v>
      </c>
      <c r="I27" s="7" t="n">
        <v>0.06</v>
      </c>
      <c r="J27" s="7" t="n">
        <v>0.25</v>
      </c>
      <c r="K27" s="7" t="n">
        <v>0.25</v>
      </c>
      <c r="L27" s="7" t="n">
        <v>0.25</v>
      </c>
    </row>
    <row r="28" spans="1:12">
      <c r="A28" s="4" t="s">
        <v>94</v>
      </c>
    </row>
    <row r="29" spans="1:12">
      <c r="A29" s="3" t="s">
        <v>90</v>
      </c>
    </row>
    <row r="30" spans="1:12">
      <c r="A30" s="4" t="s">
        <v>91</v>
      </c>
      <c r="B30" s="6" t="n">
        <v>63961</v>
      </c>
      <c r="C30" s="6" t="n">
        <v>74537</v>
      </c>
      <c r="D30" s="6" t="n">
        <v>81476</v>
      </c>
      <c r="E30" s="6" t="n">
        <v>74525</v>
      </c>
      <c r="F30" s="6" t="n">
        <v>70452</v>
      </c>
      <c r="G30" s="6" t="n">
        <v>63885</v>
      </c>
      <c r="H30" s="6" t="n">
        <v>54574</v>
      </c>
      <c r="I30" s="6" t="n">
        <v>41546</v>
      </c>
      <c r="J30" s="6" t="n">
        <v>294499</v>
      </c>
      <c r="K30" s="6" t="n">
        <v>230457</v>
      </c>
      <c r="L30" s="6" t="n">
        <v>35488</v>
      </c>
    </row>
    <row r="31" spans="1:12">
      <c r="A31" s="4" t="s">
        <v>93</v>
      </c>
    </row>
    <row r="32" spans="1:12">
      <c r="A32" s="3" t="s">
        <v>90</v>
      </c>
    </row>
    <row r="33" spans="1:12">
      <c r="A33" s="4" t="s">
        <v>91</v>
      </c>
      <c r="B33" s="6" t="n">
        <v>293419</v>
      </c>
      <c r="C33" s="6" t="n">
        <v>348635</v>
      </c>
      <c r="D33" s="6" t="n">
        <v>345957</v>
      </c>
      <c r="E33" s="6" t="n">
        <v>294788</v>
      </c>
      <c r="F33" s="6" t="n">
        <v>290114</v>
      </c>
      <c r="G33" s="6" t="n">
        <v>281138</v>
      </c>
      <c r="H33" s="6" t="n">
        <v>235891</v>
      </c>
      <c r="I33" s="6" t="n">
        <v>203251</v>
      </c>
      <c r="J33" s="6" t="n">
        <v>1282799</v>
      </c>
      <c r="K33" s="6" t="n">
        <v>1010394</v>
      </c>
      <c r="L33" s="6" t="n">
        <v>52413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2</v>
      </c>
      <c r="C1" s="2" t="s">
        <v>33</v>
      </c>
      <c r="D1" s="2" t="s">
        <v>89</v>
      </c>
      <c r="E1" s="2" t="s">
        <v>654</v>
      </c>
    </row>
    <row r="2" spans="1:5">
      <c r="A2" s="3" t="s">
        <v>34</v>
      </c>
    </row>
    <row r="3" spans="1:5">
      <c r="A3" s="4" t="s">
        <v>35</v>
      </c>
      <c r="B3" s="6" t="n">
        <v>202498</v>
      </c>
      <c r="C3" s="6" t="n">
        <v>384567</v>
      </c>
      <c r="D3" s="6" t="n">
        <v>711225</v>
      </c>
      <c r="E3" s="6" t="n">
        <v>277077</v>
      </c>
    </row>
    <row r="4" spans="1:5">
      <c r="A4" s="4" t="s">
        <v>40</v>
      </c>
      <c r="B4" s="5" t="n">
        <v>600237</v>
      </c>
      <c r="C4" s="5" t="n">
        <v>703244</v>
      </c>
    </row>
    <row r="5" spans="1:5">
      <c r="A5" s="4" t="s">
        <v>45</v>
      </c>
      <c r="B5" s="5" t="n">
        <v>2900840</v>
      </c>
      <c r="C5" s="5" t="n">
        <v>2307283</v>
      </c>
    </row>
    <row r="6" spans="1:5">
      <c r="A6" s="3" t="s">
        <v>46</v>
      </c>
    </row>
    <row r="7" spans="1:5">
      <c r="A7" s="4" t="s">
        <v>47</v>
      </c>
      <c r="B7" s="5" t="n">
        <v>216400</v>
      </c>
      <c r="C7" s="5" t="n">
        <v>171041</v>
      </c>
    </row>
    <row r="8" spans="1:5">
      <c r="A8" s="4" t="s">
        <v>51</v>
      </c>
      <c r="B8" s="5" t="n">
        <v>261339</v>
      </c>
      <c r="C8" s="5" t="n">
        <v>215602</v>
      </c>
    </row>
    <row r="9" spans="1:5">
      <c r="A9" s="4" t="s">
        <v>55</v>
      </c>
      <c r="B9" s="5" t="n">
        <v>137239</v>
      </c>
      <c r="C9" s="5" t="n">
        <v>29856</v>
      </c>
    </row>
    <row r="10" spans="1:5">
      <c r="A10" s="4" t="s">
        <v>57</v>
      </c>
      <c r="B10" s="5" t="n">
        <v>1848536</v>
      </c>
      <c r="C10" s="5" t="n">
        <v>910777</v>
      </c>
    </row>
    <row r="11" spans="1:5">
      <c r="A11" s="3" t="s">
        <v>60</v>
      </c>
    </row>
    <row r="12" spans="1:5">
      <c r="A12" s="4" t="s">
        <v>1217</v>
      </c>
      <c r="B12" s="5" t="n">
        <v>818</v>
      </c>
      <c r="C12" s="5" t="n">
        <v>812</v>
      </c>
    </row>
    <row r="13" spans="1:5">
      <c r="A13" s="4" t="s">
        <v>63</v>
      </c>
      <c r="B13" s="5" t="n">
        <v>1169383</v>
      </c>
      <c r="C13" s="5" t="n">
        <v>1147084</v>
      </c>
    </row>
    <row r="14" spans="1:5">
      <c r="A14" s="4" t="s">
        <v>64</v>
      </c>
      <c r="B14" s="5" t="n">
        <v>67854</v>
      </c>
      <c r="C14" s="5" t="n">
        <v>287992</v>
      </c>
    </row>
    <row r="15" spans="1:5">
      <c r="A15" s="4" t="s">
        <v>1218</v>
      </c>
      <c r="B15" s="5" t="n">
        <v>-178215</v>
      </c>
      <c r="C15" s="5" t="n">
        <v>-25456</v>
      </c>
    </row>
    <row r="16" spans="1:5">
      <c r="A16" s="4" t="s">
        <v>66</v>
      </c>
      <c r="B16" s="5" t="n">
        <v>-15020</v>
      </c>
      <c r="C16" s="5" t="n">
        <v>-13926</v>
      </c>
    </row>
    <row r="17" spans="1:5">
      <c r="A17" s="4" t="s">
        <v>67</v>
      </c>
      <c r="B17" s="5" t="n">
        <v>1044820</v>
      </c>
      <c r="C17" s="5" t="n">
        <v>1396506</v>
      </c>
    </row>
    <row r="18" spans="1:5">
      <c r="A18" s="4" t="s">
        <v>68</v>
      </c>
      <c r="B18" s="5" t="n">
        <v>7484</v>
      </c>
      <c r="C18" s="5" t="n">
        <v>0</v>
      </c>
    </row>
    <row r="19" spans="1:5">
      <c r="A19" s="4" t="s">
        <v>69</v>
      </c>
      <c r="B19" s="5" t="n">
        <v>1052304</v>
      </c>
      <c r="C19" s="5" t="n">
        <v>1396506</v>
      </c>
      <c r="D19" s="5" t="n">
        <v>1273290</v>
      </c>
      <c r="E19" s="5" t="n">
        <v>384167</v>
      </c>
    </row>
    <row r="20" spans="1:5">
      <c r="A20" s="4" t="s">
        <v>70</v>
      </c>
      <c r="B20" s="5" t="n">
        <v>2900840</v>
      </c>
      <c r="C20" s="5" t="n">
        <v>2307283</v>
      </c>
    </row>
    <row r="21" spans="1:5">
      <c r="A21" s="4" t="s">
        <v>1219</v>
      </c>
    </row>
    <row r="22" spans="1:5">
      <c r="A22" s="3" t="s">
        <v>34</v>
      </c>
    </row>
    <row r="23" spans="1:5">
      <c r="A23" s="4" t="s">
        <v>35</v>
      </c>
      <c r="B23" s="5" t="n">
        <v>107151</v>
      </c>
      <c r="C23" s="5" t="n">
        <v>230647</v>
      </c>
      <c r="D23" s="5" t="n">
        <v>534378</v>
      </c>
      <c r="E23" s="5" t="n">
        <v>58579</v>
      </c>
    </row>
    <row r="24" spans="1:5">
      <c r="A24" s="4" t="s">
        <v>1220</v>
      </c>
      <c r="B24" s="5" t="n">
        <v>100094</v>
      </c>
      <c r="C24" s="5" t="n">
        <v>146683</v>
      </c>
    </row>
    <row r="25" spans="1:5">
      <c r="A25" s="4" t="s">
        <v>40</v>
      </c>
      <c r="B25" s="5" t="n">
        <v>207245</v>
      </c>
      <c r="C25" s="5" t="n">
        <v>377330</v>
      </c>
    </row>
    <row r="26" spans="1:5">
      <c r="A26" s="4" t="s">
        <v>1221</v>
      </c>
      <c r="B26" s="5" t="n">
        <v>850099</v>
      </c>
      <c r="C26" s="5" t="n">
        <v>1024511</v>
      </c>
    </row>
    <row r="27" spans="1:5">
      <c r="A27" s="4" t="s">
        <v>45</v>
      </c>
      <c r="B27" s="5" t="n">
        <v>1057344</v>
      </c>
      <c r="C27" s="5" t="n">
        <v>1401841</v>
      </c>
    </row>
    <row r="28" spans="1:5">
      <c r="A28" s="3" t="s">
        <v>46</v>
      </c>
    </row>
    <row r="29" spans="1:5">
      <c r="A29" s="4" t="s">
        <v>47</v>
      </c>
      <c r="B29" s="5" t="n">
        <v>217</v>
      </c>
      <c r="C29" s="5" t="n">
        <v>106</v>
      </c>
    </row>
    <row r="30" spans="1:5">
      <c r="A30" s="4" t="s">
        <v>1222</v>
      </c>
      <c r="B30" s="5" t="n">
        <v>4823</v>
      </c>
      <c r="C30" s="5" t="n">
        <v>5229</v>
      </c>
    </row>
    <row r="31" spans="1:5">
      <c r="A31" s="4" t="s">
        <v>51</v>
      </c>
      <c r="B31" s="5" t="n">
        <v>5040</v>
      </c>
      <c r="C31" s="5" t="n">
        <v>5335</v>
      </c>
    </row>
    <row r="32" spans="1:5">
      <c r="A32" s="4" t="s">
        <v>55</v>
      </c>
      <c r="B32" s="5" t="n">
        <v>0</v>
      </c>
      <c r="C32" s="5" t="n">
        <v>0</v>
      </c>
    </row>
    <row r="33" spans="1:5">
      <c r="A33" s="4" t="s">
        <v>57</v>
      </c>
      <c r="B33" s="5" t="n">
        <v>5040</v>
      </c>
      <c r="C33" s="5" t="n">
        <v>5335</v>
      </c>
    </row>
    <row r="34" spans="1:5">
      <c r="A34" s="3" t="s">
        <v>60</v>
      </c>
    </row>
    <row r="35" spans="1:5">
      <c r="A35" s="4" t="s">
        <v>1223</v>
      </c>
      <c r="B35" s="5" t="n">
        <v>0</v>
      </c>
      <c r="C35" s="5" t="n">
        <v>0</v>
      </c>
    </row>
    <row r="36" spans="1:5">
      <c r="A36" s="4" t="s">
        <v>1217</v>
      </c>
      <c r="B36" s="5" t="n">
        <v>818</v>
      </c>
      <c r="C36" s="5" t="n">
        <v>812</v>
      </c>
    </row>
    <row r="37" spans="1:5">
      <c r="A37" s="4" t="s">
        <v>63</v>
      </c>
      <c r="B37" s="5" t="n">
        <v>1169383</v>
      </c>
      <c r="C37" s="5" t="n">
        <v>1147084</v>
      </c>
    </row>
    <row r="38" spans="1:5">
      <c r="A38" s="4" t="s">
        <v>64</v>
      </c>
      <c r="B38" s="5" t="n">
        <v>67854</v>
      </c>
      <c r="C38" s="5" t="n">
        <v>287992</v>
      </c>
    </row>
    <row r="39" spans="1:5">
      <c r="A39" s="4" t="s">
        <v>1218</v>
      </c>
      <c r="B39" s="5" t="n">
        <v>-178215</v>
      </c>
      <c r="C39" s="5" t="n">
        <v>-25456</v>
      </c>
    </row>
    <row r="40" spans="1:5">
      <c r="A40" s="4" t="s">
        <v>66</v>
      </c>
      <c r="B40" s="5" t="n">
        <v>-15020</v>
      </c>
      <c r="C40" s="5" t="n">
        <v>-13926</v>
      </c>
    </row>
    <row r="41" spans="1:5">
      <c r="A41" s="4" t="s">
        <v>67</v>
      </c>
      <c r="B41" s="5" t="n">
        <v>1044820</v>
      </c>
      <c r="C41" s="5" t="n">
        <v>1396506</v>
      </c>
    </row>
    <row r="42" spans="1:5">
      <c r="A42" s="4" t="s">
        <v>68</v>
      </c>
      <c r="B42" s="5" t="n">
        <v>7484</v>
      </c>
      <c r="C42" s="5" t="n">
        <v>0</v>
      </c>
    </row>
    <row r="43" spans="1:5">
      <c r="A43" s="4" t="s">
        <v>69</v>
      </c>
      <c r="B43" s="5" t="n">
        <v>1052304</v>
      </c>
      <c r="C43" s="5" t="n">
        <v>1396506</v>
      </c>
      <c r="D43" s="6" t="n">
        <v>1273290</v>
      </c>
      <c r="E43" s="6" t="n">
        <v>384167</v>
      </c>
    </row>
    <row r="44" spans="1:5">
      <c r="A44" s="4" t="s">
        <v>70</v>
      </c>
      <c r="B44" s="6" t="n">
        <v>1057344</v>
      </c>
      <c r="C44" s="6" t="n">
        <v>14018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225</v>
      </c>
    </row>
    <row r="4" spans="1:12">
      <c r="A4" s="4" t="s">
        <v>91</v>
      </c>
      <c r="J4" s="6" t="n">
        <v>1577298</v>
      </c>
      <c r="K4" s="6" t="n">
        <v>1240851</v>
      </c>
      <c r="L4" s="6" t="n">
        <v>559625</v>
      </c>
    </row>
    <row r="5" spans="1:12">
      <c r="A5" s="4" t="s">
        <v>1226</v>
      </c>
      <c r="J5" s="5" t="n">
        <v>1163129</v>
      </c>
      <c r="K5" s="5" t="n">
        <v>866820</v>
      </c>
      <c r="L5" s="5" t="n">
        <v>476810</v>
      </c>
    </row>
    <row r="6" spans="1:12">
      <c r="A6" s="3" t="s">
        <v>96</v>
      </c>
    </row>
    <row r="7" spans="1:12">
      <c r="A7" s="4" t="s">
        <v>97</v>
      </c>
      <c r="B7" s="6" t="n">
        <v>32168</v>
      </c>
      <c r="C7" s="6" t="n">
        <v>37980</v>
      </c>
      <c r="D7" s="6" t="n">
        <v>42232</v>
      </c>
      <c r="E7" s="6" t="n">
        <v>34591</v>
      </c>
      <c r="F7" s="6" t="n">
        <v>29334</v>
      </c>
      <c r="G7" s="6" t="n">
        <v>29542</v>
      </c>
      <c r="H7" s="6" t="n">
        <v>25839</v>
      </c>
      <c r="I7" s="6" t="n">
        <v>22341</v>
      </c>
      <c r="J7" s="5" t="n">
        <v>146971</v>
      </c>
      <c r="K7" s="5" t="n">
        <v>107056</v>
      </c>
      <c r="L7" s="5" t="n">
        <v>67172</v>
      </c>
    </row>
    <row r="8" spans="1:12">
      <c r="A8" s="4" t="s">
        <v>100</v>
      </c>
      <c r="B8" s="5" t="n">
        <v>344410</v>
      </c>
      <c r="C8" s="5" t="n">
        <v>75130</v>
      </c>
      <c r="D8" s="5" t="n">
        <v>94979</v>
      </c>
      <c r="E8" s="5" t="n">
        <v>63183</v>
      </c>
      <c r="F8" s="5" t="n">
        <v>56669</v>
      </c>
      <c r="G8" s="5" t="n">
        <v>54215</v>
      </c>
      <c r="H8" s="5" t="n">
        <v>49465</v>
      </c>
      <c r="I8" s="5" t="n">
        <v>43940</v>
      </c>
      <c r="J8" s="5" t="n">
        <v>577702</v>
      </c>
      <c r="K8" s="5" t="n">
        <v>204289</v>
      </c>
      <c r="L8" s="5" t="n">
        <v>135306</v>
      </c>
    </row>
    <row r="9" spans="1:12">
      <c r="A9" s="4" t="s">
        <v>101</v>
      </c>
      <c r="B9" s="5" t="n">
        <v>-274068</v>
      </c>
      <c r="C9" s="5" t="n">
        <v>25706</v>
      </c>
      <c r="D9" s="5" t="n">
        <v>39609</v>
      </c>
      <c r="E9" s="5" t="n">
        <v>45220</v>
      </c>
      <c r="F9" s="5" t="n">
        <v>49305</v>
      </c>
      <c r="G9" s="5" t="n">
        <v>63019</v>
      </c>
      <c r="H9" s="5" t="n">
        <v>44036</v>
      </c>
      <c r="I9" s="5" t="n">
        <v>13382</v>
      </c>
      <c r="J9" s="5" t="n">
        <v>-163533</v>
      </c>
      <c r="K9" s="5" t="n">
        <v>169742</v>
      </c>
      <c r="L9" s="5" t="n">
        <v>-52491</v>
      </c>
    </row>
    <row r="10" spans="1:12">
      <c r="A10" s="3" t="s">
        <v>557</v>
      </c>
    </row>
    <row r="11" spans="1:12">
      <c r="A11" s="4" t="s">
        <v>104</v>
      </c>
      <c r="B11" s="5" t="n">
        <v>1336</v>
      </c>
      <c r="C11" s="5" t="n">
        <v>1062</v>
      </c>
      <c r="D11" s="5" t="n">
        <v>1081</v>
      </c>
      <c r="E11" s="5" t="n">
        <v>665</v>
      </c>
      <c r="F11" s="5" t="n">
        <v>1108</v>
      </c>
      <c r="G11" s="5" t="n">
        <v>1308</v>
      </c>
      <c r="H11" s="5" t="n">
        <v>638</v>
      </c>
      <c r="I11" s="5" t="n">
        <v>-4928</v>
      </c>
      <c r="J11" s="5" t="n">
        <v>4144</v>
      </c>
      <c r="K11" s="5" t="n">
        <v>-1874</v>
      </c>
      <c r="L11" s="5" t="n">
        <v>2718</v>
      </c>
    </row>
    <row r="12" spans="1:12">
      <c r="A12" s="4" t="s">
        <v>105</v>
      </c>
      <c r="B12" s="5" t="n">
        <v>-19945</v>
      </c>
      <c r="C12" s="5" t="n">
        <v>-20937</v>
      </c>
      <c r="D12" s="5" t="n">
        <v>-19133</v>
      </c>
      <c r="E12" s="5" t="n">
        <v>-6405</v>
      </c>
      <c r="F12" s="5" t="n">
        <v>-6136</v>
      </c>
      <c r="G12" s="5" t="n">
        <v>-7039</v>
      </c>
      <c r="H12" s="5" t="n">
        <v>-7467</v>
      </c>
      <c r="I12" s="5" t="n">
        <v>-12574</v>
      </c>
      <c r="J12" s="5" t="n">
        <v>-66420</v>
      </c>
      <c r="K12" s="5" t="n">
        <v>-33216</v>
      </c>
      <c r="L12" s="5" t="n">
        <v>-25254</v>
      </c>
    </row>
    <row r="13" spans="1:12">
      <c r="A13" s="4" t="s">
        <v>107</v>
      </c>
      <c r="B13" s="5" t="n">
        <v>37938</v>
      </c>
      <c r="C13" s="5" t="n">
        <v>1547</v>
      </c>
      <c r="D13" s="5" t="n">
        <v>-2832</v>
      </c>
      <c r="E13" s="5" t="n">
        <v>-7521</v>
      </c>
      <c r="F13" s="5" t="n">
        <v>28783</v>
      </c>
      <c r="G13" s="5" t="n">
        <v>-14707</v>
      </c>
      <c r="H13" s="5" t="n">
        <v>-7110</v>
      </c>
      <c r="I13" s="5" t="n">
        <v>1714</v>
      </c>
      <c r="J13" s="5" t="n">
        <v>29132</v>
      </c>
      <c r="K13" s="5" t="n">
        <v>8680</v>
      </c>
      <c r="L13" s="5" t="n">
        <v>36689</v>
      </c>
    </row>
    <row r="14" spans="1:12">
      <c r="A14" s="4" t="s">
        <v>108</v>
      </c>
      <c r="B14" s="5" t="n">
        <v>-256075</v>
      </c>
      <c r="C14" s="5" t="n">
        <v>6316</v>
      </c>
      <c r="D14" s="5" t="n">
        <v>17644</v>
      </c>
      <c r="E14" s="5" t="n">
        <v>31294</v>
      </c>
      <c r="F14" s="5" t="n">
        <v>71952</v>
      </c>
      <c r="G14" s="5" t="n">
        <v>41273</v>
      </c>
      <c r="H14" s="5" t="n">
        <v>29459</v>
      </c>
      <c r="I14" s="5" t="n">
        <v>2522</v>
      </c>
      <c r="J14" s="5" t="n">
        <v>-200821</v>
      </c>
      <c r="K14" s="5" t="n">
        <v>145206</v>
      </c>
      <c r="L14" s="5" t="n">
        <v>-41056</v>
      </c>
    </row>
    <row r="15" spans="1:12">
      <c r="A15" s="4" t="s">
        <v>109</v>
      </c>
      <c r="B15" s="5" t="n">
        <v>-13</v>
      </c>
      <c r="C15" s="5" t="n">
        <v>0</v>
      </c>
      <c r="D15" s="5" t="n">
        <v>0</v>
      </c>
      <c r="E15" s="5" t="n">
        <v>0</v>
      </c>
      <c r="F15" s="5" t="n">
        <v>0</v>
      </c>
      <c r="G15" s="5" t="n">
        <v>0</v>
      </c>
      <c r="H15" s="5" t="n">
        <v>0</v>
      </c>
      <c r="I15" s="5" t="n">
        <v>0</v>
      </c>
      <c r="J15" s="5" t="n">
        <v>-13</v>
      </c>
      <c r="K15" s="5" t="n">
        <v>0</v>
      </c>
      <c r="L15" s="5" t="n">
        <v>0</v>
      </c>
    </row>
    <row r="16" spans="1:12">
      <c r="A16" s="4" t="s">
        <v>110</v>
      </c>
      <c r="B16" s="5" t="n">
        <v>-256062</v>
      </c>
      <c r="C16" s="5" t="n">
        <v>6316</v>
      </c>
      <c r="D16" s="5" t="n">
        <v>17644</v>
      </c>
      <c r="E16" s="5" t="n">
        <v>31294</v>
      </c>
      <c r="F16" s="5" t="n">
        <v>71952</v>
      </c>
      <c r="G16" s="5" t="n">
        <v>41273</v>
      </c>
      <c r="H16" s="5" t="n">
        <v>29459</v>
      </c>
      <c r="I16" s="5" t="n">
        <v>2522</v>
      </c>
      <c r="J16" s="5" t="n">
        <v>-200808</v>
      </c>
      <c r="K16" s="5" t="n">
        <v>145206</v>
      </c>
      <c r="L16" s="5" t="n">
        <v>-41056</v>
      </c>
    </row>
    <row r="17" spans="1:12">
      <c r="A17" s="4" t="s">
        <v>108</v>
      </c>
      <c r="B17" s="6" t="n">
        <v>-256075</v>
      </c>
      <c r="C17" s="6" t="n">
        <v>6316</v>
      </c>
      <c r="D17" s="6" t="n">
        <v>17644</v>
      </c>
      <c r="E17" s="6" t="n">
        <v>31294</v>
      </c>
      <c r="F17" s="6" t="n">
        <v>71952</v>
      </c>
      <c r="G17" s="6" t="n">
        <v>41273</v>
      </c>
      <c r="H17" s="6" t="n">
        <v>29459</v>
      </c>
      <c r="I17" s="6" t="n">
        <v>2522</v>
      </c>
      <c r="J17" s="5" t="n">
        <v>-200821</v>
      </c>
      <c r="K17" s="5" t="n">
        <v>145206</v>
      </c>
      <c r="L17" s="5" t="n">
        <v>-41056</v>
      </c>
    </row>
    <row r="18" spans="1:12">
      <c r="A18" s="3" t="s">
        <v>1227</v>
      </c>
    </row>
    <row r="19" spans="1:12">
      <c r="A19" s="4" t="s">
        <v>147</v>
      </c>
      <c r="J19" s="5" t="n">
        <v>0</v>
      </c>
      <c r="K19" s="5" t="n">
        <v>0</v>
      </c>
      <c r="L19" s="5" t="n">
        <v>-6</v>
      </c>
    </row>
    <row r="20" spans="1:12">
      <c r="A20" s="4" t="s">
        <v>145</v>
      </c>
      <c r="J20" s="5" t="n">
        <v>-1545</v>
      </c>
      <c r="K20" s="5" t="n">
        <v>-44</v>
      </c>
      <c r="L20" s="5" t="n">
        <v>49</v>
      </c>
    </row>
    <row r="21" spans="1:12">
      <c r="A21" s="4" t="s">
        <v>125</v>
      </c>
      <c r="J21" s="5" t="n">
        <v>-201915</v>
      </c>
      <c r="K21" s="5" t="n">
        <v>147156</v>
      </c>
      <c r="L21" s="5" t="n">
        <v>-40761</v>
      </c>
    </row>
    <row r="22" spans="1:12">
      <c r="A22" s="4" t="s">
        <v>126</v>
      </c>
      <c r="J22" s="5" t="n">
        <v>-13</v>
      </c>
      <c r="K22" s="5" t="n">
        <v>0</v>
      </c>
      <c r="L22" s="5" t="n">
        <v>0</v>
      </c>
    </row>
    <row r="23" spans="1:12">
      <c r="A23" s="4" t="s">
        <v>127</v>
      </c>
      <c r="J23" s="5" t="n">
        <v>-201902</v>
      </c>
      <c r="K23" s="5" t="n">
        <v>147156</v>
      </c>
      <c r="L23" s="5" t="n">
        <v>-40761</v>
      </c>
    </row>
    <row r="24" spans="1:12">
      <c r="A24" s="4" t="s">
        <v>131</v>
      </c>
      <c r="J24" s="5" t="n">
        <v>0</v>
      </c>
      <c r="K24" s="5" t="n">
        <v>0</v>
      </c>
      <c r="L24" s="5" t="n">
        <v>-4</v>
      </c>
    </row>
    <row r="25" spans="1:12">
      <c r="A25" s="4" t="s">
        <v>129</v>
      </c>
      <c r="J25" s="5" t="n">
        <v>-470</v>
      </c>
      <c r="K25" s="5" t="n">
        <v>-27</v>
      </c>
      <c r="L25" s="5" t="n">
        <v>29</v>
      </c>
    </row>
    <row r="26" spans="1:12">
      <c r="A26" s="4" t="s">
        <v>1219</v>
      </c>
    </row>
    <row r="27" spans="1:12">
      <c r="A27" s="3" t="s">
        <v>1225</v>
      </c>
    </row>
    <row r="28" spans="1:12">
      <c r="A28" s="4" t="s">
        <v>91</v>
      </c>
      <c r="J28" s="5" t="n">
        <v>0</v>
      </c>
      <c r="K28" s="5" t="n">
        <v>0</v>
      </c>
      <c r="L28" s="5" t="n">
        <v>0</v>
      </c>
    </row>
    <row r="29" spans="1:12">
      <c r="A29" s="4" t="s">
        <v>1226</v>
      </c>
      <c r="J29" s="5" t="n">
        <v>0</v>
      </c>
      <c r="K29" s="5" t="n">
        <v>0</v>
      </c>
      <c r="L29" s="5" t="n">
        <v>0</v>
      </c>
    </row>
    <row r="30" spans="1:12">
      <c r="A30" s="3" t="s">
        <v>96</v>
      </c>
    </row>
    <row r="31" spans="1:12">
      <c r="A31" s="4" t="s">
        <v>97</v>
      </c>
      <c r="J31" s="5" t="n">
        <v>254</v>
      </c>
      <c r="K31" s="5" t="n">
        <v>252</v>
      </c>
      <c r="L31" s="5" t="n">
        <v>184</v>
      </c>
    </row>
    <row r="32" spans="1:12">
      <c r="A32" s="4" t="s">
        <v>172</v>
      </c>
      <c r="J32" s="5" t="n">
        <v>0</v>
      </c>
      <c r="K32" s="5" t="n">
        <v>0</v>
      </c>
      <c r="L32" s="5" t="n">
        <v>10</v>
      </c>
    </row>
    <row r="33" spans="1:12">
      <c r="A33" s="4" t="s">
        <v>100</v>
      </c>
      <c r="J33" s="5" t="n">
        <v>254</v>
      </c>
      <c r="K33" s="5" t="n">
        <v>252</v>
      </c>
      <c r="L33" s="5" t="n">
        <v>194</v>
      </c>
    </row>
    <row r="34" spans="1:12">
      <c r="A34" s="4" t="s">
        <v>101</v>
      </c>
      <c r="J34" s="5" t="n">
        <v>-254</v>
      </c>
      <c r="K34" s="5" t="n">
        <v>-252</v>
      </c>
      <c r="L34" s="5" t="n">
        <v>-194</v>
      </c>
    </row>
    <row r="35" spans="1:12">
      <c r="A35" s="3" t="s">
        <v>557</v>
      </c>
    </row>
    <row r="36" spans="1:12">
      <c r="A36" s="4" t="s">
        <v>1228</v>
      </c>
      <c r="J36" s="5" t="n">
        <v>2784</v>
      </c>
      <c r="K36" s="5" t="n">
        <v>3854</v>
      </c>
      <c r="L36" s="5" t="n">
        <v>1046</v>
      </c>
    </row>
    <row r="37" spans="1:12">
      <c r="A37" s="4" t="s">
        <v>104</v>
      </c>
      <c r="J37" s="5" t="n">
        <v>0</v>
      </c>
      <c r="K37" s="5" t="n">
        <v>0</v>
      </c>
      <c r="L37" s="5" t="n">
        <v>0</v>
      </c>
    </row>
    <row r="38" spans="1:12">
      <c r="A38" s="4" t="s">
        <v>105</v>
      </c>
      <c r="J38" s="5" t="n">
        <v>2784</v>
      </c>
      <c r="K38" s="5" t="n">
        <v>3854</v>
      </c>
      <c r="L38" s="5" t="n">
        <v>1046</v>
      </c>
    </row>
    <row r="39" spans="1:12">
      <c r="A39" s="4" t="s">
        <v>1229</v>
      </c>
      <c r="J39" s="5" t="n">
        <v>2530</v>
      </c>
      <c r="K39" s="5" t="n">
        <v>3602</v>
      </c>
      <c r="L39" s="5" t="n">
        <v>852</v>
      </c>
    </row>
    <row r="40" spans="1:12">
      <c r="A40" s="4" t="s">
        <v>107</v>
      </c>
      <c r="J40" s="5" t="n">
        <v>-696</v>
      </c>
      <c r="K40" s="5" t="n">
        <v>-1453</v>
      </c>
      <c r="L40" s="5" t="n">
        <v>-344</v>
      </c>
    </row>
    <row r="41" spans="1:12">
      <c r="A41" s="4" t="s">
        <v>1230</v>
      </c>
      <c r="J41" s="5" t="n">
        <v>1834</v>
      </c>
      <c r="K41" s="5" t="n">
        <v>2149</v>
      </c>
      <c r="L41" s="5" t="n">
        <v>508</v>
      </c>
    </row>
    <row r="42" spans="1:12">
      <c r="A42" s="4" t="s">
        <v>1231</v>
      </c>
      <c r="J42" s="5" t="n">
        <v>-202655</v>
      </c>
      <c r="K42" s="5" t="n">
        <v>143057</v>
      </c>
      <c r="L42" s="5" t="n">
        <v>-41564</v>
      </c>
    </row>
    <row r="43" spans="1:12">
      <c r="A43" s="4" t="s">
        <v>108</v>
      </c>
      <c r="J43" s="5" t="n">
        <v>-200821</v>
      </c>
      <c r="K43" s="5" t="n">
        <v>145206</v>
      </c>
      <c r="L43" s="5" t="n">
        <v>-41056</v>
      </c>
    </row>
    <row r="44" spans="1:12">
      <c r="A44" s="4" t="s">
        <v>109</v>
      </c>
      <c r="J44" s="5" t="n">
        <v>-13</v>
      </c>
      <c r="K44" s="5" t="n">
        <v>0</v>
      </c>
      <c r="L44" s="5" t="n">
        <v>0</v>
      </c>
    </row>
    <row r="45" spans="1:12">
      <c r="A45" s="4" t="s">
        <v>110</v>
      </c>
      <c r="J45" s="5" t="n">
        <v>-200808</v>
      </c>
      <c r="K45" s="5" t="n">
        <v>145206</v>
      </c>
      <c r="L45" s="5" t="n">
        <v>-41056</v>
      </c>
    </row>
    <row r="46" spans="1:12">
      <c r="A46" s="4" t="s">
        <v>108</v>
      </c>
      <c r="J46" s="5" t="n">
        <v>-200821</v>
      </c>
      <c r="K46" s="5" t="n">
        <v>145206</v>
      </c>
      <c r="L46" s="5" t="n">
        <v>-41056</v>
      </c>
    </row>
    <row r="47" spans="1:12">
      <c r="A47" s="3" t="s">
        <v>1227</v>
      </c>
    </row>
    <row r="48" spans="1:12">
      <c r="A48" s="4" t="s">
        <v>147</v>
      </c>
      <c r="J48" s="5" t="n">
        <v>0</v>
      </c>
      <c r="K48" s="5" t="n">
        <v>0</v>
      </c>
      <c r="L48" s="5" t="n">
        <v>-6</v>
      </c>
    </row>
    <row r="49" spans="1:12">
      <c r="A49" s="4" t="s">
        <v>145</v>
      </c>
      <c r="J49" s="5" t="n">
        <v>-1545</v>
      </c>
      <c r="K49" s="5" t="n">
        <v>-44</v>
      </c>
      <c r="L49" s="5" t="n">
        <v>49</v>
      </c>
    </row>
    <row r="50" spans="1:12">
      <c r="A50" s="4" t="s">
        <v>146</v>
      </c>
      <c r="J50" s="5" t="n">
        <v>-614</v>
      </c>
      <c r="K50" s="5" t="n">
        <v>-6</v>
      </c>
      <c r="L50" s="5" t="n">
        <v>0</v>
      </c>
    </row>
    <row r="51" spans="1:12">
      <c r="A51" s="4" t="s">
        <v>1232</v>
      </c>
      <c r="J51" s="5" t="n">
        <v>1065</v>
      </c>
      <c r="K51" s="5" t="n">
        <v>2000</v>
      </c>
      <c r="L51" s="5" t="n">
        <v>252</v>
      </c>
    </row>
    <row r="52" spans="1:12">
      <c r="A52" s="4" t="s">
        <v>125</v>
      </c>
      <c r="J52" s="5" t="n">
        <v>-201915</v>
      </c>
      <c r="K52" s="5" t="n">
        <v>147156</v>
      </c>
      <c r="L52" s="5" t="n">
        <v>-40761</v>
      </c>
    </row>
    <row r="53" spans="1:12">
      <c r="A53" s="4" t="s">
        <v>126</v>
      </c>
      <c r="J53" s="5" t="n">
        <v>-13</v>
      </c>
      <c r="K53" s="5" t="n">
        <v>0</v>
      </c>
      <c r="L53" s="5" t="n">
        <v>0</v>
      </c>
    </row>
    <row r="54" spans="1:12">
      <c r="A54" s="4" t="s">
        <v>127</v>
      </c>
      <c r="J54" s="5" t="n">
        <v>-201902</v>
      </c>
      <c r="K54" s="5" t="n">
        <v>147156</v>
      </c>
      <c r="L54" s="5" t="n">
        <v>-40761</v>
      </c>
    </row>
    <row r="55" spans="1:12">
      <c r="A55" s="4" t="s">
        <v>131</v>
      </c>
      <c r="J55" s="5" t="n">
        <v>0</v>
      </c>
      <c r="K55" s="5" t="n">
        <v>0</v>
      </c>
      <c r="L55" s="5" t="n">
        <v>-4</v>
      </c>
    </row>
    <row r="56" spans="1:12">
      <c r="A56" s="4" t="s">
        <v>129</v>
      </c>
      <c r="J56" s="5" t="n">
        <v>-470</v>
      </c>
      <c r="K56" s="5" t="n">
        <v>-27</v>
      </c>
      <c r="L56" s="5" t="n">
        <v>29</v>
      </c>
    </row>
    <row r="57" spans="1:12">
      <c r="A57" s="4" t="s">
        <v>130</v>
      </c>
      <c r="J57" s="5" t="n">
        <v>-196</v>
      </c>
      <c r="K57" s="5" t="n">
        <v>2</v>
      </c>
      <c r="L57" s="5" t="n">
        <v>0</v>
      </c>
    </row>
    <row r="58" spans="1:12">
      <c r="A58" s="4" t="s">
        <v>1233</v>
      </c>
      <c r="J58" s="6" t="n">
        <v>339</v>
      </c>
      <c r="K58" s="6" t="n">
        <v>1205</v>
      </c>
      <c r="L58" s="6" t="n">
        <v>15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6"/>
    <col customWidth="1" max="11" min="11" width="15"/>
    <col customWidth="1" max="12" min="12" width="14"/>
  </cols>
  <sheetData>
    <row r="1" spans="1:12">
      <c r="A1" s="1" t="s">
        <v>1234</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235</v>
      </c>
    </row>
    <row r="4" spans="1:12">
      <c r="A4" s="4" t="s">
        <v>601</v>
      </c>
      <c r="E4" s="6" t="n">
        <v>1396506000</v>
      </c>
      <c r="I4" s="6" t="n">
        <v>1273290000</v>
      </c>
      <c r="J4" s="6" t="n">
        <v>1396506000</v>
      </c>
      <c r="K4" s="6" t="n">
        <v>1273290000</v>
      </c>
      <c r="L4" s="6" t="n">
        <v>384167000</v>
      </c>
    </row>
    <row r="5" spans="1:12">
      <c r="A5" s="4" t="s">
        <v>108</v>
      </c>
      <c r="B5" s="6" t="n">
        <v>-256075000</v>
      </c>
      <c r="C5" s="6" t="n">
        <v>6316000</v>
      </c>
      <c r="D5" s="6" t="n">
        <v>17644000</v>
      </c>
      <c r="E5" s="6" t="n">
        <v>31294000</v>
      </c>
      <c r="F5" s="6" t="n">
        <v>71952000</v>
      </c>
      <c r="G5" s="6" t="n">
        <v>41273000</v>
      </c>
      <c r="H5" s="6" t="n">
        <v>29459000</v>
      </c>
      <c r="I5" s="6" t="n">
        <v>2522000</v>
      </c>
      <c r="J5" s="5" t="n">
        <v>-200821000</v>
      </c>
      <c r="K5" s="5" t="n">
        <v>145206000</v>
      </c>
      <c r="L5" s="5" t="n">
        <v>-41056000</v>
      </c>
    </row>
    <row r="6" spans="1:12">
      <c r="A6" s="4" t="s">
        <v>144</v>
      </c>
      <c r="L6" s="5" t="n">
        <v>931288000</v>
      </c>
    </row>
    <row r="7" spans="1:12">
      <c r="A7" s="4" t="s">
        <v>145</v>
      </c>
      <c r="J7" s="5" t="n">
        <v>-1545000</v>
      </c>
      <c r="K7" s="5" t="n">
        <v>-44000</v>
      </c>
      <c r="L7" s="5" t="n">
        <v>49000</v>
      </c>
    </row>
    <row r="8" spans="1:12">
      <c r="A8" s="4" t="s">
        <v>147</v>
      </c>
      <c r="J8" s="5" t="n">
        <v>0</v>
      </c>
      <c r="K8" s="5" t="n">
        <v>0</v>
      </c>
      <c r="L8" s="5" t="n">
        <v>-6000</v>
      </c>
    </row>
    <row r="9" spans="1:12">
      <c r="A9" s="4" t="s">
        <v>146</v>
      </c>
      <c r="J9" s="5" t="n">
        <v>-614000</v>
      </c>
      <c r="K9" s="5" t="n">
        <v>-6000</v>
      </c>
      <c r="L9" s="5" t="n">
        <v>0</v>
      </c>
    </row>
    <row r="10" spans="1:12">
      <c r="A10" s="4" t="s">
        <v>148</v>
      </c>
      <c r="J10" s="5" t="n">
        <v>1065000</v>
      </c>
      <c r="K10" s="5" t="n">
        <v>2000000</v>
      </c>
      <c r="L10" s="5" t="n">
        <v>252000</v>
      </c>
    </row>
    <row r="11" spans="1:12">
      <c r="A11" s="4" t="s">
        <v>1236</v>
      </c>
      <c r="J11" s="5" t="n">
        <v>-19330000</v>
      </c>
      <c r="K11" s="5" t="n">
        <v>-20387000</v>
      </c>
      <c r="L11" s="5" t="n">
        <v>-16893000</v>
      </c>
    </row>
    <row r="12" spans="1:12">
      <c r="A12" s="4" t="s">
        <v>158</v>
      </c>
      <c r="J12" s="5" t="n">
        <v>7497000</v>
      </c>
    </row>
    <row r="13" spans="1:12">
      <c r="A13" s="4" t="s">
        <v>150</v>
      </c>
      <c r="J13" s="5" t="n">
        <v>22337000</v>
      </c>
      <c r="K13" s="5" t="n">
        <v>25050000</v>
      </c>
      <c r="L13" s="5" t="n">
        <v>12107000</v>
      </c>
    </row>
    <row r="14" spans="1:12">
      <c r="A14" s="4" t="s">
        <v>151</v>
      </c>
      <c r="L14" s="5" t="n">
        <v>148000</v>
      </c>
    </row>
    <row r="15" spans="1:12">
      <c r="A15" s="4" t="s">
        <v>152</v>
      </c>
      <c r="J15" s="5" t="n">
        <v>61000</v>
      </c>
      <c r="K15" s="5" t="n">
        <v>798000</v>
      </c>
      <c r="L15" s="5" t="n">
        <v>4825000</v>
      </c>
    </row>
    <row r="16" spans="1:12">
      <c r="A16" s="4" t="s">
        <v>153</v>
      </c>
      <c r="K16" s="5" t="n">
        <v>0</v>
      </c>
      <c r="L16" s="5" t="n">
        <v>0</v>
      </c>
    </row>
    <row r="17" spans="1:12">
      <c r="A17" s="4" t="s">
        <v>154</v>
      </c>
      <c r="J17" s="5" t="n">
        <v>-4383000</v>
      </c>
      <c r="K17" s="5" t="n">
        <v>-4379000</v>
      </c>
      <c r="L17" s="5" t="n">
        <v>-1591000</v>
      </c>
    </row>
    <row r="18" spans="1:12">
      <c r="A18" s="4" t="s">
        <v>156</v>
      </c>
      <c r="J18" s="5" t="n">
        <v>-148469000</v>
      </c>
      <c r="K18" s="5" t="n">
        <v>-25022000</v>
      </c>
    </row>
    <row r="19" spans="1:12">
      <c r="A19" s="4" t="s">
        <v>604</v>
      </c>
      <c r="B19" s="6" t="n">
        <v>1052304000</v>
      </c>
      <c r="F19" s="6" t="n">
        <v>1396506000</v>
      </c>
      <c r="J19" s="6" t="n">
        <v>1052304000</v>
      </c>
      <c r="K19" s="6" t="n">
        <v>1396506000</v>
      </c>
      <c r="L19" s="5" t="n">
        <v>1273290000</v>
      </c>
    </row>
    <row r="20" spans="1:12">
      <c r="A20" s="4" t="s">
        <v>162</v>
      </c>
      <c r="L20" s="6" t="n">
        <v>25732</v>
      </c>
    </row>
    <row r="21" spans="1:12">
      <c r="A21" s="4" t="s">
        <v>117</v>
      </c>
      <c r="B21" s="7" t="n">
        <v>0.06</v>
      </c>
      <c r="C21" s="7" t="n">
        <v>0.06</v>
      </c>
      <c r="D21" s="7" t="n">
        <v>0.06</v>
      </c>
      <c r="E21" s="7" t="n">
        <v>0.06</v>
      </c>
      <c r="F21" s="7" t="n">
        <v>0.06</v>
      </c>
      <c r="G21" s="7" t="n">
        <v>0.06</v>
      </c>
      <c r="H21" s="7" t="n">
        <v>0.06</v>
      </c>
      <c r="I21" s="7" t="n">
        <v>0.06</v>
      </c>
      <c r="J21" s="7" t="n">
        <v>0.25</v>
      </c>
      <c r="K21" s="7" t="n">
        <v>0.25</v>
      </c>
      <c r="L21" s="7" t="n">
        <v>0.25</v>
      </c>
    </row>
    <row r="22" spans="1:12">
      <c r="A22" s="4" t="s">
        <v>135</v>
      </c>
    </row>
    <row r="23" spans="1:12">
      <c r="A23" s="3" t="s">
        <v>1235</v>
      </c>
    </row>
    <row r="24" spans="1:12">
      <c r="A24" s="4" t="s">
        <v>601</v>
      </c>
      <c r="E24" s="6" t="n">
        <v>1396506000</v>
      </c>
      <c r="I24" s="6" t="n">
        <v>1273290000</v>
      </c>
      <c r="J24" s="6" t="n">
        <v>1396506000</v>
      </c>
      <c r="K24" s="6" t="n">
        <v>1273290000</v>
      </c>
      <c r="L24" s="6" t="n">
        <v>384167000</v>
      </c>
    </row>
    <row r="25" spans="1:12">
      <c r="A25" s="4" t="s">
        <v>108</v>
      </c>
      <c r="J25" s="5" t="n">
        <v>-200808000</v>
      </c>
      <c r="K25" s="5" t="n">
        <v>145206000</v>
      </c>
      <c r="L25" s="5" t="n">
        <v>-41056000</v>
      </c>
    </row>
    <row r="26" spans="1:12">
      <c r="A26" s="4" t="s">
        <v>144</v>
      </c>
      <c r="L26" s="5" t="n">
        <v>931288000</v>
      </c>
    </row>
    <row r="27" spans="1:12">
      <c r="A27" s="4" t="s">
        <v>145</v>
      </c>
      <c r="J27" s="5" t="n">
        <v>-1545000</v>
      </c>
      <c r="K27" s="5" t="n">
        <v>-44000</v>
      </c>
      <c r="L27" s="5" t="n">
        <v>49000</v>
      </c>
    </row>
    <row r="28" spans="1:12">
      <c r="A28" s="4" t="s">
        <v>147</v>
      </c>
      <c r="L28" s="5" t="n">
        <v>-6000</v>
      </c>
    </row>
    <row r="29" spans="1:12">
      <c r="A29" s="4" t="s">
        <v>146</v>
      </c>
      <c r="J29" s="5" t="n">
        <v>-614000</v>
      </c>
      <c r="K29" s="5" t="n">
        <v>-6000</v>
      </c>
    </row>
    <row r="30" spans="1:12">
      <c r="A30" s="4" t="s">
        <v>148</v>
      </c>
      <c r="J30" s="5" t="n">
        <v>1065000</v>
      </c>
      <c r="K30" s="5" t="n">
        <v>2000000</v>
      </c>
      <c r="L30" s="5" t="n">
        <v>252000</v>
      </c>
    </row>
    <row r="31" spans="1:12">
      <c r="A31" s="4" t="s">
        <v>1236</v>
      </c>
      <c r="J31" s="5" t="n">
        <v>-19330000</v>
      </c>
      <c r="K31" s="5" t="n">
        <v>-20387000</v>
      </c>
      <c r="L31" s="5" t="n">
        <v>-16893000</v>
      </c>
    </row>
    <row r="32" spans="1:12">
      <c r="A32" s="4" t="s">
        <v>150</v>
      </c>
      <c r="J32" s="5" t="n">
        <v>22337000</v>
      </c>
      <c r="K32" s="5" t="n">
        <v>25050000</v>
      </c>
      <c r="L32" s="5" t="n">
        <v>12107000</v>
      </c>
    </row>
    <row r="33" spans="1:12">
      <c r="A33" s="4" t="s">
        <v>151</v>
      </c>
      <c r="L33" s="5" t="n">
        <v>148000</v>
      </c>
    </row>
    <row r="34" spans="1:12">
      <c r="A34" s="4" t="s">
        <v>152</v>
      </c>
      <c r="J34" s="5" t="n">
        <v>61000</v>
      </c>
      <c r="K34" s="5" t="n">
        <v>798000</v>
      </c>
      <c r="L34" s="5" t="n">
        <v>4825000</v>
      </c>
    </row>
    <row r="35" spans="1:12">
      <c r="A35" s="4" t="s">
        <v>154</v>
      </c>
      <c r="J35" s="5" t="n">
        <v>-4383000</v>
      </c>
      <c r="K35" s="5" t="n">
        <v>-4379000</v>
      </c>
      <c r="L35" s="5" t="n">
        <v>-1591000</v>
      </c>
    </row>
    <row r="36" spans="1:12">
      <c r="A36" s="4" t="s">
        <v>156</v>
      </c>
      <c r="J36" s="5" t="n">
        <v>-148469000</v>
      </c>
      <c r="K36" s="5" t="n">
        <v>-25022000</v>
      </c>
    </row>
    <row r="37" spans="1:12">
      <c r="A37" s="4" t="s">
        <v>604</v>
      </c>
      <c r="B37" s="6" t="n">
        <v>1044820000</v>
      </c>
      <c r="F37" s="6" t="n">
        <v>1396506000</v>
      </c>
      <c r="J37" s="5" t="n">
        <v>1044820000</v>
      </c>
      <c r="K37" s="5" t="n">
        <v>1396506000</v>
      </c>
      <c r="L37" s="5" t="n">
        <v>1273290000</v>
      </c>
    </row>
    <row r="38" spans="1:12">
      <c r="A38" s="4" t="s">
        <v>136</v>
      </c>
    </row>
    <row r="39" spans="1:12">
      <c r="A39" s="3" t="s">
        <v>1235</v>
      </c>
    </row>
    <row r="40" spans="1:12">
      <c r="A40" s="4" t="s">
        <v>601</v>
      </c>
      <c r="E40" s="5" t="n">
        <v>812000</v>
      </c>
      <c r="I40" s="5" t="n">
        <v>811000</v>
      </c>
      <c r="J40" s="5" t="n">
        <v>812000</v>
      </c>
      <c r="K40" s="5" t="n">
        <v>811000</v>
      </c>
      <c r="L40" s="5" t="n">
        <v>539000</v>
      </c>
    </row>
    <row r="41" spans="1:12">
      <c r="A41" s="4" t="s">
        <v>144</v>
      </c>
      <c r="L41" s="5" t="n">
        <v>272000</v>
      </c>
    </row>
    <row r="42" spans="1:12">
      <c r="A42" s="4" t="s">
        <v>154</v>
      </c>
      <c r="J42" s="5" t="n">
        <v>6000</v>
      </c>
      <c r="K42" s="5" t="n">
        <v>1000</v>
      </c>
    </row>
    <row r="43" spans="1:12">
      <c r="A43" s="4" t="s">
        <v>604</v>
      </c>
      <c r="B43" s="5" t="n">
        <v>818000</v>
      </c>
      <c r="F43" s="5" t="n">
        <v>812000</v>
      </c>
      <c r="J43" s="5" t="n">
        <v>818000</v>
      </c>
      <c r="K43" s="5" t="n">
        <v>812000</v>
      </c>
      <c r="L43" s="5" t="n">
        <v>811000</v>
      </c>
    </row>
    <row r="44" spans="1:12">
      <c r="A44" s="4" t="s">
        <v>137</v>
      </c>
    </row>
    <row r="45" spans="1:12">
      <c r="A45" s="3" t="s">
        <v>1235</v>
      </c>
    </row>
    <row r="46" spans="1:12">
      <c r="A46" s="4" t="s">
        <v>601</v>
      </c>
      <c r="E46" s="5" t="n">
        <v>-25456000</v>
      </c>
      <c r="I46" s="5" t="n">
        <v>-3869000</v>
      </c>
      <c r="J46" s="5" t="n">
        <v>-25456000</v>
      </c>
      <c r="K46" s="5" t="n">
        <v>-3869000</v>
      </c>
      <c r="L46" s="5" t="n">
        <v>-15845000</v>
      </c>
    </row>
    <row r="47" spans="1:12">
      <c r="A47" s="4" t="s">
        <v>152</v>
      </c>
      <c r="J47" s="5" t="n">
        <v>93000</v>
      </c>
      <c r="K47" s="5" t="n">
        <v>1190000</v>
      </c>
      <c r="L47" s="5" t="n">
        <v>8465000</v>
      </c>
    </row>
    <row r="48" spans="1:12">
      <c r="A48" s="4" t="s">
        <v>153</v>
      </c>
      <c r="K48" s="5" t="n">
        <v>1859000</v>
      </c>
      <c r="L48" s="5" t="n">
        <v>1437000</v>
      </c>
    </row>
    <row r="49" spans="1:12">
      <c r="A49" s="4" t="s">
        <v>154</v>
      </c>
      <c r="J49" s="5" t="n">
        <v>-4383000</v>
      </c>
      <c r="K49" s="5" t="n">
        <v>386000</v>
      </c>
      <c r="L49" s="5" t="n">
        <v>2074000</v>
      </c>
    </row>
    <row r="50" spans="1:12">
      <c r="A50" s="4" t="s">
        <v>156</v>
      </c>
      <c r="J50" s="5" t="n">
        <v>-148469000</v>
      </c>
      <c r="K50" s="5" t="n">
        <v>-25022000</v>
      </c>
    </row>
    <row r="51" spans="1:12">
      <c r="A51" s="4" t="s">
        <v>604</v>
      </c>
      <c r="B51" s="5" t="n">
        <v>-178215000</v>
      </c>
      <c r="F51" s="5" t="n">
        <v>-25456000</v>
      </c>
      <c r="J51" s="5" t="n">
        <v>-178215000</v>
      </c>
      <c r="K51" s="5" t="n">
        <v>-25456000</v>
      </c>
      <c r="L51" s="5" t="n">
        <v>-3869000</v>
      </c>
    </row>
    <row r="52" spans="1:12">
      <c r="A52" s="4" t="s">
        <v>138</v>
      </c>
    </row>
    <row r="53" spans="1:12">
      <c r="A53" s="3" t="s">
        <v>1235</v>
      </c>
    </row>
    <row r="54" spans="1:12">
      <c r="A54" s="4" t="s">
        <v>601</v>
      </c>
      <c r="E54" s="5" t="n">
        <v>1147084000</v>
      </c>
      <c r="I54" s="5" t="n">
        <v>1129051000</v>
      </c>
      <c r="J54" s="5" t="n">
        <v>1147084000</v>
      </c>
      <c r="K54" s="5" t="n">
        <v>1129051000</v>
      </c>
      <c r="L54" s="5" t="n">
        <v>194670000</v>
      </c>
    </row>
    <row r="55" spans="1:12">
      <c r="A55" s="4" t="s">
        <v>144</v>
      </c>
      <c r="L55" s="5" t="n">
        <v>931016000</v>
      </c>
    </row>
    <row r="56" spans="1:12">
      <c r="A56" s="4" t="s">
        <v>150</v>
      </c>
      <c r="J56" s="5" t="n">
        <v>22337000</v>
      </c>
      <c r="K56" s="5" t="n">
        <v>25050000</v>
      </c>
      <c r="L56" s="5" t="n">
        <v>12107000</v>
      </c>
    </row>
    <row r="57" spans="1:12">
      <c r="A57" s="4" t="s">
        <v>152</v>
      </c>
      <c r="J57" s="5" t="n">
        <v>-32000</v>
      </c>
      <c r="K57" s="5" t="n">
        <v>-392000</v>
      </c>
      <c r="L57" s="5" t="n">
        <v>-3640000</v>
      </c>
    </row>
    <row r="58" spans="1:12">
      <c r="A58" s="4" t="s">
        <v>153</v>
      </c>
      <c r="K58" s="5" t="n">
        <v>-1859000</v>
      </c>
      <c r="L58" s="5" t="n">
        <v>-1437000</v>
      </c>
    </row>
    <row r="59" spans="1:12">
      <c r="A59" s="4" t="s">
        <v>154</v>
      </c>
      <c r="J59" s="5" t="n">
        <v>-6000</v>
      </c>
      <c r="K59" s="5" t="n">
        <v>-4766000</v>
      </c>
      <c r="L59" s="5" t="n">
        <v>-3665000</v>
      </c>
    </row>
    <row r="60" spans="1:12">
      <c r="A60" s="4" t="s">
        <v>604</v>
      </c>
      <c r="B60" s="5" t="n">
        <v>1169383000</v>
      </c>
      <c r="F60" s="5" t="n">
        <v>1147084000</v>
      </c>
      <c r="J60" s="5" t="n">
        <v>1169383000</v>
      </c>
      <c r="K60" s="5" t="n">
        <v>1147084000</v>
      </c>
      <c r="L60" s="5" t="n">
        <v>1129051000</v>
      </c>
    </row>
    <row r="61" spans="1:12">
      <c r="A61" s="4" t="s">
        <v>139</v>
      </c>
    </row>
    <row r="62" spans="1:12">
      <c r="A62" s="3" t="s">
        <v>1235</v>
      </c>
    </row>
    <row r="63" spans="1:12">
      <c r="A63" s="4" t="s">
        <v>601</v>
      </c>
      <c r="E63" s="5" t="n">
        <v>287992000</v>
      </c>
      <c r="I63" s="5" t="n">
        <v>163173000</v>
      </c>
      <c r="J63" s="5" t="n">
        <v>287992000</v>
      </c>
      <c r="K63" s="5" t="n">
        <v>163173000</v>
      </c>
      <c r="L63" s="5" t="n">
        <v>220974000</v>
      </c>
    </row>
    <row r="64" spans="1:12">
      <c r="A64" s="4" t="s">
        <v>108</v>
      </c>
      <c r="J64" s="5" t="n">
        <v>-200808000</v>
      </c>
      <c r="K64" s="5" t="n">
        <v>145206000</v>
      </c>
      <c r="L64" s="5" t="n">
        <v>-41056000</v>
      </c>
    </row>
    <row r="65" spans="1:12">
      <c r="A65" s="4" t="s">
        <v>1236</v>
      </c>
      <c r="J65" s="5" t="n">
        <v>-19330000</v>
      </c>
      <c r="K65" s="5" t="n">
        <v>-20387000</v>
      </c>
      <c r="L65" s="5" t="n">
        <v>-16893000</v>
      </c>
    </row>
    <row r="66" spans="1:12">
      <c r="A66" s="4" t="s">
        <v>151</v>
      </c>
      <c r="L66" s="5" t="n">
        <v>148000</v>
      </c>
    </row>
    <row r="67" spans="1:12">
      <c r="A67" s="4" t="s">
        <v>604</v>
      </c>
      <c r="B67" s="5" t="n">
        <v>67854000</v>
      </c>
      <c r="F67" s="5" t="n">
        <v>287992000</v>
      </c>
      <c r="J67" s="5" t="n">
        <v>67854000</v>
      </c>
      <c r="K67" s="5" t="n">
        <v>287992000</v>
      </c>
      <c r="L67" s="5" t="n">
        <v>163173000</v>
      </c>
    </row>
    <row r="68" spans="1:12">
      <c r="A68" s="4" t="s">
        <v>140</v>
      </c>
    </row>
    <row r="69" spans="1:12">
      <c r="A69" s="3" t="s">
        <v>1235</v>
      </c>
    </row>
    <row r="70" spans="1:12">
      <c r="A70" s="4" t="s">
        <v>601</v>
      </c>
      <c r="E70" s="5" t="n">
        <v>-13926000</v>
      </c>
      <c r="I70" s="5" t="n">
        <v>-15876000</v>
      </c>
      <c r="J70" s="5" t="n">
        <v>-13926000</v>
      </c>
      <c r="K70" s="5" t="n">
        <v>-15876000</v>
      </c>
      <c r="L70" s="5" t="n">
        <v>-16171000</v>
      </c>
    </row>
    <row r="71" spans="1:12">
      <c r="A71" s="4" t="s">
        <v>145</v>
      </c>
      <c r="J71" s="5" t="n">
        <v>-1545000</v>
      </c>
      <c r="K71" s="5" t="n">
        <v>-44000</v>
      </c>
      <c r="L71" s="5" t="n">
        <v>49000</v>
      </c>
    </row>
    <row r="72" spans="1:12">
      <c r="A72" s="4" t="s">
        <v>147</v>
      </c>
      <c r="L72" s="5" t="n">
        <v>-6000</v>
      </c>
    </row>
    <row r="73" spans="1:12">
      <c r="A73" s="4" t="s">
        <v>146</v>
      </c>
      <c r="J73" s="5" t="n">
        <v>-614000</v>
      </c>
      <c r="K73" s="5" t="n">
        <v>-6000</v>
      </c>
    </row>
    <row r="74" spans="1:12">
      <c r="A74" s="4" t="s">
        <v>148</v>
      </c>
      <c r="J74" s="5" t="n">
        <v>1065000</v>
      </c>
      <c r="K74" s="5" t="n">
        <v>2000000</v>
      </c>
      <c r="L74" s="5" t="n">
        <v>252000</v>
      </c>
    </row>
    <row r="75" spans="1:12">
      <c r="A75" s="4" t="s">
        <v>604</v>
      </c>
      <c r="B75" s="5" t="n">
        <v>-15020000</v>
      </c>
      <c r="F75" s="5" t="n">
        <v>-13926000</v>
      </c>
      <c r="J75" s="5" t="n">
        <v>-15020000</v>
      </c>
      <c r="K75" s="5" t="n">
        <v>-13926000</v>
      </c>
      <c r="L75" s="5" t="n">
        <v>-15876000</v>
      </c>
    </row>
    <row r="76" spans="1:12">
      <c r="A76" s="4" t="s">
        <v>141</v>
      </c>
    </row>
    <row r="77" spans="1:12">
      <c r="A77" s="3" t="s">
        <v>1235</v>
      </c>
    </row>
    <row r="78" spans="1:12">
      <c r="A78" s="4" t="s">
        <v>601</v>
      </c>
      <c r="E78" s="5" t="n">
        <v>0</v>
      </c>
      <c r="I78" s="5" t="n">
        <v>0</v>
      </c>
      <c r="J78" s="5" t="n">
        <v>0</v>
      </c>
      <c r="K78" s="5" t="n">
        <v>0</v>
      </c>
      <c r="L78" s="5" t="n">
        <v>0</v>
      </c>
    </row>
    <row r="79" spans="1:12">
      <c r="A79" s="4" t="s">
        <v>108</v>
      </c>
      <c r="J79" s="5" t="n">
        <v>-13000</v>
      </c>
    </row>
    <row r="80" spans="1:12">
      <c r="A80" s="4" t="s">
        <v>158</v>
      </c>
      <c r="J80" s="5" t="n">
        <v>7497000</v>
      </c>
    </row>
    <row r="81" spans="1:12">
      <c r="A81" s="4" t="s">
        <v>604</v>
      </c>
      <c r="B81" s="5" t="n">
        <v>7484000</v>
      </c>
      <c r="F81" s="5" t="n">
        <v>0</v>
      </c>
      <c r="J81" s="5" t="n">
        <v>7484000</v>
      </c>
      <c r="K81" s="5" t="n">
        <v>0</v>
      </c>
      <c r="L81" s="5" t="n">
        <v>0</v>
      </c>
    </row>
    <row r="82" spans="1:12">
      <c r="A82" s="4" t="s">
        <v>1219</v>
      </c>
    </row>
    <row r="83" spans="1:12">
      <c r="A83" s="3" t="s">
        <v>1235</v>
      </c>
    </row>
    <row r="84" spans="1:12">
      <c r="A84" s="4" t="s">
        <v>601</v>
      </c>
      <c r="E84" s="5" t="n">
        <v>1396506000</v>
      </c>
      <c r="I84" s="5" t="n">
        <v>1273290000</v>
      </c>
      <c r="J84" s="5" t="n">
        <v>1396506000</v>
      </c>
      <c r="K84" s="5" t="n">
        <v>1273290000</v>
      </c>
      <c r="L84" s="5" t="n">
        <v>384167000</v>
      </c>
    </row>
    <row r="85" spans="1:12">
      <c r="A85" s="4" t="s">
        <v>108</v>
      </c>
      <c r="J85" s="5" t="n">
        <v>-200821000</v>
      </c>
      <c r="K85" s="5" t="n">
        <v>145206000</v>
      </c>
      <c r="L85" s="5" t="n">
        <v>-41056000</v>
      </c>
    </row>
    <row r="86" spans="1:12">
      <c r="A86" s="4" t="s">
        <v>144</v>
      </c>
      <c r="L86" s="5" t="n">
        <v>931288000</v>
      </c>
    </row>
    <row r="87" spans="1:12">
      <c r="A87" s="4" t="s">
        <v>145</v>
      </c>
      <c r="J87" s="5" t="n">
        <v>-1545000</v>
      </c>
      <c r="K87" s="5" t="n">
        <v>-44000</v>
      </c>
      <c r="L87" s="5" t="n">
        <v>49000</v>
      </c>
    </row>
    <row r="88" spans="1:12">
      <c r="A88" s="4" t="s">
        <v>147</v>
      </c>
      <c r="J88" s="5" t="n">
        <v>0</v>
      </c>
      <c r="K88" s="5" t="n">
        <v>0</v>
      </c>
      <c r="L88" s="5" t="n">
        <v>-6000</v>
      </c>
    </row>
    <row r="89" spans="1:12">
      <c r="A89" s="4" t="s">
        <v>146</v>
      </c>
      <c r="J89" s="5" t="n">
        <v>-614000</v>
      </c>
      <c r="K89" s="5" t="n">
        <v>-6000</v>
      </c>
    </row>
    <row r="90" spans="1:12">
      <c r="A90" s="4" t="s">
        <v>148</v>
      </c>
      <c r="J90" s="5" t="n">
        <v>1065000</v>
      </c>
      <c r="K90" s="5" t="n">
        <v>2000000</v>
      </c>
      <c r="L90" s="5" t="n">
        <v>252000</v>
      </c>
    </row>
    <row r="91" spans="1:12">
      <c r="A91" s="4" t="s">
        <v>1236</v>
      </c>
      <c r="J91" s="5" t="n">
        <v>-19330000</v>
      </c>
      <c r="K91" s="5" t="n">
        <v>-20387000</v>
      </c>
      <c r="L91" s="5" t="n">
        <v>-16893000</v>
      </c>
    </row>
    <row r="92" spans="1:12">
      <c r="A92" s="4" t="s">
        <v>158</v>
      </c>
      <c r="J92" s="5" t="n">
        <v>7497000</v>
      </c>
    </row>
    <row r="93" spans="1:12">
      <c r="A93" s="4" t="s">
        <v>150</v>
      </c>
      <c r="J93" s="5" t="n">
        <v>22337000</v>
      </c>
      <c r="K93" s="5" t="n">
        <v>25050000</v>
      </c>
      <c r="L93" s="5" t="n">
        <v>12107000</v>
      </c>
    </row>
    <row r="94" spans="1:12">
      <c r="A94" s="4" t="s">
        <v>151</v>
      </c>
      <c r="L94" s="5" t="n">
        <v>148000</v>
      </c>
    </row>
    <row r="95" spans="1:12">
      <c r="A95" s="4" t="s">
        <v>152</v>
      </c>
      <c r="J95" s="5" t="n">
        <v>61000</v>
      </c>
      <c r="K95" s="5" t="n">
        <v>798000</v>
      </c>
      <c r="L95" s="5" t="n">
        <v>4825000</v>
      </c>
    </row>
    <row r="96" spans="1:12">
      <c r="A96" s="4" t="s">
        <v>153</v>
      </c>
      <c r="K96" s="5" t="n">
        <v>0</v>
      </c>
      <c r="L96" s="5" t="n">
        <v>0</v>
      </c>
    </row>
    <row r="97" spans="1:12">
      <c r="A97" s="4" t="s">
        <v>154</v>
      </c>
      <c r="J97" s="5" t="n">
        <v>-4383000</v>
      </c>
      <c r="K97" s="5" t="n">
        <v>-4379000</v>
      </c>
      <c r="L97" s="5" t="n">
        <v>-1591000</v>
      </c>
    </row>
    <row r="98" spans="1:12">
      <c r="A98" s="4" t="s">
        <v>156</v>
      </c>
      <c r="J98" s="5" t="n">
        <v>-148469000</v>
      </c>
      <c r="K98" s="5" t="n">
        <v>-25022000</v>
      </c>
    </row>
    <row r="99" spans="1:12">
      <c r="A99" s="4" t="s">
        <v>604</v>
      </c>
      <c r="B99" s="5" t="n">
        <v>1052304000</v>
      </c>
      <c r="F99" s="5" t="n">
        <v>1396506000</v>
      </c>
      <c r="J99" s="6" t="n">
        <v>1052304000</v>
      </c>
      <c r="K99" s="6" t="n">
        <v>1396506000</v>
      </c>
      <c r="L99" s="5" t="n">
        <v>1273290000</v>
      </c>
    </row>
    <row r="100" spans="1:12">
      <c r="A100" s="4" t="s">
        <v>162</v>
      </c>
      <c r="L100" s="6" t="n">
        <v>25732</v>
      </c>
    </row>
    <row r="101" spans="1:12">
      <c r="A101" s="4" t="s">
        <v>117</v>
      </c>
      <c r="J101" s="7" t="n">
        <v>0.25</v>
      </c>
      <c r="K101" s="7" t="n">
        <v>0.25</v>
      </c>
      <c r="L101" s="7" t="n">
        <v>0.25</v>
      </c>
    </row>
    <row r="102" spans="1:12">
      <c r="A102" s="4" t="s">
        <v>1237</v>
      </c>
    </row>
    <row r="103" spans="1:12">
      <c r="A103" s="3" t="s">
        <v>1235</v>
      </c>
    </row>
    <row r="104" spans="1:12">
      <c r="A104" s="4" t="s">
        <v>601</v>
      </c>
      <c r="E104" s="5" t="n">
        <v>1396506000</v>
      </c>
      <c r="I104" s="5" t="n">
        <v>1273290000</v>
      </c>
      <c r="J104" s="6" t="n">
        <v>1396506000</v>
      </c>
      <c r="K104" s="6" t="n">
        <v>1273290000</v>
      </c>
      <c r="L104" s="6" t="n">
        <v>384167000</v>
      </c>
    </row>
    <row r="105" spans="1:12">
      <c r="A105" s="4" t="s">
        <v>108</v>
      </c>
      <c r="J105" s="5" t="n">
        <v>-200808000</v>
      </c>
      <c r="K105" s="5" t="n">
        <v>145206000</v>
      </c>
      <c r="L105" s="5" t="n">
        <v>-41056000</v>
      </c>
    </row>
    <row r="106" spans="1:12">
      <c r="A106" s="4" t="s">
        <v>144</v>
      </c>
      <c r="L106" s="5" t="n">
        <v>931288000</v>
      </c>
    </row>
    <row r="107" spans="1:12">
      <c r="A107" s="4" t="s">
        <v>145</v>
      </c>
      <c r="J107" s="5" t="n">
        <v>-1545000</v>
      </c>
      <c r="K107" s="5" t="n">
        <v>-44000</v>
      </c>
      <c r="L107" s="5" t="n">
        <v>49000</v>
      </c>
    </row>
    <row r="108" spans="1:12">
      <c r="A108" s="4" t="s">
        <v>147</v>
      </c>
      <c r="L108" s="5" t="n">
        <v>-6000</v>
      </c>
    </row>
    <row r="109" spans="1:12">
      <c r="A109" s="4" t="s">
        <v>146</v>
      </c>
      <c r="J109" s="5" t="n">
        <v>-614000</v>
      </c>
      <c r="K109" s="5" t="n">
        <v>-6000</v>
      </c>
    </row>
    <row r="110" spans="1:12">
      <c r="A110" s="4" t="s">
        <v>148</v>
      </c>
      <c r="J110" s="5" t="n">
        <v>1065000</v>
      </c>
      <c r="K110" s="5" t="n">
        <v>2000000</v>
      </c>
      <c r="L110" s="5" t="n">
        <v>252000</v>
      </c>
    </row>
    <row r="111" spans="1:12">
      <c r="A111" s="4" t="s">
        <v>1236</v>
      </c>
      <c r="J111" s="5" t="n">
        <v>-19330000</v>
      </c>
      <c r="K111" s="5" t="n">
        <v>-20387000</v>
      </c>
      <c r="L111" s="5" t="n">
        <v>-16893000</v>
      </c>
    </row>
    <row r="112" spans="1:12">
      <c r="A112" s="4" t="s">
        <v>150</v>
      </c>
      <c r="J112" s="5" t="n">
        <v>22337000</v>
      </c>
      <c r="K112" s="5" t="n">
        <v>25050000</v>
      </c>
      <c r="L112" s="5" t="n">
        <v>12107000</v>
      </c>
    </row>
    <row r="113" spans="1:12">
      <c r="A113" s="4" t="s">
        <v>151</v>
      </c>
      <c r="L113" s="5" t="n">
        <v>148000</v>
      </c>
    </row>
    <row r="114" spans="1:12">
      <c r="A114" s="4" t="s">
        <v>152</v>
      </c>
      <c r="J114" s="5" t="n">
        <v>61000</v>
      </c>
      <c r="K114" s="5" t="n">
        <v>798000</v>
      </c>
      <c r="L114" s="5" t="n">
        <v>4825000</v>
      </c>
    </row>
    <row r="115" spans="1:12">
      <c r="A115" s="4" t="s">
        <v>153</v>
      </c>
      <c r="K115" s="5" t="n">
        <v>0</v>
      </c>
      <c r="L115" s="5" t="n">
        <v>0</v>
      </c>
    </row>
    <row r="116" spans="1:12">
      <c r="A116" s="4" t="s">
        <v>154</v>
      </c>
      <c r="J116" s="5" t="n">
        <v>-4383000</v>
      </c>
      <c r="K116" s="5" t="n">
        <v>-4379000</v>
      </c>
      <c r="L116" s="5" t="n">
        <v>-1591000</v>
      </c>
    </row>
    <row r="117" spans="1:12">
      <c r="A117" s="4" t="s">
        <v>156</v>
      </c>
      <c r="J117" s="5" t="n">
        <v>-148469000</v>
      </c>
      <c r="K117" s="5" t="n">
        <v>-25022000</v>
      </c>
    </row>
    <row r="118" spans="1:12">
      <c r="A118" s="4" t="s">
        <v>604</v>
      </c>
      <c r="B118" s="5" t="n">
        <v>1044820000</v>
      </c>
      <c r="F118" s="5" t="n">
        <v>1396506000</v>
      </c>
      <c r="J118" s="5" t="n">
        <v>1044820000</v>
      </c>
      <c r="K118" s="5" t="n">
        <v>1396506000</v>
      </c>
      <c r="L118" s="5" t="n">
        <v>1273290000</v>
      </c>
    </row>
    <row r="119" spans="1:12">
      <c r="A119" s="4" t="s">
        <v>1238</v>
      </c>
    </row>
    <row r="120" spans="1:12">
      <c r="A120" s="3" t="s">
        <v>1235</v>
      </c>
    </row>
    <row r="121" spans="1:12">
      <c r="A121" s="4" t="s">
        <v>601</v>
      </c>
      <c r="E121" s="5" t="n">
        <v>812000</v>
      </c>
      <c r="I121" s="5" t="n">
        <v>811000</v>
      </c>
      <c r="J121" s="5" t="n">
        <v>812000</v>
      </c>
      <c r="K121" s="5" t="n">
        <v>811000</v>
      </c>
      <c r="L121" s="5" t="n">
        <v>539000</v>
      </c>
    </row>
    <row r="122" spans="1:12">
      <c r="A122" s="4" t="s">
        <v>144</v>
      </c>
      <c r="L122" s="5" t="n">
        <v>272000</v>
      </c>
    </row>
    <row r="123" spans="1:12">
      <c r="A123" s="4" t="s">
        <v>154</v>
      </c>
      <c r="J123" s="5" t="n">
        <v>6000</v>
      </c>
      <c r="K123" s="5" t="n">
        <v>1000</v>
      </c>
    </row>
    <row r="124" spans="1:12">
      <c r="A124" s="4" t="s">
        <v>604</v>
      </c>
      <c r="B124" s="5" t="n">
        <v>818000</v>
      </c>
      <c r="F124" s="5" t="n">
        <v>812000</v>
      </c>
      <c r="J124" s="5" t="n">
        <v>818000</v>
      </c>
      <c r="K124" s="5" t="n">
        <v>812000</v>
      </c>
      <c r="L124" s="5" t="n">
        <v>811000</v>
      </c>
    </row>
    <row r="125" spans="1:12">
      <c r="A125" s="4" t="s">
        <v>1239</v>
      </c>
    </row>
    <row r="126" spans="1:12">
      <c r="A126" s="3" t="s">
        <v>1235</v>
      </c>
    </row>
    <row r="127" spans="1:12">
      <c r="A127" s="4" t="s">
        <v>601</v>
      </c>
      <c r="E127" s="5" t="n">
        <v>-25456000</v>
      </c>
      <c r="I127" s="5" t="n">
        <v>-3869000</v>
      </c>
      <c r="J127" s="5" t="n">
        <v>-25456000</v>
      </c>
      <c r="K127" s="5" t="n">
        <v>-3869000</v>
      </c>
      <c r="L127" s="5" t="n">
        <v>-15845000</v>
      </c>
    </row>
    <row r="128" spans="1:12">
      <c r="A128" s="4" t="s">
        <v>152</v>
      </c>
      <c r="J128" s="5" t="n">
        <v>93000</v>
      </c>
      <c r="K128" s="5" t="n">
        <v>1190000</v>
      </c>
      <c r="L128" s="5" t="n">
        <v>8465000</v>
      </c>
    </row>
    <row r="129" spans="1:12">
      <c r="A129" s="4" t="s">
        <v>153</v>
      </c>
      <c r="K129" s="5" t="n">
        <v>1859000</v>
      </c>
      <c r="L129" s="5" t="n">
        <v>1437000</v>
      </c>
    </row>
    <row r="130" spans="1:12">
      <c r="A130" s="4" t="s">
        <v>154</v>
      </c>
      <c r="J130" s="5" t="n">
        <v>-4383000</v>
      </c>
      <c r="K130" s="5" t="n">
        <v>386000</v>
      </c>
      <c r="L130" s="5" t="n">
        <v>2074000</v>
      </c>
    </row>
    <row r="131" spans="1:12">
      <c r="A131" s="4" t="s">
        <v>156</v>
      </c>
      <c r="J131" s="5" t="n">
        <v>-148469000</v>
      </c>
      <c r="K131" s="5" t="n">
        <v>-25022000</v>
      </c>
    </row>
    <row r="132" spans="1:12">
      <c r="A132" s="4" t="s">
        <v>604</v>
      </c>
      <c r="B132" s="5" t="n">
        <v>-178215000</v>
      </c>
      <c r="F132" s="5" t="n">
        <v>-25456000</v>
      </c>
      <c r="J132" s="5" t="n">
        <v>-178215000</v>
      </c>
      <c r="K132" s="5" t="n">
        <v>-25456000</v>
      </c>
      <c r="L132" s="5" t="n">
        <v>-3869000</v>
      </c>
    </row>
    <row r="133" spans="1:12">
      <c r="A133" s="4" t="s">
        <v>1240</v>
      </c>
    </row>
    <row r="134" spans="1:12">
      <c r="A134" s="3" t="s">
        <v>1235</v>
      </c>
    </row>
    <row r="135" spans="1:12">
      <c r="A135" s="4" t="s">
        <v>601</v>
      </c>
      <c r="E135" s="5" t="n">
        <v>1147084000</v>
      </c>
      <c r="I135" s="5" t="n">
        <v>1129051000</v>
      </c>
      <c r="J135" s="5" t="n">
        <v>1147084000</v>
      </c>
      <c r="K135" s="5" t="n">
        <v>1129051000</v>
      </c>
      <c r="L135" s="5" t="n">
        <v>194670000</v>
      </c>
    </row>
    <row r="136" spans="1:12">
      <c r="A136" s="4" t="s">
        <v>144</v>
      </c>
      <c r="L136" s="5" t="n">
        <v>931016000</v>
      </c>
    </row>
    <row r="137" spans="1:12">
      <c r="A137" s="4" t="s">
        <v>150</v>
      </c>
      <c r="J137" s="5" t="n">
        <v>22337000</v>
      </c>
      <c r="K137" s="5" t="n">
        <v>25050000</v>
      </c>
      <c r="L137" s="5" t="n">
        <v>12107000</v>
      </c>
    </row>
    <row r="138" spans="1:12">
      <c r="A138" s="4" t="s">
        <v>152</v>
      </c>
      <c r="J138" s="5" t="n">
        <v>-32000</v>
      </c>
      <c r="K138" s="5" t="n">
        <v>-392000</v>
      </c>
      <c r="L138" s="5" t="n">
        <v>-3640000</v>
      </c>
    </row>
    <row r="139" spans="1:12">
      <c r="A139" s="4" t="s">
        <v>153</v>
      </c>
      <c r="K139" s="5" t="n">
        <v>-1859000</v>
      </c>
      <c r="L139" s="5" t="n">
        <v>-1437000</v>
      </c>
    </row>
    <row r="140" spans="1:12">
      <c r="A140" s="4" t="s">
        <v>154</v>
      </c>
      <c r="J140" s="5" t="n">
        <v>-6000</v>
      </c>
      <c r="K140" s="5" t="n">
        <v>-4766000</v>
      </c>
      <c r="L140" s="5" t="n">
        <v>-3665000</v>
      </c>
    </row>
    <row r="141" spans="1:12">
      <c r="A141" s="4" t="s">
        <v>604</v>
      </c>
      <c r="B141" s="5" t="n">
        <v>1169383000</v>
      </c>
      <c r="F141" s="5" t="n">
        <v>1147084000</v>
      </c>
      <c r="J141" s="5" t="n">
        <v>1169383000</v>
      </c>
      <c r="K141" s="5" t="n">
        <v>1147084000</v>
      </c>
      <c r="L141" s="5" t="n">
        <v>1129051000</v>
      </c>
    </row>
    <row r="142" spans="1:12">
      <c r="A142" s="4" t="s">
        <v>1241</v>
      </c>
    </row>
    <row r="143" spans="1:12">
      <c r="A143" s="3" t="s">
        <v>1235</v>
      </c>
    </row>
    <row r="144" spans="1:12">
      <c r="A144" s="4" t="s">
        <v>601</v>
      </c>
      <c r="E144" s="5" t="n">
        <v>287992000</v>
      </c>
      <c r="I144" s="5" t="n">
        <v>163173000</v>
      </c>
      <c r="J144" s="5" t="n">
        <v>287992000</v>
      </c>
      <c r="K144" s="5" t="n">
        <v>163173000</v>
      </c>
      <c r="L144" s="5" t="n">
        <v>220974000</v>
      </c>
    </row>
    <row r="145" spans="1:12">
      <c r="A145" s="4" t="s">
        <v>108</v>
      </c>
      <c r="J145" s="5" t="n">
        <v>-200808000</v>
      </c>
      <c r="K145" s="5" t="n">
        <v>145206000</v>
      </c>
      <c r="L145" s="5" t="n">
        <v>-41056000</v>
      </c>
    </row>
    <row r="146" spans="1:12">
      <c r="A146" s="4" t="s">
        <v>1236</v>
      </c>
      <c r="J146" s="5" t="n">
        <v>-19330000</v>
      </c>
      <c r="K146" s="5" t="n">
        <v>-20387000</v>
      </c>
      <c r="L146" s="5" t="n">
        <v>-16893000</v>
      </c>
    </row>
    <row r="147" spans="1:12">
      <c r="A147" s="4" t="s">
        <v>151</v>
      </c>
      <c r="L147" s="5" t="n">
        <v>148000</v>
      </c>
    </row>
    <row r="148" spans="1:12">
      <c r="A148" s="4" t="s">
        <v>604</v>
      </c>
      <c r="B148" s="5" t="n">
        <v>67854000</v>
      </c>
      <c r="F148" s="5" t="n">
        <v>287992000</v>
      </c>
      <c r="J148" s="5" t="n">
        <v>67854000</v>
      </c>
      <c r="K148" s="5" t="n">
        <v>287992000</v>
      </c>
      <c r="L148" s="5" t="n">
        <v>163173000</v>
      </c>
    </row>
    <row r="149" spans="1:12">
      <c r="A149" s="4" t="s">
        <v>1242</v>
      </c>
    </row>
    <row r="150" spans="1:12">
      <c r="A150" s="3" t="s">
        <v>1235</v>
      </c>
    </row>
    <row r="151" spans="1:12">
      <c r="A151" s="4" t="s">
        <v>601</v>
      </c>
      <c r="E151" s="5" t="n">
        <v>-13926000</v>
      </c>
      <c r="I151" s="5" t="n">
        <v>-15876000</v>
      </c>
      <c r="J151" s="5" t="n">
        <v>-13926000</v>
      </c>
      <c r="K151" s="5" t="n">
        <v>-15876000</v>
      </c>
      <c r="L151" s="5" t="n">
        <v>-16171000</v>
      </c>
    </row>
    <row r="152" spans="1:12">
      <c r="A152" s="4" t="s">
        <v>145</v>
      </c>
      <c r="J152" s="5" t="n">
        <v>-1545000</v>
      </c>
      <c r="K152" s="5" t="n">
        <v>-44000</v>
      </c>
      <c r="L152" s="5" t="n">
        <v>49000</v>
      </c>
    </row>
    <row r="153" spans="1:12">
      <c r="A153" s="4" t="s">
        <v>147</v>
      </c>
      <c r="L153" s="5" t="n">
        <v>-6000</v>
      </c>
    </row>
    <row r="154" spans="1:12">
      <c r="A154" s="4" t="s">
        <v>146</v>
      </c>
      <c r="J154" s="5" t="n">
        <v>-614000</v>
      </c>
      <c r="K154" s="5" t="n">
        <v>-6000</v>
      </c>
    </row>
    <row r="155" spans="1:12">
      <c r="A155" s="4" t="s">
        <v>148</v>
      </c>
      <c r="J155" s="5" t="n">
        <v>1065000</v>
      </c>
      <c r="K155" s="5" t="n">
        <v>2000000</v>
      </c>
      <c r="L155" s="5" t="n">
        <v>252000</v>
      </c>
    </row>
    <row r="156" spans="1:12">
      <c r="A156" s="4" t="s">
        <v>604</v>
      </c>
      <c r="B156" s="5" t="n">
        <v>-15020000</v>
      </c>
      <c r="F156" s="5" t="n">
        <v>-13926000</v>
      </c>
      <c r="J156" s="5" t="n">
        <v>-15020000</v>
      </c>
      <c r="K156" s="5" t="n">
        <v>-13926000</v>
      </c>
      <c r="L156" s="5" t="n">
        <v>-15876000</v>
      </c>
    </row>
    <row r="157" spans="1:12">
      <c r="A157" s="4" t="s">
        <v>1243</v>
      </c>
    </row>
    <row r="158" spans="1:12">
      <c r="A158" s="3" t="s">
        <v>1235</v>
      </c>
    </row>
    <row r="159" spans="1:12">
      <c r="A159" s="4" t="s">
        <v>601</v>
      </c>
      <c r="E159" s="6" t="n">
        <v>0</v>
      </c>
      <c r="I159" s="6" t="n">
        <v>0</v>
      </c>
      <c r="J159" s="5" t="n">
        <v>0</v>
      </c>
      <c r="K159" s="5" t="n">
        <v>0</v>
      </c>
      <c r="L159" s="5" t="n">
        <v>0</v>
      </c>
    </row>
    <row r="160" spans="1:12">
      <c r="A160" s="4" t="s">
        <v>108</v>
      </c>
      <c r="J160" s="5" t="n">
        <v>-13000</v>
      </c>
    </row>
    <row r="161" spans="1:12">
      <c r="A161" s="4" t="s">
        <v>158</v>
      </c>
      <c r="J161" s="5" t="n">
        <v>7497000</v>
      </c>
    </row>
    <row r="162" spans="1:12">
      <c r="A162" s="4" t="s">
        <v>604</v>
      </c>
      <c r="B162" s="6" t="n">
        <v>7484000</v>
      </c>
      <c r="F162" s="6" t="n">
        <v>0</v>
      </c>
      <c r="J162" s="6" t="n">
        <v>7484000</v>
      </c>
      <c r="K162" s="6" t="n">
        <v>0</v>
      </c>
      <c r="L162"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245</v>
      </c>
    </row>
    <row r="4" spans="1:12">
      <c r="A4" s="4" t="s">
        <v>108</v>
      </c>
      <c r="B4" s="6" t="n">
        <v>-256075000</v>
      </c>
      <c r="C4" s="6" t="n">
        <v>6316000</v>
      </c>
      <c r="D4" s="6" t="n">
        <v>17644000</v>
      </c>
      <c r="E4" s="6" t="n">
        <v>31294000</v>
      </c>
      <c r="F4" s="6" t="n">
        <v>71952000</v>
      </c>
      <c r="G4" s="6" t="n">
        <v>41273000</v>
      </c>
      <c r="H4" s="6" t="n">
        <v>29459000</v>
      </c>
      <c r="I4" s="6" t="n">
        <v>2522000</v>
      </c>
      <c r="J4" s="6" t="n">
        <v>-200821000</v>
      </c>
      <c r="K4" s="6" t="n">
        <v>145206000</v>
      </c>
      <c r="L4" s="6" t="n">
        <v>-41056000</v>
      </c>
    </row>
    <row r="5" spans="1:12">
      <c r="A5" s="3" t="s">
        <v>166</v>
      </c>
    </row>
    <row r="6" spans="1:12">
      <c r="A6" s="4" t="s">
        <v>172</v>
      </c>
      <c r="J6" s="5" t="n">
        <v>-13536000</v>
      </c>
      <c r="K6" s="5" t="n">
        <v>13929000</v>
      </c>
      <c r="L6" s="5" t="n">
        <v>5300000</v>
      </c>
    </row>
    <row r="7" spans="1:12">
      <c r="A7" s="4" t="s">
        <v>47</v>
      </c>
      <c r="J7" s="5" t="n">
        <v>26907000</v>
      </c>
      <c r="K7" s="5" t="n">
        <v>43654000</v>
      </c>
      <c r="L7" s="5" t="n">
        <v>13232000</v>
      </c>
    </row>
    <row r="8" spans="1:12">
      <c r="A8" s="4" t="s">
        <v>179</v>
      </c>
      <c r="J8" s="5" t="n">
        <v>310706000</v>
      </c>
      <c r="K8" s="5" t="n">
        <v>222013000</v>
      </c>
      <c r="L8" s="5" t="n">
        <v>381000</v>
      </c>
    </row>
    <row r="9" spans="1:12">
      <c r="A9" s="3" t="s">
        <v>180</v>
      </c>
    </row>
    <row r="10" spans="1:12">
      <c r="A10" s="4" t="s">
        <v>183</v>
      </c>
      <c r="J10" s="5" t="n">
        <v>0</v>
      </c>
      <c r="K10" s="5" t="n">
        <v>0</v>
      </c>
      <c r="L10" s="5" t="n">
        <v>21872000</v>
      </c>
    </row>
    <row r="11" spans="1:12">
      <c r="A11" s="4" t="s">
        <v>186</v>
      </c>
      <c r="J11" s="5" t="n">
        <v>-1066879000</v>
      </c>
      <c r="K11" s="5" t="n">
        <v>-491529000</v>
      </c>
      <c r="L11" s="5" t="n">
        <v>-201657000</v>
      </c>
    </row>
    <row r="12" spans="1:12">
      <c r="A12" s="3" t="s">
        <v>187</v>
      </c>
    </row>
    <row r="13" spans="1:12">
      <c r="A13" s="4" t="s">
        <v>156</v>
      </c>
      <c r="J13" s="5" t="n">
        <v>-148469000</v>
      </c>
      <c r="K13" s="5" t="n">
        <v>-25022000</v>
      </c>
      <c r="L13" s="5" t="n">
        <v>0</v>
      </c>
    </row>
    <row r="14" spans="1:12">
      <c r="A14" s="4" t="s">
        <v>152</v>
      </c>
      <c r="J14" s="5" t="n">
        <v>61000</v>
      </c>
      <c r="K14" s="5" t="n">
        <v>798000</v>
      </c>
      <c r="L14" s="5" t="n">
        <v>4825000</v>
      </c>
    </row>
    <row r="15" spans="1:12">
      <c r="A15" s="4" t="s">
        <v>191</v>
      </c>
      <c r="J15" s="5" t="n">
        <v>-4383000</v>
      </c>
      <c r="K15" s="5" t="n">
        <v>-4379000</v>
      </c>
      <c r="L15" s="5" t="n">
        <v>-1591000</v>
      </c>
    </row>
    <row r="16" spans="1:12">
      <c r="A16" s="4" t="s">
        <v>1246</v>
      </c>
      <c r="J16" s="5" t="n">
        <v>0</v>
      </c>
      <c r="K16" s="5" t="n">
        <v>0</v>
      </c>
      <c r="L16" s="5" t="n">
        <v>678791000</v>
      </c>
    </row>
    <row r="17" spans="1:12">
      <c r="A17" s="4" t="s">
        <v>1247</v>
      </c>
      <c r="J17" s="5" t="n">
        <v>0</v>
      </c>
      <c r="K17" s="5" t="n">
        <v>0</v>
      </c>
      <c r="L17" s="5" t="n">
        <v>-25732000</v>
      </c>
    </row>
    <row r="18" spans="1:12">
      <c r="A18" s="4" t="s">
        <v>158</v>
      </c>
      <c r="J18" s="5" t="n">
        <v>7497000</v>
      </c>
      <c r="K18" s="5" t="n">
        <v>0</v>
      </c>
      <c r="L18" s="5" t="n">
        <v>0</v>
      </c>
    </row>
    <row r="19" spans="1:12">
      <c r="A19" s="4" t="s">
        <v>196</v>
      </c>
      <c r="J19" s="5" t="n">
        <v>574104000</v>
      </c>
      <c r="K19" s="5" t="n">
        <v>-57142000</v>
      </c>
      <c r="L19" s="5" t="n">
        <v>635424000</v>
      </c>
    </row>
    <row r="20" spans="1:12">
      <c r="A20" s="4" t="s">
        <v>197</v>
      </c>
      <c r="J20" s="5" t="n">
        <v>-182069000</v>
      </c>
      <c r="K20" s="5" t="n">
        <v>-326658000</v>
      </c>
      <c r="L20" s="5" t="n">
        <v>434148000</v>
      </c>
    </row>
    <row r="21" spans="1:12">
      <c r="A21" s="4" t="s">
        <v>198</v>
      </c>
      <c r="E21" s="5" t="n">
        <v>384567000</v>
      </c>
      <c r="I21" s="5" t="n">
        <v>711225000</v>
      </c>
      <c r="J21" s="5" t="n">
        <v>384567000</v>
      </c>
      <c r="K21" s="5" t="n">
        <v>711225000</v>
      </c>
      <c r="L21" s="5" t="n">
        <v>277077000</v>
      </c>
    </row>
    <row r="22" spans="1:12">
      <c r="A22" s="4" t="s">
        <v>199</v>
      </c>
      <c r="B22" s="5" t="n">
        <v>202498000</v>
      </c>
      <c r="F22" s="5" t="n">
        <v>384567000</v>
      </c>
      <c r="J22" s="5" t="n">
        <v>202498000</v>
      </c>
      <c r="K22" s="5" t="n">
        <v>384567000</v>
      </c>
      <c r="L22" s="5" t="n">
        <v>711225000</v>
      </c>
    </row>
    <row r="23" spans="1:12">
      <c r="A23" s="3" t="s">
        <v>1248</v>
      </c>
    </row>
    <row r="24" spans="1:12">
      <c r="A24" s="4" t="s">
        <v>201</v>
      </c>
      <c r="J24" s="5" t="n">
        <v>-66769000</v>
      </c>
      <c r="K24" s="5" t="n">
        <v>-24490000</v>
      </c>
      <c r="L24" s="5" t="n">
        <v>-21994000</v>
      </c>
    </row>
    <row r="25" spans="1:12">
      <c r="A25" s="4" t="s">
        <v>205</v>
      </c>
      <c r="J25" s="5" t="n">
        <v>0</v>
      </c>
      <c r="K25" s="5" t="n">
        <v>0</v>
      </c>
      <c r="L25" s="5" t="n">
        <v>278229000</v>
      </c>
    </row>
    <row r="26" spans="1:12">
      <c r="A26" s="4" t="s">
        <v>1249</v>
      </c>
      <c r="J26" s="5" t="n">
        <v>0</v>
      </c>
      <c r="K26" s="5" t="n">
        <v>0</v>
      </c>
      <c r="L26" s="5" t="n">
        <v>0</v>
      </c>
    </row>
    <row r="27" spans="1:12">
      <c r="A27" s="4" t="s">
        <v>1219</v>
      </c>
    </row>
    <row r="28" spans="1:12">
      <c r="A28" s="3" t="s">
        <v>1245</v>
      </c>
    </row>
    <row r="29" spans="1:12">
      <c r="A29" s="4" t="s">
        <v>108</v>
      </c>
      <c r="J29" s="5" t="n">
        <v>-200821000</v>
      </c>
      <c r="K29" s="5" t="n">
        <v>145206000</v>
      </c>
      <c r="L29" s="5" t="n">
        <v>-41056000</v>
      </c>
    </row>
    <row r="30" spans="1:12">
      <c r="A30" s="3" t="s">
        <v>166</v>
      </c>
    </row>
    <row r="31" spans="1:12">
      <c r="A31" s="4" t="s">
        <v>1250</v>
      </c>
      <c r="J31" s="5" t="n">
        <v>202655000</v>
      </c>
      <c r="K31" s="5" t="n">
        <v>-143057000</v>
      </c>
      <c r="L31" s="5" t="n">
        <v>41564000</v>
      </c>
    </row>
    <row r="32" spans="1:12">
      <c r="A32" s="4" t="s">
        <v>172</v>
      </c>
      <c r="J32" s="5" t="n">
        <v>0</v>
      </c>
      <c r="K32" s="5" t="n">
        <v>0</v>
      </c>
      <c r="L32" s="5" t="n">
        <v>-30000</v>
      </c>
    </row>
    <row r="33" spans="1:12">
      <c r="A33" s="4" t="s">
        <v>47</v>
      </c>
      <c r="J33" s="5" t="n">
        <v>-295000</v>
      </c>
      <c r="K33" s="5" t="n">
        <v>48000</v>
      </c>
      <c r="L33" s="5" t="n">
        <v>353000</v>
      </c>
    </row>
    <row r="34" spans="1:12">
      <c r="A34" s="4" t="s">
        <v>179</v>
      </c>
      <c r="J34" s="5" t="n">
        <v>1539000</v>
      </c>
      <c r="K34" s="5" t="n">
        <v>2197000</v>
      </c>
      <c r="L34" s="5" t="n">
        <v>831000</v>
      </c>
    </row>
    <row r="35" spans="1:12">
      <c r="A35" s="3" t="s">
        <v>180</v>
      </c>
    </row>
    <row r="36" spans="1:12">
      <c r="A36" s="4" t="s">
        <v>183</v>
      </c>
      <c r="J36" s="5" t="n">
        <v>0</v>
      </c>
      <c r="K36" s="5" t="n">
        <v>0</v>
      </c>
      <c r="L36" s="5" t="n">
        <v>21872000</v>
      </c>
    </row>
    <row r="37" spans="1:12">
      <c r="A37" s="4" t="s">
        <v>1251</v>
      </c>
      <c r="J37" s="5" t="n">
        <v>0</v>
      </c>
      <c r="K37" s="5" t="n">
        <v>-143654000</v>
      </c>
      <c r="L37" s="5" t="n">
        <v>-188177000</v>
      </c>
    </row>
    <row r="38" spans="1:12">
      <c r="A38" s="4" t="s">
        <v>186</v>
      </c>
      <c r="J38" s="5" t="n">
        <v>0</v>
      </c>
      <c r="K38" s="5" t="n">
        <v>-143654000</v>
      </c>
      <c r="L38" s="5" t="n">
        <v>-166305000</v>
      </c>
    </row>
    <row r="39" spans="1:12">
      <c r="A39" s="3" t="s">
        <v>187</v>
      </c>
    </row>
    <row r="40" spans="1:12">
      <c r="A40" s="4" t="s">
        <v>190</v>
      </c>
      <c r="J40" s="5" t="n">
        <v>-19912000</v>
      </c>
      <c r="K40" s="5" t="n">
        <v>-20377000</v>
      </c>
      <c r="L40" s="5" t="n">
        <v>-15125000</v>
      </c>
    </row>
    <row r="41" spans="1:12">
      <c r="A41" s="4" t="s">
        <v>156</v>
      </c>
      <c r="J41" s="5" t="n">
        <v>-148469000</v>
      </c>
      <c r="K41" s="5" t="n">
        <v>-25022000</v>
      </c>
      <c r="L41" s="5" t="n">
        <v>0</v>
      </c>
    </row>
    <row r="42" spans="1:12">
      <c r="A42" s="4" t="s">
        <v>152</v>
      </c>
      <c r="J42" s="5" t="n">
        <v>61000</v>
      </c>
      <c r="K42" s="5" t="n">
        <v>798000</v>
      </c>
      <c r="L42" s="5" t="n">
        <v>4603000</v>
      </c>
    </row>
    <row r="43" spans="1:12">
      <c r="A43" s="4" t="s">
        <v>191</v>
      </c>
      <c r="J43" s="5" t="n">
        <v>-4383000</v>
      </c>
      <c r="K43" s="5" t="n">
        <v>-4379000</v>
      </c>
      <c r="L43" s="5" t="n">
        <v>-1590000</v>
      </c>
    </row>
    <row r="44" spans="1:12">
      <c r="A44" s="4" t="s">
        <v>1246</v>
      </c>
      <c r="J44" s="5" t="n">
        <v>0</v>
      </c>
      <c r="K44" s="5" t="n">
        <v>0</v>
      </c>
      <c r="L44" s="5" t="n">
        <v>678791000</v>
      </c>
    </row>
    <row r="45" spans="1:12">
      <c r="A45" s="4" t="s">
        <v>1252</v>
      </c>
      <c r="J45" s="5" t="n">
        <v>0</v>
      </c>
      <c r="K45" s="5" t="n">
        <v>0</v>
      </c>
      <c r="L45" s="5" t="n">
        <v>221000</v>
      </c>
    </row>
    <row r="46" spans="1:12">
      <c r="A46" s="4" t="s">
        <v>1247</v>
      </c>
      <c r="J46" s="5" t="n">
        <v>0</v>
      </c>
      <c r="K46" s="5" t="n">
        <v>0</v>
      </c>
      <c r="L46" s="5" t="n">
        <v>-25733000</v>
      </c>
    </row>
    <row r="47" spans="1:12">
      <c r="A47" s="4" t="s">
        <v>158</v>
      </c>
      <c r="J47" s="5" t="n">
        <v>7497000</v>
      </c>
      <c r="K47" s="5" t="n">
        <v>0</v>
      </c>
      <c r="L47" s="5" t="n">
        <v>0</v>
      </c>
    </row>
    <row r="48" spans="1:12">
      <c r="A48" s="4" t="s">
        <v>1253</v>
      </c>
      <c r="J48" s="5" t="n">
        <v>40171000</v>
      </c>
      <c r="K48" s="5" t="n">
        <v>-113294000</v>
      </c>
      <c r="L48" s="5" t="n">
        <v>106000</v>
      </c>
    </row>
    <row r="49" spans="1:12">
      <c r="A49" s="4" t="s">
        <v>196</v>
      </c>
      <c r="J49" s="5" t="n">
        <v>-125035000</v>
      </c>
      <c r="K49" s="5" t="n">
        <v>-162274000</v>
      </c>
      <c r="L49" s="5" t="n">
        <v>641273000</v>
      </c>
    </row>
    <row r="50" spans="1:12">
      <c r="A50" s="4" t="s">
        <v>197</v>
      </c>
      <c r="J50" s="5" t="n">
        <v>-123496000</v>
      </c>
      <c r="K50" s="5" t="n">
        <v>-303731000</v>
      </c>
      <c r="L50" s="5" t="n">
        <v>475799000</v>
      </c>
    </row>
    <row r="51" spans="1:12">
      <c r="A51" s="4" t="s">
        <v>198</v>
      </c>
      <c r="E51" s="6" t="n">
        <v>230647000</v>
      </c>
      <c r="I51" s="6" t="n">
        <v>534378000</v>
      </c>
      <c r="J51" s="5" t="n">
        <v>230647000</v>
      </c>
      <c r="K51" s="5" t="n">
        <v>534378000</v>
      </c>
      <c r="L51" s="5" t="n">
        <v>58579000</v>
      </c>
    </row>
    <row r="52" spans="1:12">
      <c r="A52" s="4" t="s">
        <v>199</v>
      </c>
      <c r="B52" s="6" t="n">
        <v>107151000</v>
      </c>
      <c r="F52" s="6" t="n">
        <v>230647000</v>
      </c>
      <c r="J52" s="5" t="n">
        <v>107151000</v>
      </c>
      <c r="K52" s="5" t="n">
        <v>230647000</v>
      </c>
      <c r="L52" s="5" t="n">
        <v>534378000</v>
      </c>
    </row>
    <row r="53" spans="1:12">
      <c r="A53" s="3" t="s">
        <v>1248</v>
      </c>
    </row>
    <row r="54" spans="1:12">
      <c r="A54" s="4" t="s">
        <v>201</v>
      </c>
      <c r="J54" s="5" t="n">
        <v>-2784000</v>
      </c>
      <c r="K54" s="5" t="n">
        <v>-3853000</v>
      </c>
      <c r="L54" s="5" t="n">
        <v>-1046000</v>
      </c>
    </row>
    <row r="55" spans="1:12">
      <c r="A55" s="4" t="s">
        <v>205</v>
      </c>
      <c r="J55" s="6" t="n">
        <v>0</v>
      </c>
      <c r="K55" s="6" t="n">
        <v>0</v>
      </c>
      <c r="L55" s="6" t="n">
        <v>278229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54</v>
      </c>
      <c r="B1" s="2" t="s">
        <v>1255</v>
      </c>
      <c r="C1" s="2" t="s">
        <v>1256</v>
      </c>
      <c r="D1" s="2" t="s">
        <v>2</v>
      </c>
      <c r="E1" s="2" t="s">
        <v>84</v>
      </c>
      <c r="F1" s="2" t="s">
        <v>4</v>
      </c>
      <c r="G1" s="2" t="s">
        <v>85</v>
      </c>
      <c r="H1" s="2" t="s">
        <v>33</v>
      </c>
      <c r="I1" s="2" t="s">
        <v>86</v>
      </c>
      <c r="J1" s="2" t="s">
        <v>87</v>
      </c>
      <c r="K1" s="2" t="s">
        <v>88</v>
      </c>
      <c r="L1" s="2" t="s">
        <v>2</v>
      </c>
      <c r="M1" s="2" t="s">
        <v>33</v>
      </c>
      <c r="N1" s="2" t="s">
        <v>89</v>
      </c>
    </row>
    <row r="2" spans="1:14">
      <c r="A2" s="3" t="s">
        <v>1257</v>
      </c>
    </row>
    <row r="3" spans="1:14">
      <c r="A3" s="4" t="s">
        <v>163</v>
      </c>
      <c r="D3" s="7" t="n">
        <v>0.06</v>
      </c>
      <c r="E3" s="7" t="n">
        <v>0.06</v>
      </c>
      <c r="F3" s="7" t="n">
        <v>0.06</v>
      </c>
      <c r="G3" s="7" t="n">
        <v>0.06</v>
      </c>
      <c r="H3" s="7" t="n">
        <v>0.06</v>
      </c>
      <c r="I3" s="7" t="n">
        <v>0.06</v>
      </c>
      <c r="J3" s="7" t="n">
        <v>0.06</v>
      </c>
      <c r="K3" s="7" t="n">
        <v>0.06</v>
      </c>
      <c r="L3" s="7" t="n">
        <v>0.25</v>
      </c>
      <c r="M3" s="7" t="n">
        <v>0.25</v>
      </c>
      <c r="N3" s="7" t="n">
        <v>0.25</v>
      </c>
    </row>
    <row r="4" spans="1:14">
      <c r="A4" s="4" t="s">
        <v>1257</v>
      </c>
    </row>
    <row r="5" spans="1:14">
      <c r="A5" s="3" t="s">
        <v>1257</v>
      </c>
    </row>
    <row r="6" spans="1:14">
      <c r="A6" s="4" t="s">
        <v>1258</v>
      </c>
      <c r="C6" s="9" t="n">
        <v>0.0625</v>
      </c>
    </row>
    <row r="7" spans="1:14">
      <c r="A7" s="4" t="s">
        <v>163</v>
      </c>
      <c r="B7" s="9" t="n">
        <v>0.06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2498</v>
      </c>
      <c r="C3" s="6" t="n">
        <v>384567</v>
      </c>
    </row>
    <row r="4" spans="1:3">
      <c r="A4" s="4" t="s">
        <v>36</v>
      </c>
      <c r="B4" s="5" t="n">
        <v>215486</v>
      </c>
      <c r="C4" s="5" t="n">
        <v>212586</v>
      </c>
    </row>
    <row r="5" spans="1:3">
      <c r="A5" s="4" t="s">
        <v>37</v>
      </c>
      <c r="B5" s="5" t="n">
        <v>162087</v>
      </c>
      <c r="C5" s="5" t="n">
        <v>92376</v>
      </c>
    </row>
    <row r="6" spans="1:3">
      <c r="A6" s="4" t="s">
        <v>38</v>
      </c>
      <c r="B6" s="5" t="n">
        <v>17966</v>
      </c>
      <c r="C6" s="5" t="n">
        <v>13715</v>
      </c>
    </row>
    <row r="7" spans="1:3">
      <c r="A7" s="4" t="s">
        <v>39</v>
      </c>
      <c r="B7" s="5" t="n">
        <v>2200</v>
      </c>
      <c r="C7" s="5" t="n">
        <v>0</v>
      </c>
    </row>
    <row r="8" spans="1:3">
      <c r="A8" s="4" t="s">
        <v>40</v>
      </c>
      <c r="B8" s="5" t="n">
        <v>600237</v>
      </c>
      <c r="C8" s="5" t="n">
        <v>703244</v>
      </c>
    </row>
    <row r="9" spans="1:3">
      <c r="A9" s="4" t="s">
        <v>41</v>
      </c>
      <c r="B9" s="5" t="n">
        <v>1826303</v>
      </c>
      <c r="C9" s="5" t="n">
        <v>1169155</v>
      </c>
    </row>
    <row r="10" spans="1:3">
      <c r="A10" s="4" t="s">
        <v>42</v>
      </c>
      <c r="B10" s="5" t="n">
        <v>261340</v>
      </c>
      <c r="C10" s="5" t="n">
        <v>272079</v>
      </c>
    </row>
    <row r="11" spans="1:3">
      <c r="A11" s="4" t="s">
        <v>43</v>
      </c>
      <c r="B11" s="5" t="n">
        <v>194626</v>
      </c>
      <c r="C11" s="5" t="n">
        <v>150007</v>
      </c>
    </row>
    <row r="12" spans="1:3">
      <c r="A12" s="4" t="s">
        <v>44</v>
      </c>
      <c r="B12" s="5" t="n">
        <v>18334</v>
      </c>
      <c r="C12" s="5" t="n">
        <v>12798</v>
      </c>
    </row>
    <row r="13" spans="1:3">
      <c r="A13" s="4" t="s">
        <v>45</v>
      </c>
      <c r="B13" s="5" t="n">
        <v>2900840</v>
      </c>
      <c r="C13" s="5" t="n">
        <v>2307283</v>
      </c>
    </row>
    <row r="14" spans="1:3">
      <c r="A14" s="3" t="s">
        <v>46</v>
      </c>
    </row>
    <row r="15" spans="1:3">
      <c r="A15" s="4" t="s">
        <v>47</v>
      </c>
      <c r="B15" s="5" t="n">
        <v>216400</v>
      </c>
      <c r="C15" s="5" t="n">
        <v>171041</v>
      </c>
    </row>
    <row r="16" spans="1:3">
      <c r="A16" s="4" t="s">
        <v>48</v>
      </c>
      <c r="B16" s="5" t="n">
        <v>13327</v>
      </c>
      <c r="C16" s="5" t="n">
        <v>6867</v>
      </c>
    </row>
    <row r="17" spans="1:3">
      <c r="A17" s="4" t="s">
        <v>49</v>
      </c>
      <c r="B17" s="5" t="n">
        <v>31612</v>
      </c>
      <c r="C17" s="5" t="n">
        <v>36128</v>
      </c>
    </row>
    <row r="18" spans="1:3">
      <c r="A18" s="4" t="s">
        <v>50</v>
      </c>
      <c r="B18" s="5" t="n">
        <v>0</v>
      </c>
      <c r="C18" s="5" t="n">
        <v>1566</v>
      </c>
    </row>
    <row r="19" spans="1:3">
      <c r="A19" s="4" t="s">
        <v>51</v>
      </c>
      <c r="B19" s="5" t="n">
        <v>261339</v>
      </c>
      <c r="C19" s="5" t="n">
        <v>215602</v>
      </c>
    </row>
    <row r="20" spans="1:3">
      <c r="A20" s="4" t="s">
        <v>52</v>
      </c>
      <c r="B20" s="5" t="n">
        <v>1246428</v>
      </c>
      <c r="C20" s="5" t="n">
        <v>505075</v>
      </c>
    </row>
    <row r="21" spans="1:3">
      <c r="A21" s="4" t="s">
        <v>53</v>
      </c>
      <c r="B21" s="5" t="n">
        <v>81707</v>
      </c>
      <c r="C21" s="5" t="n">
        <v>82286</v>
      </c>
    </row>
    <row r="22" spans="1:3">
      <c r="A22" s="4" t="s">
        <v>54</v>
      </c>
      <c r="B22" s="5" t="n">
        <v>57194</v>
      </c>
      <c r="C22" s="5" t="n">
        <v>52867</v>
      </c>
    </row>
    <row r="23" spans="1:3">
      <c r="A23" s="4" t="s">
        <v>55</v>
      </c>
      <c r="B23" s="5" t="n">
        <v>137239</v>
      </c>
      <c r="C23" s="5" t="n">
        <v>29856</v>
      </c>
    </row>
    <row r="24" spans="1:3">
      <c r="A24" s="4" t="s">
        <v>56</v>
      </c>
      <c r="B24" s="5" t="n">
        <v>64629</v>
      </c>
      <c r="C24" s="5" t="n">
        <v>25091</v>
      </c>
    </row>
    <row r="25" spans="1:3">
      <c r="A25" s="4" t="s">
        <v>57</v>
      </c>
      <c r="B25" s="5" t="n">
        <v>1848536</v>
      </c>
      <c r="C25" s="5" t="n">
        <v>910777</v>
      </c>
    </row>
    <row r="26" spans="1:3">
      <c r="A26" s="4" t="s">
        <v>58</v>
      </c>
      <c r="B26" s="4" t="s">
        <v>59</v>
      </c>
      <c r="C26" s="4" t="s">
        <v>59</v>
      </c>
    </row>
    <row r="27" spans="1:3">
      <c r="A27" s="3" t="s">
        <v>60</v>
      </c>
    </row>
    <row r="28" spans="1:3">
      <c r="A28" s="4" t="s">
        <v>61</v>
      </c>
      <c r="B28" s="5" t="n">
        <v>0</v>
      </c>
      <c r="C28" s="5" t="n">
        <v>0</v>
      </c>
    </row>
    <row r="29" spans="1:3">
      <c r="A29" s="4" t="s">
        <v>62</v>
      </c>
      <c r="B29" s="5" t="n">
        <v>818</v>
      </c>
      <c r="C29" s="5" t="n">
        <v>812</v>
      </c>
    </row>
    <row r="30" spans="1:3">
      <c r="A30" s="4" t="s">
        <v>63</v>
      </c>
      <c r="B30" s="5" t="n">
        <v>1169383</v>
      </c>
      <c r="C30" s="5" t="n">
        <v>1147084</v>
      </c>
    </row>
    <row r="31" spans="1:3">
      <c r="A31" s="4" t="s">
        <v>64</v>
      </c>
      <c r="B31" s="5" t="n">
        <v>67854</v>
      </c>
      <c r="C31" s="5" t="n">
        <v>287992</v>
      </c>
    </row>
    <row r="32" spans="1:3">
      <c r="A32" s="4" t="s">
        <v>65</v>
      </c>
      <c r="B32" s="5" t="n">
        <v>-178215</v>
      </c>
      <c r="C32" s="5" t="n">
        <v>-25456</v>
      </c>
    </row>
    <row r="33" spans="1:3">
      <c r="A33" s="4" t="s">
        <v>66</v>
      </c>
      <c r="B33" s="5" t="n">
        <v>-15020</v>
      </c>
      <c r="C33" s="5" t="n">
        <v>-13926</v>
      </c>
    </row>
    <row r="34" spans="1:3">
      <c r="A34" s="4" t="s">
        <v>67</v>
      </c>
      <c r="B34" s="5" t="n">
        <v>1044820</v>
      </c>
      <c r="C34" s="5" t="n">
        <v>1396506</v>
      </c>
    </row>
    <row r="35" spans="1:3">
      <c r="A35" s="4" t="s">
        <v>68</v>
      </c>
      <c r="B35" s="5" t="n">
        <v>7484</v>
      </c>
      <c r="C35" s="5" t="n">
        <v>0</v>
      </c>
    </row>
    <row r="36" spans="1:3">
      <c r="A36" s="4" t="s">
        <v>69</v>
      </c>
      <c r="B36" s="5" t="n">
        <v>1052304</v>
      </c>
      <c r="C36" s="5" t="n">
        <v>1396506</v>
      </c>
    </row>
    <row r="37" spans="1:3">
      <c r="A37" s="4" t="s">
        <v>70</v>
      </c>
      <c r="B37" s="6" t="n">
        <v>2900840</v>
      </c>
      <c r="C37" s="6" t="n">
        <v>230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7" t="n">
        <v>0.01</v>
      </c>
      <c r="C3" s="7" t="n">
        <v>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500000000</v>
      </c>
      <c r="C8" s="5" t="n">
        <v>500000000</v>
      </c>
    </row>
    <row r="9" spans="1:3">
      <c r="A9" s="4" t="s">
        <v>79</v>
      </c>
      <c r="B9" s="5" t="n">
        <v>81811977</v>
      </c>
      <c r="C9" s="5" t="n">
        <v>81267205</v>
      </c>
    </row>
    <row r="10" spans="1:3">
      <c r="A10" s="4" t="s">
        <v>80</v>
      </c>
      <c r="B10" s="5" t="n">
        <v>73148853</v>
      </c>
      <c r="C10" s="5" t="n">
        <v>80524255</v>
      </c>
    </row>
    <row r="11" spans="1:3">
      <c r="A11" s="4" t="s">
        <v>81</v>
      </c>
      <c r="B11" s="5" t="n">
        <v>8663124</v>
      </c>
      <c r="C11" s="5" t="n">
        <v>742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2</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175</v>
      </c>
      <c r="B10" s="4" t="s">
        <v>326</v>
      </c>
    </row>
    <row r="11" spans="1:2">
      <c r="A11" s="4" t="s">
        <v>238</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286</v>
      </c>
      <c r="B23" s="4" t="s">
        <v>350</v>
      </c>
    </row>
    <row r="24" spans="1:2">
      <c r="A24" s="4" t="s">
        <v>351</v>
      </c>
      <c r="B24" s="4" t="s">
        <v>352</v>
      </c>
    </row>
    <row r="25" spans="1:2">
      <c r="A25" s="4" t="s">
        <v>353</v>
      </c>
      <c r="B25" s="4" t="s">
        <v>354</v>
      </c>
    </row>
    <row r="26" spans="1:2">
      <c r="A26" s="4" t="s">
        <v>355</v>
      </c>
      <c r="B26" s="4" t="s">
        <v>356</v>
      </c>
    </row>
    <row r="27" spans="1:2">
      <c r="A27" s="4" t="s">
        <v>227</v>
      </c>
      <c r="B27" s="4" t="s">
        <v>357</v>
      </c>
    </row>
    <row r="28" spans="1:2">
      <c r="A28" s="4" t="s">
        <v>358</v>
      </c>
      <c r="B28" s="4" t="s">
        <v>359</v>
      </c>
    </row>
    <row r="29" spans="1:2">
      <c r="A29" s="4" t="s">
        <v>360</v>
      </c>
      <c r="B29"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6</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90</v>
      </c>
    </row>
    <row r="4" spans="1:12">
      <c r="A4" s="4" t="s">
        <v>91</v>
      </c>
      <c r="J4" s="6" t="n">
        <v>1577298</v>
      </c>
      <c r="K4" s="6" t="n">
        <v>1240851</v>
      </c>
      <c r="L4" s="6" t="n">
        <v>559625</v>
      </c>
    </row>
    <row r="5" spans="1:12">
      <c r="A5" s="3" t="s">
        <v>92</v>
      </c>
    </row>
    <row r="6" spans="1:12">
      <c r="A6" s="4" t="s">
        <v>93</v>
      </c>
      <c r="B6" s="6" t="n">
        <v>241624</v>
      </c>
      <c r="C6" s="6" t="n">
        <v>270370</v>
      </c>
      <c r="D6" s="6" t="n">
        <v>236236</v>
      </c>
      <c r="E6" s="6" t="n">
        <v>207239</v>
      </c>
      <c r="F6" s="6" t="n">
        <v>202466</v>
      </c>
      <c r="G6" s="6" t="n">
        <v>187634</v>
      </c>
      <c r="H6" s="6" t="n">
        <v>162238</v>
      </c>
      <c r="I6" s="6" t="n">
        <v>162183</v>
      </c>
      <c r="J6" s="5" t="n">
        <v>955469</v>
      </c>
      <c r="K6" s="5" t="n">
        <v>714521</v>
      </c>
      <c r="L6" s="5" t="n">
        <v>456783</v>
      </c>
    </row>
    <row r="7" spans="1:12">
      <c r="A7" s="4" t="s">
        <v>94</v>
      </c>
      <c r="B7" s="5" t="n">
        <v>45414</v>
      </c>
      <c r="C7" s="5" t="n">
        <v>51966</v>
      </c>
      <c r="D7" s="5" t="n">
        <v>56609</v>
      </c>
      <c r="E7" s="5" t="n">
        <v>53671</v>
      </c>
      <c r="F7" s="5" t="n">
        <v>52126</v>
      </c>
      <c r="G7" s="5" t="n">
        <v>40155</v>
      </c>
      <c r="H7" s="5" t="n">
        <v>34726</v>
      </c>
      <c r="I7" s="5" t="n">
        <v>25292</v>
      </c>
      <c r="J7" s="5" t="n">
        <v>207660</v>
      </c>
      <c r="K7" s="5" t="n">
        <v>152299</v>
      </c>
      <c r="L7" s="5" t="n">
        <v>20027</v>
      </c>
    </row>
    <row r="8" spans="1:12">
      <c r="A8" s="4" t="s">
        <v>95</v>
      </c>
      <c r="J8" s="5" t="n">
        <v>1163129</v>
      </c>
      <c r="K8" s="5" t="n">
        <v>866820</v>
      </c>
      <c r="L8" s="5" t="n">
        <v>476810</v>
      </c>
    </row>
    <row r="9" spans="1:12">
      <c r="A9" s="3" t="s">
        <v>96</v>
      </c>
    </row>
    <row r="10" spans="1:12">
      <c r="A10" s="4" t="s">
        <v>97</v>
      </c>
      <c r="B10" s="5" t="n">
        <v>32168</v>
      </c>
      <c r="C10" s="5" t="n">
        <v>37980</v>
      </c>
      <c r="D10" s="5" t="n">
        <v>42232</v>
      </c>
      <c r="E10" s="5" t="n">
        <v>34591</v>
      </c>
      <c r="F10" s="5" t="n">
        <v>29334</v>
      </c>
      <c r="G10" s="5" t="n">
        <v>29542</v>
      </c>
      <c r="H10" s="5" t="n">
        <v>25839</v>
      </c>
      <c r="I10" s="5" t="n">
        <v>22341</v>
      </c>
      <c r="J10" s="5" t="n">
        <v>146971</v>
      </c>
      <c r="K10" s="5" t="n">
        <v>107056</v>
      </c>
      <c r="L10" s="5" t="n">
        <v>67172</v>
      </c>
    </row>
    <row r="11" spans="1:12">
      <c r="A11" s="4" t="s">
        <v>98</v>
      </c>
      <c r="B11" s="5" t="n">
        <v>46527</v>
      </c>
      <c r="C11" s="5" t="n">
        <v>37150</v>
      </c>
      <c r="D11" s="5" t="n">
        <v>36563</v>
      </c>
      <c r="E11" s="5" t="n">
        <v>28592</v>
      </c>
      <c r="F11" s="5" t="n">
        <v>27335</v>
      </c>
      <c r="G11" s="5" t="n">
        <v>24673</v>
      </c>
      <c r="H11" s="5" t="n">
        <v>23626</v>
      </c>
      <c r="I11" s="5" t="n">
        <v>21599</v>
      </c>
      <c r="J11" s="5" t="n">
        <v>148832</v>
      </c>
      <c r="K11" s="5" t="n">
        <v>97233</v>
      </c>
      <c r="L11" s="5" t="n">
        <v>68134</v>
      </c>
    </row>
    <row r="12" spans="1:12">
      <c r="A12" s="4" t="s">
        <v>99</v>
      </c>
      <c r="B12" s="5" t="n">
        <v>265715</v>
      </c>
      <c r="C12" s="5" t="n">
        <v>0</v>
      </c>
      <c r="D12" s="5" t="n">
        <v>16184</v>
      </c>
      <c r="E12" s="5" t="n">
        <v>0</v>
      </c>
      <c r="J12" s="5" t="n">
        <v>281899</v>
      </c>
      <c r="K12" s="5" t="n">
        <v>0</v>
      </c>
      <c r="L12" s="5" t="n">
        <v>0</v>
      </c>
    </row>
    <row r="13" spans="1:12">
      <c r="A13" s="4" t="s">
        <v>100</v>
      </c>
      <c r="B13" s="5" t="n">
        <v>344410</v>
      </c>
      <c r="C13" s="5" t="n">
        <v>75130</v>
      </c>
      <c r="D13" s="5" t="n">
        <v>94979</v>
      </c>
      <c r="E13" s="5" t="n">
        <v>63183</v>
      </c>
      <c r="F13" s="5" t="n">
        <v>56669</v>
      </c>
      <c r="G13" s="5" t="n">
        <v>54215</v>
      </c>
      <c r="H13" s="5" t="n">
        <v>49465</v>
      </c>
      <c r="I13" s="5" t="n">
        <v>43940</v>
      </c>
      <c r="J13" s="5" t="n">
        <v>577702</v>
      </c>
      <c r="K13" s="5" t="n">
        <v>204289</v>
      </c>
      <c r="L13" s="5" t="n">
        <v>135306</v>
      </c>
    </row>
    <row r="14" spans="1:12">
      <c r="A14" s="4" t="s">
        <v>101</v>
      </c>
      <c r="B14" s="5" t="n">
        <v>-274068</v>
      </c>
      <c r="C14" s="5" t="n">
        <v>25706</v>
      </c>
      <c r="D14" s="5" t="n">
        <v>39609</v>
      </c>
      <c r="E14" s="5" t="n">
        <v>45220</v>
      </c>
      <c r="F14" s="5" t="n">
        <v>49305</v>
      </c>
      <c r="G14" s="5" t="n">
        <v>63019</v>
      </c>
      <c r="H14" s="5" t="n">
        <v>44036</v>
      </c>
      <c r="I14" s="5" t="n">
        <v>13382</v>
      </c>
      <c r="J14" s="5" t="n">
        <v>-163533</v>
      </c>
      <c r="K14" s="5" t="n">
        <v>169742</v>
      </c>
      <c r="L14" s="5" t="n">
        <v>-52491</v>
      </c>
    </row>
    <row r="15" spans="1:12">
      <c r="A15" s="3" t="s">
        <v>102</v>
      </c>
    </row>
    <row r="16" spans="1:12">
      <c r="A16" s="4" t="s">
        <v>103</v>
      </c>
      <c r="B16" s="5" t="n">
        <v>-21281</v>
      </c>
      <c r="C16" s="5" t="n">
        <v>-21999</v>
      </c>
      <c r="D16" s="5" t="n">
        <v>-20214</v>
      </c>
      <c r="E16" s="5" t="n">
        <v>-7070</v>
      </c>
      <c r="F16" s="5" t="n">
        <v>-7244</v>
      </c>
      <c r="G16" s="5" t="n">
        <v>-8347</v>
      </c>
      <c r="H16" s="5" t="n">
        <v>-8105</v>
      </c>
      <c r="I16" s="5" t="n">
        <v>-7646</v>
      </c>
      <c r="J16" s="5" t="n">
        <v>-70564</v>
      </c>
      <c r="K16" s="5" t="n">
        <v>-31342</v>
      </c>
      <c r="L16" s="5" t="n">
        <v>-27972</v>
      </c>
    </row>
    <row r="17" spans="1:12">
      <c r="A17" s="4" t="s">
        <v>104</v>
      </c>
      <c r="B17" s="5" t="n">
        <v>1336</v>
      </c>
      <c r="C17" s="5" t="n">
        <v>1062</v>
      </c>
      <c r="D17" s="5" t="n">
        <v>1081</v>
      </c>
      <c r="E17" s="5" t="n">
        <v>665</v>
      </c>
      <c r="F17" s="5" t="n">
        <v>1108</v>
      </c>
      <c r="G17" s="5" t="n">
        <v>1308</v>
      </c>
      <c r="H17" s="5" t="n">
        <v>638</v>
      </c>
      <c r="I17" s="5" t="n">
        <v>-4928</v>
      </c>
      <c r="J17" s="5" t="n">
        <v>4144</v>
      </c>
      <c r="K17" s="5" t="n">
        <v>-1874</v>
      </c>
      <c r="L17" s="5" t="n">
        <v>2718</v>
      </c>
    </row>
    <row r="18" spans="1:12">
      <c r="A18" s="4" t="s">
        <v>105</v>
      </c>
      <c r="B18" s="5" t="n">
        <v>-19945</v>
      </c>
      <c r="C18" s="5" t="n">
        <v>-20937</v>
      </c>
      <c r="D18" s="5" t="n">
        <v>-19133</v>
      </c>
      <c r="E18" s="5" t="n">
        <v>-6405</v>
      </c>
      <c r="F18" s="5" t="n">
        <v>-6136</v>
      </c>
      <c r="G18" s="5" t="n">
        <v>-7039</v>
      </c>
      <c r="H18" s="5" t="n">
        <v>-7467</v>
      </c>
      <c r="I18" s="5" t="n">
        <v>-12574</v>
      </c>
      <c r="J18" s="5" t="n">
        <v>-66420</v>
      </c>
      <c r="K18" s="5" t="n">
        <v>-33216</v>
      </c>
      <c r="L18" s="5" t="n">
        <v>-25254</v>
      </c>
    </row>
    <row r="19" spans="1:12">
      <c r="A19" s="4" t="s">
        <v>106</v>
      </c>
      <c r="B19" s="5" t="n">
        <v>-294013</v>
      </c>
      <c r="C19" s="5" t="n">
        <v>4769</v>
      </c>
      <c r="D19" s="5" t="n">
        <v>20476</v>
      </c>
      <c r="E19" s="5" t="n">
        <v>38815</v>
      </c>
      <c r="F19" s="5" t="n">
        <v>43169</v>
      </c>
      <c r="G19" s="5" t="n">
        <v>55980</v>
      </c>
      <c r="H19" s="5" t="n">
        <v>36569</v>
      </c>
      <c r="I19" s="5" t="n">
        <v>808</v>
      </c>
      <c r="J19" s="5" t="n">
        <v>-229953</v>
      </c>
      <c r="K19" s="5" t="n">
        <v>136526</v>
      </c>
      <c r="L19" s="5" t="n">
        <v>-77745</v>
      </c>
    </row>
    <row r="20" spans="1:12">
      <c r="A20" s="4" t="s">
        <v>107</v>
      </c>
      <c r="B20" s="5" t="n">
        <v>37938</v>
      </c>
      <c r="C20" s="5" t="n">
        <v>1547</v>
      </c>
      <c r="D20" s="5" t="n">
        <v>-2832</v>
      </c>
      <c r="E20" s="5" t="n">
        <v>-7521</v>
      </c>
      <c r="F20" s="5" t="n">
        <v>28783</v>
      </c>
      <c r="G20" s="5" t="n">
        <v>-14707</v>
      </c>
      <c r="H20" s="5" t="n">
        <v>-7110</v>
      </c>
      <c r="I20" s="5" t="n">
        <v>1714</v>
      </c>
      <c r="J20" s="5" t="n">
        <v>29132</v>
      </c>
      <c r="K20" s="5" t="n">
        <v>8680</v>
      </c>
      <c r="L20" s="5" t="n">
        <v>36689</v>
      </c>
    </row>
    <row r="21" spans="1:12">
      <c r="A21" s="4" t="s">
        <v>108</v>
      </c>
      <c r="B21" s="5" t="n">
        <v>-256075</v>
      </c>
      <c r="C21" s="5" t="n">
        <v>6316</v>
      </c>
      <c r="D21" s="5" t="n">
        <v>17644</v>
      </c>
      <c r="E21" s="5" t="n">
        <v>31294</v>
      </c>
      <c r="F21" s="5" t="n">
        <v>71952</v>
      </c>
      <c r="G21" s="5" t="n">
        <v>41273</v>
      </c>
      <c r="H21" s="5" t="n">
        <v>29459</v>
      </c>
      <c r="I21" s="5" t="n">
        <v>2522</v>
      </c>
      <c r="J21" s="5" t="n">
        <v>-200821</v>
      </c>
      <c r="K21" s="5" t="n">
        <v>145206</v>
      </c>
      <c r="L21" s="5" t="n">
        <v>-41056</v>
      </c>
    </row>
    <row r="22" spans="1:12">
      <c r="A22" s="4" t="s">
        <v>109</v>
      </c>
      <c r="B22" s="5" t="n">
        <v>-13</v>
      </c>
      <c r="C22" s="5" t="n">
        <v>0</v>
      </c>
      <c r="D22" s="5" t="n">
        <v>0</v>
      </c>
      <c r="E22" s="5" t="n">
        <v>0</v>
      </c>
      <c r="F22" s="5" t="n">
        <v>0</v>
      </c>
      <c r="G22" s="5" t="n">
        <v>0</v>
      </c>
      <c r="H22" s="5" t="n">
        <v>0</v>
      </c>
      <c r="I22" s="5" t="n">
        <v>0</v>
      </c>
      <c r="J22" s="5" t="n">
        <v>-13</v>
      </c>
      <c r="K22" s="5" t="n">
        <v>0</v>
      </c>
      <c r="L22" s="5" t="n">
        <v>0</v>
      </c>
    </row>
    <row r="23" spans="1:12">
      <c r="A23" s="4" t="s">
        <v>110</v>
      </c>
      <c r="B23" s="6" t="n">
        <v>-256062</v>
      </c>
      <c r="C23" s="6" t="n">
        <v>6316</v>
      </c>
      <c r="D23" s="6" t="n">
        <v>17644</v>
      </c>
      <c r="E23" s="6" t="n">
        <v>31294</v>
      </c>
      <c r="F23" s="6" t="n">
        <v>71952</v>
      </c>
      <c r="G23" s="6" t="n">
        <v>41273</v>
      </c>
      <c r="H23" s="6" t="n">
        <v>29459</v>
      </c>
      <c r="I23" s="6" t="n">
        <v>2522</v>
      </c>
      <c r="J23" s="6" t="n">
        <v>-200808</v>
      </c>
      <c r="K23" s="6" t="n">
        <v>145206</v>
      </c>
      <c r="L23" s="6" t="n">
        <v>-41056</v>
      </c>
    </row>
    <row r="24" spans="1:12">
      <c r="A24" s="3" t="s">
        <v>111</v>
      </c>
    </row>
    <row r="25" spans="1:12">
      <c r="A25" s="4" t="s">
        <v>112</v>
      </c>
      <c r="B25" s="7" t="n">
        <v>-3.44</v>
      </c>
      <c r="C25" s="7" t="n">
        <v>0.08</v>
      </c>
      <c r="D25" s="7" t="n">
        <v>0.23</v>
      </c>
      <c r="E25" s="7" t="n">
        <v>0.39</v>
      </c>
      <c r="F25" s="7" t="n">
        <v>0.95</v>
      </c>
      <c r="G25" s="7" t="n">
        <v>0.51</v>
      </c>
      <c r="H25" s="7" t="n">
        <v>0.36</v>
      </c>
      <c r="I25" s="7" t="n">
        <v>0.03</v>
      </c>
      <c r="J25" s="7" t="n">
        <v>-2.63</v>
      </c>
      <c r="K25" s="7" t="n">
        <v>1.79</v>
      </c>
      <c r="L25" s="7" t="n">
        <v>-0.63</v>
      </c>
    </row>
    <row r="26" spans="1:12">
      <c r="A26" s="4" t="s">
        <v>113</v>
      </c>
      <c r="B26" s="7" t="n">
        <v>-3.44</v>
      </c>
      <c r="C26" s="7" t="n">
        <v>0.08</v>
      </c>
      <c r="D26" s="7" t="n">
        <v>0.22</v>
      </c>
      <c r="E26" s="7" t="n">
        <v>0.39</v>
      </c>
      <c r="F26" s="7" t="n">
        <v>0.95</v>
      </c>
      <c r="G26" s="7" t="n">
        <v>0.5</v>
      </c>
      <c r="H26" s="7" t="n">
        <v>0.36</v>
      </c>
      <c r="I26" s="7" t="n">
        <v>0.03</v>
      </c>
      <c r="J26" s="7" t="n">
        <v>-2.63</v>
      </c>
      <c r="K26" s="7" t="n">
        <v>1.77</v>
      </c>
      <c r="L26" s="7" t="n">
        <v>-0.63</v>
      </c>
    </row>
    <row r="27" spans="1:12">
      <c r="A27" s="3" t="s">
        <v>114</v>
      </c>
    </row>
    <row r="28" spans="1:12">
      <c r="A28" s="4" t="s">
        <v>115</v>
      </c>
      <c r="B28" s="5" t="n">
        <v>74485</v>
      </c>
      <c r="C28" s="5" t="n">
        <v>77365</v>
      </c>
      <c r="D28" s="5" t="n">
        <v>77784</v>
      </c>
      <c r="E28" s="5" t="n">
        <v>79496</v>
      </c>
      <c r="F28" s="5" t="n">
        <v>75539</v>
      </c>
      <c r="G28" s="5" t="n">
        <v>81121</v>
      </c>
      <c r="H28" s="5" t="n">
        <v>81087</v>
      </c>
      <c r="I28" s="5" t="n">
        <v>80983</v>
      </c>
      <c r="J28" s="5" t="n">
        <v>76453</v>
      </c>
      <c r="K28" s="5" t="n">
        <v>81051</v>
      </c>
      <c r="L28" s="5" t="n">
        <v>65037</v>
      </c>
    </row>
    <row r="29" spans="1:12">
      <c r="A29" s="4" t="s">
        <v>116</v>
      </c>
      <c r="J29" s="5" t="n">
        <v>76453</v>
      </c>
      <c r="K29" s="5" t="n">
        <v>81960</v>
      </c>
      <c r="L29" s="5" t="n">
        <v>65037</v>
      </c>
    </row>
    <row r="30" spans="1:12">
      <c r="A30" s="4" t="s">
        <v>117</v>
      </c>
      <c r="B30" s="7" t="n">
        <v>0.06</v>
      </c>
      <c r="C30" s="7" t="n">
        <v>0.06</v>
      </c>
      <c r="D30" s="7" t="n">
        <v>0.06</v>
      </c>
      <c r="E30" s="7" t="n">
        <v>0.06</v>
      </c>
      <c r="F30" s="7" t="n">
        <v>0.06</v>
      </c>
      <c r="G30" s="7" t="n">
        <v>0.06</v>
      </c>
      <c r="H30" s="7" t="n">
        <v>0.06</v>
      </c>
      <c r="I30" s="7" t="n">
        <v>0.06</v>
      </c>
      <c r="J30" s="7" t="n">
        <v>0.25</v>
      </c>
      <c r="K30" s="7" t="n">
        <v>0.25</v>
      </c>
      <c r="L30" s="7" t="n">
        <v>0.25</v>
      </c>
    </row>
    <row r="31" spans="1:12">
      <c r="A31" s="4" t="s">
        <v>93</v>
      </c>
    </row>
    <row r="32" spans="1:12">
      <c r="A32" s="3" t="s">
        <v>90</v>
      </c>
    </row>
    <row r="33" spans="1:12">
      <c r="A33" s="4" t="s">
        <v>91</v>
      </c>
      <c r="B33" s="6" t="n">
        <v>293419</v>
      </c>
      <c r="C33" s="6" t="n">
        <v>348635</v>
      </c>
      <c r="D33" s="6" t="n">
        <v>345957</v>
      </c>
      <c r="E33" s="6" t="n">
        <v>294788</v>
      </c>
      <c r="F33" s="6" t="n">
        <v>290114</v>
      </c>
      <c r="G33" s="6" t="n">
        <v>281138</v>
      </c>
      <c r="H33" s="6" t="n">
        <v>235891</v>
      </c>
      <c r="I33" s="6" t="n">
        <v>203251</v>
      </c>
      <c r="J33" s="6" t="n">
        <v>1282799</v>
      </c>
      <c r="K33" s="6" t="n">
        <v>1010394</v>
      </c>
      <c r="L33" s="6" t="n">
        <v>524137</v>
      </c>
    </row>
    <row r="34" spans="1:12">
      <c r="A34" s="4" t="s">
        <v>94</v>
      </c>
    </row>
    <row r="35" spans="1:12">
      <c r="A35" s="3" t="s">
        <v>90</v>
      </c>
    </row>
    <row r="36" spans="1:12">
      <c r="A36" s="4" t="s">
        <v>91</v>
      </c>
      <c r="B36" s="6" t="n">
        <v>63961</v>
      </c>
      <c r="C36" s="6" t="n">
        <v>74537</v>
      </c>
      <c r="D36" s="6" t="n">
        <v>81476</v>
      </c>
      <c r="E36" s="6" t="n">
        <v>74525</v>
      </c>
      <c r="F36" s="6" t="n">
        <v>70452</v>
      </c>
      <c r="G36" s="6" t="n">
        <v>63885</v>
      </c>
      <c r="H36" s="6" t="n">
        <v>54574</v>
      </c>
      <c r="I36" s="6" t="n">
        <v>41546</v>
      </c>
      <c r="J36" s="6" t="n">
        <v>294499</v>
      </c>
      <c r="K36" s="6" t="n">
        <v>230457</v>
      </c>
      <c r="L36" s="6" t="n">
        <v>354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32</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39</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3</v>
      </c>
    </row>
    <row r="4" spans="1:2">
      <c r="A4" s="4" t="s">
        <v>392</v>
      </c>
      <c r="B4" s="4" t="s">
        <v>393</v>
      </c>
    </row>
    <row r="5" spans="1:2">
      <c r="A5" s="4" t="s">
        <v>394</v>
      </c>
      <c r="B5" s="4" t="s">
        <v>395</v>
      </c>
    </row>
    <row r="6" spans="1:2">
      <c r="A6" s="4" t="s">
        <v>396</v>
      </c>
      <c r="B6" s="4" t="s">
        <v>395</v>
      </c>
    </row>
    <row r="7" spans="1:2">
      <c r="A7" s="4" t="s">
        <v>397</v>
      </c>
      <c r="B7"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47</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5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59</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89</v>
      </c>
    </row>
    <row r="3" spans="1:4">
      <c r="A3" s="3" t="s">
        <v>119</v>
      </c>
    </row>
    <row r="4" spans="1:4">
      <c r="A4" s="4" t="s">
        <v>108</v>
      </c>
      <c r="B4" s="6" t="n">
        <v>-200821</v>
      </c>
      <c r="C4" s="6" t="n">
        <v>145206</v>
      </c>
      <c r="D4" s="6" t="n">
        <v>-41056</v>
      </c>
    </row>
    <row r="5" spans="1:4">
      <c r="A5" s="3" t="s">
        <v>120</v>
      </c>
    </row>
    <row r="6" spans="1:4">
      <c r="A6" s="4" t="s">
        <v>121</v>
      </c>
      <c r="B6" s="5" t="n">
        <v>-1545</v>
      </c>
      <c r="C6" s="5" t="n">
        <v>-44</v>
      </c>
      <c r="D6" s="5" t="n">
        <v>49</v>
      </c>
    </row>
    <row r="7" spans="1:4">
      <c r="A7" s="4" t="s">
        <v>122</v>
      </c>
      <c r="B7" s="5" t="n">
        <v>-614</v>
      </c>
      <c r="C7" s="5" t="n">
        <v>-6</v>
      </c>
      <c r="D7" s="5" t="n">
        <v>0</v>
      </c>
    </row>
    <row r="8" spans="1:4">
      <c r="A8" s="4" t="s">
        <v>123</v>
      </c>
      <c r="B8" s="5" t="n">
        <v>0</v>
      </c>
      <c r="C8" s="5" t="n">
        <v>0</v>
      </c>
      <c r="D8" s="5" t="n">
        <v>-6</v>
      </c>
    </row>
    <row r="9" spans="1:4">
      <c r="A9" s="4" t="s">
        <v>124</v>
      </c>
      <c r="B9" s="5" t="n">
        <v>1065</v>
      </c>
      <c r="C9" s="5" t="n">
        <v>2000</v>
      </c>
      <c r="D9" s="5" t="n">
        <v>252</v>
      </c>
    </row>
    <row r="10" spans="1:4">
      <c r="A10" s="4" t="s">
        <v>125</v>
      </c>
      <c r="B10" s="5" t="n">
        <v>-201915</v>
      </c>
      <c r="C10" s="5" t="n">
        <v>147156</v>
      </c>
      <c r="D10" s="5" t="n">
        <v>-40761</v>
      </c>
    </row>
    <row r="11" spans="1:4">
      <c r="A11" s="4" t="s">
        <v>126</v>
      </c>
      <c r="B11" s="5" t="n">
        <v>-13</v>
      </c>
      <c r="C11" s="5" t="n">
        <v>0</v>
      </c>
      <c r="D11" s="5" t="n">
        <v>0</v>
      </c>
    </row>
    <row r="12" spans="1:4">
      <c r="A12" s="4" t="s">
        <v>127</v>
      </c>
      <c r="B12" s="6" t="n">
        <v>-201902</v>
      </c>
      <c r="C12" s="6" t="n">
        <v>147156</v>
      </c>
      <c r="D12" s="6" t="n">
        <v>-407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75</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2</v>
      </c>
    </row>
    <row r="3" spans="1:2">
      <c r="A3" s="3" t="s">
        <v>287</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9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8</v>
      </c>
    </row>
    <row r="4" spans="1:2">
      <c r="A4" s="4" t="s">
        <v>459</v>
      </c>
      <c r="B4"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02</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64</v>
      </c>
      <c r="B1" s="2" t="s">
        <v>1</v>
      </c>
    </row>
    <row r="2" spans="1:2">
      <c r="B2" s="2" t="s">
        <v>2</v>
      </c>
    </row>
    <row r="3" spans="1:2">
      <c r="A3" s="3" t="s">
        <v>306</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0"/>
    <col customWidth="1" max="3" min="3" width="28"/>
    <col customWidth="1" max="4" min="4" width="21"/>
    <col customWidth="1" max="5" min="5" width="21"/>
  </cols>
  <sheetData>
    <row r="1" spans="1:5">
      <c r="A1" s="1" t="s">
        <v>473</v>
      </c>
      <c r="B1" s="2" t="s">
        <v>474</v>
      </c>
      <c r="C1" s="2" t="s">
        <v>475</v>
      </c>
      <c r="D1" s="2" t="s">
        <v>476</v>
      </c>
      <c r="E1" s="2" t="s">
        <v>477</v>
      </c>
    </row>
    <row r="2" spans="1:5">
      <c r="A2" s="3" t="s">
        <v>478</v>
      </c>
    </row>
    <row r="3" spans="1:5">
      <c r="A3" s="4" t="s">
        <v>479</v>
      </c>
      <c r="C3" s="5" t="n">
        <v>2</v>
      </c>
    </row>
    <row r="4" spans="1:5">
      <c r="A4" s="4" t="s">
        <v>480</v>
      </c>
      <c r="C4" s="6" t="n">
        <v>743249</v>
      </c>
      <c r="D4" s="6" t="n">
        <v>119801</v>
      </c>
      <c r="E4" s="6" t="n">
        <v>176617</v>
      </c>
    </row>
    <row r="5" spans="1:5">
      <c r="A5" s="4" t="s">
        <v>481</v>
      </c>
    </row>
    <row r="6" spans="1:5">
      <c r="A6" s="3" t="s">
        <v>478</v>
      </c>
    </row>
    <row r="7" spans="1:5">
      <c r="A7" s="4" t="s">
        <v>480</v>
      </c>
      <c r="B7" s="6" t="n">
        <v>743200</v>
      </c>
    </row>
    <row r="8" spans="1:5">
      <c r="A8" s="4" t="s">
        <v>482</v>
      </c>
      <c r="B8" s="5" t="n">
        <v>19100</v>
      </c>
    </row>
    <row r="9" spans="1:5">
      <c r="A9" s="4" t="s">
        <v>483</v>
      </c>
      <c r="B9"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4</v>
      </c>
      <c r="B1" s="2" t="s">
        <v>83</v>
      </c>
      <c r="J1" s="2" t="s">
        <v>1</v>
      </c>
    </row>
    <row r="2" spans="1:13">
      <c r="B2" s="2" t="s">
        <v>2</v>
      </c>
      <c r="C2" s="2" t="s">
        <v>84</v>
      </c>
      <c r="D2" s="2" t="s">
        <v>4</v>
      </c>
      <c r="E2" s="2" t="s">
        <v>85</v>
      </c>
      <c r="F2" s="2" t="s">
        <v>33</v>
      </c>
      <c r="G2" s="2" t="s">
        <v>86</v>
      </c>
      <c r="H2" s="2" t="s">
        <v>87</v>
      </c>
      <c r="I2" s="2" t="s">
        <v>88</v>
      </c>
      <c r="J2" s="2" t="s">
        <v>2</v>
      </c>
      <c r="K2" s="2" t="s">
        <v>33</v>
      </c>
      <c r="L2" s="2" t="s">
        <v>89</v>
      </c>
      <c r="M2" s="2" t="s">
        <v>485</v>
      </c>
    </row>
    <row r="3" spans="1:13">
      <c r="A3" s="3" t="s">
        <v>486</v>
      </c>
    </row>
    <row r="4" spans="1:13">
      <c r="A4" s="4" t="s">
        <v>487</v>
      </c>
      <c r="J4" s="6" t="n">
        <v>10046000</v>
      </c>
      <c r="K4" s="6" t="n">
        <v>3586000</v>
      </c>
      <c r="L4" s="6" t="n">
        <v>959000</v>
      </c>
    </row>
    <row r="5" spans="1:13">
      <c r="A5" s="4" t="s">
        <v>488</v>
      </c>
      <c r="B5" s="6" t="n">
        <v>2326126000</v>
      </c>
      <c r="F5" s="6" t="n">
        <v>1522675000</v>
      </c>
      <c r="J5" s="6" t="n">
        <v>2326126000</v>
      </c>
      <c r="K5" s="5" t="n">
        <v>1522675000</v>
      </c>
    </row>
    <row r="6" spans="1:13">
      <c r="A6" s="4" t="s">
        <v>489</v>
      </c>
      <c r="J6" s="4" t="s">
        <v>490</v>
      </c>
    </row>
    <row r="7" spans="1:13">
      <c r="A7" s="4" t="s">
        <v>491</v>
      </c>
      <c r="J7" s="6" t="n">
        <v>1577298000</v>
      </c>
      <c r="K7" s="5" t="n">
        <v>1240851000</v>
      </c>
      <c r="L7" s="5" t="n">
        <v>559625000</v>
      </c>
    </row>
    <row r="8" spans="1:13">
      <c r="A8" s="4" t="s">
        <v>492</v>
      </c>
      <c r="B8" s="5" t="n">
        <v>2900840000</v>
      </c>
      <c r="F8" s="5" t="n">
        <v>2307283000</v>
      </c>
      <c r="J8" s="5" t="n">
        <v>2900840000</v>
      </c>
      <c r="K8" s="5" t="n">
        <v>2307283000</v>
      </c>
    </row>
    <row r="9" spans="1:13">
      <c r="A9" s="4" t="s">
        <v>493</v>
      </c>
      <c r="B9" s="5" t="n">
        <v>-294013000</v>
      </c>
      <c r="C9" s="6" t="n">
        <v>4769000</v>
      </c>
      <c r="D9" s="6" t="n">
        <v>20476000</v>
      </c>
      <c r="E9" s="6" t="n">
        <v>38815000</v>
      </c>
      <c r="F9" s="5" t="n">
        <v>43169000</v>
      </c>
      <c r="G9" s="6" t="n">
        <v>55980000</v>
      </c>
      <c r="H9" s="6" t="n">
        <v>36569000</v>
      </c>
      <c r="I9" s="6" t="n">
        <v>808000</v>
      </c>
      <c r="J9" s="5" t="n">
        <v>-229953000</v>
      </c>
      <c r="K9" s="5" t="n">
        <v>136526000</v>
      </c>
      <c r="L9" s="5" t="n">
        <v>-77745000</v>
      </c>
    </row>
    <row r="10" spans="1:13">
      <c r="A10" s="4" t="s">
        <v>494</v>
      </c>
      <c r="B10" s="5" t="n">
        <v>-256062000</v>
      </c>
      <c r="C10" s="6" t="n">
        <v>6316000</v>
      </c>
      <c r="D10" s="6" t="n">
        <v>17644000</v>
      </c>
      <c r="E10" s="6" t="n">
        <v>31294000</v>
      </c>
      <c r="F10" s="5" t="n">
        <v>71952000</v>
      </c>
      <c r="G10" s="6" t="n">
        <v>41273000</v>
      </c>
      <c r="H10" s="6" t="n">
        <v>29459000</v>
      </c>
      <c r="I10" s="6" t="n">
        <v>2522000</v>
      </c>
      <c r="J10" s="5" t="n">
        <v>-200808000</v>
      </c>
      <c r="K10" s="5" t="n">
        <v>145206000</v>
      </c>
      <c r="L10" s="5" t="n">
        <v>-41056000</v>
      </c>
    </row>
    <row r="11" spans="1:13">
      <c r="A11" s="4" t="s">
        <v>167</v>
      </c>
      <c r="J11" s="5" t="n">
        <v>4044000</v>
      </c>
      <c r="K11" s="5" t="n">
        <v>1382000</v>
      </c>
      <c r="L11" s="5" t="n">
        <v>1392000</v>
      </c>
    </row>
    <row r="12" spans="1:13">
      <c r="A12" s="4" t="s">
        <v>495</v>
      </c>
      <c r="B12" s="5" t="n">
        <v>5400000</v>
      </c>
      <c r="F12" s="5" t="n">
        <v>5500000</v>
      </c>
      <c r="J12" s="5" t="n">
        <v>5400000</v>
      </c>
      <c r="K12" s="5" t="n">
        <v>5500000</v>
      </c>
    </row>
    <row r="13" spans="1:13">
      <c r="A13" s="4" t="s">
        <v>496</v>
      </c>
      <c r="B13" s="5" t="n">
        <v>2600000</v>
      </c>
      <c r="F13" s="5" t="n">
        <v>1700000</v>
      </c>
      <c r="J13" s="5" t="n">
        <v>2600000</v>
      </c>
      <c r="K13" s="5" t="n">
        <v>1700000</v>
      </c>
    </row>
    <row r="14" spans="1:13">
      <c r="A14" s="4" t="s">
        <v>497</v>
      </c>
      <c r="J14" s="5" t="n">
        <v>653000</v>
      </c>
      <c r="K14" s="5" t="n">
        <v>-2602000</v>
      </c>
      <c r="L14" s="6" t="n">
        <v>-2003000</v>
      </c>
    </row>
    <row r="15" spans="1:13">
      <c r="A15" s="4" t="s">
        <v>498</v>
      </c>
      <c r="K15" s="5" t="n">
        <v>45000000</v>
      </c>
    </row>
    <row r="16" spans="1:13">
      <c r="A16" s="4" t="s">
        <v>499</v>
      </c>
      <c r="K16" s="5" t="n">
        <v>80800000</v>
      </c>
    </row>
    <row r="17" spans="1:13">
      <c r="A17" s="4" t="s">
        <v>500</v>
      </c>
      <c r="K17" s="6" t="n">
        <v>35800000</v>
      </c>
    </row>
    <row r="18" spans="1:13">
      <c r="A18" s="4" t="s">
        <v>501</v>
      </c>
      <c r="J18" s="5" t="n">
        <v>164167000</v>
      </c>
    </row>
    <row r="19" spans="1:13">
      <c r="A19" s="8" t="n">
        <v>740</v>
      </c>
    </row>
    <row r="20" spans="1:13">
      <c r="A20" s="3" t="s">
        <v>486</v>
      </c>
    </row>
    <row r="21" spans="1:13">
      <c r="A21" s="4" t="s">
        <v>497</v>
      </c>
      <c r="J21" s="5" t="n">
        <v>700000</v>
      </c>
    </row>
    <row r="22" spans="1:13">
      <c r="A22" s="4" t="s">
        <v>502</v>
      </c>
    </row>
    <row r="23" spans="1:13">
      <c r="A23" s="3" t="s">
        <v>486</v>
      </c>
    </row>
    <row r="24" spans="1:13">
      <c r="A24" s="4" t="s">
        <v>503</v>
      </c>
      <c r="M24" s="6" t="n">
        <v>223000000</v>
      </c>
    </row>
    <row r="25" spans="1:13">
      <c r="A25" s="4" t="s">
        <v>504</v>
      </c>
      <c r="M25" s="6" t="n">
        <v>222700000</v>
      </c>
    </row>
    <row r="26" spans="1:13">
      <c r="A26" s="4" t="s">
        <v>505</v>
      </c>
    </row>
    <row r="27" spans="1:13">
      <c r="A27" s="3" t="s">
        <v>486</v>
      </c>
    </row>
    <row r="28" spans="1:13">
      <c r="A28" s="4" t="s">
        <v>506</v>
      </c>
      <c r="J28" s="6" t="n">
        <v>600000</v>
      </c>
    </row>
    <row r="29" spans="1:13">
      <c r="A29" s="4" t="s">
        <v>507</v>
      </c>
    </row>
    <row r="30" spans="1:13">
      <c r="A30" s="3" t="s">
        <v>486</v>
      </c>
    </row>
    <row r="31" spans="1:13">
      <c r="A31" s="4" t="s">
        <v>508</v>
      </c>
      <c r="J31" s="4" t="s">
        <v>509</v>
      </c>
    </row>
    <row r="32" spans="1:13">
      <c r="A32" s="4" t="s">
        <v>510</v>
      </c>
    </row>
    <row r="33" spans="1:13">
      <c r="A33" s="3" t="s">
        <v>486</v>
      </c>
    </row>
    <row r="34" spans="1:13">
      <c r="A34" s="4" t="s">
        <v>508</v>
      </c>
      <c r="J34" s="4" t="s">
        <v>509</v>
      </c>
    </row>
    <row r="35" spans="1:13">
      <c r="A35" s="4" t="s">
        <v>511</v>
      </c>
    </row>
    <row r="36" spans="1:13">
      <c r="A36" s="3" t="s">
        <v>486</v>
      </c>
    </row>
    <row r="37" spans="1:13">
      <c r="A37" s="4" t="s">
        <v>508</v>
      </c>
      <c r="K37" s="4" t="s">
        <v>509</v>
      </c>
    </row>
    <row r="38" spans="1:13">
      <c r="A38" s="4" t="s">
        <v>512</v>
      </c>
    </row>
    <row r="39" spans="1:13">
      <c r="A39" s="3" t="s">
        <v>486</v>
      </c>
    </row>
    <row r="40" spans="1:13">
      <c r="A40" s="4" t="s">
        <v>491</v>
      </c>
      <c r="J40" s="6" t="n">
        <v>44000000</v>
      </c>
    </row>
    <row r="41" spans="1:13">
      <c r="A41" s="4" t="s">
        <v>492</v>
      </c>
      <c r="B41" s="5" t="n">
        <v>7300000</v>
      </c>
      <c r="J41" s="5" t="n">
        <v>7300000</v>
      </c>
    </row>
    <row r="42" spans="1:13">
      <c r="A42" s="4" t="s">
        <v>493</v>
      </c>
      <c r="J42" s="5" t="n">
        <v>2600000</v>
      </c>
    </row>
    <row r="43" spans="1:13">
      <c r="A43" s="4" t="s">
        <v>494</v>
      </c>
      <c r="J43" s="6" t="n">
        <v>2400000</v>
      </c>
    </row>
    <row r="44" spans="1:13">
      <c r="A44" s="4" t="s">
        <v>513</v>
      </c>
    </row>
    <row r="45" spans="1:13">
      <c r="A45" s="3" t="s">
        <v>486</v>
      </c>
    </row>
    <row r="46" spans="1:13">
      <c r="A46" s="4" t="s">
        <v>514</v>
      </c>
      <c r="J46" s="4" t="s">
        <v>515</v>
      </c>
    </row>
    <row r="47" spans="1:13">
      <c r="A47" s="4" t="s">
        <v>516</v>
      </c>
    </row>
    <row r="48" spans="1:13">
      <c r="A48" s="3" t="s">
        <v>486</v>
      </c>
    </row>
    <row r="49" spans="1:13">
      <c r="A49" s="4" t="s">
        <v>514</v>
      </c>
      <c r="J49" s="4" t="s">
        <v>517</v>
      </c>
    </row>
    <row r="50" spans="1:13">
      <c r="A50" s="4" t="s">
        <v>518</v>
      </c>
    </row>
    <row r="51" spans="1:13">
      <c r="A51" s="3" t="s">
        <v>486</v>
      </c>
    </row>
    <row r="52" spans="1:13">
      <c r="A52" s="4" t="s">
        <v>501</v>
      </c>
      <c r="B52" s="5" t="n">
        <v>164200000</v>
      </c>
    </row>
    <row r="53" spans="1:13">
      <c r="A53" s="4" t="s">
        <v>519</v>
      </c>
    </row>
    <row r="54" spans="1:13">
      <c r="A54" s="3" t="s">
        <v>486</v>
      </c>
    </row>
    <row r="55" spans="1:13">
      <c r="A55" s="4" t="s">
        <v>488</v>
      </c>
      <c r="B55" s="5" t="n">
        <v>167933000</v>
      </c>
      <c r="F55" s="5" t="n">
        <v>189970000</v>
      </c>
      <c r="J55" s="6" t="n">
        <v>167933000</v>
      </c>
      <c r="K55" s="6" t="n">
        <v>189970000</v>
      </c>
    </row>
    <row r="56" spans="1:13">
      <c r="A56" s="4" t="s">
        <v>520</v>
      </c>
    </row>
    <row r="57" spans="1:13">
      <c r="A57" s="3" t="s">
        <v>486</v>
      </c>
    </row>
    <row r="58" spans="1:13">
      <c r="A58" s="4" t="s">
        <v>488</v>
      </c>
      <c r="B58" s="5" t="n">
        <v>64515000</v>
      </c>
      <c r="F58" s="5" t="n">
        <v>56330000</v>
      </c>
      <c r="J58" s="6" t="n">
        <v>64515000</v>
      </c>
      <c r="K58" s="5" t="n">
        <v>56330000</v>
      </c>
    </row>
    <row r="59" spans="1:13">
      <c r="A59" s="4" t="s">
        <v>521</v>
      </c>
      <c r="J59" s="4" t="s">
        <v>515</v>
      </c>
    </row>
    <row r="60" spans="1:13">
      <c r="A60" s="4" t="s">
        <v>522</v>
      </c>
    </row>
    <row r="61" spans="1:13">
      <c r="A61" s="3" t="s">
        <v>486</v>
      </c>
    </row>
    <row r="62" spans="1:13">
      <c r="A62" s="4" t="s">
        <v>488</v>
      </c>
      <c r="B62" s="5" t="n">
        <v>67729000</v>
      </c>
      <c r="F62" s="5" t="n">
        <v>45878000</v>
      </c>
      <c r="J62" s="6" t="n">
        <v>67729000</v>
      </c>
      <c r="K62" s="5" t="n">
        <v>45878000</v>
      </c>
    </row>
    <row r="63" spans="1:13">
      <c r="A63" s="4" t="s">
        <v>521</v>
      </c>
      <c r="J63" s="4" t="s">
        <v>523</v>
      </c>
    </row>
    <row r="64" spans="1:13">
      <c r="A64" s="4" t="s">
        <v>524</v>
      </c>
    </row>
    <row r="65" spans="1:13">
      <c r="A65" s="3" t="s">
        <v>486</v>
      </c>
    </row>
    <row r="66" spans="1:13">
      <c r="A66" s="4" t="s">
        <v>488</v>
      </c>
      <c r="B66" s="5" t="n">
        <v>958357000</v>
      </c>
      <c r="F66" s="5" t="n">
        <v>590566000</v>
      </c>
      <c r="J66" s="6" t="n">
        <v>958357000</v>
      </c>
      <c r="K66" s="5" t="n">
        <v>590566000</v>
      </c>
    </row>
    <row r="67" spans="1:13">
      <c r="A67" s="4" t="s">
        <v>525</v>
      </c>
    </row>
    <row r="68" spans="1:13">
      <c r="A68" s="3" t="s">
        <v>486</v>
      </c>
    </row>
    <row r="69" spans="1:13">
      <c r="A69" s="4" t="s">
        <v>488</v>
      </c>
      <c r="B69" s="5" t="n">
        <v>3599000</v>
      </c>
      <c r="F69" s="6" t="n">
        <v>2953000</v>
      </c>
      <c r="J69" s="6" t="n">
        <v>3599000</v>
      </c>
      <c r="K69" s="6" t="n">
        <v>2953000</v>
      </c>
    </row>
    <row r="70" spans="1:13">
      <c r="A70" s="4" t="s">
        <v>521</v>
      </c>
      <c r="J70" s="4" t="s">
        <v>526</v>
      </c>
    </row>
    <row r="71" spans="1:13">
      <c r="A71" s="4" t="s">
        <v>527</v>
      </c>
    </row>
    <row r="72" spans="1:13">
      <c r="A72" s="3" t="s">
        <v>486</v>
      </c>
    </row>
    <row r="73" spans="1:13">
      <c r="A73" s="4" t="s">
        <v>528</v>
      </c>
      <c r="J73" s="6" t="n">
        <v>100000</v>
      </c>
    </row>
    <row r="74" spans="1:13">
      <c r="A74" s="4" t="s">
        <v>529</v>
      </c>
    </row>
    <row r="75" spans="1:13">
      <c r="A75" s="3" t="s">
        <v>486</v>
      </c>
    </row>
    <row r="76" spans="1:13">
      <c r="A76" s="4" t="s">
        <v>508</v>
      </c>
      <c r="J76" s="4" t="s">
        <v>509</v>
      </c>
    </row>
    <row r="77" spans="1:13">
      <c r="A77" s="4" t="s">
        <v>530</v>
      </c>
    </row>
    <row r="78" spans="1:13">
      <c r="A78" s="3" t="s">
        <v>486</v>
      </c>
    </row>
    <row r="79" spans="1:13">
      <c r="A79" s="4" t="s">
        <v>531</v>
      </c>
      <c r="J79" s="4" t="s">
        <v>532</v>
      </c>
    </row>
    <row r="80" spans="1:13">
      <c r="A80" s="4" t="s">
        <v>533</v>
      </c>
    </row>
    <row r="81" spans="1:13">
      <c r="A81" s="3" t="s">
        <v>486</v>
      </c>
    </row>
    <row r="82" spans="1:13">
      <c r="A82" s="4" t="s">
        <v>514</v>
      </c>
      <c r="J82" s="4" t="s">
        <v>534</v>
      </c>
    </row>
    <row r="83" spans="1:13">
      <c r="A83" s="4" t="s">
        <v>535</v>
      </c>
    </row>
    <row r="84" spans="1:13">
      <c r="A84" s="3" t="s">
        <v>486</v>
      </c>
    </row>
    <row r="85" spans="1:13">
      <c r="A85" s="4" t="s">
        <v>521</v>
      </c>
      <c r="J85" s="4" t="s">
        <v>509</v>
      </c>
    </row>
    <row r="86" spans="1:13">
      <c r="A86" s="4" t="s">
        <v>536</v>
      </c>
    </row>
    <row r="87" spans="1:13">
      <c r="A87" s="3" t="s">
        <v>486</v>
      </c>
    </row>
    <row r="88" spans="1:13">
      <c r="A88" s="4" t="s">
        <v>528</v>
      </c>
      <c r="J88" s="6" t="n">
        <v>500000</v>
      </c>
    </row>
    <row r="89" spans="1:13">
      <c r="A89" s="4" t="s">
        <v>537</v>
      </c>
    </row>
    <row r="90" spans="1:13">
      <c r="A90" s="3" t="s">
        <v>486</v>
      </c>
    </row>
    <row r="91" spans="1:13">
      <c r="A91" s="4" t="s">
        <v>508</v>
      </c>
      <c r="J91" s="4" t="s">
        <v>538</v>
      </c>
    </row>
    <row r="92" spans="1:13">
      <c r="A92" s="4" t="s">
        <v>539</v>
      </c>
    </row>
    <row r="93" spans="1:13">
      <c r="A93" s="3" t="s">
        <v>486</v>
      </c>
    </row>
    <row r="94" spans="1:13">
      <c r="A94" s="4" t="s">
        <v>531</v>
      </c>
      <c r="J94" s="4" t="s">
        <v>540</v>
      </c>
    </row>
    <row r="95" spans="1:13">
      <c r="A95" s="4" t="s">
        <v>541</v>
      </c>
    </row>
    <row r="96" spans="1:13">
      <c r="A96" s="3" t="s">
        <v>486</v>
      </c>
    </row>
    <row r="97" spans="1:13">
      <c r="A97" s="4" t="s">
        <v>514</v>
      </c>
      <c r="J97" s="4" t="s">
        <v>515</v>
      </c>
    </row>
    <row r="98" spans="1:13">
      <c r="A98" s="4" t="s">
        <v>542</v>
      </c>
    </row>
    <row r="99" spans="1:13">
      <c r="A99" s="3" t="s">
        <v>486</v>
      </c>
    </row>
    <row r="100" spans="1:13">
      <c r="A100" s="4" t="s">
        <v>521</v>
      </c>
      <c r="J100" s="4" t="s">
        <v>523</v>
      </c>
    </row>
    <row r="101" spans="1:13">
      <c r="A101" s="4" t="s">
        <v>543</v>
      </c>
    </row>
    <row r="102" spans="1:13">
      <c r="A102" s="3" t="s">
        <v>486</v>
      </c>
    </row>
    <row r="103" spans="1:13">
      <c r="A103" s="4" t="s">
        <v>544</v>
      </c>
      <c r="C103" s="4" t="s">
        <v>490</v>
      </c>
    </row>
    <row r="104" spans="1:13">
      <c r="A104" s="4" t="s">
        <v>545</v>
      </c>
      <c r="C104" s="6" t="n">
        <v>3200000</v>
      </c>
    </row>
    <row r="105" spans="1:13">
      <c r="A105" s="4" t="s">
        <v>546</v>
      </c>
      <c r="B105" s="5" t="n">
        <v>7000000</v>
      </c>
      <c r="C105" s="5" t="n">
        <v>7000000</v>
      </c>
      <c r="J105" s="6" t="n">
        <v>7000000</v>
      </c>
    </row>
    <row r="106" spans="1:13">
      <c r="A106" s="4" t="s">
        <v>547</v>
      </c>
      <c r="B106" s="6" t="n">
        <v>3800000</v>
      </c>
    </row>
    <row r="107" spans="1:13">
      <c r="A107" s="4" t="s">
        <v>548</v>
      </c>
    </row>
    <row r="108" spans="1:13">
      <c r="A108" s="3" t="s">
        <v>486</v>
      </c>
    </row>
    <row r="109" spans="1:13">
      <c r="A109" s="4" t="s">
        <v>488</v>
      </c>
      <c r="C109" s="5" t="n">
        <v>12000000</v>
      </c>
    </row>
    <row r="110" spans="1:13">
      <c r="A110" s="4" t="s">
        <v>549</v>
      </c>
    </row>
    <row r="111" spans="1:13">
      <c r="A111" s="3" t="s">
        <v>486</v>
      </c>
    </row>
    <row r="112" spans="1:13">
      <c r="A112" s="4" t="s">
        <v>487</v>
      </c>
      <c r="C112" s="6" t="n">
        <v>7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551</v>
      </c>
    </row>
    <row r="4" spans="1:12">
      <c r="A4" s="4" t="s">
        <v>552</v>
      </c>
      <c r="J4" s="6" t="n">
        <v>1577298</v>
      </c>
      <c r="K4" s="6" t="n">
        <v>1240851</v>
      </c>
      <c r="L4" s="6" t="n">
        <v>559625</v>
      </c>
    </row>
    <row r="5" spans="1:12">
      <c r="A5" s="4" t="s">
        <v>553</v>
      </c>
      <c r="B5" s="6" t="n">
        <v>241624</v>
      </c>
      <c r="C5" s="6" t="n">
        <v>270370</v>
      </c>
      <c r="D5" s="6" t="n">
        <v>236236</v>
      </c>
      <c r="E5" s="6" t="n">
        <v>207239</v>
      </c>
      <c r="F5" s="6" t="n">
        <v>202466</v>
      </c>
      <c r="G5" s="6" t="n">
        <v>187634</v>
      </c>
      <c r="H5" s="6" t="n">
        <v>162238</v>
      </c>
      <c r="I5" s="6" t="n">
        <v>162183</v>
      </c>
      <c r="J5" s="5" t="n">
        <v>955469</v>
      </c>
      <c r="K5" s="5" t="n">
        <v>714521</v>
      </c>
      <c r="L5" s="5" t="n">
        <v>456783</v>
      </c>
    </row>
    <row r="6" spans="1:12">
      <c r="A6" s="4" t="s">
        <v>554</v>
      </c>
      <c r="B6" s="5" t="n">
        <v>45414</v>
      </c>
      <c r="C6" s="5" t="n">
        <v>51966</v>
      </c>
      <c r="D6" s="5" t="n">
        <v>56609</v>
      </c>
      <c r="E6" s="5" t="n">
        <v>53671</v>
      </c>
      <c r="F6" s="5" t="n">
        <v>52126</v>
      </c>
      <c r="G6" s="5" t="n">
        <v>40155</v>
      </c>
      <c r="H6" s="5" t="n">
        <v>34726</v>
      </c>
      <c r="I6" s="5" t="n">
        <v>25292</v>
      </c>
      <c r="J6" s="5" t="n">
        <v>207660</v>
      </c>
      <c r="K6" s="5" t="n">
        <v>152299</v>
      </c>
      <c r="L6" s="5" t="n">
        <v>20027</v>
      </c>
    </row>
    <row r="7" spans="1:12">
      <c r="A7" s="4" t="s">
        <v>95</v>
      </c>
      <c r="J7" s="5" t="n">
        <v>1163129</v>
      </c>
      <c r="K7" s="5" t="n">
        <v>866820</v>
      </c>
      <c r="L7" s="5" t="n">
        <v>476810</v>
      </c>
    </row>
    <row r="8" spans="1:12">
      <c r="A8" s="4" t="s">
        <v>555</v>
      </c>
      <c r="B8" s="5" t="n">
        <v>32168</v>
      </c>
      <c r="C8" s="5" t="n">
        <v>37980</v>
      </c>
      <c r="D8" s="5" t="n">
        <v>42232</v>
      </c>
      <c r="E8" s="5" t="n">
        <v>34591</v>
      </c>
      <c r="F8" s="5" t="n">
        <v>29334</v>
      </c>
      <c r="G8" s="5" t="n">
        <v>29542</v>
      </c>
      <c r="H8" s="5" t="n">
        <v>25839</v>
      </c>
      <c r="I8" s="5" t="n">
        <v>22341</v>
      </c>
      <c r="J8" s="5" t="n">
        <v>146971</v>
      </c>
      <c r="K8" s="5" t="n">
        <v>107056</v>
      </c>
      <c r="L8" s="5" t="n">
        <v>67172</v>
      </c>
    </row>
    <row r="9" spans="1:12">
      <c r="A9" s="4" t="s">
        <v>556</v>
      </c>
      <c r="B9" s="5" t="n">
        <v>-274068</v>
      </c>
      <c r="C9" s="5" t="n">
        <v>25706</v>
      </c>
      <c r="D9" s="5" t="n">
        <v>39609</v>
      </c>
      <c r="E9" s="5" t="n">
        <v>45220</v>
      </c>
      <c r="F9" s="5" t="n">
        <v>49305</v>
      </c>
      <c r="G9" s="5" t="n">
        <v>63019</v>
      </c>
      <c r="H9" s="5" t="n">
        <v>44036</v>
      </c>
      <c r="I9" s="5" t="n">
        <v>13382</v>
      </c>
      <c r="J9" s="5" t="n">
        <v>-163533</v>
      </c>
      <c r="K9" s="5" t="n">
        <v>169742</v>
      </c>
      <c r="L9" s="5" t="n">
        <v>-52491</v>
      </c>
    </row>
    <row r="10" spans="1:12">
      <c r="A10" s="4" t="s">
        <v>557</v>
      </c>
      <c r="B10" s="5" t="n">
        <v>1336</v>
      </c>
      <c r="C10" s="5" t="n">
        <v>1062</v>
      </c>
      <c r="D10" s="5" t="n">
        <v>1081</v>
      </c>
      <c r="E10" s="5" t="n">
        <v>665</v>
      </c>
      <c r="F10" s="5" t="n">
        <v>1108</v>
      </c>
      <c r="G10" s="5" t="n">
        <v>1308</v>
      </c>
      <c r="H10" s="5" t="n">
        <v>638</v>
      </c>
      <c r="I10" s="5" t="n">
        <v>-4928</v>
      </c>
      <c r="J10" s="5" t="n">
        <v>4144</v>
      </c>
      <c r="K10" s="5" t="n">
        <v>-1874</v>
      </c>
      <c r="L10" s="5" t="n">
        <v>2718</v>
      </c>
    </row>
    <row r="11" spans="1:12">
      <c r="A11" s="4" t="s">
        <v>93</v>
      </c>
    </row>
    <row r="12" spans="1:12">
      <c r="A12" s="3" t="s">
        <v>551</v>
      </c>
    </row>
    <row r="13" spans="1:12">
      <c r="A13" s="4" t="s">
        <v>552</v>
      </c>
      <c r="B13" s="5" t="n">
        <v>293419</v>
      </c>
      <c r="C13" s="5" t="n">
        <v>348635</v>
      </c>
      <c r="D13" s="5" t="n">
        <v>345957</v>
      </c>
      <c r="E13" s="5" t="n">
        <v>294788</v>
      </c>
      <c r="F13" s="5" t="n">
        <v>290114</v>
      </c>
      <c r="G13" s="5" t="n">
        <v>281138</v>
      </c>
      <c r="H13" s="5" t="n">
        <v>235891</v>
      </c>
      <c r="I13" s="5" t="n">
        <v>203251</v>
      </c>
      <c r="J13" s="5" t="n">
        <v>1282799</v>
      </c>
      <c r="K13" s="5" t="n">
        <v>1010394</v>
      </c>
      <c r="L13" s="5" t="n">
        <v>524137</v>
      </c>
    </row>
    <row r="14" spans="1:12">
      <c r="A14" s="4" t="s">
        <v>94</v>
      </c>
    </row>
    <row r="15" spans="1:12">
      <c r="A15" s="3" t="s">
        <v>551</v>
      </c>
    </row>
    <row r="16" spans="1:12">
      <c r="A16" s="4" t="s">
        <v>552</v>
      </c>
      <c r="B16" s="6" t="n">
        <v>63961</v>
      </c>
      <c r="C16" s="6" t="n">
        <v>74537</v>
      </c>
      <c r="D16" s="6" t="n">
        <v>81476</v>
      </c>
      <c r="E16" s="6" t="n">
        <v>74525</v>
      </c>
      <c r="F16" s="6" t="n">
        <v>70452</v>
      </c>
      <c r="G16" s="6" t="n">
        <v>63885</v>
      </c>
      <c r="H16" s="6" t="n">
        <v>54574</v>
      </c>
      <c r="I16" s="6" t="n">
        <v>41546</v>
      </c>
      <c r="J16" s="6" t="n">
        <v>294499</v>
      </c>
      <c r="K16" s="5" t="n">
        <v>230457</v>
      </c>
      <c r="L16" s="5" t="n">
        <v>35488</v>
      </c>
    </row>
    <row r="17" spans="1:12">
      <c r="A17" s="4" t="s">
        <v>558</v>
      </c>
    </row>
    <row r="18" spans="1:12">
      <c r="A18" s="3" t="s">
        <v>551</v>
      </c>
    </row>
    <row r="19" spans="1:12">
      <c r="A19" s="4" t="s">
        <v>552</v>
      </c>
      <c r="K19" s="5" t="n">
        <v>1240851</v>
      </c>
      <c r="L19" s="5" t="n">
        <v>559625</v>
      </c>
    </row>
    <row r="20" spans="1:12">
      <c r="A20" s="4" t="s">
        <v>553</v>
      </c>
      <c r="K20" s="5" t="n">
        <v>720312</v>
      </c>
      <c r="L20" s="5" t="n">
        <v>455189</v>
      </c>
    </row>
    <row r="21" spans="1:12">
      <c r="A21" s="4" t="s">
        <v>554</v>
      </c>
      <c r="K21" s="5" t="n">
        <v>147203</v>
      </c>
      <c r="L21" s="5" t="n">
        <v>22106</v>
      </c>
    </row>
    <row r="22" spans="1:12">
      <c r="A22" s="4" t="s">
        <v>95</v>
      </c>
      <c r="K22" s="5" t="n">
        <v>867515</v>
      </c>
      <c r="L22" s="5" t="n">
        <v>477295</v>
      </c>
    </row>
    <row r="23" spans="1:12">
      <c r="A23" s="4" t="s">
        <v>555</v>
      </c>
      <c r="K23" s="5" t="n">
        <v>107592</v>
      </c>
      <c r="L23" s="5" t="n">
        <v>67727</v>
      </c>
    </row>
    <row r="24" spans="1:12">
      <c r="A24" s="4" t="s">
        <v>556</v>
      </c>
      <c r="K24" s="5" t="n">
        <v>168511</v>
      </c>
      <c r="L24" s="5" t="n">
        <v>-53531</v>
      </c>
    </row>
    <row r="25" spans="1:12">
      <c r="A25" s="4" t="s">
        <v>557</v>
      </c>
      <c r="K25" s="5" t="n">
        <v>-643</v>
      </c>
      <c r="L25" s="5" t="n">
        <v>3758</v>
      </c>
    </row>
    <row r="26" spans="1:12">
      <c r="A26" s="4" t="s">
        <v>559</v>
      </c>
    </row>
    <row r="27" spans="1:12">
      <c r="A27" s="3" t="s">
        <v>551</v>
      </c>
    </row>
    <row r="28" spans="1:12">
      <c r="A28" s="4" t="s">
        <v>552</v>
      </c>
      <c r="K28" s="5" t="n">
        <v>1057553</v>
      </c>
      <c r="L28" s="5" t="n">
        <v>523900</v>
      </c>
    </row>
    <row r="29" spans="1:12">
      <c r="A29" s="4" t="s">
        <v>560</v>
      </c>
    </row>
    <row r="30" spans="1:12">
      <c r="A30" s="3" t="s">
        <v>551</v>
      </c>
    </row>
    <row r="31" spans="1:12">
      <c r="A31" s="4" t="s">
        <v>552</v>
      </c>
      <c r="K31" s="5" t="n">
        <v>183298</v>
      </c>
      <c r="L31" s="5" t="n">
        <v>35725</v>
      </c>
    </row>
    <row r="32" spans="1:12">
      <c r="A32" s="4" t="s">
        <v>561</v>
      </c>
    </row>
    <row r="33" spans="1:12">
      <c r="A33" s="3" t="s">
        <v>551</v>
      </c>
    </row>
    <row r="34" spans="1:12">
      <c r="A34" s="4" t="s">
        <v>552</v>
      </c>
      <c r="K34" s="5" t="n">
        <v>0</v>
      </c>
      <c r="L34" s="5" t="n">
        <v>0</v>
      </c>
    </row>
    <row r="35" spans="1:12">
      <c r="A35" s="4" t="s">
        <v>553</v>
      </c>
      <c r="K35" s="5" t="n">
        <v>-5096</v>
      </c>
      <c r="L35" s="5" t="n">
        <v>2079</v>
      </c>
    </row>
    <row r="36" spans="1:12">
      <c r="A36" s="4" t="s">
        <v>554</v>
      </c>
      <c r="K36" s="5" t="n">
        <v>5096</v>
      </c>
      <c r="L36" s="5" t="n">
        <v>-2079</v>
      </c>
    </row>
    <row r="37" spans="1:12">
      <c r="A37" s="4" t="s">
        <v>95</v>
      </c>
      <c r="K37" s="5" t="n">
        <v>0</v>
      </c>
      <c r="L37" s="5" t="n">
        <v>0</v>
      </c>
    </row>
    <row r="38" spans="1:12">
      <c r="A38" s="4" t="s">
        <v>555</v>
      </c>
      <c r="K38" s="5" t="n">
        <v>0</v>
      </c>
      <c r="L38" s="5" t="n">
        <v>0</v>
      </c>
    </row>
    <row r="39" spans="1:12">
      <c r="A39" s="4" t="s">
        <v>556</v>
      </c>
      <c r="K39" s="5" t="n">
        <v>0</v>
      </c>
      <c r="L39" s="5" t="n">
        <v>0</v>
      </c>
    </row>
    <row r="40" spans="1:12">
      <c r="A40" s="4" t="s">
        <v>557</v>
      </c>
      <c r="K40" s="5" t="n">
        <v>0</v>
      </c>
      <c r="L40" s="5" t="n">
        <v>0</v>
      </c>
    </row>
    <row r="41" spans="1:12">
      <c r="A41" s="4" t="s">
        <v>562</v>
      </c>
    </row>
    <row r="42" spans="1:12">
      <c r="A42" s="3" t="s">
        <v>551</v>
      </c>
    </row>
    <row r="43" spans="1:12">
      <c r="A43" s="4" t="s">
        <v>552</v>
      </c>
      <c r="K43" s="5" t="n">
        <v>-47159</v>
      </c>
      <c r="L43" s="5" t="n">
        <v>237</v>
      </c>
    </row>
    <row r="44" spans="1:12">
      <c r="A44" s="4" t="s">
        <v>563</v>
      </c>
    </row>
    <row r="45" spans="1:12">
      <c r="A45" s="3" t="s">
        <v>551</v>
      </c>
    </row>
    <row r="46" spans="1:12">
      <c r="A46" s="4" t="s">
        <v>552</v>
      </c>
      <c r="K46" s="5" t="n">
        <v>47159</v>
      </c>
      <c r="L46" s="5" t="n">
        <v>-237</v>
      </c>
    </row>
    <row r="47" spans="1:12">
      <c r="A47" s="4" t="s">
        <v>564</v>
      </c>
    </row>
    <row r="48" spans="1:12">
      <c r="A48" s="3" t="s">
        <v>551</v>
      </c>
    </row>
    <row r="49" spans="1:12">
      <c r="A49" s="4" t="s">
        <v>552</v>
      </c>
      <c r="K49" s="5" t="n">
        <v>0</v>
      </c>
      <c r="L49" s="5" t="n">
        <v>0</v>
      </c>
    </row>
    <row r="50" spans="1:12">
      <c r="A50" s="4" t="s">
        <v>553</v>
      </c>
      <c r="K50" s="5" t="n">
        <v>-695</v>
      </c>
      <c r="L50" s="5" t="n">
        <v>-485</v>
      </c>
    </row>
    <row r="51" spans="1:12">
      <c r="A51" s="4" t="s">
        <v>554</v>
      </c>
      <c r="K51" s="5" t="n">
        <v>0</v>
      </c>
      <c r="L51" s="5" t="n">
        <v>0</v>
      </c>
    </row>
    <row r="52" spans="1:12">
      <c r="A52" s="4" t="s">
        <v>95</v>
      </c>
      <c r="K52" s="5" t="n">
        <v>-695</v>
      </c>
      <c r="L52" s="5" t="n">
        <v>-485</v>
      </c>
    </row>
    <row r="53" spans="1:12">
      <c r="A53" s="4" t="s">
        <v>555</v>
      </c>
      <c r="K53" s="5" t="n">
        <v>-536</v>
      </c>
      <c r="L53" s="5" t="n">
        <v>-555</v>
      </c>
    </row>
    <row r="54" spans="1:12">
      <c r="A54" s="4" t="s">
        <v>556</v>
      </c>
      <c r="K54" s="5" t="n">
        <v>1231</v>
      </c>
      <c r="L54" s="5" t="n">
        <v>1040</v>
      </c>
    </row>
    <row r="55" spans="1:12">
      <c r="A55" s="4" t="s">
        <v>557</v>
      </c>
      <c r="K55" s="5" t="n">
        <v>-1231</v>
      </c>
      <c r="L55" s="5" t="n">
        <v>-1040</v>
      </c>
    </row>
    <row r="56" spans="1:12">
      <c r="A56" s="4" t="s">
        <v>565</v>
      </c>
    </row>
    <row r="57" spans="1:12">
      <c r="A57" s="3" t="s">
        <v>551</v>
      </c>
    </row>
    <row r="58" spans="1:12">
      <c r="A58" s="4" t="s">
        <v>552</v>
      </c>
      <c r="K58" s="5" t="n">
        <v>0</v>
      </c>
      <c r="L58" s="5" t="n">
        <v>0</v>
      </c>
    </row>
    <row r="59" spans="1:12">
      <c r="A59" s="4" t="s">
        <v>566</v>
      </c>
    </row>
    <row r="60" spans="1:12">
      <c r="A60" s="3" t="s">
        <v>551</v>
      </c>
    </row>
    <row r="61" spans="1:12">
      <c r="A61" s="4" t="s">
        <v>552</v>
      </c>
      <c r="K61" s="6" t="n">
        <v>0</v>
      </c>
      <c r="L61"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89</v>
      </c>
    </row>
    <row r="3" spans="1:4">
      <c r="A3" s="3" t="s">
        <v>119</v>
      </c>
    </row>
    <row r="4" spans="1:4">
      <c r="A4" s="4" t="s">
        <v>129</v>
      </c>
      <c r="B4" s="6" t="n">
        <v>-470</v>
      </c>
      <c r="C4" s="6" t="n">
        <v>-27</v>
      </c>
      <c r="D4" s="6" t="n">
        <v>29</v>
      </c>
    </row>
    <row r="5" spans="1:4">
      <c r="A5" s="4" t="s">
        <v>130</v>
      </c>
      <c r="B5" s="5" t="n">
        <v>-196</v>
      </c>
      <c r="C5" s="5" t="n">
        <v>2</v>
      </c>
      <c r="D5" s="5" t="n">
        <v>0</v>
      </c>
    </row>
    <row r="6" spans="1:4">
      <c r="A6" s="4" t="s">
        <v>131</v>
      </c>
      <c r="B6" s="5" t="n">
        <v>0</v>
      </c>
      <c r="C6" s="5" t="n">
        <v>0</v>
      </c>
      <c r="D6" s="5" t="n">
        <v>-4</v>
      </c>
    </row>
    <row r="7" spans="1:4">
      <c r="A7" s="4" t="s">
        <v>132</v>
      </c>
      <c r="B7" s="6" t="n">
        <v>339</v>
      </c>
      <c r="C7" s="6" t="n">
        <v>1205</v>
      </c>
      <c r="D7" s="6" t="n">
        <v>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568</v>
      </c>
    </row>
    <row r="4" spans="1:12">
      <c r="A4" s="4" t="s">
        <v>110</v>
      </c>
      <c r="B4" s="6" t="n">
        <v>-256062</v>
      </c>
      <c r="C4" s="6" t="n">
        <v>6316</v>
      </c>
      <c r="D4" s="6" t="n">
        <v>17644</v>
      </c>
      <c r="E4" s="6" t="n">
        <v>31294</v>
      </c>
      <c r="F4" s="6" t="n">
        <v>71952</v>
      </c>
      <c r="G4" s="6" t="n">
        <v>41273</v>
      </c>
      <c r="H4" s="6" t="n">
        <v>29459</v>
      </c>
      <c r="I4" s="6" t="n">
        <v>2522</v>
      </c>
      <c r="J4" s="6" t="n">
        <v>-200808</v>
      </c>
      <c r="K4" s="6" t="n">
        <v>145206</v>
      </c>
      <c r="L4" s="6" t="n">
        <v>-41056</v>
      </c>
    </row>
    <row r="5" spans="1:12">
      <c r="A5" s="3" t="s">
        <v>569</v>
      </c>
    </row>
    <row r="6" spans="1:12">
      <c r="A6" s="4" t="s">
        <v>570</v>
      </c>
      <c r="B6" s="5" t="n">
        <v>74485</v>
      </c>
      <c r="C6" s="5" t="n">
        <v>77365</v>
      </c>
      <c r="D6" s="5" t="n">
        <v>77784</v>
      </c>
      <c r="E6" s="5" t="n">
        <v>79496</v>
      </c>
      <c r="F6" s="5" t="n">
        <v>75539</v>
      </c>
      <c r="G6" s="5" t="n">
        <v>81121</v>
      </c>
      <c r="H6" s="5" t="n">
        <v>81087</v>
      </c>
      <c r="I6" s="5" t="n">
        <v>80983</v>
      </c>
      <c r="J6" s="5" t="n">
        <v>76453</v>
      </c>
      <c r="K6" s="5" t="n">
        <v>81051</v>
      </c>
      <c r="L6" s="5" t="n">
        <v>65037</v>
      </c>
    </row>
    <row r="7" spans="1:12">
      <c r="A7" s="4" t="s">
        <v>571</v>
      </c>
      <c r="J7" s="5" t="n">
        <v>0</v>
      </c>
      <c r="K7" s="5" t="n">
        <v>909</v>
      </c>
      <c r="L7" s="5" t="n">
        <v>0</v>
      </c>
    </row>
    <row r="8" spans="1:12">
      <c r="A8" s="4" t="s">
        <v>572</v>
      </c>
      <c r="J8" s="5" t="n">
        <v>76453</v>
      </c>
      <c r="K8" s="5" t="n">
        <v>81960</v>
      </c>
      <c r="L8" s="5" t="n">
        <v>65037</v>
      </c>
    </row>
    <row r="9" spans="1:12">
      <c r="A9" s="3" t="s">
        <v>111</v>
      </c>
    </row>
    <row r="10" spans="1:12">
      <c r="A10" s="4" t="s">
        <v>573</v>
      </c>
      <c r="B10" s="7" t="n">
        <v>-3.44</v>
      </c>
      <c r="C10" s="7" t="n">
        <v>0.08</v>
      </c>
      <c r="D10" s="7" t="n">
        <v>0.23</v>
      </c>
      <c r="E10" s="7" t="n">
        <v>0.39</v>
      </c>
      <c r="F10" s="7" t="n">
        <v>0.95</v>
      </c>
      <c r="G10" s="7" t="n">
        <v>0.51</v>
      </c>
      <c r="H10" s="7" t="n">
        <v>0.36</v>
      </c>
      <c r="I10" s="7" t="n">
        <v>0.03</v>
      </c>
      <c r="J10" s="7" t="n">
        <v>-2.63</v>
      </c>
      <c r="K10" s="7" t="n">
        <v>1.79</v>
      </c>
      <c r="L10" s="7" t="n">
        <v>-0.63</v>
      </c>
    </row>
    <row r="11" spans="1:12">
      <c r="A11" s="4" t="s">
        <v>574</v>
      </c>
      <c r="B11" s="7" t="n">
        <v>-3.44</v>
      </c>
      <c r="C11" s="7" t="n">
        <v>0.08</v>
      </c>
      <c r="D11" s="7" t="n">
        <v>0.22</v>
      </c>
      <c r="E11" s="7" t="n">
        <v>0.39</v>
      </c>
      <c r="F11" s="7" t="n">
        <v>0.95</v>
      </c>
      <c r="G11" s="7" t="n">
        <v>0.5</v>
      </c>
      <c r="H11" s="7" t="n">
        <v>0.36</v>
      </c>
      <c r="I11" s="7" t="n">
        <v>0.03</v>
      </c>
      <c r="J11" s="7" t="n">
        <v>-2.63</v>
      </c>
      <c r="K11" s="7" t="n">
        <v>1.77</v>
      </c>
      <c r="L11" s="7" t="n">
        <v>-0.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89</v>
      </c>
    </row>
    <row r="3" spans="1:4">
      <c r="A3" s="3" t="s">
        <v>576</v>
      </c>
    </row>
    <row r="4" spans="1:4">
      <c r="A4" s="4" t="s">
        <v>577</v>
      </c>
      <c r="B4" s="5" t="n">
        <v>443</v>
      </c>
      <c r="D4" s="5" t="n">
        <v>732</v>
      </c>
    </row>
    <row r="5" spans="1:4">
      <c r="A5" s="4" t="s">
        <v>578</v>
      </c>
    </row>
    <row r="6" spans="1:4">
      <c r="A6" s="3" t="s">
        <v>576</v>
      </c>
    </row>
    <row r="7" spans="1:4">
      <c r="A7" s="4" t="s">
        <v>577</v>
      </c>
      <c r="B7" s="5" t="n">
        <v>574</v>
      </c>
      <c r="C7" s="5" t="n">
        <v>195</v>
      </c>
      <c r="D7" s="5" t="n">
        <v>573</v>
      </c>
    </row>
    <row r="8" spans="1:4">
      <c r="A8" s="4" t="s">
        <v>579</v>
      </c>
    </row>
    <row r="9" spans="1:4">
      <c r="A9" s="3" t="s">
        <v>576</v>
      </c>
    </row>
    <row r="10" spans="1:4">
      <c r="A10" s="4" t="s">
        <v>577</v>
      </c>
      <c r="B10" s="5" t="n">
        <v>155</v>
      </c>
      <c r="C10" s="5" t="n">
        <v>305</v>
      </c>
      <c r="D10" s="5" t="n">
        <v>1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0</v>
      </c>
      <c r="B1" s="2" t="s">
        <v>581</v>
      </c>
      <c r="C1" s="2" t="s">
        <v>85</v>
      </c>
      <c r="D1" s="2" t="s">
        <v>2</v>
      </c>
      <c r="E1" s="2" t="s">
        <v>582</v>
      </c>
      <c r="F1" s="2" t="s">
        <v>33</v>
      </c>
      <c r="G1" s="2" t="s">
        <v>583</v>
      </c>
    </row>
    <row r="2" spans="1:7">
      <c r="A2" s="3" t="s">
        <v>584</v>
      </c>
    </row>
    <row r="3" spans="1:7">
      <c r="A3" s="4" t="s">
        <v>78</v>
      </c>
      <c r="D3" s="5" t="n">
        <v>500000000</v>
      </c>
      <c r="F3" s="5" t="n">
        <v>500000000</v>
      </c>
    </row>
    <row r="4" spans="1:7">
      <c r="A4" s="4" t="s">
        <v>77</v>
      </c>
      <c r="D4" s="7" t="n">
        <v>0.01</v>
      </c>
      <c r="F4" s="7" t="n">
        <v>0.01</v>
      </c>
    </row>
    <row r="5" spans="1:7">
      <c r="A5" s="4" t="s">
        <v>79</v>
      </c>
      <c r="D5" s="5" t="n">
        <v>81811977</v>
      </c>
      <c r="F5" s="5" t="n">
        <v>81267205</v>
      </c>
    </row>
    <row r="6" spans="1:7">
      <c r="A6" s="4" t="s">
        <v>80</v>
      </c>
      <c r="D6" s="5" t="n">
        <v>73148853</v>
      </c>
      <c r="F6" s="5" t="n">
        <v>80524255</v>
      </c>
    </row>
    <row r="7" spans="1:7">
      <c r="A7" s="4" t="s">
        <v>74</v>
      </c>
      <c r="D7" s="5" t="n">
        <v>10000000</v>
      </c>
      <c r="F7" s="5" t="n">
        <v>10000000</v>
      </c>
    </row>
    <row r="8" spans="1:7">
      <c r="A8" s="4" t="s">
        <v>73</v>
      </c>
      <c r="D8" s="7" t="n">
        <v>0.01</v>
      </c>
      <c r="F8" s="7" t="n">
        <v>0.01</v>
      </c>
    </row>
    <row r="9" spans="1:7">
      <c r="A9" s="4" t="s">
        <v>75</v>
      </c>
      <c r="D9" s="5" t="n">
        <v>0</v>
      </c>
      <c r="F9" s="5" t="n">
        <v>0</v>
      </c>
    </row>
    <row r="10" spans="1:7">
      <c r="A10" s="4" t="s">
        <v>76</v>
      </c>
      <c r="D10" s="5" t="n">
        <v>0</v>
      </c>
      <c r="F10" s="5" t="n">
        <v>0</v>
      </c>
    </row>
    <row r="11" spans="1:7">
      <c r="A11" s="4" t="s">
        <v>585</v>
      </c>
    </row>
    <row r="12" spans="1:7">
      <c r="A12" s="3" t="s">
        <v>584</v>
      </c>
    </row>
    <row r="13" spans="1:7">
      <c r="A13" s="4" t="s">
        <v>586</v>
      </c>
      <c r="E13" s="6" t="n">
        <v>200000000</v>
      </c>
    </row>
    <row r="14" spans="1:7">
      <c r="A14" s="4" t="s">
        <v>587</v>
      </c>
      <c r="D14" s="5" t="n">
        <v>5036139</v>
      </c>
    </row>
    <row r="15" spans="1:7">
      <c r="A15" s="4" t="s">
        <v>588</v>
      </c>
      <c r="D15" s="7" t="n">
        <v>14.59</v>
      </c>
    </row>
    <row r="16" spans="1:7">
      <c r="A16" s="4" t="s">
        <v>589</v>
      </c>
      <c r="D16" s="6" t="n">
        <v>126500000</v>
      </c>
    </row>
    <row r="17" spans="1:7">
      <c r="A17" s="4" t="s">
        <v>590</v>
      </c>
    </row>
    <row r="18" spans="1:7">
      <c r="A18" s="3" t="s">
        <v>584</v>
      </c>
    </row>
    <row r="19" spans="1:7">
      <c r="A19" s="4" t="s">
        <v>586</v>
      </c>
      <c r="G19" s="6" t="n">
        <v>100000000</v>
      </c>
    </row>
    <row r="20" spans="1:7">
      <c r="A20" s="4" t="s">
        <v>587</v>
      </c>
      <c r="C20" s="5" t="n">
        <v>3555104</v>
      </c>
    </row>
    <row r="21" spans="1:7">
      <c r="A21" s="4" t="s">
        <v>588</v>
      </c>
      <c r="C21" s="7" t="n">
        <v>28.13</v>
      </c>
    </row>
    <row r="22" spans="1:7">
      <c r="A22" s="4" t="s">
        <v>591</v>
      </c>
    </row>
    <row r="23" spans="1:7">
      <c r="A23" s="3" t="s">
        <v>584</v>
      </c>
    </row>
    <row r="24" spans="1:7">
      <c r="A24" s="4" t="s">
        <v>586</v>
      </c>
      <c r="B24" s="6" t="n">
        <v>50000000</v>
      </c>
    </row>
    <row r="25" spans="1:7">
      <c r="A25" s="4" t="s">
        <v>587</v>
      </c>
      <c r="B25" s="5" t="n">
        <v>706093</v>
      </c>
    </row>
    <row r="26" spans="1:7">
      <c r="A26" s="4" t="s">
        <v>588</v>
      </c>
      <c r="B26" s="7" t="n">
        <v>23.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92</v>
      </c>
      <c r="B1" s="2" t="s">
        <v>593</v>
      </c>
      <c r="C1" s="2" t="s">
        <v>594</v>
      </c>
      <c r="D1" s="2" t="s">
        <v>595</v>
      </c>
      <c r="E1" s="2" t="s">
        <v>596</v>
      </c>
    </row>
    <row r="2" spans="1:5">
      <c r="A2" s="3" t="s">
        <v>224</v>
      </c>
    </row>
    <row r="3" spans="1:5">
      <c r="A3" s="4" t="s">
        <v>597</v>
      </c>
      <c r="B3" s="9" t="n">
        <v>0.0625</v>
      </c>
      <c r="C3" s="9" t="n">
        <v>0.0625</v>
      </c>
      <c r="D3" s="9" t="n">
        <v>0.0625</v>
      </c>
      <c r="E3" s="9" t="n">
        <v>0.0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99</v>
      </c>
    </row>
    <row r="3" spans="1:2">
      <c r="A3" s="3" t="s">
        <v>600</v>
      </c>
    </row>
    <row r="4" spans="1:2">
      <c r="A4" s="4" t="s">
        <v>601</v>
      </c>
      <c r="B4" s="6" t="n">
        <v>1396506</v>
      </c>
    </row>
    <row r="5" spans="1:2">
      <c r="A5" s="4" t="s">
        <v>602</v>
      </c>
      <c r="B5" s="5" t="n">
        <v>-3115</v>
      </c>
    </row>
    <row r="6" spans="1:2">
      <c r="A6" s="4" t="s">
        <v>603</v>
      </c>
      <c r="B6" s="5" t="n">
        <v>2021</v>
      </c>
    </row>
    <row r="7" spans="1:2">
      <c r="A7" s="4" t="s">
        <v>604</v>
      </c>
      <c r="B7" s="5" t="n">
        <v>1044820</v>
      </c>
    </row>
    <row r="8" spans="1:2">
      <c r="A8" s="4" t="s">
        <v>605</v>
      </c>
    </row>
    <row r="9" spans="1:2">
      <c r="A9" s="3" t="s">
        <v>600</v>
      </c>
    </row>
    <row r="10" spans="1:2">
      <c r="A10" s="4" t="s">
        <v>601</v>
      </c>
      <c r="B10" s="5" t="n">
        <v>-76</v>
      </c>
    </row>
    <row r="11" spans="1:2">
      <c r="A11" s="4" t="s">
        <v>602</v>
      </c>
      <c r="B11" s="5" t="n">
        <v>-1622</v>
      </c>
    </row>
    <row r="12" spans="1:2">
      <c r="A12" s="4" t="s">
        <v>603</v>
      </c>
      <c r="B12" s="5" t="n">
        <v>77</v>
      </c>
    </row>
    <row r="13" spans="1:2">
      <c r="A13" s="4" t="s">
        <v>604</v>
      </c>
      <c r="B13" s="5" t="n">
        <v>-1621</v>
      </c>
    </row>
    <row r="14" spans="1:2">
      <c r="A14" s="4" t="s">
        <v>606</v>
      </c>
    </row>
    <row r="15" spans="1:2">
      <c r="A15" s="3" t="s">
        <v>600</v>
      </c>
    </row>
    <row r="16" spans="1:2">
      <c r="A16" s="4" t="s">
        <v>601</v>
      </c>
      <c r="B16" s="5" t="n">
        <v>-6</v>
      </c>
    </row>
    <row r="17" spans="1:2">
      <c r="A17" s="4" t="s">
        <v>602</v>
      </c>
      <c r="B17" s="5" t="n">
        <v>-614</v>
      </c>
    </row>
    <row r="18" spans="1:2">
      <c r="A18" s="4" t="s">
        <v>603</v>
      </c>
      <c r="B18" s="5" t="n">
        <v>0</v>
      </c>
    </row>
    <row r="19" spans="1:2">
      <c r="A19" s="4" t="s">
        <v>604</v>
      </c>
      <c r="B19" s="5" t="n">
        <v>-620</v>
      </c>
    </row>
    <row r="20" spans="1:2">
      <c r="A20" s="4" t="s">
        <v>607</v>
      </c>
    </row>
    <row r="21" spans="1:2">
      <c r="A21" s="3" t="s">
        <v>600</v>
      </c>
    </row>
    <row r="22" spans="1:2">
      <c r="A22" s="4" t="s">
        <v>601</v>
      </c>
      <c r="B22" s="5" t="n">
        <v>-13844</v>
      </c>
    </row>
    <row r="23" spans="1:2">
      <c r="A23" s="4" t="s">
        <v>602</v>
      </c>
      <c r="B23" s="5" t="n">
        <v>-879</v>
      </c>
    </row>
    <row r="24" spans="1:2">
      <c r="A24" s="4" t="s">
        <v>603</v>
      </c>
      <c r="B24" s="5" t="n">
        <v>1944</v>
      </c>
    </row>
    <row r="25" spans="1:2">
      <c r="A25" s="4" t="s">
        <v>604</v>
      </c>
      <c r="B25" s="5" t="n">
        <v>-12779</v>
      </c>
    </row>
    <row r="26" spans="1:2">
      <c r="A26" s="4" t="s">
        <v>134</v>
      </c>
    </row>
    <row r="27" spans="1:2">
      <c r="A27" s="3" t="s">
        <v>600</v>
      </c>
    </row>
    <row r="28" spans="1:2">
      <c r="A28" s="4" t="s">
        <v>601</v>
      </c>
      <c r="B28" s="5" t="n">
        <v>-13926</v>
      </c>
    </row>
    <row r="29" spans="1:2">
      <c r="A29" s="4" t="s">
        <v>604</v>
      </c>
      <c r="B29" s="6" t="n">
        <v>-150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38"/>
    <col customWidth="1" max="12" min="12" width="21"/>
    <col customWidth="1" max="13" min="13" width="21"/>
  </cols>
  <sheetData>
    <row r="1" spans="1:13">
      <c r="A1" s="1" t="s">
        <v>608</v>
      </c>
      <c r="B1" s="2" t="s">
        <v>474</v>
      </c>
      <c r="C1" s="2" t="s">
        <v>609</v>
      </c>
      <c r="D1" s="2" t="s">
        <v>610</v>
      </c>
      <c r="E1" s="2" t="s">
        <v>611</v>
      </c>
      <c r="F1" s="2" t="s">
        <v>612</v>
      </c>
      <c r="G1" s="2" t="s">
        <v>613</v>
      </c>
      <c r="H1" s="2" t="s">
        <v>609</v>
      </c>
      <c r="I1" s="2" t="s">
        <v>599</v>
      </c>
      <c r="J1" s="2" t="s">
        <v>476</v>
      </c>
      <c r="K1" s="2" t="s">
        <v>614</v>
      </c>
      <c r="L1" s="2" t="s">
        <v>615</v>
      </c>
      <c r="M1" s="2" t="s">
        <v>616</v>
      </c>
    </row>
    <row r="2" spans="1:13">
      <c r="A2" s="3" t="s">
        <v>617</v>
      </c>
    </row>
    <row r="3" spans="1:13">
      <c r="A3" s="4" t="s">
        <v>480</v>
      </c>
      <c r="I3" s="6" t="n">
        <v>743249</v>
      </c>
      <c r="J3" s="6" t="n">
        <v>119801</v>
      </c>
      <c r="K3" s="6" t="n">
        <v>176617</v>
      </c>
    </row>
    <row r="4" spans="1:13">
      <c r="A4" s="4" t="s">
        <v>42</v>
      </c>
      <c r="I4" s="5" t="n">
        <v>261340</v>
      </c>
      <c r="J4" s="5" t="n">
        <v>272079</v>
      </c>
      <c r="K4" s="5" t="n">
        <v>240975</v>
      </c>
      <c r="M4" s="6" t="n">
        <v>68647</v>
      </c>
    </row>
    <row r="5" spans="1:13">
      <c r="A5" s="4" t="s">
        <v>618</v>
      </c>
      <c r="I5" s="5" t="n">
        <v>339815</v>
      </c>
      <c r="J5" s="5" t="n">
        <v>368479</v>
      </c>
      <c r="K5" s="6" t="n">
        <v>46450</v>
      </c>
    </row>
    <row r="6" spans="1:13">
      <c r="A6" s="4" t="s">
        <v>619</v>
      </c>
      <c r="K6" s="5" t="n">
        <v>2</v>
      </c>
    </row>
    <row r="7" spans="1:13">
      <c r="A7" s="4" t="s">
        <v>136</v>
      </c>
    </row>
    <row r="8" spans="1:13">
      <c r="A8" s="3" t="s">
        <v>617</v>
      </c>
    </row>
    <row r="9" spans="1:13">
      <c r="A9" s="4" t="s">
        <v>620</v>
      </c>
      <c r="K9" s="5" t="n">
        <v>6825693</v>
      </c>
    </row>
    <row r="10" spans="1:13">
      <c r="A10" s="4" t="s">
        <v>621</v>
      </c>
      <c r="K10" s="6" t="n">
        <v>300</v>
      </c>
    </row>
    <row r="11" spans="1:13">
      <c r="A11" s="4" t="s">
        <v>481</v>
      </c>
    </row>
    <row r="12" spans="1:13">
      <c r="A12" s="3" t="s">
        <v>617</v>
      </c>
    </row>
    <row r="13" spans="1:13">
      <c r="A13" s="4" t="s">
        <v>480</v>
      </c>
      <c r="B13" s="6" t="n">
        <v>743200</v>
      </c>
    </row>
    <row r="14" spans="1:13">
      <c r="A14" s="4" t="s">
        <v>482</v>
      </c>
      <c r="B14" s="5" t="n">
        <v>19100</v>
      </c>
    </row>
    <row r="15" spans="1:13">
      <c r="A15" s="4" t="s">
        <v>483</v>
      </c>
      <c r="B15" s="5" t="n">
        <v>500</v>
      </c>
    </row>
    <row r="16" spans="1:13">
      <c r="A16" s="4" t="s">
        <v>622</v>
      </c>
      <c r="I16" s="5" t="n">
        <v>158800</v>
      </c>
    </row>
    <row r="17" spans="1:13">
      <c r="A17" s="4" t="s">
        <v>623</v>
      </c>
      <c r="I17" s="5" t="n">
        <v>600</v>
      </c>
    </row>
    <row r="18" spans="1:13">
      <c r="A18" s="4" t="s">
        <v>624</v>
      </c>
      <c r="I18" s="5" t="n">
        <v>179220</v>
      </c>
      <c r="J18" s="5" t="n">
        <v>-116899</v>
      </c>
    </row>
    <row r="19" spans="1:13">
      <c r="A19" s="4" t="s">
        <v>42</v>
      </c>
      <c r="B19" s="6" t="n">
        <v>139787</v>
      </c>
      <c r="I19" s="5" t="n">
        <v>150628</v>
      </c>
    </row>
    <row r="20" spans="1:13">
      <c r="A20" s="4" t="s">
        <v>625</v>
      </c>
    </row>
    <row r="21" spans="1:13">
      <c r="A21" s="3" t="s">
        <v>617</v>
      </c>
    </row>
    <row r="22" spans="1:13">
      <c r="A22" s="4" t="s">
        <v>624</v>
      </c>
      <c r="I22" s="5" t="n">
        <v>15200</v>
      </c>
    </row>
    <row r="23" spans="1:13">
      <c r="A23" s="4" t="s">
        <v>626</v>
      </c>
    </row>
    <row r="24" spans="1:13">
      <c r="A24" s="3" t="s">
        <v>617</v>
      </c>
    </row>
    <row r="25" spans="1:13">
      <c r="A25" s="4" t="s">
        <v>627</v>
      </c>
      <c r="I25" s="6" t="n">
        <v>13600</v>
      </c>
    </row>
    <row r="26" spans="1:13">
      <c r="A26" s="4" t="s">
        <v>628</v>
      </c>
    </row>
    <row r="27" spans="1:13">
      <c r="A27" s="3" t="s">
        <v>617</v>
      </c>
    </row>
    <row r="28" spans="1:13">
      <c r="A28" s="4" t="s">
        <v>629</v>
      </c>
      <c r="D28" s="6" t="n">
        <v>18600</v>
      </c>
    </row>
    <row r="29" spans="1:13">
      <c r="A29" s="4" t="s">
        <v>42</v>
      </c>
      <c r="D29" s="5" t="n">
        <v>3900</v>
      </c>
    </row>
    <row r="30" spans="1:13">
      <c r="A30" s="4" t="s">
        <v>630</v>
      </c>
      <c r="D30" s="5" t="n">
        <v>12800</v>
      </c>
    </row>
    <row r="31" spans="1:13">
      <c r="A31" s="4" t="s">
        <v>631</v>
      </c>
      <c r="D31" s="6" t="n">
        <v>1900</v>
      </c>
    </row>
    <row r="32" spans="1:13">
      <c r="A32" s="4" t="s">
        <v>632</v>
      </c>
    </row>
    <row r="33" spans="1:13">
      <c r="A33" s="3" t="s">
        <v>617</v>
      </c>
    </row>
    <row r="34" spans="1:13">
      <c r="A34" s="4" t="s">
        <v>627</v>
      </c>
      <c r="J34" s="5" t="n">
        <v>200</v>
      </c>
    </row>
    <row r="35" spans="1:13">
      <c r="A35" s="4" t="s">
        <v>633</v>
      </c>
    </row>
    <row r="36" spans="1:13">
      <c r="A36" s="3" t="s">
        <v>617</v>
      </c>
    </row>
    <row r="37" spans="1:13">
      <c r="A37" s="4" t="s">
        <v>480</v>
      </c>
      <c r="C37" s="6" t="n">
        <v>95400</v>
      </c>
    </row>
    <row r="38" spans="1:13">
      <c r="A38" s="4" t="s">
        <v>482</v>
      </c>
      <c r="C38" s="5" t="n">
        <v>2200</v>
      </c>
    </row>
    <row r="39" spans="1:13">
      <c r="A39" s="4" t="s">
        <v>483</v>
      </c>
      <c r="C39" s="5" t="n">
        <v>-500</v>
      </c>
    </row>
    <row r="40" spans="1:13">
      <c r="A40" s="4" t="s">
        <v>624</v>
      </c>
      <c r="J40" s="5" t="n">
        <v>-143604</v>
      </c>
      <c r="K40" s="5" t="n">
        <v>55835</v>
      </c>
    </row>
    <row r="41" spans="1:13">
      <c r="A41" s="4" t="s">
        <v>42</v>
      </c>
      <c r="C41" s="5" t="n">
        <v>22522</v>
      </c>
      <c r="H41" s="6" t="n">
        <v>22522</v>
      </c>
      <c r="L41" s="6" t="n">
        <v>25322</v>
      </c>
    </row>
    <row r="42" spans="1:13">
      <c r="A42" s="4" t="s">
        <v>634</v>
      </c>
      <c r="C42" s="5" t="n">
        <v>6100</v>
      </c>
    </row>
    <row r="43" spans="1:13">
      <c r="A43" s="4" t="s">
        <v>618</v>
      </c>
      <c r="H43" s="5" t="n">
        <v>101000</v>
      </c>
    </row>
    <row r="44" spans="1:13">
      <c r="A44" s="4" t="s">
        <v>635</v>
      </c>
    </row>
    <row r="45" spans="1:13">
      <c r="A45" s="3" t="s">
        <v>617</v>
      </c>
    </row>
    <row r="46" spans="1:13">
      <c r="A46" s="4" t="s">
        <v>627</v>
      </c>
      <c r="G46" s="6" t="n">
        <v>1000</v>
      </c>
    </row>
    <row r="47" spans="1:13">
      <c r="A47" s="4" t="s">
        <v>636</v>
      </c>
    </row>
    <row r="48" spans="1:13">
      <c r="A48" s="3" t="s">
        <v>617</v>
      </c>
    </row>
    <row r="49" spans="1:13">
      <c r="A49" s="4" t="s">
        <v>480</v>
      </c>
      <c r="F49" s="6" t="n">
        <v>107200</v>
      </c>
    </row>
    <row r="50" spans="1:13">
      <c r="A50" s="4" t="s">
        <v>482</v>
      </c>
      <c r="F50" s="5" t="n">
        <v>9000</v>
      </c>
    </row>
    <row r="51" spans="1:13">
      <c r="A51" s="4" t="s">
        <v>42</v>
      </c>
      <c r="C51" s="6" t="n">
        <v>90898</v>
      </c>
      <c r="F51" s="5" t="n">
        <v>86228</v>
      </c>
      <c r="H51" s="6" t="n">
        <v>90898</v>
      </c>
    </row>
    <row r="52" spans="1:13">
      <c r="A52" s="4" t="s">
        <v>637</v>
      </c>
      <c r="F52" s="6" t="n">
        <v>213700</v>
      </c>
    </row>
    <row r="53" spans="1:13">
      <c r="A53" s="4" t="s">
        <v>638</v>
      </c>
      <c r="J53" s="6" t="n">
        <v>-600</v>
      </c>
    </row>
    <row r="54" spans="1:13">
      <c r="A54" s="4" t="s">
        <v>639</v>
      </c>
      <c r="K54" s="5" t="n">
        <v>1700</v>
      </c>
    </row>
    <row r="55" spans="1:13">
      <c r="A55" s="4" t="s">
        <v>640</v>
      </c>
    </row>
    <row r="56" spans="1:13">
      <c r="A56" s="3" t="s">
        <v>617</v>
      </c>
    </row>
    <row r="57" spans="1:13">
      <c r="A57" s="4" t="s">
        <v>620</v>
      </c>
      <c r="F57" s="5" t="n">
        <v>2630513</v>
      </c>
    </row>
    <row r="58" spans="1:13">
      <c r="A58" s="4" t="s">
        <v>621</v>
      </c>
      <c r="F58" s="6" t="n">
        <v>106600</v>
      </c>
    </row>
    <row r="59" spans="1:13">
      <c r="A59" s="4" t="s">
        <v>641</v>
      </c>
    </row>
    <row r="60" spans="1:13">
      <c r="A60" s="3" t="s">
        <v>617</v>
      </c>
    </row>
    <row r="61" spans="1:13">
      <c r="A61" s="4" t="s">
        <v>627</v>
      </c>
      <c r="K61" s="5" t="n">
        <v>1400</v>
      </c>
    </row>
    <row r="62" spans="1:13">
      <c r="A62" s="4" t="s">
        <v>642</v>
      </c>
    </row>
    <row r="63" spans="1:13">
      <c r="A63" s="3" t="s">
        <v>617</v>
      </c>
    </row>
    <row r="64" spans="1:13">
      <c r="A64" s="4" t="s">
        <v>480</v>
      </c>
      <c r="E64" s="6" t="n">
        <v>69500</v>
      </c>
    </row>
    <row r="65" spans="1:13">
      <c r="A65" s="4" t="s">
        <v>482</v>
      </c>
      <c r="E65" s="5" t="n">
        <v>1300</v>
      </c>
    </row>
    <row r="66" spans="1:13">
      <c r="A66" s="4" t="s">
        <v>622</v>
      </c>
      <c r="K66" s="5" t="n">
        <v>31000</v>
      </c>
    </row>
    <row r="67" spans="1:13">
      <c r="A67" s="4" t="s">
        <v>624</v>
      </c>
      <c r="K67" s="5" t="n">
        <v>45161</v>
      </c>
    </row>
    <row r="68" spans="1:13">
      <c r="A68" s="4" t="s">
        <v>42</v>
      </c>
      <c r="E68" s="5" t="n">
        <v>86100</v>
      </c>
    </row>
    <row r="69" spans="1:13">
      <c r="A69" s="4" t="s">
        <v>630</v>
      </c>
      <c r="E69" s="5" t="n">
        <v>120144</v>
      </c>
    </row>
    <row r="70" spans="1:13">
      <c r="A70" s="4" t="s">
        <v>637</v>
      </c>
      <c r="E70" s="6" t="n">
        <v>241100</v>
      </c>
    </row>
    <row r="71" spans="1:13">
      <c r="A71" s="4" t="s">
        <v>643</v>
      </c>
    </row>
    <row r="72" spans="1:13">
      <c r="A72" s="3" t="s">
        <v>617</v>
      </c>
    </row>
    <row r="73" spans="1:13">
      <c r="A73" s="4" t="s">
        <v>620</v>
      </c>
      <c r="E73" s="5" t="n">
        <v>4195180</v>
      </c>
    </row>
    <row r="74" spans="1:13">
      <c r="A74" s="4" t="s">
        <v>621</v>
      </c>
      <c r="E74" s="6" t="n">
        <v>171700</v>
      </c>
    </row>
    <row r="75" spans="1:13">
      <c r="A75" s="4" t="s">
        <v>644</v>
      </c>
    </row>
    <row r="76" spans="1:13">
      <c r="A76" s="3" t="s">
        <v>617</v>
      </c>
    </row>
    <row r="77" spans="1:13">
      <c r="A77" s="4" t="s">
        <v>627</v>
      </c>
      <c r="K77" s="6" t="n">
        <v>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45</v>
      </c>
      <c r="B1" s="2" t="s">
        <v>646</v>
      </c>
      <c r="C1" s="2" t="s">
        <v>1</v>
      </c>
    </row>
    <row r="2" spans="1:13">
      <c r="B2" s="2" t="s">
        <v>2</v>
      </c>
      <c r="C2" s="2" t="s">
        <v>2</v>
      </c>
      <c r="D2" s="2" t="s">
        <v>647</v>
      </c>
      <c r="E2" s="2" t="s">
        <v>33</v>
      </c>
      <c r="F2" s="2" t="s">
        <v>648</v>
      </c>
      <c r="G2" s="2" t="s">
        <v>649</v>
      </c>
      <c r="H2" s="2" t="s">
        <v>650</v>
      </c>
      <c r="I2" s="2" t="s">
        <v>651</v>
      </c>
      <c r="J2" s="2" t="s">
        <v>89</v>
      </c>
      <c r="K2" s="2" t="s">
        <v>652</v>
      </c>
      <c r="L2" s="2" t="s">
        <v>653</v>
      </c>
      <c r="M2" s="2" t="s">
        <v>654</v>
      </c>
    </row>
    <row r="3" spans="1:13">
      <c r="A3" s="3" t="s">
        <v>655</v>
      </c>
    </row>
    <row r="4" spans="1:13">
      <c r="A4" s="4" t="s">
        <v>42</v>
      </c>
      <c r="B4" s="6" t="n">
        <v>261340</v>
      </c>
      <c r="C4" s="6" t="n">
        <v>261340</v>
      </c>
      <c r="E4" s="6" t="n">
        <v>272079</v>
      </c>
      <c r="J4" s="6" t="n">
        <v>240975</v>
      </c>
      <c r="M4" s="6" t="n">
        <v>68647</v>
      </c>
    </row>
    <row r="5" spans="1:13">
      <c r="A5" s="4" t="s">
        <v>481</v>
      </c>
    </row>
    <row r="6" spans="1:13">
      <c r="A6" s="3" t="s">
        <v>655</v>
      </c>
    </row>
    <row r="7" spans="1:13">
      <c r="A7" s="4" t="s">
        <v>36</v>
      </c>
      <c r="B7" s="5" t="n">
        <v>43305</v>
      </c>
      <c r="C7" s="5" t="n">
        <v>43305</v>
      </c>
      <c r="H7" s="6" t="n">
        <v>43354</v>
      </c>
    </row>
    <row r="8" spans="1:13">
      <c r="A8" s="4" t="s">
        <v>175</v>
      </c>
      <c r="B8" s="5" t="n">
        <v>86112</v>
      </c>
      <c r="C8" s="5" t="n">
        <v>86112</v>
      </c>
      <c r="H8" s="5" t="n">
        <v>84395</v>
      </c>
    </row>
    <row r="9" spans="1:13">
      <c r="A9" s="4" t="s">
        <v>656</v>
      </c>
      <c r="B9" s="5" t="n">
        <v>148495</v>
      </c>
      <c r="C9" s="5" t="n">
        <v>148495</v>
      </c>
      <c r="H9" s="5" t="n">
        <v>123086</v>
      </c>
    </row>
    <row r="10" spans="1:13">
      <c r="A10" s="4" t="s">
        <v>657</v>
      </c>
      <c r="B10" s="5" t="n">
        <v>419469</v>
      </c>
      <c r="C10" s="5" t="n">
        <v>419469</v>
      </c>
      <c r="H10" s="5" t="n">
        <v>462050</v>
      </c>
    </row>
    <row r="11" spans="1:13">
      <c r="A11" s="4" t="s">
        <v>658</v>
      </c>
      <c r="B11" s="5" t="n">
        <v>10270</v>
      </c>
      <c r="C11" s="5" t="n">
        <v>10270</v>
      </c>
      <c r="H11" s="5" t="n">
        <v>21050</v>
      </c>
    </row>
    <row r="12" spans="1:13">
      <c r="A12" s="4" t="s">
        <v>659</v>
      </c>
      <c r="B12" s="5" t="n">
        <v>38050</v>
      </c>
      <c r="C12" s="5" t="n">
        <v>38050</v>
      </c>
      <c r="H12" s="5" t="n">
        <v>25050</v>
      </c>
    </row>
    <row r="13" spans="1:13">
      <c r="A13" s="4" t="s">
        <v>660</v>
      </c>
      <c r="B13" s="5" t="n">
        <v>2072</v>
      </c>
      <c r="C13" s="5" t="n">
        <v>2072</v>
      </c>
      <c r="H13" s="5" t="n">
        <v>2054</v>
      </c>
    </row>
    <row r="14" spans="1:13">
      <c r="A14" s="4" t="s">
        <v>661</v>
      </c>
      <c r="B14" s="5" t="n">
        <v>7474</v>
      </c>
      <c r="C14" s="5" t="n">
        <v>7474</v>
      </c>
      <c r="H14" s="5" t="n">
        <v>4088</v>
      </c>
    </row>
    <row r="15" spans="1:13">
      <c r="A15" s="4" t="s">
        <v>42</v>
      </c>
      <c r="B15" s="5" t="n">
        <v>150628</v>
      </c>
      <c r="C15" s="5" t="n">
        <v>150628</v>
      </c>
      <c r="H15" s="5" t="n">
        <v>139787</v>
      </c>
    </row>
    <row r="16" spans="1:13">
      <c r="A16" s="4" t="s">
        <v>662</v>
      </c>
      <c r="B16" s="5" t="n">
        <v>905875</v>
      </c>
      <c r="C16" s="5" t="n">
        <v>905875</v>
      </c>
      <c r="H16" s="5" t="n">
        <v>904914</v>
      </c>
    </row>
    <row r="17" spans="1:13">
      <c r="A17" s="4" t="s">
        <v>663</v>
      </c>
      <c r="B17" s="5" t="n">
        <v>13435</v>
      </c>
      <c r="C17" s="5" t="n">
        <v>13435</v>
      </c>
      <c r="H17" s="5" t="n">
        <v>13435</v>
      </c>
    </row>
    <row r="18" spans="1:13">
      <c r="A18" s="4" t="s">
        <v>664</v>
      </c>
      <c r="B18" s="5" t="n">
        <v>10304</v>
      </c>
      <c r="C18" s="5" t="n">
        <v>10304</v>
      </c>
      <c r="H18" s="5" t="n">
        <v>8255</v>
      </c>
    </row>
    <row r="19" spans="1:13">
      <c r="A19" s="4" t="s">
        <v>665</v>
      </c>
      <c r="B19" s="5" t="n">
        <v>122811</v>
      </c>
      <c r="C19" s="5" t="n">
        <v>122811</v>
      </c>
      <c r="H19" s="5" t="n">
        <v>130209</v>
      </c>
    </row>
    <row r="20" spans="1:13">
      <c r="A20" s="4" t="s">
        <v>666</v>
      </c>
      <c r="B20" s="5" t="n">
        <v>16076</v>
      </c>
      <c r="C20" s="5" t="n">
        <v>16076</v>
      </c>
      <c r="H20" s="5" t="n">
        <v>9766</v>
      </c>
    </row>
    <row r="21" spans="1:13">
      <c r="A21" s="4" t="s">
        <v>667</v>
      </c>
      <c r="B21" s="5" t="n">
        <v>162626</v>
      </c>
      <c r="C21" s="5" t="n">
        <v>162626</v>
      </c>
      <c r="H21" s="5" t="n">
        <v>161665</v>
      </c>
    </row>
    <row r="22" spans="1:13">
      <c r="A22" s="4" t="s">
        <v>668</v>
      </c>
      <c r="B22" s="5" t="n">
        <v>743249</v>
      </c>
      <c r="C22" s="5" t="n">
        <v>743249</v>
      </c>
      <c r="H22" s="6" t="n">
        <v>743249</v>
      </c>
    </row>
    <row r="23" spans="1:13">
      <c r="A23" s="3" t="s">
        <v>669</v>
      </c>
    </row>
    <row r="24" spans="1:13">
      <c r="A24" s="4" t="s">
        <v>36</v>
      </c>
      <c r="B24" s="5" t="n">
        <v>-49</v>
      </c>
    </row>
    <row r="25" spans="1:13">
      <c r="A25" s="4" t="s">
        <v>175</v>
      </c>
      <c r="B25" s="5" t="n">
        <v>1717</v>
      </c>
    </row>
    <row r="26" spans="1:13">
      <c r="A26" s="4" t="s">
        <v>656</v>
      </c>
      <c r="B26" s="5" t="n">
        <v>25409</v>
      </c>
    </row>
    <row r="27" spans="1:13">
      <c r="A27" s="4" t="s">
        <v>657</v>
      </c>
      <c r="B27" s="5" t="n">
        <v>-42581</v>
      </c>
    </row>
    <row r="28" spans="1:13">
      <c r="A28" s="4" t="s">
        <v>658</v>
      </c>
      <c r="B28" s="5" t="n">
        <v>-10780</v>
      </c>
    </row>
    <row r="29" spans="1:13">
      <c r="A29" s="4" t="s">
        <v>659</v>
      </c>
      <c r="B29" s="5" t="n">
        <v>13000</v>
      </c>
    </row>
    <row r="30" spans="1:13">
      <c r="A30" s="4" t="s">
        <v>660</v>
      </c>
      <c r="B30" s="5" t="n">
        <v>18</v>
      </c>
    </row>
    <row r="31" spans="1:13">
      <c r="A31" s="4" t="s">
        <v>44</v>
      </c>
      <c r="B31" s="5" t="n">
        <v>3386</v>
      </c>
    </row>
    <row r="32" spans="1:13">
      <c r="A32" s="4" t="s">
        <v>42</v>
      </c>
      <c r="B32" s="5" t="n">
        <v>10841</v>
      </c>
      <c r="C32" s="5" t="n">
        <v>10841</v>
      </c>
    </row>
    <row r="33" spans="1:13">
      <c r="A33" s="4" t="s">
        <v>662</v>
      </c>
      <c r="B33" s="5" t="n">
        <v>961</v>
      </c>
    </row>
    <row r="34" spans="1:13">
      <c r="A34" s="4" t="s">
        <v>663</v>
      </c>
      <c r="B34" s="5" t="n">
        <v>0</v>
      </c>
    </row>
    <row r="35" spans="1:13">
      <c r="A35" s="4" t="s">
        <v>664</v>
      </c>
      <c r="B35" s="5" t="n">
        <v>2049</v>
      </c>
    </row>
    <row r="36" spans="1:13">
      <c r="A36" s="4" t="s">
        <v>665</v>
      </c>
      <c r="B36" s="5" t="n">
        <v>-7398</v>
      </c>
    </row>
    <row r="37" spans="1:13">
      <c r="A37" s="4" t="s">
        <v>670</v>
      </c>
      <c r="B37" s="5" t="n">
        <v>6310</v>
      </c>
    </row>
    <row r="38" spans="1:13">
      <c r="A38" s="4" t="s">
        <v>667</v>
      </c>
      <c r="B38" s="5" t="n">
        <v>961</v>
      </c>
    </row>
    <row r="39" spans="1:13">
      <c r="A39" s="4" t="s">
        <v>668</v>
      </c>
      <c r="B39" s="6" t="n">
        <v>0</v>
      </c>
    </row>
    <row r="40" spans="1:13">
      <c r="A40" s="4" t="s">
        <v>633</v>
      </c>
    </row>
    <row r="41" spans="1:13">
      <c r="A41" s="3" t="s">
        <v>655</v>
      </c>
    </row>
    <row r="42" spans="1:13">
      <c r="A42" s="4" t="s">
        <v>36</v>
      </c>
      <c r="G42" s="6" t="n">
        <v>11201</v>
      </c>
      <c r="I42" s="6" t="n">
        <v>11201</v>
      </c>
    </row>
    <row r="43" spans="1:13">
      <c r="A43" s="4" t="s">
        <v>175</v>
      </c>
      <c r="G43" s="5" t="n">
        <v>8067</v>
      </c>
      <c r="I43" s="5" t="n">
        <v>8067</v>
      </c>
    </row>
    <row r="44" spans="1:13">
      <c r="A44" s="4" t="s">
        <v>671</v>
      </c>
      <c r="G44" s="5" t="n">
        <v>362</v>
      </c>
      <c r="I44" s="5" t="n">
        <v>362</v>
      </c>
    </row>
    <row r="45" spans="1:13">
      <c r="A45" s="4" t="s">
        <v>672</v>
      </c>
      <c r="G45" s="5" t="n">
        <v>9453</v>
      </c>
      <c r="I45" s="5" t="n">
        <v>9453</v>
      </c>
    </row>
    <row r="46" spans="1:13">
      <c r="A46" s="4" t="s">
        <v>656</v>
      </c>
      <c r="G46" s="5" t="n">
        <v>27458</v>
      </c>
      <c r="I46" s="5" t="n">
        <v>27458</v>
      </c>
    </row>
    <row r="47" spans="1:13">
      <c r="A47" s="4" t="s">
        <v>657</v>
      </c>
      <c r="G47" s="5" t="n">
        <v>23500</v>
      </c>
      <c r="I47" s="5" t="n">
        <v>26300</v>
      </c>
    </row>
    <row r="48" spans="1:13">
      <c r="A48" s="4" t="s">
        <v>658</v>
      </c>
      <c r="G48" s="5" t="n">
        <v>1840</v>
      </c>
      <c r="I48" s="5" t="n">
        <v>1840</v>
      </c>
    </row>
    <row r="49" spans="1:13">
      <c r="A49" s="4" t="s">
        <v>661</v>
      </c>
      <c r="G49" s="5" t="n">
        <v>1136</v>
      </c>
      <c r="I49" s="5" t="n">
        <v>1136</v>
      </c>
    </row>
    <row r="50" spans="1:13">
      <c r="A50" s="4" t="s">
        <v>42</v>
      </c>
      <c r="G50" s="5" t="n">
        <v>25322</v>
      </c>
      <c r="I50" s="5" t="n">
        <v>22522</v>
      </c>
    </row>
    <row r="51" spans="1:13">
      <c r="A51" s="4" t="s">
        <v>662</v>
      </c>
      <c r="G51" s="5" t="n">
        <v>108339</v>
      </c>
      <c r="I51" s="5" t="n">
        <v>108339</v>
      </c>
    </row>
    <row r="52" spans="1:13">
      <c r="A52" s="4" t="s">
        <v>47</v>
      </c>
      <c r="G52" s="5" t="n">
        <v>3761</v>
      </c>
      <c r="I52" s="5" t="n">
        <v>3761</v>
      </c>
    </row>
    <row r="53" spans="1:13">
      <c r="A53" s="4" t="s">
        <v>673</v>
      </c>
      <c r="G53" s="5" t="n">
        <v>2237</v>
      </c>
      <c r="I53" s="5" t="n">
        <v>2237</v>
      </c>
    </row>
    <row r="54" spans="1:13">
      <c r="A54" s="4" t="s">
        <v>674</v>
      </c>
      <c r="G54" s="5" t="n">
        <v>866</v>
      </c>
      <c r="I54" s="5" t="n">
        <v>866</v>
      </c>
    </row>
    <row r="55" spans="1:13">
      <c r="A55" s="4" t="s">
        <v>675</v>
      </c>
      <c r="G55" s="5" t="n">
        <v>474</v>
      </c>
      <c r="I55" s="5" t="n">
        <v>474</v>
      </c>
    </row>
    <row r="56" spans="1:13">
      <c r="A56" s="4" t="s">
        <v>666</v>
      </c>
      <c r="G56" s="5" t="n">
        <v>0</v>
      </c>
      <c r="I56" s="5" t="n">
        <v>0</v>
      </c>
    </row>
    <row r="57" spans="1:13">
      <c r="A57" s="4" t="s">
        <v>667</v>
      </c>
      <c r="G57" s="5" t="n">
        <v>7338</v>
      </c>
      <c r="I57" s="5" t="n">
        <v>7338</v>
      </c>
    </row>
    <row r="58" spans="1:13">
      <c r="A58" s="4" t="s">
        <v>668</v>
      </c>
      <c r="G58" s="6" t="n">
        <v>101001</v>
      </c>
      <c r="I58" s="5" t="n">
        <v>101001</v>
      </c>
    </row>
    <row r="59" spans="1:13">
      <c r="A59" s="3" t="s">
        <v>669</v>
      </c>
    </row>
    <row r="60" spans="1:13">
      <c r="A60" s="4" t="s">
        <v>36</v>
      </c>
      <c r="D60" s="6" t="n">
        <v>0</v>
      </c>
    </row>
    <row r="61" spans="1:13">
      <c r="A61" s="4" t="s">
        <v>175</v>
      </c>
      <c r="D61" s="5" t="n">
        <v>0</v>
      </c>
    </row>
    <row r="62" spans="1:13">
      <c r="A62" s="4" t="s">
        <v>671</v>
      </c>
      <c r="D62" s="5" t="n">
        <v>0</v>
      </c>
    </row>
    <row r="63" spans="1:13">
      <c r="A63" s="4" t="s">
        <v>672</v>
      </c>
      <c r="D63" s="5" t="n">
        <v>0</v>
      </c>
    </row>
    <row r="64" spans="1:13">
      <c r="A64" s="4" t="s">
        <v>656</v>
      </c>
      <c r="D64" s="5" t="n">
        <v>0</v>
      </c>
    </row>
    <row r="65" spans="1:13">
      <c r="A65" s="4" t="s">
        <v>657</v>
      </c>
      <c r="D65" s="5" t="n">
        <v>-2800</v>
      </c>
    </row>
    <row r="66" spans="1:13">
      <c r="A66" s="4" t="s">
        <v>658</v>
      </c>
      <c r="D66" s="5" t="n">
        <v>0</v>
      </c>
    </row>
    <row r="67" spans="1:13">
      <c r="A67" s="4" t="s">
        <v>44</v>
      </c>
      <c r="D67" s="5" t="n">
        <v>0</v>
      </c>
    </row>
    <row r="68" spans="1:13">
      <c r="A68" s="4" t="s">
        <v>42</v>
      </c>
      <c r="C68" s="6" t="n">
        <v>2800</v>
      </c>
      <c r="D68" s="5" t="n">
        <v>2800</v>
      </c>
      <c r="E68" s="5" t="n">
        <v>-29665</v>
      </c>
    </row>
    <row r="69" spans="1:13">
      <c r="A69" s="4" t="s">
        <v>662</v>
      </c>
      <c r="D69" s="5" t="n">
        <v>0</v>
      </c>
    </row>
    <row r="70" spans="1:13">
      <c r="A70" s="4" t="s">
        <v>47</v>
      </c>
      <c r="D70" s="5" t="n">
        <v>0</v>
      </c>
    </row>
    <row r="71" spans="1:13">
      <c r="A71" s="4" t="s">
        <v>673</v>
      </c>
      <c r="D71" s="5" t="n">
        <v>0</v>
      </c>
    </row>
    <row r="72" spans="1:13">
      <c r="A72" s="4" t="s">
        <v>674</v>
      </c>
      <c r="D72" s="5" t="n">
        <v>0</v>
      </c>
    </row>
    <row r="73" spans="1:13">
      <c r="A73" s="4" t="s">
        <v>666</v>
      </c>
      <c r="D73" s="5" t="n">
        <v>0</v>
      </c>
    </row>
    <row r="74" spans="1:13">
      <c r="A74" s="4" t="s">
        <v>675</v>
      </c>
      <c r="D74" s="5" t="n">
        <v>0</v>
      </c>
    </row>
    <row r="75" spans="1:13">
      <c r="A75" s="4" t="s">
        <v>667</v>
      </c>
      <c r="D75" s="5" t="n">
        <v>0</v>
      </c>
    </row>
    <row r="76" spans="1:13">
      <c r="A76" s="4" t="s">
        <v>668</v>
      </c>
      <c r="D76" s="6" t="n">
        <v>0</v>
      </c>
    </row>
    <row r="77" spans="1:13">
      <c r="A77" s="4" t="s">
        <v>636</v>
      </c>
    </row>
    <row r="78" spans="1:13">
      <c r="A78" s="3" t="s">
        <v>655</v>
      </c>
    </row>
    <row r="79" spans="1:13">
      <c r="A79" s="4" t="s">
        <v>36</v>
      </c>
      <c r="I79" s="5" t="n">
        <v>2680</v>
      </c>
      <c r="L79" s="6" t="n">
        <v>2680</v>
      </c>
    </row>
    <row r="80" spans="1:13">
      <c r="A80" s="4" t="s">
        <v>175</v>
      </c>
      <c r="I80" s="5" t="n">
        <v>3494</v>
      </c>
      <c r="L80" s="5" t="n">
        <v>3494</v>
      </c>
    </row>
    <row r="81" spans="1:13">
      <c r="A81" s="4" t="s">
        <v>671</v>
      </c>
      <c r="I81" s="5" t="n">
        <v>428</v>
      </c>
      <c r="L81" s="5" t="n">
        <v>428</v>
      </c>
    </row>
    <row r="82" spans="1:13">
      <c r="A82" s="4" t="s">
        <v>39</v>
      </c>
      <c r="I82" s="5" t="n">
        <v>6440</v>
      </c>
      <c r="L82" s="5" t="n">
        <v>6657</v>
      </c>
    </row>
    <row r="83" spans="1:13">
      <c r="A83" s="4" t="s">
        <v>656</v>
      </c>
      <c r="I83" s="5" t="n">
        <v>206632</v>
      </c>
      <c r="L83" s="5" t="n">
        <v>210913</v>
      </c>
    </row>
    <row r="84" spans="1:13">
      <c r="A84" s="4" t="s">
        <v>658</v>
      </c>
      <c r="I84" s="5" t="n">
        <v>1600</v>
      </c>
      <c r="L84" s="5" t="n">
        <v>1600</v>
      </c>
    </row>
    <row r="85" spans="1:13">
      <c r="A85" s="4" t="s">
        <v>42</v>
      </c>
      <c r="I85" s="5" t="n">
        <v>90898</v>
      </c>
      <c r="L85" s="5" t="n">
        <v>86228</v>
      </c>
    </row>
    <row r="86" spans="1:13">
      <c r="A86" s="4" t="s">
        <v>662</v>
      </c>
      <c r="I86" s="5" t="n">
        <v>312172</v>
      </c>
      <c r="L86" s="5" t="n">
        <v>312000</v>
      </c>
    </row>
    <row r="87" spans="1:13">
      <c r="A87" s="4" t="s">
        <v>676</v>
      </c>
      <c r="I87" s="5" t="n">
        <v>2664</v>
      </c>
      <c r="L87" s="5" t="n">
        <v>1938</v>
      </c>
    </row>
    <row r="88" spans="1:13">
      <c r="A88" s="4" t="s">
        <v>53</v>
      </c>
      <c r="I88" s="5" t="n">
        <v>500</v>
      </c>
      <c r="L88" s="5" t="n">
        <v>500</v>
      </c>
    </row>
    <row r="89" spans="1:13">
      <c r="A89" s="4" t="s">
        <v>674</v>
      </c>
      <c r="I89" s="5" t="n">
        <v>24604</v>
      </c>
      <c r="L89" s="5" t="n">
        <v>24361</v>
      </c>
    </row>
    <row r="90" spans="1:13">
      <c r="A90" s="4" t="s">
        <v>677</v>
      </c>
      <c r="I90" s="5" t="n">
        <v>3331</v>
      </c>
      <c r="L90" s="5" t="n">
        <v>3331</v>
      </c>
    </row>
    <row r="91" spans="1:13">
      <c r="A91" s="4" t="s">
        <v>665</v>
      </c>
      <c r="I91" s="5" t="n">
        <v>66638</v>
      </c>
      <c r="L91" s="5" t="n">
        <v>67435</v>
      </c>
    </row>
    <row r="92" spans="1:13">
      <c r="A92" s="4" t="s">
        <v>675</v>
      </c>
      <c r="I92" s="5" t="n">
        <v>710</v>
      </c>
      <c r="L92" s="5" t="n">
        <v>710</v>
      </c>
    </row>
    <row r="93" spans="1:13">
      <c r="A93" s="4" t="s">
        <v>667</v>
      </c>
      <c r="I93" s="5" t="n">
        <v>98447</v>
      </c>
      <c r="L93" s="5" t="n">
        <v>98275</v>
      </c>
    </row>
    <row r="94" spans="1:13">
      <c r="A94" s="4" t="s">
        <v>668</v>
      </c>
      <c r="I94" s="6" t="n">
        <v>213725</v>
      </c>
      <c r="L94" s="6" t="n">
        <v>213725</v>
      </c>
    </row>
    <row r="95" spans="1:13">
      <c r="A95" s="3" t="s">
        <v>669</v>
      </c>
    </row>
    <row r="96" spans="1:13">
      <c r="A96" s="4" t="s">
        <v>36</v>
      </c>
      <c r="F96" s="6" t="n">
        <v>0</v>
      </c>
    </row>
    <row r="97" spans="1:13">
      <c r="A97" s="4" t="s">
        <v>175</v>
      </c>
      <c r="F97" s="5" t="n">
        <v>0</v>
      </c>
    </row>
    <row r="98" spans="1:13">
      <c r="A98" s="4" t="s">
        <v>671</v>
      </c>
      <c r="F98" s="5" t="n">
        <v>0</v>
      </c>
    </row>
    <row r="99" spans="1:13">
      <c r="A99" s="4" t="s">
        <v>39</v>
      </c>
      <c r="F99" s="5" t="n">
        <v>-217</v>
      </c>
    </row>
    <row r="100" spans="1:13">
      <c r="A100" s="4" t="s">
        <v>656</v>
      </c>
      <c r="F100" s="5" t="n">
        <v>-4281</v>
      </c>
    </row>
    <row r="101" spans="1:13">
      <c r="A101" s="4" t="s">
        <v>658</v>
      </c>
      <c r="F101" s="5" t="n">
        <v>0</v>
      </c>
    </row>
    <row r="102" spans="1:13">
      <c r="A102" s="4" t="s">
        <v>42</v>
      </c>
      <c r="E102" s="6" t="n">
        <v>4670</v>
      </c>
      <c r="F102" s="5" t="n">
        <v>4670</v>
      </c>
    </row>
    <row r="103" spans="1:13">
      <c r="A103" s="4" t="s">
        <v>662</v>
      </c>
      <c r="F103" s="5" t="n">
        <v>172</v>
      </c>
    </row>
    <row r="104" spans="1:13">
      <c r="A104" s="4" t="s">
        <v>676</v>
      </c>
      <c r="F104" s="5" t="n">
        <v>726</v>
      </c>
    </row>
    <row r="105" spans="1:13">
      <c r="A105" s="4" t="s">
        <v>53</v>
      </c>
      <c r="F105" s="5" t="n">
        <v>0</v>
      </c>
    </row>
    <row r="106" spans="1:13">
      <c r="A106" s="4" t="s">
        <v>665</v>
      </c>
      <c r="F106" s="5" t="n">
        <v>-797</v>
      </c>
    </row>
    <row r="107" spans="1:13">
      <c r="A107" s="4" t="s">
        <v>674</v>
      </c>
      <c r="F107" s="5" t="n">
        <v>243</v>
      </c>
    </row>
    <row r="108" spans="1:13">
      <c r="A108" s="4" t="s">
        <v>677</v>
      </c>
      <c r="F108" s="5" t="n">
        <v>0</v>
      </c>
    </row>
    <row r="109" spans="1:13">
      <c r="A109" s="4" t="s">
        <v>675</v>
      </c>
      <c r="F109" s="5" t="n">
        <v>0</v>
      </c>
    </row>
    <row r="110" spans="1:13">
      <c r="A110" s="4" t="s">
        <v>667</v>
      </c>
      <c r="F110" s="5" t="n">
        <v>172</v>
      </c>
    </row>
    <row r="111" spans="1:13">
      <c r="A111" s="4" t="s">
        <v>668</v>
      </c>
      <c r="F111" s="6" t="n">
        <v>0</v>
      </c>
    </row>
    <row r="112" spans="1:13">
      <c r="A112" s="4" t="s">
        <v>642</v>
      </c>
    </row>
    <row r="113" spans="1:13">
      <c r="A113" s="3" t="s">
        <v>655</v>
      </c>
    </row>
    <row r="114" spans="1:13">
      <c r="A114" s="4" t="s">
        <v>36</v>
      </c>
      <c r="K114" s="6" t="n">
        <v>13392</v>
      </c>
    </row>
    <row r="115" spans="1:13">
      <c r="A115" s="4" t="s">
        <v>678</v>
      </c>
      <c r="K115" s="5" t="n">
        <v>1465</v>
      </c>
    </row>
    <row r="116" spans="1:13">
      <c r="A116" s="4" t="s">
        <v>656</v>
      </c>
      <c r="K116" s="5" t="n">
        <v>32336</v>
      </c>
    </row>
    <row r="117" spans="1:13">
      <c r="A117" s="4" t="s">
        <v>630</v>
      </c>
      <c r="K117" s="5" t="n">
        <v>120144</v>
      </c>
    </row>
    <row r="118" spans="1:13">
      <c r="A118" s="4" t="s">
        <v>658</v>
      </c>
      <c r="K118" s="5" t="n">
        <v>120144</v>
      </c>
    </row>
    <row r="119" spans="1:13">
      <c r="A119" s="4" t="s">
        <v>42</v>
      </c>
      <c r="K119" s="5" t="n">
        <v>86100</v>
      </c>
    </row>
    <row r="120" spans="1:13">
      <c r="A120" s="4" t="s">
        <v>662</v>
      </c>
      <c r="K120" s="5" t="n">
        <v>253437</v>
      </c>
    </row>
    <row r="121" spans="1:13">
      <c r="A121" s="4" t="s">
        <v>663</v>
      </c>
      <c r="K121" s="5" t="n">
        <v>4122</v>
      </c>
    </row>
    <row r="122" spans="1:13">
      <c r="A122" s="4" t="s">
        <v>664</v>
      </c>
      <c r="K122" s="5" t="n">
        <v>3292</v>
      </c>
    </row>
    <row r="123" spans="1:13">
      <c r="A123" s="4" t="s">
        <v>53</v>
      </c>
      <c r="K123" s="5" t="n">
        <v>4902</v>
      </c>
    </row>
    <row r="124" spans="1:13">
      <c r="A124" s="4" t="s">
        <v>667</v>
      </c>
      <c r="K124" s="5" t="n">
        <v>12316</v>
      </c>
    </row>
    <row r="125" spans="1:13">
      <c r="A125" s="4" t="s">
        <v>668</v>
      </c>
      <c r="K125" s="6" t="n">
        <v>241121</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79</v>
      </c>
      <c r="B1" s="2" t="s">
        <v>650</v>
      </c>
      <c r="C1" s="2" t="s">
        <v>651</v>
      </c>
      <c r="D1" s="2" t="s">
        <v>652</v>
      </c>
      <c r="E1" s="2" t="s">
        <v>2</v>
      </c>
      <c r="F1" s="2" t="s">
        <v>649</v>
      </c>
      <c r="G1" s="2" t="s">
        <v>653</v>
      </c>
    </row>
    <row r="2" spans="1:7">
      <c r="A2" s="4" t="s">
        <v>481</v>
      </c>
    </row>
    <row r="3" spans="1:7">
      <c r="A3" s="3" t="s">
        <v>617</v>
      </c>
    </row>
    <row r="4" spans="1:7">
      <c r="A4" s="4" t="s">
        <v>680</v>
      </c>
      <c r="B4" s="6" t="n">
        <v>21050</v>
      </c>
      <c r="E4" s="6" t="n">
        <v>10270</v>
      </c>
    </row>
    <row r="5" spans="1:7">
      <c r="A5" s="4" t="s">
        <v>681</v>
      </c>
      <c r="B5" s="6" t="n">
        <v>25050</v>
      </c>
      <c r="E5" s="5" t="n">
        <v>38050</v>
      </c>
    </row>
    <row r="6" spans="1:7">
      <c r="A6" s="4" t="s">
        <v>682</v>
      </c>
    </row>
    <row r="7" spans="1:7">
      <c r="A7" s="3" t="s">
        <v>617</v>
      </c>
    </row>
    <row r="8" spans="1:7">
      <c r="A8" s="4" t="s">
        <v>681</v>
      </c>
      <c r="E8" s="5" t="n">
        <v>38050</v>
      </c>
    </row>
    <row r="9" spans="1:7">
      <c r="A9" s="4" t="s">
        <v>683</v>
      </c>
    </row>
    <row r="10" spans="1:7">
      <c r="A10" s="3" t="s">
        <v>617</v>
      </c>
    </row>
    <row r="11" spans="1:7">
      <c r="A11" s="4" t="s">
        <v>680</v>
      </c>
      <c r="E11" s="5" t="n">
        <v>2900</v>
      </c>
    </row>
    <row r="12" spans="1:7">
      <c r="A12" s="4" t="s">
        <v>684</v>
      </c>
      <c r="B12" s="4" t="s">
        <v>515</v>
      </c>
    </row>
    <row r="13" spans="1:7">
      <c r="A13" s="4" t="s">
        <v>685</v>
      </c>
    </row>
    <row r="14" spans="1:7">
      <c r="A14" s="3" t="s">
        <v>617</v>
      </c>
    </row>
    <row r="15" spans="1:7">
      <c r="A15" s="4" t="s">
        <v>680</v>
      </c>
      <c r="E15" s="6" t="n">
        <v>7370</v>
      </c>
    </row>
    <row r="16" spans="1:7">
      <c r="A16" s="4" t="s">
        <v>684</v>
      </c>
      <c r="B16" s="4" t="s">
        <v>515</v>
      </c>
    </row>
    <row r="17" spans="1:7">
      <c r="A17" s="4" t="s">
        <v>633</v>
      </c>
    </row>
    <row r="18" spans="1:7">
      <c r="A18" s="3" t="s">
        <v>617</v>
      </c>
    </row>
    <row r="19" spans="1:7">
      <c r="A19" s="4" t="s">
        <v>680</v>
      </c>
      <c r="C19" s="6" t="n">
        <v>1840</v>
      </c>
      <c r="F19" s="6" t="n">
        <v>1840</v>
      </c>
    </row>
    <row r="20" spans="1:7">
      <c r="A20" s="4" t="s">
        <v>686</v>
      </c>
    </row>
    <row r="21" spans="1:7">
      <c r="A21" s="3" t="s">
        <v>617</v>
      </c>
    </row>
    <row r="22" spans="1:7">
      <c r="A22" s="4" t="s">
        <v>680</v>
      </c>
      <c r="C22" s="6" t="n">
        <v>1840</v>
      </c>
    </row>
    <row r="23" spans="1:7">
      <c r="A23" s="4" t="s">
        <v>684</v>
      </c>
      <c r="C23" s="4" t="s">
        <v>515</v>
      </c>
    </row>
    <row r="24" spans="1:7">
      <c r="A24" s="4" t="s">
        <v>636</v>
      </c>
    </row>
    <row r="25" spans="1:7">
      <c r="A25" s="3" t="s">
        <v>617</v>
      </c>
    </row>
    <row r="26" spans="1:7">
      <c r="A26" s="4" t="s">
        <v>680</v>
      </c>
      <c r="C26" s="6" t="n">
        <v>1600</v>
      </c>
      <c r="G26" s="6" t="n">
        <v>1600</v>
      </c>
    </row>
    <row r="27" spans="1:7">
      <c r="A27" s="4" t="s">
        <v>687</v>
      </c>
    </row>
    <row r="28" spans="1:7">
      <c r="A28" s="3" t="s">
        <v>617</v>
      </c>
    </row>
    <row r="29" spans="1:7">
      <c r="A29" s="4" t="s">
        <v>680</v>
      </c>
      <c r="C29" s="6" t="n">
        <v>1600</v>
      </c>
    </row>
    <row r="30" spans="1:7">
      <c r="A30" s="4" t="s">
        <v>684</v>
      </c>
      <c r="C30" s="4" t="s">
        <v>534</v>
      </c>
    </row>
    <row r="31" spans="1:7">
      <c r="A31" s="4" t="s">
        <v>642</v>
      </c>
    </row>
    <row r="32" spans="1:7">
      <c r="A32" s="3" t="s">
        <v>617</v>
      </c>
    </row>
    <row r="33" spans="1:7">
      <c r="A33" s="4" t="s">
        <v>680</v>
      </c>
      <c r="D33" s="6" t="n">
        <v>120144</v>
      </c>
    </row>
    <row r="34" spans="1:7">
      <c r="A34" s="4" t="s">
        <v>688</v>
      </c>
    </row>
    <row r="35" spans="1:7">
      <c r="A35" s="3" t="s">
        <v>617</v>
      </c>
    </row>
    <row r="36" spans="1:7">
      <c r="A36" s="4" t="s">
        <v>681</v>
      </c>
      <c r="D36" s="5" t="n">
        <v>17844</v>
      </c>
    </row>
    <row r="37" spans="1:7">
      <c r="A37" s="4" t="s">
        <v>689</v>
      </c>
    </row>
    <row r="38" spans="1:7">
      <c r="A38" s="3" t="s">
        <v>617</v>
      </c>
    </row>
    <row r="39" spans="1:7">
      <c r="A39" s="4" t="s">
        <v>680</v>
      </c>
      <c r="D39" s="6" t="n">
        <v>57700</v>
      </c>
    </row>
    <row r="40" spans="1:7">
      <c r="A40" s="4" t="s">
        <v>684</v>
      </c>
      <c r="D40" s="4" t="s">
        <v>515</v>
      </c>
    </row>
    <row r="41" spans="1:7">
      <c r="A41" s="4" t="s">
        <v>690</v>
      </c>
    </row>
    <row r="42" spans="1:7">
      <c r="A42" s="3" t="s">
        <v>617</v>
      </c>
    </row>
    <row r="43" spans="1:7">
      <c r="A43" s="4" t="s">
        <v>680</v>
      </c>
      <c r="D43" s="6" t="n">
        <v>44600</v>
      </c>
    </row>
    <row r="44" spans="1:7">
      <c r="A44" s="4" t="s">
        <v>684</v>
      </c>
      <c r="D44" s="4" t="s">
        <v>5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89</v>
      </c>
    </row>
    <row r="3" spans="1:4">
      <c r="A3" s="4" t="s">
        <v>481</v>
      </c>
    </row>
    <row r="4" spans="1:4">
      <c r="A4" s="3" t="s">
        <v>617</v>
      </c>
    </row>
    <row r="5" spans="1:4">
      <c r="A5" s="4" t="s">
        <v>692</v>
      </c>
      <c r="B5" s="6" t="n">
        <v>1659775</v>
      </c>
      <c r="C5" s="6" t="n">
        <v>1454070</v>
      </c>
    </row>
    <row r="6" spans="1:4">
      <c r="A6" s="4" t="s">
        <v>108</v>
      </c>
      <c r="B6" s="6" t="n">
        <v>-179220</v>
      </c>
      <c r="C6" s="6" t="n">
        <v>116899</v>
      </c>
    </row>
    <row r="7" spans="1:4">
      <c r="A7" s="4" t="s">
        <v>693</v>
      </c>
      <c r="B7" s="7" t="n">
        <v>-2.34</v>
      </c>
      <c r="C7" s="7" t="n">
        <v>1.44</v>
      </c>
    </row>
    <row r="8" spans="1:4">
      <c r="A8" s="4" t="s">
        <v>694</v>
      </c>
      <c r="B8" s="7" t="n">
        <v>-2.34</v>
      </c>
      <c r="C8" s="7" t="n">
        <v>1.43</v>
      </c>
    </row>
    <row r="9" spans="1:4">
      <c r="A9" s="4" t="s">
        <v>633</v>
      </c>
    </row>
    <row r="10" spans="1:4">
      <c r="A10" s="3" t="s">
        <v>617</v>
      </c>
    </row>
    <row r="11" spans="1:4">
      <c r="A11" s="4" t="s">
        <v>692</v>
      </c>
      <c r="C11" s="6" t="n">
        <v>1287202</v>
      </c>
      <c r="D11" s="6" t="n">
        <v>642951</v>
      </c>
    </row>
    <row r="12" spans="1:4">
      <c r="A12" s="4" t="s">
        <v>108</v>
      </c>
      <c r="C12" s="6" t="n">
        <v>143604</v>
      </c>
      <c r="D12" s="6" t="n">
        <v>-55835</v>
      </c>
    </row>
    <row r="13" spans="1:4">
      <c r="A13" s="4" t="s">
        <v>693</v>
      </c>
      <c r="C13" s="7" t="n">
        <v>1.77</v>
      </c>
      <c r="D13" s="7" t="n">
        <v>-0.86</v>
      </c>
    </row>
    <row r="14" spans="1:4">
      <c r="A14" s="4" t="s">
        <v>694</v>
      </c>
      <c r="C14" s="7" t="n">
        <v>1.75</v>
      </c>
      <c r="D14" s="7" t="n">
        <v>-0.86</v>
      </c>
    </row>
    <row r="15" spans="1:4">
      <c r="A15" s="4" t="s">
        <v>642</v>
      </c>
    </row>
    <row r="16" spans="1:4">
      <c r="A16" s="3" t="s">
        <v>617</v>
      </c>
    </row>
    <row r="17" spans="1:4">
      <c r="A17" s="4" t="s">
        <v>692</v>
      </c>
      <c r="D17" s="6" t="n">
        <v>615552</v>
      </c>
    </row>
    <row r="18" spans="1:4">
      <c r="A18" s="4" t="s">
        <v>108</v>
      </c>
      <c r="D18" s="6" t="n">
        <v>-45161</v>
      </c>
    </row>
    <row r="19" spans="1:4">
      <c r="A19" s="4" t="s">
        <v>693</v>
      </c>
      <c r="D19" s="7" t="n">
        <v>-0.6899999999999999</v>
      </c>
    </row>
    <row r="20" spans="1:4">
      <c r="A20" s="4" t="s">
        <v>694</v>
      </c>
      <c r="D20" s="7" t="n">
        <v>-0.68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5</v>
      </c>
      <c r="B1" s="2" t="s">
        <v>2</v>
      </c>
      <c r="C1" s="2" t="s">
        <v>33</v>
      </c>
    </row>
    <row r="2" spans="1:3">
      <c r="A2" s="3" t="s">
        <v>232</v>
      </c>
    </row>
    <row r="3" spans="1:3">
      <c r="A3" s="4" t="s">
        <v>696</v>
      </c>
      <c r="B3" s="6" t="n">
        <v>198435</v>
      </c>
      <c r="C3" s="6" t="n">
        <v>217649</v>
      </c>
    </row>
    <row r="4" spans="1:3">
      <c r="A4" s="4" t="s">
        <v>697</v>
      </c>
      <c r="B4" s="5" t="n">
        <v>-6751</v>
      </c>
      <c r="C4" s="5" t="n">
        <v>-7100</v>
      </c>
    </row>
    <row r="5" spans="1:3">
      <c r="A5" s="4" t="s">
        <v>698</v>
      </c>
      <c r="B5" s="5" t="n">
        <v>191684</v>
      </c>
      <c r="C5" s="5" t="n">
        <v>210549</v>
      </c>
    </row>
    <row r="6" spans="1:3">
      <c r="A6" s="4" t="s">
        <v>699</v>
      </c>
      <c r="B6" s="5" t="n">
        <v>23802</v>
      </c>
      <c r="C6" s="5" t="n">
        <v>2037</v>
      </c>
    </row>
    <row r="7" spans="1:3">
      <c r="A7" s="4" t="s">
        <v>700</v>
      </c>
      <c r="B7" s="5" t="n">
        <v>215486</v>
      </c>
      <c r="C7" s="6" t="n">
        <v>212586</v>
      </c>
    </row>
    <row r="8" spans="1:3">
      <c r="A8" s="4" t="s">
        <v>701</v>
      </c>
      <c r="B8" s="6" t="n">
        <v>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2"/>
    <col customWidth="1" max="3" min="3" width="54"/>
    <col customWidth="1" max="4" min="4" width="13"/>
    <col customWidth="1" max="5" min="5" width="15"/>
    <col customWidth="1" max="6" min="6" width="27"/>
    <col customWidth="1" max="7" min="7" width="18"/>
    <col customWidth="1" max="8" min="8" width="37"/>
    <col customWidth="1" max="9" min="9" width="25"/>
  </cols>
  <sheetData>
    <row r="1" spans="1:9">
      <c r="A1" s="1" t="s">
        <v>133</v>
      </c>
      <c r="B1" s="2" t="s">
        <v>134</v>
      </c>
      <c r="C1" s="2" t="s">
        <v>135</v>
      </c>
      <c r="D1" s="2" t="s">
        <v>136</v>
      </c>
      <c r="E1" s="2" t="s">
        <v>137</v>
      </c>
      <c r="F1" s="2" t="s">
        <v>138</v>
      </c>
      <c r="G1" s="2" t="s">
        <v>139</v>
      </c>
      <c r="H1" s="2" t="s">
        <v>140</v>
      </c>
      <c r="I1" s="2" t="s">
        <v>141</v>
      </c>
    </row>
    <row r="2" spans="1:9">
      <c r="A2" s="4" t="s">
        <v>142</v>
      </c>
      <c r="B2" s="6" t="n">
        <v>384167</v>
      </c>
      <c r="C2" s="6" t="n">
        <v>384167</v>
      </c>
      <c r="D2" s="6" t="n">
        <v>539</v>
      </c>
      <c r="E2" s="6" t="n">
        <v>-15845</v>
      </c>
      <c r="F2" s="6" t="n">
        <v>194670</v>
      </c>
      <c r="G2" s="6" t="n">
        <v>220974</v>
      </c>
      <c r="H2" s="6" t="n">
        <v>-16171</v>
      </c>
      <c r="I2" s="6" t="n">
        <v>0</v>
      </c>
    </row>
    <row r="3" spans="1:9">
      <c r="A3" s="3" t="s">
        <v>143</v>
      </c>
    </row>
    <row r="4" spans="1:9">
      <c r="A4" s="4" t="s">
        <v>108</v>
      </c>
      <c r="B4" s="5" t="n">
        <v>-41056</v>
      </c>
      <c r="C4" s="5" t="n">
        <v>-41056</v>
      </c>
      <c r="G4" s="5" t="n">
        <v>-41056</v>
      </c>
    </row>
    <row r="5" spans="1:9">
      <c r="A5" s="4" t="s">
        <v>144</v>
      </c>
      <c r="B5" s="5" t="n">
        <v>931288</v>
      </c>
      <c r="C5" s="5" t="n">
        <v>931288</v>
      </c>
      <c r="D5" s="5" t="n">
        <v>272</v>
      </c>
      <c r="F5" s="5" t="n">
        <v>931016</v>
      </c>
    </row>
    <row r="6" spans="1:9">
      <c r="A6" s="4" t="s">
        <v>145</v>
      </c>
      <c r="B6" s="5" t="n">
        <v>49</v>
      </c>
      <c r="C6" s="5" t="n">
        <v>49</v>
      </c>
      <c r="H6" s="5" t="n">
        <v>49</v>
      </c>
    </row>
    <row r="7" spans="1:9">
      <c r="A7" s="4" t="s">
        <v>146</v>
      </c>
      <c r="B7" s="5" t="n">
        <v>0</v>
      </c>
    </row>
    <row r="8" spans="1:9">
      <c r="A8" s="4" t="s">
        <v>147</v>
      </c>
      <c r="B8" s="5" t="n">
        <v>-6</v>
      </c>
      <c r="C8" s="5" t="n">
        <v>-6</v>
      </c>
      <c r="H8" s="5" t="n">
        <v>-6</v>
      </c>
    </row>
    <row r="9" spans="1:9">
      <c r="A9" s="4" t="s">
        <v>148</v>
      </c>
      <c r="B9" s="5" t="n">
        <v>252</v>
      </c>
      <c r="C9" s="5" t="n">
        <v>252</v>
      </c>
      <c r="H9" s="5" t="n">
        <v>252</v>
      </c>
    </row>
    <row r="10" spans="1:9">
      <c r="A10" s="4" t="s">
        <v>149</v>
      </c>
      <c r="B10" s="5" t="n">
        <v>-16893</v>
      </c>
      <c r="C10" s="5" t="n">
        <v>-16893</v>
      </c>
      <c r="G10" s="5" t="n">
        <v>-16893</v>
      </c>
    </row>
    <row r="11" spans="1:9">
      <c r="A11" s="4" t="s">
        <v>150</v>
      </c>
      <c r="B11" s="5" t="n">
        <v>12107</v>
      </c>
      <c r="C11" s="5" t="n">
        <v>12107</v>
      </c>
      <c r="F11" s="5" t="n">
        <v>12107</v>
      </c>
    </row>
    <row r="12" spans="1:9">
      <c r="A12" s="4" t="s">
        <v>151</v>
      </c>
      <c r="B12" s="5" t="n">
        <v>148</v>
      </c>
      <c r="C12" s="5" t="n">
        <v>148</v>
      </c>
      <c r="G12" s="5" t="n">
        <v>148</v>
      </c>
    </row>
    <row r="13" spans="1:9">
      <c r="A13" s="4" t="s">
        <v>152</v>
      </c>
      <c r="B13" s="5" t="n">
        <v>4825</v>
      </c>
      <c r="C13" s="5" t="n">
        <v>4825</v>
      </c>
      <c r="E13" s="5" t="n">
        <v>8465</v>
      </c>
      <c r="F13" s="5" t="n">
        <v>-3640</v>
      </c>
    </row>
    <row r="14" spans="1:9">
      <c r="A14" s="4" t="s">
        <v>153</v>
      </c>
      <c r="B14" s="5" t="n">
        <v>0</v>
      </c>
      <c r="E14" s="5" t="n">
        <v>1437</v>
      </c>
      <c r="F14" s="5" t="n">
        <v>-1437</v>
      </c>
    </row>
    <row r="15" spans="1:9">
      <c r="A15" s="4" t="s">
        <v>154</v>
      </c>
      <c r="B15" s="5" t="n">
        <v>-1591</v>
      </c>
      <c r="C15" s="5" t="n">
        <v>-1591</v>
      </c>
      <c r="E15" s="5" t="n">
        <v>2074</v>
      </c>
      <c r="F15" s="5" t="n">
        <v>-3665</v>
      </c>
    </row>
    <row r="16" spans="1:9">
      <c r="A16" s="4" t="s">
        <v>155</v>
      </c>
      <c r="B16" s="5" t="n">
        <v>1273290</v>
      </c>
      <c r="C16" s="5" t="n">
        <v>1273290</v>
      </c>
      <c r="D16" s="5" t="n">
        <v>811</v>
      </c>
      <c r="E16" s="5" t="n">
        <v>-3869</v>
      </c>
      <c r="F16" s="5" t="n">
        <v>1129051</v>
      </c>
      <c r="G16" s="5" t="n">
        <v>163173</v>
      </c>
      <c r="H16" s="5" t="n">
        <v>-15876</v>
      </c>
      <c r="I16" s="5" t="n">
        <v>0</v>
      </c>
    </row>
    <row r="17" spans="1:9">
      <c r="A17" s="3" t="s">
        <v>143</v>
      </c>
    </row>
    <row r="18" spans="1:9">
      <c r="A18" s="4" t="s">
        <v>108</v>
      </c>
      <c r="B18" s="5" t="n">
        <v>145206</v>
      </c>
      <c r="C18" s="5" t="n">
        <v>145206</v>
      </c>
      <c r="G18" s="5" t="n">
        <v>145206</v>
      </c>
    </row>
    <row r="19" spans="1:9">
      <c r="A19" s="4" t="s">
        <v>145</v>
      </c>
      <c r="B19" s="5" t="n">
        <v>-44</v>
      </c>
      <c r="C19" s="5" t="n">
        <v>-44</v>
      </c>
      <c r="H19" s="5" t="n">
        <v>-44</v>
      </c>
    </row>
    <row r="20" spans="1:9">
      <c r="A20" s="4" t="s">
        <v>146</v>
      </c>
      <c r="B20" s="5" t="n">
        <v>-6</v>
      </c>
      <c r="C20" s="5" t="n">
        <v>-6</v>
      </c>
      <c r="H20" s="5" t="n">
        <v>-6</v>
      </c>
    </row>
    <row r="21" spans="1:9">
      <c r="A21" s="4" t="s">
        <v>147</v>
      </c>
      <c r="B21" s="5" t="n">
        <v>0</v>
      </c>
    </row>
    <row r="22" spans="1:9">
      <c r="A22" s="4" t="s">
        <v>148</v>
      </c>
      <c r="B22" s="5" t="n">
        <v>2000</v>
      </c>
      <c r="C22" s="5" t="n">
        <v>2000</v>
      </c>
      <c r="H22" s="5" t="n">
        <v>2000</v>
      </c>
    </row>
    <row r="23" spans="1:9">
      <c r="A23" s="4" t="s">
        <v>149</v>
      </c>
      <c r="B23" s="5" t="n">
        <v>-20387</v>
      </c>
      <c r="C23" s="5" t="n">
        <v>-20387</v>
      </c>
      <c r="G23" s="5" t="n">
        <v>-20387</v>
      </c>
    </row>
    <row r="24" spans="1:9">
      <c r="A24" s="4" t="s">
        <v>150</v>
      </c>
      <c r="B24" s="5" t="n">
        <v>25050</v>
      </c>
      <c r="C24" s="5" t="n">
        <v>25050</v>
      </c>
      <c r="F24" s="5" t="n">
        <v>25050</v>
      </c>
    </row>
    <row r="25" spans="1:9">
      <c r="A25" s="4" t="s">
        <v>152</v>
      </c>
      <c r="B25" s="5" t="n">
        <v>798</v>
      </c>
      <c r="C25" s="5" t="n">
        <v>798</v>
      </c>
      <c r="E25" s="5" t="n">
        <v>1190</v>
      </c>
      <c r="F25" s="5" t="n">
        <v>-392</v>
      </c>
    </row>
    <row r="26" spans="1:9">
      <c r="A26" s="4" t="s">
        <v>153</v>
      </c>
      <c r="B26" s="5" t="n">
        <v>0</v>
      </c>
      <c r="E26" s="5" t="n">
        <v>1859</v>
      </c>
      <c r="F26" s="5" t="n">
        <v>-1859</v>
      </c>
    </row>
    <row r="27" spans="1:9">
      <c r="A27" s="4" t="s">
        <v>154</v>
      </c>
      <c r="B27" s="5" t="n">
        <v>-4379</v>
      </c>
      <c r="C27" s="5" t="n">
        <v>-4379</v>
      </c>
      <c r="D27" s="5" t="n">
        <v>1</v>
      </c>
      <c r="E27" s="5" t="n">
        <v>386</v>
      </c>
      <c r="F27" s="5" t="n">
        <v>-4766</v>
      </c>
    </row>
    <row r="28" spans="1:9">
      <c r="A28" s="4" t="s">
        <v>156</v>
      </c>
      <c r="B28" s="5" t="n">
        <v>-25022</v>
      </c>
      <c r="C28" s="5" t="n">
        <v>-25022</v>
      </c>
      <c r="E28" s="5" t="n">
        <v>-25022</v>
      </c>
    </row>
    <row r="29" spans="1:9">
      <c r="A29" s="4" t="s">
        <v>157</v>
      </c>
      <c r="B29" s="5" t="n">
        <v>1396506</v>
      </c>
      <c r="C29" s="5" t="n">
        <v>1396506</v>
      </c>
      <c r="D29" s="5" t="n">
        <v>812</v>
      </c>
      <c r="E29" s="5" t="n">
        <v>-25456</v>
      </c>
      <c r="F29" s="5" t="n">
        <v>1147084</v>
      </c>
      <c r="G29" s="5" t="n">
        <v>287992</v>
      </c>
      <c r="H29" s="5" t="n">
        <v>-13926</v>
      </c>
      <c r="I29" s="5" t="n">
        <v>0</v>
      </c>
    </row>
    <row r="30" spans="1:9">
      <c r="A30" s="3" t="s">
        <v>143</v>
      </c>
    </row>
    <row r="31" spans="1:9">
      <c r="A31" s="4" t="s">
        <v>108</v>
      </c>
      <c r="B31" s="5" t="n">
        <v>-200821</v>
      </c>
      <c r="C31" s="5" t="n">
        <v>-200808</v>
      </c>
      <c r="G31" s="5" t="n">
        <v>-200808</v>
      </c>
      <c r="I31" s="5" t="n">
        <v>-13</v>
      </c>
    </row>
    <row r="32" spans="1:9">
      <c r="A32" s="4" t="s">
        <v>145</v>
      </c>
      <c r="B32" s="5" t="n">
        <v>-1545</v>
      </c>
      <c r="C32" s="5" t="n">
        <v>-1545</v>
      </c>
      <c r="H32" s="5" t="n">
        <v>-1545</v>
      </c>
    </row>
    <row r="33" spans="1:9">
      <c r="A33" s="4" t="s">
        <v>146</v>
      </c>
      <c r="B33" s="5" t="n">
        <v>-614</v>
      </c>
      <c r="C33" s="5" t="n">
        <v>-614</v>
      </c>
      <c r="H33" s="5" t="n">
        <v>-614</v>
      </c>
    </row>
    <row r="34" spans="1:9">
      <c r="A34" s="4" t="s">
        <v>147</v>
      </c>
      <c r="B34" s="5" t="n">
        <v>0</v>
      </c>
    </row>
    <row r="35" spans="1:9">
      <c r="A35" s="4" t="s">
        <v>148</v>
      </c>
      <c r="B35" s="5" t="n">
        <v>1065</v>
      </c>
      <c r="C35" s="5" t="n">
        <v>1065</v>
      </c>
      <c r="H35" s="5" t="n">
        <v>1065</v>
      </c>
    </row>
    <row r="36" spans="1:9">
      <c r="A36" s="4" t="s">
        <v>149</v>
      </c>
      <c r="B36" s="5" t="n">
        <v>-19330</v>
      </c>
      <c r="C36" s="5" t="n">
        <v>-19330</v>
      </c>
      <c r="G36" s="5" t="n">
        <v>-19330</v>
      </c>
    </row>
    <row r="37" spans="1:9">
      <c r="A37" s="4" t="s">
        <v>158</v>
      </c>
      <c r="B37" s="5" t="n">
        <v>7497</v>
      </c>
      <c r="I37" s="5" t="n">
        <v>7497</v>
      </c>
    </row>
    <row r="38" spans="1:9">
      <c r="A38" s="4" t="s">
        <v>150</v>
      </c>
      <c r="B38" s="5" t="n">
        <v>22337</v>
      </c>
      <c r="C38" s="5" t="n">
        <v>22337</v>
      </c>
      <c r="F38" s="5" t="n">
        <v>22337</v>
      </c>
    </row>
    <row r="39" spans="1:9">
      <c r="A39" s="4" t="s">
        <v>152</v>
      </c>
      <c r="B39" s="5" t="n">
        <v>61</v>
      </c>
      <c r="C39" s="5" t="n">
        <v>61</v>
      </c>
      <c r="E39" s="5" t="n">
        <v>93</v>
      </c>
      <c r="F39" s="5" t="n">
        <v>-32</v>
      </c>
    </row>
    <row r="40" spans="1:9">
      <c r="A40" s="4" t="s">
        <v>154</v>
      </c>
      <c r="B40" s="5" t="n">
        <v>-4383</v>
      </c>
      <c r="C40" s="5" t="n">
        <v>-4383</v>
      </c>
      <c r="D40" s="5" t="n">
        <v>6</v>
      </c>
      <c r="E40" s="5" t="n">
        <v>-4383</v>
      </c>
      <c r="F40" s="5" t="n">
        <v>-6</v>
      </c>
    </row>
    <row r="41" spans="1:9">
      <c r="A41" s="4" t="s">
        <v>156</v>
      </c>
      <c r="B41" s="5" t="n">
        <v>-148469</v>
      </c>
      <c r="C41" s="5" t="n">
        <v>-148469</v>
      </c>
      <c r="E41" s="5" t="n">
        <v>-148469</v>
      </c>
    </row>
    <row r="42" spans="1:9">
      <c r="A42" s="4" t="s">
        <v>159</v>
      </c>
      <c r="B42" s="6" t="n">
        <v>1052304</v>
      </c>
      <c r="C42" s="6" t="n">
        <v>1044820</v>
      </c>
      <c r="D42" s="6" t="n">
        <v>818</v>
      </c>
      <c r="E42" s="6" t="n">
        <v>-178215</v>
      </c>
      <c r="F42" s="6" t="n">
        <v>1169383</v>
      </c>
      <c r="G42" s="6" t="n">
        <v>67854</v>
      </c>
      <c r="H42" s="6" t="n">
        <v>-15020</v>
      </c>
      <c r="I42" s="6" t="n">
        <v>7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89</v>
      </c>
    </row>
    <row r="3" spans="1:4">
      <c r="A3" s="3" t="s">
        <v>703</v>
      </c>
    </row>
    <row r="4" spans="1:4">
      <c r="A4" s="4" t="s">
        <v>704</v>
      </c>
      <c r="B4" s="6" t="n">
        <v>7100</v>
      </c>
      <c r="C4" s="6" t="n">
        <v>7042</v>
      </c>
    </row>
    <row r="5" spans="1:4">
      <c r="A5" s="4" t="s">
        <v>705</v>
      </c>
      <c r="B5" s="5" t="n">
        <v>315</v>
      </c>
      <c r="C5" s="5" t="n">
        <v>1529</v>
      </c>
      <c r="D5" s="6" t="n">
        <v>-1232</v>
      </c>
    </row>
    <row r="6" spans="1:4">
      <c r="A6" s="4" t="s">
        <v>706</v>
      </c>
      <c r="B6" s="5" t="n">
        <v>-664</v>
      </c>
      <c r="C6" s="5" t="n">
        <v>-1471</v>
      </c>
    </row>
    <row r="7" spans="1:4">
      <c r="A7" s="4" t="s">
        <v>707</v>
      </c>
      <c r="B7" s="6" t="n">
        <v>6751</v>
      </c>
      <c r="C7" s="6" t="n">
        <v>7100</v>
      </c>
      <c r="D7" s="6" t="n">
        <v>70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89</v>
      </c>
    </row>
    <row r="3" spans="1:4">
      <c r="A3" s="4" t="s">
        <v>709</v>
      </c>
    </row>
    <row r="4" spans="1:4">
      <c r="A4" s="3" t="s">
        <v>710</v>
      </c>
    </row>
    <row r="5" spans="1:4">
      <c r="A5" s="4" t="s">
        <v>711</v>
      </c>
      <c r="B5" s="4" t="s">
        <v>712</v>
      </c>
      <c r="C5" s="4" t="s">
        <v>713</v>
      </c>
      <c r="D5" s="4" t="s">
        <v>714</v>
      </c>
    </row>
    <row r="6" spans="1:4">
      <c r="A6" s="4" t="s">
        <v>715</v>
      </c>
    </row>
    <row r="7" spans="1:4">
      <c r="A7" s="3" t="s">
        <v>710</v>
      </c>
    </row>
    <row r="8" spans="1:4">
      <c r="A8" s="4" t="s">
        <v>711</v>
      </c>
      <c r="B8" s="4" t="s">
        <v>716</v>
      </c>
      <c r="C8" s="4" t="s">
        <v>716</v>
      </c>
    </row>
    <row r="9" spans="1:4">
      <c r="A9" s="4" t="s">
        <v>717</v>
      </c>
    </row>
    <row r="10" spans="1:4">
      <c r="A10" s="3" t="s">
        <v>710</v>
      </c>
    </row>
    <row r="11" spans="1:4">
      <c r="A11" s="4" t="s">
        <v>711</v>
      </c>
      <c r="C11" s="4" t="s">
        <v>718</v>
      </c>
      <c r="D11" s="4" t="s">
        <v>719</v>
      </c>
    </row>
    <row r="12" spans="1:4">
      <c r="A12" s="4" t="s">
        <v>720</v>
      </c>
    </row>
    <row r="13" spans="1:4">
      <c r="A13" s="3" t="s">
        <v>710</v>
      </c>
    </row>
    <row r="14" spans="1:4">
      <c r="A14" s="4" t="s">
        <v>711</v>
      </c>
      <c r="B14" s="4" t="s">
        <v>721</v>
      </c>
      <c r="C14" s="4" t="s">
        <v>722</v>
      </c>
    </row>
    <row r="15" spans="1:4">
      <c r="A15" s="4" t="s">
        <v>723</v>
      </c>
    </row>
    <row r="16" spans="1:4">
      <c r="A16" s="3" t="s">
        <v>710</v>
      </c>
    </row>
    <row r="17" spans="1:4">
      <c r="A17" s="4" t="s">
        <v>711</v>
      </c>
      <c r="C17" s="4" t="s">
        <v>7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5</v>
      </c>
      <c r="B1" s="2" t="s">
        <v>2</v>
      </c>
      <c r="C1" s="2" t="s">
        <v>33</v>
      </c>
    </row>
    <row r="2" spans="1:3">
      <c r="A2" s="3" t="s">
        <v>235</v>
      </c>
    </row>
    <row r="3" spans="1:3">
      <c r="A3" s="4" t="s">
        <v>726</v>
      </c>
      <c r="B3" s="6" t="n">
        <v>41453</v>
      </c>
      <c r="C3" s="6" t="n">
        <v>21277</v>
      </c>
    </row>
    <row r="4" spans="1:3">
      <c r="A4" s="4" t="s">
        <v>727</v>
      </c>
      <c r="B4" s="5" t="n">
        <v>68474</v>
      </c>
      <c r="C4" s="5" t="n">
        <v>28034</v>
      </c>
    </row>
    <row r="5" spans="1:3">
      <c r="A5" s="4" t="s">
        <v>728</v>
      </c>
      <c r="B5" s="5" t="n">
        <v>52160</v>
      </c>
      <c r="C5" s="5" t="n">
        <v>43065</v>
      </c>
    </row>
    <row r="6" spans="1:3">
      <c r="A6" s="4" t="s">
        <v>729</v>
      </c>
      <c r="B6" s="6" t="n">
        <v>162087</v>
      </c>
      <c r="C6" s="6" t="n">
        <v>923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0</v>
      </c>
      <c r="B1" s="2" t="s">
        <v>2</v>
      </c>
      <c r="C1" s="2" t="s">
        <v>33</v>
      </c>
    </row>
    <row r="2" spans="1:3">
      <c r="A2" s="3" t="s">
        <v>731</v>
      </c>
    </row>
    <row r="3" spans="1:3">
      <c r="A3" s="4" t="s">
        <v>488</v>
      </c>
      <c r="B3" s="6" t="n">
        <v>2326126</v>
      </c>
      <c r="C3" s="6" t="n">
        <v>1522675</v>
      </c>
    </row>
    <row r="4" spans="1:3">
      <c r="A4" s="4" t="s">
        <v>732</v>
      </c>
      <c r="B4" s="5" t="n">
        <v>-499823</v>
      </c>
      <c r="C4" s="5" t="n">
        <v>-353520</v>
      </c>
    </row>
    <row r="5" spans="1:3">
      <c r="A5" s="4" t="s">
        <v>733</v>
      </c>
      <c r="B5" s="5" t="n">
        <v>1826303</v>
      </c>
      <c r="C5" s="5" t="n">
        <v>1169155</v>
      </c>
    </row>
    <row r="6" spans="1:3">
      <c r="A6" s="4" t="s">
        <v>734</v>
      </c>
    </row>
    <row r="7" spans="1:3">
      <c r="A7" s="3" t="s">
        <v>731</v>
      </c>
    </row>
    <row r="8" spans="1:3">
      <c r="A8" s="4" t="s">
        <v>488</v>
      </c>
      <c r="B8" s="5" t="n">
        <v>995759</v>
      </c>
      <c r="C8" s="5" t="n">
        <v>586242</v>
      </c>
    </row>
    <row r="9" spans="1:3">
      <c r="A9" s="4" t="s">
        <v>735</v>
      </c>
    </row>
    <row r="10" spans="1:3">
      <c r="A10" s="3" t="s">
        <v>731</v>
      </c>
    </row>
    <row r="11" spans="1:3">
      <c r="A11" s="4" t="s">
        <v>488</v>
      </c>
      <c r="B11" s="5" t="n">
        <v>12732</v>
      </c>
      <c r="C11" s="5" t="n">
        <v>14184</v>
      </c>
    </row>
    <row r="12" spans="1:3">
      <c r="A12" s="4" t="s">
        <v>736</v>
      </c>
    </row>
    <row r="13" spans="1:3">
      <c r="A13" s="3" t="s">
        <v>731</v>
      </c>
    </row>
    <row r="14" spans="1:3">
      <c r="A14" s="4" t="s">
        <v>488</v>
      </c>
      <c r="B14" s="5" t="n">
        <v>55502</v>
      </c>
      <c r="C14" s="5" t="n">
        <v>36552</v>
      </c>
    </row>
    <row r="15" spans="1:3">
      <c r="A15" s="4" t="s">
        <v>522</v>
      </c>
    </row>
    <row r="16" spans="1:3">
      <c r="A16" s="3" t="s">
        <v>731</v>
      </c>
    </row>
    <row r="17" spans="1:3">
      <c r="A17" s="4" t="s">
        <v>488</v>
      </c>
      <c r="B17" s="5" t="n">
        <v>67729</v>
      </c>
      <c r="C17" s="5" t="n">
        <v>45878</v>
      </c>
    </row>
    <row r="18" spans="1:3">
      <c r="A18" s="4" t="s">
        <v>520</v>
      </c>
    </row>
    <row r="19" spans="1:3">
      <c r="A19" s="3" t="s">
        <v>731</v>
      </c>
    </row>
    <row r="20" spans="1:3">
      <c r="A20" s="4" t="s">
        <v>488</v>
      </c>
      <c r="B20" s="5" t="n">
        <v>64515</v>
      </c>
      <c r="C20" s="5" t="n">
        <v>56330</v>
      </c>
    </row>
    <row r="21" spans="1:3">
      <c r="A21" s="4" t="s">
        <v>524</v>
      </c>
    </row>
    <row r="22" spans="1:3">
      <c r="A22" s="3" t="s">
        <v>731</v>
      </c>
    </row>
    <row r="23" spans="1:3">
      <c r="A23" s="4" t="s">
        <v>488</v>
      </c>
      <c r="B23" s="5" t="n">
        <v>958357</v>
      </c>
      <c r="C23" s="5" t="n">
        <v>590566</v>
      </c>
    </row>
    <row r="24" spans="1:3">
      <c r="A24" s="4" t="s">
        <v>525</v>
      </c>
    </row>
    <row r="25" spans="1:3">
      <c r="A25" s="3" t="s">
        <v>731</v>
      </c>
    </row>
    <row r="26" spans="1:3">
      <c r="A26" s="4" t="s">
        <v>488</v>
      </c>
      <c r="B26" s="5" t="n">
        <v>3599</v>
      </c>
      <c r="C26" s="5" t="n">
        <v>2953</v>
      </c>
    </row>
    <row r="27" spans="1:3">
      <c r="A27" s="4" t="s">
        <v>519</v>
      </c>
    </row>
    <row r="28" spans="1:3">
      <c r="A28" s="3" t="s">
        <v>731</v>
      </c>
    </row>
    <row r="29" spans="1:3">
      <c r="A29" s="4" t="s">
        <v>488</v>
      </c>
      <c r="B29" s="6" t="n">
        <v>167933</v>
      </c>
      <c r="C29" s="6" t="n">
        <v>1899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7</v>
      </c>
      <c r="B1" s="2" t="s">
        <v>738</v>
      </c>
      <c r="C1" s="2" t="s">
        <v>599</v>
      </c>
      <c r="D1" s="2" t="s">
        <v>739</v>
      </c>
      <c r="E1" s="2" t="s">
        <v>740</v>
      </c>
      <c r="F1" s="2" t="s">
        <v>613</v>
      </c>
      <c r="G1" s="2" t="s">
        <v>599</v>
      </c>
      <c r="H1" s="2" t="s">
        <v>476</v>
      </c>
      <c r="I1" s="2" t="s">
        <v>477</v>
      </c>
    </row>
    <row r="2" spans="1:9">
      <c r="A2" s="3" t="s">
        <v>731</v>
      </c>
    </row>
    <row r="3" spans="1:9">
      <c r="A3" s="4" t="s">
        <v>741</v>
      </c>
      <c r="C3" s="6" t="n">
        <v>2326126</v>
      </c>
      <c r="G3" s="6" t="n">
        <v>2326126</v>
      </c>
      <c r="H3" s="6" t="n">
        <v>1522675</v>
      </c>
    </row>
    <row r="4" spans="1:9">
      <c r="A4" s="4" t="s">
        <v>742</v>
      </c>
      <c r="C4" s="5" t="n">
        <v>499823</v>
      </c>
      <c r="G4" s="5" t="n">
        <v>499823</v>
      </c>
      <c r="H4" s="5" t="n">
        <v>353520</v>
      </c>
    </row>
    <row r="5" spans="1:9">
      <c r="A5" s="4" t="s">
        <v>743</v>
      </c>
      <c r="G5" s="5" t="n">
        <v>5170</v>
      </c>
      <c r="H5" s="5" t="n">
        <v>-415</v>
      </c>
      <c r="I5" s="6" t="n">
        <v>-563</v>
      </c>
    </row>
    <row r="6" spans="1:9">
      <c r="A6" s="4" t="s">
        <v>744</v>
      </c>
      <c r="G6" s="5" t="n">
        <v>2116</v>
      </c>
      <c r="H6" s="5" t="n">
        <v>0</v>
      </c>
    </row>
    <row r="7" spans="1:9">
      <c r="A7" s="4" t="s">
        <v>745</v>
      </c>
      <c r="C7" s="5" t="n">
        <v>265715</v>
      </c>
      <c r="D7" s="6" t="n">
        <v>0</v>
      </c>
      <c r="E7" s="6" t="n">
        <v>16184</v>
      </c>
      <c r="F7" s="6" t="n">
        <v>0</v>
      </c>
      <c r="G7" s="5" t="n">
        <v>281899</v>
      </c>
      <c r="H7" s="5" t="n">
        <v>0</v>
      </c>
      <c r="I7" s="6" t="n">
        <v>0</v>
      </c>
    </row>
    <row r="8" spans="1:9">
      <c r="A8" s="4" t="s">
        <v>746</v>
      </c>
    </row>
    <row r="9" spans="1:9">
      <c r="A9" s="3" t="s">
        <v>731</v>
      </c>
    </row>
    <row r="10" spans="1:9">
      <c r="A10" s="4" t="s">
        <v>747</v>
      </c>
      <c r="C10" s="5" t="n">
        <v>97000</v>
      </c>
    </row>
    <row r="11" spans="1:9">
      <c r="A11" s="4" t="s">
        <v>748</v>
      </c>
      <c r="C11" s="5" t="n">
        <v>4500</v>
      </c>
    </row>
    <row r="12" spans="1:9">
      <c r="A12" s="4" t="s">
        <v>749</v>
      </c>
    </row>
    <row r="13" spans="1:9">
      <c r="A13" s="3" t="s">
        <v>731</v>
      </c>
    </row>
    <row r="14" spans="1:9">
      <c r="A14" s="4" t="s">
        <v>750</v>
      </c>
      <c r="B14" s="5" t="n">
        <v>3</v>
      </c>
    </row>
    <row r="15" spans="1:9">
      <c r="A15" s="4" t="s">
        <v>751</v>
      </c>
      <c r="B15" s="6" t="n">
        <v>86100</v>
      </c>
    </row>
    <row r="16" spans="1:9">
      <c r="A16" s="4" t="s">
        <v>752</v>
      </c>
      <c r="B16" s="5" t="n">
        <v>2200</v>
      </c>
    </row>
    <row r="17" spans="1:9">
      <c r="A17" s="4" t="s">
        <v>753</v>
      </c>
      <c r="B17" s="5" t="n">
        <v>83900</v>
      </c>
    </row>
    <row r="18" spans="1:9">
      <c r="A18" s="4" t="s">
        <v>743</v>
      </c>
      <c r="B18" s="5" t="n">
        <v>5800</v>
      </c>
    </row>
    <row r="19" spans="1:9">
      <c r="A19" s="4" t="s">
        <v>744</v>
      </c>
      <c r="B19" s="5" t="n">
        <v>2100</v>
      </c>
    </row>
    <row r="20" spans="1:9">
      <c r="A20" s="4" t="s">
        <v>754</v>
      </c>
      <c r="B20" s="5" t="n">
        <v>100</v>
      </c>
    </row>
    <row r="21" spans="1:9">
      <c r="A21" s="4" t="s">
        <v>755</v>
      </c>
      <c r="B21" s="5" t="n">
        <v>60300</v>
      </c>
    </row>
    <row r="22" spans="1:9">
      <c r="A22" s="4" t="s">
        <v>756</v>
      </c>
      <c r="B22" s="5" t="n">
        <v>7900</v>
      </c>
    </row>
    <row r="23" spans="1:9">
      <c r="A23" s="4" t="s">
        <v>757</v>
      </c>
      <c r="E23" s="5" t="n">
        <v>2700</v>
      </c>
    </row>
    <row r="24" spans="1:9">
      <c r="A24" s="4" t="s">
        <v>758</v>
      </c>
    </row>
    <row r="25" spans="1:9">
      <c r="A25" s="3" t="s">
        <v>731</v>
      </c>
    </row>
    <row r="26" spans="1:9">
      <c r="A26" s="4" t="s">
        <v>755</v>
      </c>
      <c r="C26" s="5" t="n">
        <v>12500</v>
      </c>
      <c r="G26" s="5" t="n">
        <v>12500</v>
      </c>
    </row>
    <row r="27" spans="1:9">
      <c r="A27" s="4" t="s">
        <v>759</v>
      </c>
    </row>
    <row r="28" spans="1:9">
      <c r="A28" s="3" t="s">
        <v>731</v>
      </c>
    </row>
    <row r="29" spans="1:9">
      <c r="A29" s="4" t="s">
        <v>755</v>
      </c>
      <c r="C29" s="5" t="n">
        <v>33800</v>
      </c>
      <c r="G29" s="5" t="n">
        <v>33800</v>
      </c>
    </row>
    <row r="30" spans="1:9">
      <c r="A30" s="4" t="s">
        <v>760</v>
      </c>
    </row>
    <row r="31" spans="1:9">
      <c r="A31" s="3" t="s">
        <v>731</v>
      </c>
    </row>
    <row r="32" spans="1:9">
      <c r="A32" s="4" t="s">
        <v>741</v>
      </c>
      <c r="C32" s="5" t="n">
        <v>500</v>
      </c>
      <c r="G32" s="5" t="n">
        <v>500</v>
      </c>
      <c r="H32" s="5" t="n">
        <v>900</v>
      </c>
    </row>
    <row r="33" spans="1:9">
      <c r="A33" s="4" t="s">
        <v>742</v>
      </c>
      <c r="C33" s="5" t="n">
        <v>200</v>
      </c>
      <c r="G33" s="5" t="n">
        <v>200</v>
      </c>
      <c r="H33" s="5" t="n">
        <v>200</v>
      </c>
    </row>
    <row r="34" spans="1:9">
      <c r="A34" s="4" t="s">
        <v>734</v>
      </c>
    </row>
    <row r="35" spans="1:9">
      <c r="A35" s="3" t="s">
        <v>731</v>
      </c>
    </row>
    <row r="36" spans="1:9">
      <c r="A36" s="4" t="s">
        <v>741</v>
      </c>
      <c r="C36" s="6" t="n">
        <v>995759</v>
      </c>
      <c r="G36" s="5" t="n">
        <v>995759</v>
      </c>
      <c r="H36" s="5" t="n">
        <v>586242</v>
      </c>
    </row>
    <row r="37" spans="1:9">
      <c r="A37" s="4" t="s">
        <v>761</v>
      </c>
      <c r="G37" s="6" t="n">
        <v>6700</v>
      </c>
      <c r="H37" s="6" t="n">
        <v>1600</v>
      </c>
    </row>
    <row r="38" spans="1:9">
      <c r="A38" s="4" t="s">
        <v>762</v>
      </c>
    </row>
    <row r="39" spans="1:9">
      <c r="A39" s="3" t="s">
        <v>731</v>
      </c>
    </row>
    <row r="40" spans="1:9">
      <c r="A40" s="4" t="s">
        <v>763</v>
      </c>
      <c r="B40" s="5" t="n">
        <v>25800</v>
      </c>
    </row>
    <row r="41" spans="1:9">
      <c r="A41" s="4" t="s">
        <v>764</v>
      </c>
      <c r="B41" s="6" t="n">
        <v>20000</v>
      </c>
    </row>
    <row r="42" spans="1:9">
      <c r="A42" s="4" t="s">
        <v>765</v>
      </c>
    </row>
    <row r="43" spans="1:9">
      <c r="A43" s="3" t="s">
        <v>731</v>
      </c>
    </row>
    <row r="44" spans="1:9">
      <c r="A44" s="4" t="s">
        <v>745</v>
      </c>
      <c r="E44" s="6" t="n">
        <v>16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66</v>
      </c>
      <c r="B1" s="2" t="s">
        <v>646</v>
      </c>
      <c r="C1" s="2" t="s">
        <v>1</v>
      </c>
    </row>
    <row r="2" spans="1:8">
      <c r="B2" s="2" t="s">
        <v>2</v>
      </c>
      <c r="C2" s="2" t="s">
        <v>2</v>
      </c>
      <c r="D2" s="2" t="s">
        <v>647</v>
      </c>
      <c r="E2" s="2" t="s">
        <v>33</v>
      </c>
      <c r="F2" s="2" t="s">
        <v>648</v>
      </c>
      <c r="G2" s="2" t="s">
        <v>89</v>
      </c>
      <c r="H2" s="2" t="s">
        <v>654</v>
      </c>
    </row>
    <row r="3" spans="1:8">
      <c r="A3" s="3" t="s">
        <v>767</v>
      </c>
    </row>
    <row r="4" spans="1:8">
      <c r="A4" s="4" t="s">
        <v>42</v>
      </c>
      <c r="B4" s="6" t="n">
        <v>425507</v>
      </c>
      <c r="C4" s="6" t="n">
        <v>425507</v>
      </c>
      <c r="E4" s="6" t="n">
        <v>272079</v>
      </c>
      <c r="G4" s="6" t="n">
        <v>240975</v>
      </c>
      <c r="H4" s="6" t="n">
        <v>68647</v>
      </c>
    </row>
    <row r="5" spans="1:8">
      <c r="A5" s="4" t="s">
        <v>768</v>
      </c>
      <c r="B5" s="5" t="n">
        <v>-164167</v>
      </c>
      <c r="C5" s="5" t="n">
        <v>-164167</v>
      </c>
      <c r="E5" s="5" t="n">
        <v>0</v>
      </c>
      <c r="G5" s="5" t="n">
        <v>0</v>
      </c>
      <c r="H5" s="5" t="n">
        <v>0</v>
      </c>
    </row>
    <row r="6" spans="1:8">
      <c r="A6" s="3" t="s">
        <v>769</v>
      </c>
    </row>
    <row r="7" spans="1:8">
      <c r="A7" s="4" t="s">
        <v>704</v>
      </c>
      <c r="C7" s="5" t="n">
        <v>272079</v>
      </c>
      <c r="E7" s="5" t="n">
        <v>240975</v>
      </c>
      <c r="G7" s="5" t="n">
        <v>68647</v>
      </c>
    </row>
    <row r="8" spans="1:8">
      <c r="A8" s="4" t="s">
        <v>770</v>
      </c>
      <c r="C8" s="5" t="n">
        <v>-164167</v>
      </c>
    </row>
    <row r="9" spans="1:8">
      <c r="A9" s="4" t="s">
        <v>707</v>
      </c>
      <c r="B9" s="5" t="n">
        <v>261340</v>
      </c>
      <c r="C9" s="5" t="n">
        <v>261340</v>
      </c>
      <c r="E9" s="5" t="n">
        <v>272079</v>
      </c>
      <c r="G9" s="5" t="n">
        <v>240975</v>
      </c>
    </row>
    <row r="10" spans="1:8">
      <c r="A10" s="4" t="s">
        <v>636</v>
      </c>
    </row>
    <row r="11" spans="1:8">
      <c r="A11" s="3" t="s">
        <v>769</v>
      </c>
    </row>
    <row r="12" spans="1:8">
      <c r="A12" s="4" t="s">
        <v>704</v>
      </c>
      <c r="D12" s="6" t="n">
        <v>90898</v>
      </c>
      <c r="F12" s="6" t="n">
        <v>86228</v>
      </c>
    </row>
    <row r="13" spans="1:8">
      <c r="A13" s="4" t="s">
        <v>771</v>
      </c>
      <c r="G13" s="5" t="n">
        <v>86228</v>
      </c>
    </row>
    <row r="14" spans="1:8">
      <c r="A14" s="4" t="s">
        <v>772</v>
      </c>
      <c r="E14" s="5" t="n">
        <v>4670</v>
      </c>
      <c r="F14" s="6" t="n">
        <v>4670</v>
      </c>
    </row>
    <row r="15" spans="1:8">
      <c r="A15" s="4" t="s">
        <v>642</v>
      </c>
    </row>
    <row r="16" spans="1:8">
      <c r="A16" s="3" t="s">
        <v>769</v>
      </c>
    </row>
    <row r="17" spans="1:8">
      <c r="A17" s="4" t="s">
        <v>771</v>
      </c>
      <c r="G17" s="5" t="n">
        <v>86100</v>
      </c>
    </row>
    <row r="18" spans="1:8">
      <c r="A18" s="4" t="s">
        <v>628</v>
      </c>
    </row>
    <row r="19" spans="1:8">
      <c r="A19" s="3" t="s">
        <v>769</v>
      </c>
    </row>
    <row r="20" spans="1:8">
      <c r="A20" s="4" t="s">
        <v>771</v>
      </c>
      <c r="E20" s="5" t="n">
        <v>3912</v>
      </c>
    </row>
    <row r="21" spans="1:8">
      <c r="A21" s="4" t="s">
        <v>633</v>
      </c>
    </row>
    <row r="22" spans="1:8">
      <c r="A22" s="3" t="s">
        <v>769</v>
      </c>
    </row>
    <row r="23" spans="1:8">
      <c r="A23" s="4" t="s">
        <v>704</v>
      </c>
      <c r="D23" s="5" t="n">
        <v>22522</v>
      </c>
    </row>
    <row r="24" spans="1:8">
      <c r="A24" s="4" t="s">
        <v>771</v>
      </c>
      <c r="E24" s="5" t="n">
        <v>52187</v>
      </c>
    </row>
    <row r="25" spans="1:8">
      <c r="A25" s="4" t="s">
        <v>772</v>
      </c>
      <c r="C25" s="5" t="n">
        <v>2800</v>
      </c>
      <c r="D25" s="6" t="n">
        <v>2800</v>
      </c>
      <c r="E25" s="5" t="n">
        <v>-29665</v>
      </c>
    </row>
    <row r="26" spans="1:8">
      <c r="A26" s="4" t="s">
        <v>481</v>
      </c>
    </row>
    <row r="27" spans="1:8">
      <c r="A27" s="3" t="s">
        <v>769</v>
      </c>
    </row>
    <row r="28" spans="1:8">
      <c r="A28" s="4" t="s">
        <v>771</v>
      </c>
      <c r="C28" s="5" t="n">
        <v>139787</v>
      </c>
    </row>
    <row r="29" spans="1:8">
      <c r="A29" s="4" t="s">
        <v>772</v>
      </c>
      <c r="B29" s="5" t="n">
        <v>10841</v>
      </c>
      <c r="C29" s="5" t="n">
        <v>10841</v>
      </c>
    </row>
    <row r="30" spans="1:8">
      <c r="A30" s="4" t="s">
        <v>707</v>
      </c>
      <c r="B30" s="5" t="n">
        <v>150628</v>
      </c>
      <c r="C30" s="5" t="n">
        <v>150628</v>
      </c>
    </row>
    <row r="31" spans="1:8">
      <c r="A31" s="4" t="s">
        <v>746</v>
      </c>
    </row>
    <row r="32" spans="1:8">
      <c r="A32" s="3" t="s">
        <v>767</v>
      </c>
    </row>
    <row r="33" spans="1:8">
      <c r="A33" s="4" t="s">
        <v>42</v>
      </c>
      <c r="B33" s="5" t="n">
        <v>250267</v>
      </c>
      <c r="C33" s="5" t="n">
        <v>250267</v>
      </c>
      <c r="E33" s="5" t="n">
        <v>247467</v>
      </c>
      <c r="G33" s="5" t="n">
        <v>220275</v>
      </c>
      <c r="H33" s="5" t="n">
        <v>47947</v>
      </c>
    </row>
    <row r="34" spans="1:8">
      <c r="A34" s="4" t="s">
        <v>768</v>
      </c>
      <c r="B34" s="5" t="n">
        <v>-164167</v>
      </c>
      <c r="C34" s="5" t="n">
        <v>-164167</v>
      </c>
      <c r="E34" s="5" t="n">
        <v>0</v>
      </c>
      <c r="G34" s="5" t="n">
        <v>0</v>
      </c>
      <c r="H34" s="5" t="n">
        <v>0</v>
      </c>
    </row>
    <row r="35" spans="1:8">
      <c r="A35" s="3" t="s">
        <v>769</v>
      </c>
    </row>
    <row r="36" spans="1:8">
      <c r="A36" s="4" t="s">
        <v>704</v>
      </c>
      <c r="C36" s="5" t="n">
        <v>247467</v>
      </c>
      <c r="E36" s="5" t="n">
        <v>220275</v>
      </c>
      <c r="G36" s="5" t="n">
        <v>47947</v>
      </c>
    </row>
    <row r="37" spans="1:8">
      <c r="A37" s="4" t="s">
        <v>770</v>
      </c>
      <c r="C37" s="5" t="n">
        <v>-164167</v>
      </c>
    </row>
    <row r="38" spans="1:8">
      <c r="A38" s="4" t="s">
        <v>707</v>
      </c>
      <c r="B38" s="5" t="n">
        <v>86100</v>
      </c>
      <c r="C38" s="5" t="n">
        <v>86100</v>
      </c>
      <c r="E38" s="5" t="n">
        <v>247467</v>
      </c>
      <c r="G38" s="5" t="n">
        <v>220275</v>
      </c>
    </row>
    <row r="39" spans="1:8">
      <c r="A39" s="4" t="s">
        <v>773</v>
      </c>
    </row>
    <row r="40" spans="1:8">
      <c r="A40" s="3" t="s">
        <v>769</v>
      </c>
    </row>
    <row r="41" spans="1:8">
      <c r="A41" s="4" t="s">
        <v>771</v>
      </c>
      <c r="G41" s="5" t="n">
        <v>86228</v>
      </c>
    </row>
    <row r="42" spans="1:8">
      <c r="A42" s="4" t="s">
        <v>772</v>
      </c>
      <c r="E42" s="5" t="n">
        <v>4670</v>
      </c>
    </row>
    <row r="43" spans="1:8">
      <c r="A43" s="4" t="s">
        <v>774</v>
      </c>
    </row>
    <row r="44" spans="1:8">
      <c r="A44" s="3" t="s">
        <v>769</v>
      </c>
    </row>
    <row r="45" spans="1:8">
      <c r="A45" s="4" t="s">
        <v>771</v>
      </c>
      <c r="G45" s="5" t="n">
        <v>86100</v>
      </c>
    </row>
    <row r="46" spans="1:8">
      <c r="A46" s="4" t="s">
        <v>775</v>
      </c>
    </row>
    <row r="47" spans="1:8">
      <c r="A47" s="3" t="s">
        <v>769</v>
      </c>
    </row>
    <row r="48" spans="1:8">
      <c r="A48" s="4" t="s">
        <v>771</v>
      </c>
      <c r="E48" s="5" t="n">
        <v>0</v>
      </c>
    </row>
    <row r="49" spans="1:8">
      <c r="A49" s="4" t="s">
        <v>776</v>
      </c>
    </row>
    <row r="50" spans="1:8">
      <c r="A50" s="3" t="s">
        <v>769</v>
      </c>
    </row>
    <row r="51" spans="1:8">
      <c r="A51" s="4" t="s">
        <v>771</v>
      </c>
      <c r="E51" s="5" t="n">
        <v>52187</v>
      </c>
    </row>
    <row r="52" spans="1:8">
      <c r="A52" s="4" t="s">
        <v>772</v>
      </c>
      <c r="C52" s="5" t="n">
        <v>2800</v>
      </c>
      <c r="E52" s="5" t="n">
        <v>-29665</v>
      </c>
    </row>
    <row r="53" spans="1:8">
      <c r="A53" s="4" t="s">
        <v>777</v>
      </c>
    </row>
    <row r="54" spans="1:8">
      <c r="A54" s="3" t="s">
        <v>769</v>
      </c>
    </row>
    <row r="55" spans="1:8">
      <c r="A55" s="4" t="s">
        <v>771</v>
      </c>
      <c r="C55" s="5" t="n">
        <v>0</v>
      </c>
    </row>
    <row r="56" spans="1:8">
      <c r="A56" s="4" t="s">
        <v>772</v>
      </c>
      <c r="C56" s="5" t="n">
        <v>0</v>
      </c>
    </row>
    <row r="57" spans="1:8">
      <c r="A57" s="4" t="s">
        <v>778</v>
      </c>
    </row>
    <row r="58" spans="1:8">
      <c r="A58" s="3" t="s">
        <v>767</v>
      </c>
    </row>
    <row r="59" spans="1:8">
      <c r="A59" s="4" t="s">
        <v>42</v>
      </c>
      <c r="B59" s="5" t="n">
        <v>175240</v>
      </c>
      <c r="C59" s="5" t="n">
        <v>175240</v>
      </c>
      <c r="E59" s="5" t="n">
        <v>24612</v>
      </c>
      <c r="G59" s="5" t="n">
        <v>20700</v>
      </c>
      <c r="H59" s="5" t="n">
        <v>20700</v>
      </c>
    </row>
    <row r="60" spans="1:8">
      <c r="A60" s="4" t="s">
        <v>768</v>
      </c>
      <c r="B60" s="5" t="n">
        <v>0</v>
      </c>
      <c r="C60" s="5" t="n">
        <v>0</v>
      </c>
      <c r="E60" s="5" t="n">
        <v>0</v>
      </c>
      <c r="G60" s="5" t="n">
        <v>0</v>
      </c>
      <c r="H60" s="6" t="n">
        <v>0</v>
      </c>
    </row>
    <row r="61" spans="1:8">
      <c r="A61" s="3" t="s">
        <v>769</v>
      </c>
    </row>
    <row r="62" spans="1:8">
      <c r="A62" s="4" t="s">
        <v>704</v>
      </c>
      <c r="C62" s="5" t="n">
        <v>24612</v>
      </c>
      <c r="E62" s="5" t="n">
        <v>20700</v>
      </c>
      <c r="G62" s="5" t="n">
        <v>20700</v>
      </c>
    </row>
    <row r="63" spans="1:8">
      <c r="A63" s="4" t="s">
        <v>770</v>
      </c>
      <c r="C63" s="5" t="n">
        <v>0</v>
      </c>
    </row>
    <row r="64" spans="1:8">
      <c r="A64" s="4" t="s">
        <v>707</v>
      </c>
      <c r="B64" s="6" t="n">
        <v>175240</v>
      </c>
      <c r="C64" s="5" t="n">
        <v>175240</v>
      </c>
      <c r="E64" s="5" t="n">
        <v>24612</v>
      </c>
      <c r="G64" s="5" t="n">
        <v>20700</v>
      </c>
    </row>
    <row r="65" spans="1:8">
      <c r="A65" s="4" t="s">
        <v>779</v>
      </c>
    </row>
    <row r="66" spans="1:8">
      <c r="A66" s="3" t="s">
        <v>769</v>
      </c>
    </row>
    <row r="67" spans="1:8">
      <c r="A67" s="4" t="s">
        <v>771</v>
      </c>
      <c r="G67" s="5" t="n">
        <v>0</v>
      </c>
    </row>
    <row r="68" spans="1:8">
      <c r="A68" s="4" t="s">
        <v>772</v>
      </c>
      <c r="E68" s="5" t="n">
        <v>0</v>
      </c>
    </row>
    <row r="69" spans="1:8">
      <c r="A69" s="4" t="s">
        <v>780</v>
      </c>
    </row>
    <row r="70" spans="1:8">
      <c r="A70" s="3" t="s">
        <v>769</v>
      </c>
    </row>
    <row r="71" spans="1:8">
      <c r="A71" s="4" t="s">
        <v>771</v>
      </c>
      <c r="G71" s="6" t="n">
        <v>0</v>
      </c>
    </row>
    <row r="72" spans="1:8">
      <c r="A72" s="4" t="s">
        <v>781</v>
      </c>
    </row>
    <row r="73" spans="1:8">
      <c r="A73" s="3" t="s">
        <v>769</v>
      </c>
    </row>
    <row r="74" spans="1:8">
      <c r="A74" s="4" t="s">
        <v>771</v>
      </c>
      <c r="E74" s="5" t="n">
        <v>3912</v>
      </c>
    </row>
    <row r="75" spans="1:8">
      <c r="A75" s="4" t="s">
        <v>782</v>
      </c>
    </row>
    <row r="76" spans="1:8">
      <c r="A76" s="3" t="s">
        <v>769</v>
      </c>
    </row>
    <row r="77" spans="1:8">
      <c r="A77" s="4" t="s">
        <v>771</v>
      </c>
      <c r="E77" s="5" t="n">
        <v>0</v>
      </c>
    </row>
    <row r="78" spans="1:8">
      <c r="A78" s="4" t="s">
        <v>772</v>
      </c>
      <c r="C78" s="5" t="n">
        <v>0</v>
      </c>
      <c r="E78" s="6" t="n">
        <v>0</v>
      </c>
    </row>
    <row r="79" spans="1:8">
      <c r="A79" s="4" t="s">
        <v>783</v>
      </c>
    </row>
    <row r="80" spans="1:8">
      <c r="A80" s="3" t="s">
        <v>769</v>
      </c>
    </row>
    <row r="81" spans="1:8">
      <c r="A81" s="4" t="s">
        <v>771</v>
      </c>
      <c r="C81" s="5" t="n">
        <v>139787</v>
      </c>
    </row>
    <row r="82" spans="1:8">
      <c r="A82" s="4" t="s">
        <v>772</v>
      </c>
      <c r="C82" s="6" t="n">
        <v>10841</v>
      </c>
    </row>
  </sheetData>
  <mergeCells count="2">
    <mergeCell ref="A1:A2"/>
    <mergeCell ref="C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3</v>
      </c>
    </row>
    <row r="3" spans="1:3">
      <c r="A3" s="3" t="s">
        <v>785</v>
      </c>
    </row>
    <row r="4" spans="1:3">
      <c r="A4" s="4" t="s">
        <v>786</v>
      </c>
      <c r="B4" s="6" t="n">
        <v>151995</v>
      </c>
      <c r="C4" s="6" t="n">
        <v>131932</v>
      </c>
    </row>
    <row r="5" spans="1:3">
      <c r="A5" s="4" t="s">
        <v>787</v>
      </c>
      <c r="B5" s="5" t="n">
        <v>-24709</v>
      </c>
      <c r="C5" s="5" t="n">
        <v>-14993</v>
      </c>
    </row>
    <row r="6" spans="1:3">
      <c r="A6" s="4" t="s">
        <v>788</v>
      </c>
      <c r="B6" s="5" t="n">
        <v>127286</v>
      </c>
      <c r="C6" s="5" t="n">
        <v>116939</v>
      </c>
    </row>
    <row r="7" spans="1:3">
      <c r="A7" s="3" t="s">
        <v>789</v>
      </c>
    </row>
    <row r="8" spans="1:3">
      <c r="A8" s="4" t="s">
        <v>786</v>
      </c>
      <c r="B8" s="5" t="n">
        <v>219335</v>
      </c>
      <c r="C8" s="5" t="n">
        <v>165000</v>
      </c>
    </row>
    <row r="9" spans="1:3">
      <c r="A9" s="4" t="s">
        <v>787</v>
      </c>
      <c r="B9" s="5" t="n">
        <v>-24709</v>
      </c>
      <c r="C9" s="5" t="n">
        <v>-14993</v>
      </c>
    </row>
    <row r="10" spans="1:3">
      <c r="A10" s="4" t="s">
        <v>43</v>
      </c>
      <c r="B10" s="5" t="n">
        <v>194626</v>
      </c>
      <c r="C10" s="5" t="n">
        <v>150007</v>
      </c>
    </row>
    <row r="11" spans="1:3">
      <c r="A11" s="4" t="s">
        <v>790</v>
      </c>
    </row>
    <row r="12" spans="1:3">
      <c r="A12" s="3" t="s">
        <v>791</v>
      </c>
    </row>
    <row r="13" spans="1:3">
      <c r="A13" s="4" t="s">
        <v>786</v>
      </c>
      <c r="B13" s="5" t="n">
        <v>66640</v>
      </c>
      <c r="C13" s="5" t="n">
        <v>33068</v>
      </c>
    </row>
    <row r="14" spans="1:3">
      <c r="A14" s="4" t="s">
        <v>172</v>
      </c>
    </row>
    <row r="15" spans="1:3">
      <c r="A15" s="3" t="s">
        <v>791</v>
      </c>
    </row>
    <row r="16" spans="1:3">
      <c r="A16" s="4" t="s">
        <v>786</v>
      </c>
      <c r="B16" s="6" t="n">
        <v>700</v>
      </c>
      <c r="C16" s="5" t="n">
        <v>0</v>
      </c>
    </row>
    <row r="17" spans="1:3">
      <c r="A17" s="4" t="s">
        <v>792</v>
      </c>
    </row>
    <row r="18" spans="1:3">
      <c r="A18" s="3" t="s">
        <v>785</v>
      </c>
    </row>
    <row r="19" spans="1:3">
      <c r="A19" s="4" t="s">
        <v>793</v>
      </c>
      <c r="B19" s="4" t="s">
        <v>515</v>
      </c>
    </row>
    <row r="20" spans="1:3">
      <c r="A20" s="4" t="s">
        <v>786</v>
      </c>
      <c r="B20" s="6" t="n">
        <v>83616</v>
      </c>
      <c r="C20" s="5" t="n">
        <v>70703</v>
      </c>
    </row>
    <row r="21" spans="1:3">
      <c r="A21" s="4" t="s">
        <v>787</v>
      </c>
      <c r="B21" s="5" t="n">
        <v>-11168</v>
      </c>
      <c r="C21" s="5" t="n">
        <v>-5917</v>
      </c>
    </row>
    <row r="22" spans="1:3">
      <c r="A22" s="4" t="s">
        <v>788</v>
      </c>
      <c r="B22" s="5" t="n">
        <v>72448</v>
      </c>
      <c r="C22" s="5" t="n">
        <v>64786</v>
      </c>
    </row>
    <row r="23" spans="1:3">
      <c r="A23" s="3" t="s">
        <v>789</v>
      </c>
    </row>
    <row r="24" spans="1:3">
      <c r="A24" s="4" t="s">
        <v>787</v>
      </c>
      <c r="B24" s="6" t="n">
        <v>-11168</v>
      </c>
      <c r="C24" s="5" t="n">
        <v>-5917</v>
      </c>
    </row>
    <row r="25" spans="1:3">
      <c r="A25" s="4" t="s">
        <v>516</v>
      </c>
    </row>
    <row r="26" spans="1:3">
      <c r="A26" s="3" t="s">
        <v>785</v>
      </c>
    </row>
    <row r="27" spans="1:3">
      <c r="A27" s="4" t="s">
        <v>793</v>
      </c>
      <c r="B27" s="4" t="s">
        <v>517</v>
      </c>
    </row>
    <row r="28" spans="1:3">
      <c r="A28" s="4" t="s">
        <v>786</v>
      </c>
      <c r="B28" s="6" t="n">
        <v>68379</v>
      </c>
      <c r="C28" s="5" t="n">
        <v>61229</v>
      </c>
    </row>
    <row r="29" spans="1:3">
      <c r="A29" s="4" t="s">
        <v>787</v>
      </c>
      <c r="B29" s="5" t="n">
        <v>-13541</v>
      </c>
      <c r="C29" s="5" t="n">
        <v>-9076</v>
      </c>
    </row>
    <row r="30" spans="1:3">
      <c r="A30" s="4" t="s">
        <v>788</v>
      </c>
      <c r="B30" s="5" t="n">
        <v>54838</v>
      </c>
      <c r="C30" s="5" t="n">
        <v>52153</v>
      </c>
    </row>
    <row r="31" spans="1:3">
      <c r="A31" s="3" t="s">
        <v>789</v>
      </c>
    </row>
    <row r="32" spans="1:3">
      <c r="A32" s="4" t="s">
        <v>787</v>
      </c>
      <c r="B32" s="6" t="n">
        <v>-13541</v>
      </c>
      <c r="C32" s="6" t="n">
        <v>-9076</v>
      </c>
    </row>
    <row r="33" spans="1:3">
      <c r="A33" s="4" t="s">
        <v>794</v>
      </c>
    </row>
    <row r="34" spans="1:3">
      <c r="A34" s="3" t="s">
        <v>785</v>
      </c>
    </row>
    <row r="35" spans="1:3">
      <c r="A35" s="4" t="s">
        <v>793</v>
      </c>
      <c r="B35" s="4" t="s">
        <v>534</v>
      </c>
    </row>
    <row r="36" spans="1:3">
      <c r="A36" s="4" t="s">
        <v>795</v>
      </c>
    </row>
    <row r="37" spans="1:3">
      <c r="A37" s="3" t="s">
        <v>785</v>
      </c>
    </row>
    <row r="38" spans="1:3">
      <c r="A38" s="4" t="s">
        <v>793</v>
      </c>
      <c r="B38" s="4" t="s">
        <v>5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6</v>
      </c>
      <c r="B1" s="2" t="s">
        <v>83</v>
      </c>
      <c r="C1" s="2" t="s">
        <v>646</v>
      </c>
      <c r="D1" s="2" t="s">
        <v>1</v>
      </c>
    </row>
    <row r="2" spans="1:6">
      <c r="B2" s="2" t="s">
        <v>2</v>
      </c>
      <c r="C2" s="2" t="s">
        <v>2</v>
      </c>
      <c r="D2" s="2" t="s">
        <v>2</v>
      </c>
      <c r="E2" s="2" t="s">
        <v>33</v>
      </c>
      <c r="F2" s="2" t="s">
        <v>89</v>
      </c>
    </row>
    <row r="3" spans="1:6">
      <c r="A3" s="3" t="s">
        <v>797</v>
      </c>
    </row>
    <row r="4" spans="1:6">
      <c r="A4" s="4" t="s">
        <v>501</v>
      </c>
      <c r="D4" s="6" t="n">
        <v>164167</v>
      </c>
    </row>
    <row r="5" spans="1:6">
      <c r="A5" s="4" t="s">
        <v>798</v>
      </c>
      <c r="D5" s="6" t="n">
        <v>9700</v>
      </c>
      <c r="E5" s="6" t="n">
        <v>8800</v>
      </c>
      <c r="F5" s="6" t="n">
        <v>3200</v>
      </c>
    </row>
    <row r="6" spans="1:6">
      <c r="A6" s="4" t="s">
        <v>481</v>
      </c>
    </row>
    <row r="7" spans="1:6">
      <c r="A7" s="3" t="s">
        <v>797</v>
      </c>
    </row>
    <row r="8" spans="1:6">
      <c r="A8" s="4" t="s">
        <v>799</v>
      </c>
      <c r="C8" s="6" t="n">
        <v>-10780</v>
      </c>
    </row>
    <row r="9" spans="1:6">
      <c r="A9" s="4" t="s">
        <v>659</v>
      </c>
      <c r="C9" s="5" t="n">
        <v>13000</v>
      </c>
    </row>
    <row r="10" spans="1:6">
      <c r="A10" s="4" t="s">
        <v>682</v>
      </c>
    </row>
    <row r="11" spans="1:6">
      <c r="A11" s="3" t="s">
        <v>797</v>
      </c>
    </row>
    <row r="12" spans="1:6">
      <c r="A12" s="4" t="s">
        <v>659</v>
      </c>
      <c r="C12" s="5" t="n">
        <v>13000</v>
      </c>
    </row>
    <row r="13" spans="1:6">
      <c r="A13" s="4" t="s">
        <v>800</v>
      </c>
    </row>
    <row r="14" spans="1:6">
      <c r="A14" s="3" t="s">
        <v>797</v>
      </c>
    </row>
    <row r="15" spans="1:6">
      <c r="A15" s="4" t="s">
        <v>799</v>
      </c>
      <c r="C15" s="5" t="n">
        <v>900</v>
      </c>
    </row>
    <row r="16" spans="1:6">
      <c r="A16" s="4" t="s">
        <v>685</v>
      </c>
    </row>
    <row r="17" spans="1:6">
      <c r="A17" s="3" t="s">
        <v>797</v>
      </c>
    </row>
    <row r="18" spans="1:6">
      <c r="A18" s="4" t="s">
        <v>799</v>
      </c>
      <c r="C18" s="6" t="n">
        <v>-11700</v>
      </c>
    </row>
    <row r="19" spans="1:6">
      <c r="A19" s="4" t="s">
        <v>518</v>
      </c>
    </row>
    <row r="20" spans="1:6">
      <c r="A20" s="3" t="s">
        <v>797</v>
      </c>
    </row>
    <row r="21" spans="1:6">
      <c r="A21" s="4" t="s">
        <v>501</v>
      </c>
      <c r="B21" s="6" t="n">
        <v>164200</v>
      </c>
    </row>
    <row r="22" spans="1:6">
      <c r="A22" s="4" t="s">
        <v>801</v>
      </c>
      <c r="B22" s="6" t="n">
        <v>45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99</v>
      </c>
    </row>
    <row r="2" spans="1:2">
      <c r="A2" s="3" t="s">
        <v>243</v>
      </c>
    </row>
    <row r="3" spans="1:2">
      <c r="A3" s="5" t="n">
        <v>2019</v>
      </c>
      <c r="B3" s="6" t="n">
        <v>12396</v>
      </c>
    </row>
    <row r="4" spans="1:2">
      <c r="A4" s="5" t="n">
        <v>2020</v>
      </c>
      <c r="B4" s="5" t="n">
        <v>12397</v>
      </c>
    </row>
    <row r="5" spans="1:2">
      <c r="A5" s="5" t="n">
        <v>2021</v>
      </c>
      <c r="B5" s="5" t="n">
        <v>12396</v>
      </c>
    </row>
    <row r="6" spans="1:2">
      <c r="A6" s="5" t="n">
        <v>2022</v>
      </c>
      <c r="B6" s="5" t="n">
        <v>12381</v>
      </c>
    </row>
    <row r="7" spans="1:2">
      <c r="A7" s="5" t="n">
        <v>2023</v>
      </c>
      <c r="B7" s="6" t="n">
        <v>123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3</v>
      </c>
      <c r="B1" s="2" t="s">
        <v>2</v>
      </c>
      <c r="C1" s="2" t="s">
        <v>33</v>
      </c>
    </row>
    <row r="2" spans="1:3">
      <c r="A2" s="3" t="s">
        <v>247</v>
      </c>
    </row>
    <row r="3" spans="1:3">
      <c r="A3" s="4" t="s">
        <v>804</v>
      </c>
      <c r="B3" s="6" t="n">
        <v>178804</v>
      </c>
      <c r="C3" s="6" t="n">
        <v>148772</v>
      </c>
    </row>
    <row r="4" spans="1:3">
      <c r="A4" s="4" t="s">
        <v>805</v>
      </c>
      <c r="B4" s="5" t="n">
        <v>12291</v>
      </c>
      <c r="C4" s="5" t="n">
        <v>6126</v>
      </c>
    </row>
    <row r="5" spans="1:3">
      <c r="A5" s="4" t="s">
        <v>806</v>
      </c>
      <c r="B5" s="5" t="n">
        <v>3503</v>
      </c>
      <c r="C5" s="5" t="n">
        <v>2906</v>
      </c>
    </row>
    <row r="6" spans="1:3">
      <c r="A6" s="4" t="s">
        <v>807</v>
      </c>
      <c r="B6" s="5" t="n">
        <v>2708</v>
      </c>
      <c r="C6" s="5" t="n">
        <v>1524</v>
      </c>
    </row>
    <row r="7" spans="1:3">
      <c r="A7" s="4" t="s">
        <v>808</v>
      </c>
      <c r="B7" s="5" t="n">
        <v>2702</v>
      </c>
      <c r="C7" s="5" t="n">
        <v>1837</v>
      </c>
    </row>
    <row r="8" spans="1:3">
      <c r="A8" s="4" t="s">
        <v>809</v>
      </c>
      <c r="B8" s="5" t="n">
        <v>4490</v>
      </c>
      <c r="C8" s="5" t="n">
        <v>2720</v>
      </c>
    </row>
    <row r="9" spans="1:3">
      <c r="A9" s="4" t="s">
        <v>810</v>
      </c>
      <c r="B9" s="5" t="n">
        <v>11902</v>
      </c>
      <c r="C9" s="5" t="n">
        <v>7156</v>
      </c>
    </row>
    <row r="10" spans="1:3">
      <c r="A10" s="4" t="s">
        <v>811</v>
      </c>
      <c r="B10" s="6" t="n">
        <v>216400</v>
      </c>
      <c r="C10" s="6" t="n">
        <v>1710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v>
      </c>
      <c r="B1" s="2" t="s">
        <v>83</v>
      </c>
      <c r="J1" s="2" t="s">
        <v>1</v>
      </c>
    </row>
    <row r="2" spans="1:12">
      <c r="B2" s="2" t="s">
        <v>2</v>
      </c>
      <c r="C2" s="2" t="s">
        <v>84</v>
      </c>
      <c r="D2" s="2" t="s">
        <v>4</v>
      </c>
      <c r="E2" s="2" t="s">
        <v>85</v>
      </c>
      <c r="F2" s="2" t="s">
        <v>33</v>
      </c>
      <c r="G2" s="2" t="s">
        <v>86</v>
      </c>
      <c r="H2" s="2" t="s">
        <v>87</v>
      </c>
      <c r="I2" s="2" t="s">
        <v>88</v>
      </c>
      <c r="J2" s="2" t="s">
        <v>2</v>
      </c>
      <c r="K2" s="2" t="s">
        <v>33</v>
      </c>
      <c r="L2" s="2" t="s">
        <v>89</v>
      </c>
    </row>
    <row r="3" spans="1:12">
      <c r="A3" s="3" t="s">
        <v>161</v>
      </c>
    </row>
    <row r="4" spans="1:12">
      <c r="A4" s="4" t="s">
        <v>162</v>
      </c>
      <c r="L4" s="6" t="n">
        <v>25732</v>
      </c>
    </row>
    <row r="5" spans="1:12">
      <c r="A5" s="4" t="s">
        <v>163</v>
      </c>
      <c r="B5" s="7" t="n">
        <v>0.06</v>
      </c>
      <c r="C5" s="7" t="n">
        <v>0.06</v>
      </c>
      <c r="D5" s="7" t="n">
        <v>0.06</v>
      </c>
      <c r="E5" s="7" t="n">
        <v>0.06</v>
      </c>
      <c r="F5" s="7" t="n">
        <v>0.06</v>
      </c>
      <c r="G5" s="7" t="n">
        <v>0.06</v>
      </c>
      <c r="H5" s="7" t="n">
        <v>0.06</v>
      </c>
      <c r="I5" s="7" t="n">
        <v>0.06</v>
      </c>
      <c r="J5" s="7" t="n">
        <v>0.25</v>
      </c>
      <c r="K5" s="7" t="n">
        <v>0.25</v>
      </c>
      <c r="L5" s="7" t="n">
        <v>0.2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2</v>
      </c>
      <c r="B1" s="2" t="s">
        <v>2</v>
      </c>
      <c r="C1" s="2" t="s">
        <v>33</v>
      </c>
    </row>
    <row r="2" spans="1:3">
      <c r="A2" s="3" t="s">
        <v>813</v>
      </c>
    </row>
    <row r="3" spans="1:3">
      <c r="A3" s="4" t="s">
        <v>814</v>
      </c>
      <c r="B3" s="6" t="n">
        <v>344</v>
      </c>
      <c r="C3" s="6" t="n">
        <v>706</v>
      </c>
    </row>
    <row r="4" spans="1:3">
      <c r="A4" s="4" t="s">
        <v>815</v>
      </c>
      <c r="B4" s="5" t="n">
        <v>-6511</v>
      </c>
      <c r="C4" s="5" t="n">
        <v>-944</v>
      </c>
    </row>
    <row r="5" spans="1:3">
      <c r="A5" s="4" t="s">
        <v>816</v>
      </c>
      <c r="B5" s="5" t="n">
        <v>-31310</v>
      </c>
      <c r="C5" s="5" t="n">
        <v>-3099</v>
      </c>
    </row>
    <row r="6" spans="1:3">
      <c r="A6" s="4" t="s">
        <v>817</v>
      </c>
      <c r="B6" s="5" t="n">
        <v>1259755</v>
      </c>
      <c r="C6" s="5" t="n">
        <v>511942</v>
      </c>
    </row>
    <row r="7" spans="1:3">
      <c r="A7" s="4" t="s">
        <v>818</v>
      </c>
      <c r="B7" s="5" t="n">
        <v>-13327</v>
      </c>
      <c r="C7" s="5" t="n">
        <v>-6867</v>
      </c>
    </row>
    <row r="8" spans="1:3">
      <c r="A8" s="4" t="s">
        <v>819</v>
      </c>
      <c r="B8" s="5" t="n">
        <v>1246428</v>
      </c>
      <c r="C8" s="5" t="n">
        <v>505075</v>
      </c>
    </row>
    <row r="9" spans="1:3">
      <c r="A9" s="4" t="s">
        <v>820</v>
      </c>
    </row>
    <row r="10" spans="1:3">
      <c r="A10" s="3" t="s">
        <v>813</v>
      </c>
    </row>
    <row r="11" spans="1:3">
      <c r="A11" s="4" t="s">
        <v>134</v>
      </c>
      <c r="B11" s="5" t="n">
        <v>26511</v>
      </c>
      <c r="C11" s="5" t="n">
        <v>24740</v>
      </c>
    </row>
    <row r="12" spans="1:3">
      <c r="A12" s="4" t="s">
        <v>821</v>
      </c>
    </row>
    <row r="13" spans="1:3">
      <c r="A13" s="3" t="s">
        <v>813</v>
      </c>
    </row>
    <row r="14" spans="1:3">
      <c r="A14" s="4" t="s">
        <v>134</v>
      </c>
      <c r="B14" s="5" t="n">
        <v>0</v>
      </c>
      <c r="C14" s="5" t="n">
        <v>745</v>
      </c>
    </row>
    <row r="15" spans="1:3">
      <c r="A15" s="4" t="s">
        <v>822</v>
      </c>
    </row>
    <row r="16" spans="1:3">
      <c r="A16" s="3" t="s">
        <v>813</v>
      </c>
    </row>
    <row r="17" spans="1:3">
      <c r="A17" s="4" t="s">
        <v>134</v>
      </c>
      <c r="B17" s="5" t="n">
        <v>321</v>
      </c>
      <c r="C17" s="5" t="n">
        <v>719</v>
      </c>
    </row>
    <row r="18" spans="1:3">
      <c r="A18" s="4" t="s">
        <v>823</v>
      </c>
    </row>
    <row r="19" spans="1:3">
      <c r="A19" s="3" t="s">
        <v>813</v>
      </c>
    </row>
    <row r="20" spans="1:3">
      <c r="A20" s="4" t="s">
        <v>134</v>
      </c>
      <c r="B20" s="6" t="n">
        <v>0</v>
      </c>
      <c r="C20" s="6" t="n">
        <v>0</v>
      </c>
    </row>
    <row r="21" spans="1:3">
      <c r="A21" s="4" t="s">
        <v>824</v>
      </c>
      <c r="B21" s="4" t="s">
        <v>825</v>
      </c>
      <c r="C21" s="4" t="s">
        <v>826</v>
      </c>
    </row>
    <row r="22" spans="1:3">
      <c r="A22" s="4" t="s">
        <v>827</v>
      </c>
    </row>
    <row r="23" spans="1:3">
      <c r="A23" s="3" t="s">
        <v>813</v>
      </c>
    </row>
    <row r="24" spans="1:3">
      <c r="A24" s="4" t="s">
        <v>134</v>
      </c>
      <c r="B24" s="6" t="n">
        <v>1270400</v>
      </c>
      <c r="C24" s="6" t="n">
        <v>489075</v>
      </c>
    </row>
    <row r="25" spans="1:3">
      <c r="A25" s="4" t="s">
        <v>824</v>
      </c>
      <c r="B25" s="4" t="s">
        <v>828</v>
      </c>
    </row>
    <row r="26" spans="1:3">
      <c r="A26" s="4" t="s">
        <v>829</v>
      </c>
    </row>
    <row r="27" spans="1:3">
      <c r="A27" s="3" t="s">
        <v>813</v>
      </c>
    </row>
    <row r="28" spans="1:3">
      <c r="A28" s="4" t="s">
        <v>824</v>
      </c>
      <c r="C28" s="4" t="s">
        <v>830</v>
      </c>
    </row>
    <row r="29" spans="1:3">
      <c r="A29" s="4" t="s">
        <v>831</v>
      </c>
    </row>
    <row r="30" spans="1:3">
      <c r="A30" s="3" t="s">
        <v>813</v>
      </c>
    </row>
    <row r="31" spans="1:3">
      <c r="A31" s="4" t="s">
        <v>824</v>
      </c>
      <c r="C31" s="4" t="s">
        <v>8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833</v>
      </c>
      <c r="B1" s="2" t="s">
        <v>474</v>
      </c>
      <c r="C1" s="2" t="s">
        <v>599</v>
      </c>
      <c r="D1" s="2" t="s">
        <v>476</v>
      </c>
      <c r="E1" s="2" t="s">
        <v>477</v>
      </c>
      <c r="F1" s="2" t="s">
        <v>834</v>
      </c>
    </row>
    <row r="2" spans="1:6">
      <c r="A2" s="3" t="s">
        <v>835</v>
      </c>
    </row>
    <row r="3" spans="1:6">
      <c r="A3" s="4" t="s">
        <v>836</v>
      </c>
      <c r="C3" s="6" t="n">
        <v>4044000</v>
      </c>
      <c r="D3" s="6" t="n">
        <v>1382000</v>
      </c>
      <c r="E3" s="6" t="n">
        <v>1392000</v>
      </c>
    </row>
    <row r="4" spans="1:6">
      <c r="A4" s="4" t="s">
        <v>823</v>
      </c>
    </row>
    <row r="5" spans="1:6">
      <c r="A5" s="3" t="s">
        <v>835</v>
      </c>
    </row>
    <row r="6" spans="1:6">
      <c r="A6" s="4" t="s">
        <v>837</v>
      </c>
      <c r="C6" s="5" t="n">
        <v>100000000</v>
      </c>
    </row>
    <row r="7" spans="1:6">
      <c r="A7" s="4" t="s">
        <v>838</v>
      </c>
      <c r="C7" s="5" t="n">
        <v>0</v>
      </c>
    </row>
    <row r="8" spans="1:6">
      <c r="A8" s="4" t="s">
        <v>839</v>
      </c>
      <c r="C8" s="5" t="n">
        <v>95200000</v>
      </c>
    </row>
    <row r="9" spans="1:6">
      <c r="A9" s="4" t="s">
        <v>840</v>
      </c>
    </row>
    <row r="10" spans="1:6">
      <c r="A10" s="3" t="s">
        <v>835</v>
      </c>
    </row>
    <row r="11" spans="1:6">
      <c r="A11" s="4" t="s">
        <v>841</v>
      </c>
      <c r="C11" s="5" t="n">
        <v>4800000</v>
      </c>
    </row>
    <row r="12" spans="1:6">
      <c r="A12" s="4" t="s">
        <v>842</v>
      </c>
    </row>
    <row r="13" spans="1:6">
      <c r="A13" s="3" t="s">
        <v>835</v>
      </c>
    </row>
    <row r="14" spans="1:6">
      <c r="A14" s="4" t="s">
        <v>843</v>
      </c>
      <c r="B14" s="4" t="s">
        <v>844</v>
      </c>
    </row>
    <row r="15" spans="1:6">
      <c r="A15" s="4" t="s">
        <v>827</v>
      </c>
    </row>
    <row r="16" spans="1:6">
      <c r="A16" s="3" t="s">
        <v>835</v>
      </c>
    </row>
    <row r="17" spans="1:6">
      <c r="A17" s="4" t="s">
        <v>845</v>
      </c>
      <c r="B17" s="10" t="n">
        <v>0.0375</v>
      </c>
    </row>
    <row r="18" spans="1:6">
      <c r="A18" s="4" t="s">
        <v>846</v>
      </c>
    </row>
    <row r="19" spans="1:6">
      <c r="A19" s="3" t="s">
        <v>835</v>
      </c>
    </row>
    <row r="20" spans="1:6">
      <c r="A20" s="4" t="s">
        <v>847</v>
      </c>
      <c r="B20" s="6" t="n">
        <v>1380000000</v>
      </c>
    </row>
    <row r="21" spans="1:6">
      <c r="A21" s="4" t="s">
        <v>827</v>
      </c>
    </row>
    <row r="22" spans="1:6">
      <c r="A22" s="3" t="s">
        <v>835</v>
      </c>
    </row>
    <row r="23" spans="1:6">
      <c r="A23" s="4" t="s">
        <v>847</v>
      </c>
      <c r="B23" s="5" t="n">
        <v>1280000000</v>
      </c>
    </row>
    <row r="24" spans="1:6">
      <c r="A24" s="4" t="s">
        <v>848</v>
      </c>
    </row>
    <row r="25" spans="1:6">
      <c r="A25" s="3" t="s">
        <v>835</v>
      </c>
    </row>
    <row r="26" spans="1:6">
      <c r="A26" s="4" t="s">
        <v>837</v>
      </c>
      <c r="B26" s="5" t="n">
        <v>100000000</v>
      </c>
    </row>
    <row r="27" spans="1:6">
      <c r="A27" s="4" t="s">
        <v>849</v>
      </c>
      <c r="B27" s="6" t="n">
        <v>38700000</v>
      </c>
    </row>
    <row r="28" spans="1:6">
      <c r="A28" s="4" t="s">
        <v>820</v>
      </c>
    </row>
    <row r="29" spans="1:6">
      <c r="A29" s="3" t="s">
        <v>835</v>
      </c>
    </row>
    <row r="30" spans="1:6">
      <c r="A30" s="4" t="s">
        <v>850</v>
      </c>
      <c r="C30" s="5" t="n">
        <v>500000</v>
      </c>
    </row>
    <row r="31" spans="1:6">
      <c r="A31" s="4" t="s">
        <v>851</v>
      </c>
      <c r="C31" s="6" t="n">
        <v>26500000</v>
      </c>
      <c r="F31" s="6" t="n">
        <v>22500000</v>
      </c>
    </row>
    <row r="32" spans="1:6">
      <c r="A32" s="4" t="s">
        <v>852</v>
      </c>
      <c r="C32" s="4" t="s">
        <v>853</v>
      </c>
    </row>
    <row r="33" spans="1:6">
      <c r="A33" s="4" t="s">
        <v>854</v>
      </c>
    </row>
    <row r="34" spans="1:6">
      <c r="A34" s="3" t="s">
        <v>835</v>
      </c>
    </row>
    <row r="35" spans="1:6">
      <c r="A35" s="4" t="s">
        <v>855</v>
      </c>
      <c r="F35" s="11" t="n">
        <v>0.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3</v>
      </c>
    </row>
    <row r="2" spans="1:3">
      <c r="A2" s="3" t="s">
        <v>835</v>
      </c>
    </row>
    <row r="3" spans="1:3">
      <c r="A3" s="5" t="n">
        <v>2019</v>
      </c>
      <c r="B3" s="6" t="n">
        <v>12800</v>
      </c>
    </row>
    <row r="4" spans="1:3">
      <c r="A4" s="5" t="n">
        <v>2020</v>
      </c>
      <c r="B4" s="5" t="n">
        <v>12800</v>
      </c>
    </row>
    <row r="5" spans="1:3">
      <c r="A5" s="5" t="n">
        <v>2021</v>
      </c>
      <c r="B5" s="5" t="n">
        <v>12800</v>
      </c>
    </row>
    <row r="6" spans="1:3">
      <c r="A6" s="5" t="n">
        <v>2022</v>
      </c>
      <c r="B6" s="5" t="n">
        <v>12800</v>
      </c>
    </row>
    <row r="7" spans="1:3">
      <c r="A7" s="5" t="n">
        <v>2023</v>
      </c>
      <c r="B7" s="5" t="n">
        <v>12800</v>
      </c>
    </row>
    <row r="8" spans="1:3">
      <c r="A8" s="4" t="s">
        <v>857</v>
      </c>
      <c r="B8" s="5" t="n">
        <v>1206400</v>
      </c>
    </row>
    <row r="9" spans="1:3">
      <c r="A9" s="4" t="s">
        <v>134</v>
      </c>
      <c r="B9" s="6" t="n">
        <v>1270400</v>
      </c>
      <c r="C9" s="6" t="n">
        <v>489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99</v>
      </c>
    </row>
    <row r="2" spans="1:2">
      <c r="A2" s="3" t="s">
        <v>835</v>
      </c>
    </row>
    <row r="3" spans="1:2">
      <c r="A3" s="5" t="n">
        <v>2019</v>
      </c>
      <c r="B3" s="6" t="n">
        <v>1750</v>
      </c>
    </row>
    <row r="4" spans="1:2">
      <c r="A4" s="5" t="n">
        <v>2020</v>
      </c>
      <c r="B4" s="5" t="n">
        <v>1750</v>
      </c>
    </row>
    <row r="5" spans="1:2">
      <c r="A5" s="5" t="n">
        <v>2021</v>
      </c>
      <c r="B5" s="5" t="n">
        <v>1750</v>
      </c>
    </row>
    <row r="6" spans="1:2">
      <c r="A6" s="5" t="n">
        <v>2022</v>
      </c>
      <c r="B6" s="5" t="n">
        <v>1750</v>
      </c>
    </row>
    <row r="7" spans="1:2">
      <c r="A7" s="5" t="n">
        <v>2023</v>
      </c>
      <c r="B7" s="6" t="n">
        <v>1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59</v>
      </c>
      <c r="B1" s="2" t="s">
        <v>1</v>
      </c>
    </row>
    <row r="2" spans="1:3">
      <c r="B2" s="2" t="s">
        <v>2</v>
      </c>
      <c r="C2" s="2" t="s">
        <v>33</v>
      </c>
    </row>
    <row r="3" spans="1:3">
      <c r="A3" s="3" t="s">
        <v>860</v>
      </c>
    </row>
    <row r="4" spans="1:3">
      <c r="A4" s="4" t="s">
        <v>861</v>
      </c>
      <c r="B4" s="6" t="n">
        <v>31625</v>
      </c>
    </row>
    <row r="5" spans="1:3">
      <c r="A5" s="4" t="s">
        <v>53</v>
      </c>
      <c r="B5" s="5" t="n">
        <v>113319</v>
      </c>
      <c r="C5" s="6" t="n">
        <v>118414</v>
      </c>
    </row>
    <row r="6" spans="1:3">
      <c r="A6" s="4" t="s">
        <v>862</v>
      </c>
      <c r="B6" s="6" t="n">
        <v>31612</v>
      </c>
      <c r="C6" s="6" t="n">
        <v>36128</v>
      </c>
    </row>
    <row r="7" spans="1:3">
      <c r="A7" s="4" t="s">
        <v>863</v>
      </c>
    </row>
    <row r="8" spans="1:3">
      <c r="A8" s="3" t="s">
        <v>860</v>
      </c>
    </row>
    <row r="9" spans="1:3">
      <c r="A9" s="4" t="s">
        <v>531</v>
      </c>
      <c r="B9" s="4" t="s">
        <v>532</v>
      </c>
    </row>
    <row r="10" spans="1:3">
      <c r="A10" s="4" t="s">
        <v>864</v>
      </c>
    </row>
    <row r="11" spans="1:3">
      <c r="A11" s="3" t="s">
        <v>860</v>
      </c>
    </row>
    <row r="12" spans="1:3">
      <c r="A12" s="4" t="s">
        <v>531</v>
      </c>
      <c r="B12" s="4" t="s">
        <v>5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5</v>
      </c>
      <c r="B1" s="2" t="s">
        <v>1</v>
      </c>
    </row>
    <row r="2" spans="1:3">
      <c r="B2" s="2" t="s">
        <v>2</v>
      </c>
      <c r="C2" s="2" t="s">
        <v>33</v>
      </c>
    </row>
    <row r="3" spans="1:3">
      <c r="A3" s="3" t="s">
        <v>259</v>
      </c>
    </row>
    <row r="4" spans="1:3">
      <c r="A4" s="4" t="s">
        <v>866</v>
      </c>
      <c r="B4" s="6" t="n">
        <v>18400</v>
      </c>
      <c r="C4" s="6" t="n">
        <v>19000</v>
      </c>
    </row>
    <row r="5" spans="1:3">
      <c r="A5" s="3" t="s">
        <v>867</v>
      </c>
    </row>
    <row r="6" spans="1:3">
      <c r="A6" s="4" t="s">
        <v>704</v>
      </c>
      <c r="B6" s="5" t="n">
        <v>19032</v>
      </c>
      <c r="C6" s="5" t="n">
        <v>11159</v>
      </c>
    </row>
    <row r="7" spans="1:3">
      <c r="A7" s="4" t="s">
        <v>868</v>
      </c>
      <c r="B7" s="5" t="n">
        <v>1214</v>
      </c>
      <c r="C7" s="5" t="n">
        <v>879</v>
      </c>
    </row>
    <row r="8" spans="1:3">
      <c r="A8" s="4" t="s">
        <v>869</v>
      </c>
      <c r="B8" s="5" t="n">
        <v>-319</v>
      </c>
      <c r="C8" s="5" t="n">
        <v>6994</v>
      </c>
    </row>
    <row r="9" spans="1:3">
      <c r="A9" s="4" t="s">
        <v>870</v>
      </c>
      <c r="B9" s="5" t="n">
        <v>2733</v>
      </c>
      <c r="C9" s="5" t="n">
        <v>0</v>
      </c>
    </row>
    <row r="10" spans="1:3">
      <c r="A10" s="4" t="s">
        <v>871</v>
      </c>
      <c r="B10" s="5" t="n">
        <v>-2131</v>
      </c>
      <c r="C10" s="5" t="n">
        <v>0</v>
      </c>
    </row>
    <row r="11" spans="1:3">
      <c r="A11" s="4" t="s">
        <v>872</v>
      </c>
      <c r="B11" s="5" t="n">
        <v>-2116</v>
      </c>
      <c r="C11" s="5" t="n">
        <v>0</v>
      </c>
    </row>
    <row r="12" spans="1:3">
      <c r="A12" s="4" t="s">
        <v>707</v>
      </c>
      <c r="B12" s="6" t="n">
        <v>18413</v>
      </c>
      <c r="C12" s="5" t="n">
        <v>19032</v>
      </c>
    </row>
    <row r="13" spans="1:3">
      <c r="A13" s="4" t="s">
        <v>873</v>
      </c>
      <c r="C13" s="6" t="n">
        <v>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3</v>
      </c>
    </row>
    <row r="2" spans="1:3">
      <c r="A2" s="4" t="s">
        <v>875</v>
      </c>
    </row>
    <row r="3" spans="1:3">
      <c r="A3" s="3" t="s">
        <v>876</v>
      </c>
    </row>
    <row r="4" spans="1:3">
      <c r="A4" s="4" t="s">
        <v>877</v>
      </c>
      <c r="B4" s="6" t="n">
        <v>440000000</v>
      </c>
      <c r="C4" s="6" t="n">
        <v>0</v>
      </c>
    </row>
    <row r="5" spans="1:3">
      <c r="A5" s="4" t="s">
        <v>878</v>
      </c>
      <c r="B5" s="5" t="n">
        <v>-1475000</v>
      </c>
      <c r="C5" s="5" t="n">
        <v>0</v>
      </c>
    </row>
    <row r="6" spans="1:3">
      <c r="A6" s="4" t="s">
        <v>879</v>
      </c>
      <c r="B6" s="6" t="n">
        <v>-1475000</v>
      </c>
      <c r="C6" s="5" t="n">
        <v>0</v>
      </c>
    </row>
    <row r="7" spans="1:3">
      <c r="A7" s="4" t="s">
        <v>880</v>
      </c>
    </row>
    <row r="8" spans="1:3">
      <c r="A8" s="3" t="s">
        <v>876</v>
      </c>
    </row>
    <row r="9" spans="1:3">
      <c r="A9" s="4" t="s">
        <v>881</v>
      </c>
      <c r="B9" s="4" t="s">
        <v>882</v>
      </c>
    </row>
    <row r="10" spans="1:3">
      <c r="A10" s="4" t="s">
        <v>883</v>
      </c>
    </row>
    <row r="11" spans="1:3">
      <c r="A11" s="3" t="s">
        <v>876</v>
      </c>
    </row>
    <row r="12" spans="1:3">
      <c r="A12" s="4" t="s">
        <v>877</v>
      </c>
      <c r="B12" s="6" t="n">
        <v>200000000</v>
      </c>
      <c r="C12" s="5" t="n">
        <v>0</v>
      </c>
    </row>
    <row r="13" spans="1:3">
      <c r="A13" s="4" t="s">
        <v>878</v>
      </c>
      <c r="B13" s="5" t="n">
        <v>-663000</v>
      </c>
      <c r="C13" s="5" t="n">
        <v>0</v>
      </c>
    </row>
    <row r="14" spans="1:3">
      <c r="A14" s="4" t="s">
        <v>879</v>
      </c>
      <c r="B14" s="6" t="n">
        <v>-663000</v>
      </c>
      <c r="C14" s="5" t="n">
        <v>0</v>
      </c>
    </row>
    <row r="15" spans="1:3">
      <c r="A15" s="4" t="s">
        <v>884</v>
      </c>
    </row>
    <row r="16" spans="1:3">
      <c r="A16" s="3" t="s">
        <v>876</v>
      </c>
    </row>
    <row r="17" spans="1:3">
      <c r="A17" s="4" t="s">
        <v>881</v>
      </c>
      <c r="B17" s="4" t="s">
        <v>882</v>
      </c>
    </row>
    <row r="18" spans="1:3">
      <c r="A18" s="4" t="s">
        <v>885</v>
      </c>
    </row>
    <row r="19" spans="1:3">
      <c r="A19" s="3" t="s">
        <v>876</v>
      </c>
    </row>
    <row r="20" spans="1:3">
      <c r="A20" s="4" t="s">
        <v>877</v>
      </c>
      <c r="B20" s="6" t="n">
        <v>249000000</v>
      </c>
      <c r="C20" s="5" t="n">
        <v>249000000</v>
      </c>
    </row>
    <row r="21" spans="1:3">
      <c r="A21" s="4" t="s">
        <v>878</v>
      </c>
      <c r="B21" s="5" t="n">
        <v>0</v>
      </c>
      <c r="C21" s="5" t="n">
        <v>0</v>
      </c>
    </row>
    <row r="22" spans="1:3">
      <c r="A22" s="4" t="s">
        <v>879</v>
      </c>
      <c r="B22" s="6" t="n">
        <v>0</v>
      </c>
      <c r="C22" s="5" t="n">
        <v>0</v>
      </c>
    </row>
    <row r="23" spans="1:3">
      <c r="A23" s="4" t="s">
        <v>886</v>
      </c>
    </row>
    <row r="24" spans="1:3">
      <c r="A24" s="3" t="s">
        <v>876</v>
      </c>
    </row>
    <row r="25" spans="1:3">
      <c r="A25" s="4" t="s">
        <v>879</v>
      </c>
      <c r="C2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89</v>
      </c>
    </row>
    <row r="3" spans="1:4">
      <c r="A3" s="3" t="s">
        <v>888</v>
      </c>
    </row>
    <row r="4" spans="1:4">
      <c r="A4" s="4" t="s">
        <v>889</v>
      </c>
      <c r="B4" s="6" t="n">
        <v>77000</v>
      </c>
      <c r="C4" s="6" t="n">
        <v>1000</v>
      </c>
      <c r="D4" s="6" t="n">
        <v>81000</v>
      </c>
    </row>
    <row r="5" spans="1:4">
      <c r="A5" s="4" t="s">
        <v>875</v>
      </c>
    </row>
    <row r="6" spans="1:4">
      <c r="A6" s="3" t="s">
        <v>888</v>
      </c>
    </row>
    <row r="7" spans="1:4">
      <c r="A7" s="4" t="s">
        <v>890</v>
      </c>
      <c r="B7" s="5" t="n">
        <v>1475000</v>
      </c>
      <c r="C7" s="5" t="n">
        <v>0</v>
      </c>
    </row>
    <row r="8" spans="1:4">
      <c r="A8" s="4" t="s">
        <v>891</v>
      </c>
      <c r="B8" s="5" t="n">
        <v>0</v>
      </c>
    </row>
    <row r="9" spans="1:4">
      <c r="A9" s="4" t="s">
        <v>892</v>
      </c>
    </row>
    <row r="10" spans="1:4">
      <c r="A10" s="3" t="s">
        <v>888</v>
      </c>
    </row>
    <row r="11" spans="1:4">
      <c r="A11" s="4" t="s">
        <v>890</v>
      </c>
      <c r="B11" s="5" t="n">
        <v>1500000</v>
      </c>
    </row>
    <row r="12" spans="1:4">
      <c r="A12" s="4" t="s">
        <v>883</v>
      </c>
    </row>
    <row r="13" spans="1:4">
      <c r="A13" s="3" t="s">
        <v>888</v>
      </c>
    </row>
    <row r="14" spans="1:4">
      <c r="A14" s="4" t="s">
        <v>890</v>
      </c>
      <c r="B14" s="5" t="n">
        <v>663000</v>
      </c>
      <c r="C14" s="5" t="n">
        <v>0</v>
      </c>
    </row>
    <row r="15" spans="1:4">
      <c r="A15" s="4" t="s">
        <v>893</v>
      </c>
    </row>
    <row r="16" spans="1:4">
      <c r="A16" s="3" t="s">
        <v>888</v>
      </c>
    </row>
    <row r="17" spans="1:4">
      <c r="A17" s="4" t="s">
        <v>890</v>
      </c>
      <c r="B17" s="5" t="n">
        <v>700000</v>
      </c>
    </row>
    <row r="18" spans="1:4">
      <c r="A18" s="4" t="s">
        <v>885</v>
      </c>
    </row>
    <row r="19" spans="1:4">
      <c r="A19" s="3" t="s">
        <v>888</v>
      </c>
    </row>
    <row r="20" spans="1:4">
      <c r="A20" s="4" t="s">
        <v>890</v>
      </c>
      <c r="B20" s="5" t="n">
        <v>0</v>
      </c>
      <c r="C20" s="6" t="n">
        <v>0</v>
      </c>
    </row>
    <row r="21" spans="1:4">
      <c r="A21" s="4" t="s">
        <v>889</v>
      </c>
      <c r="B21" s="6" t="n">
        <v>76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89</v>
      </c>
    </row>
    <row r="3" spans="1:4">
      <c r="A3" s="3" t="s">
        <v>895</v>
      </c>
    </row>
    <row r="4" spans="1:4">
      <c r="A4" s="4" t="s">
        <v>896</v>
      </c>
      <c r="B4" s="6" t="n">
        <v>-76</v>
      </c>
      <c r="C4" s="6" t="n">
        <v>-32</v>
      </c>
      <c r="D4" s="6" t="n">
        <v>-81</v>
      </c>
    </row>
    <row r="5" spans="1:4">
      <c r="A5" s="4" t="s">
        <v>897</v>
      </c>
      <c r="B5" s="5" t="n">
        <v>-1622</v>
      </c>
      <c r="C5" s="5" t="n">
        <v>-45</v>
      </c>
      <c r="D5" s="5" t="n">
        <v>-32</v>
      </c>
    </row>
    <row r="6" spans="1:4">
      <c r="A6" s="4" t="s">
        <v>898</v>
      </c>
      <c r="B6" s="5" t="n">
        <v>77</v>
      </c>
      <c r="C6" s="5" t="n">
        <v>1</v>
      </c>
      <c r="D6" s="5" t="n">
        <v>81</v>
      </c>
    </row>
    <row r="7" spans="1:4">
      <c r="A7" s="4" t="s">
        <v>899</v>
      </c>
      <c r="B7" s="6" t="n">
        <v>-1621</v>
      </c>
      <c r="C7" s="6" t="n">
        <v>-76</v>
      </c>
      <c r="D7" s="6" t="n">
        <v>-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0</v>
      </c>
      <c r="B1" s="2" t="s">
        <v>1</v>
      </c>
    </row>
    <row r="2" spans="1:4">
      <c r="B2" s="2" t="s">
        <v>2</v>
      </c>
      <c r="C2" s="2" t="s">
        <v>33</v>
      </c>
      <c r="D2" s="2" t="s">
        <v>89</v>
      </c>
    </row>
    <row r="3" spans="1:4">
      <c r="A3" s="3" t="s">
        <v>901</v>
      </c>
    </row>
    <row r="4" spans="1:4">
      <c r="A4" s="4" t="s">
        <v>902</v>
      </c>
      <c r="B4" s="5" t="n">
        <v>0</v>
      </c>
      <c r="C4" s="5" t="n">
        <v>0</v>
      </c>
      <c r="D4" s="5" t="n">
        <v>0</v>
      </c>
    </row>
    <row r="5" spans="1:4">
      <c r="A5" s="4" t="s">
        <v>903</v>
      </c>
      <c r="B5" s="5" t="n">
        <v>4167</v>
      </c>
      <c r="C5" s="5" t="n">
        <v>43774</v>
      </c>
      <c r="D5" s="5" t="n">
        <v>326884</v>
      </c>
    </row>
    <row r="6" spans="1:4">
      <c r="A6" s="4" t="s">
        <v>904</v>
      </c>
      <c r="B6" s="6" t="n">
        <v>100</v>
      </c>
      <c r="C6" s="6" t="n">
        <v>1200</v>
      </c>
      <c r="D6" s="6" t="n">
        <v>7600</v>
      </c>
    </row>
    <row r="7" spans="1:4">
      <c r="A7" s="4" t="s">
        <v>152</v>
      </c>
      <c r="B7" s="5" t="n">
        <v>61</v>
      </c>
      <c r="C7" s="5" t="n">
        <v>798</v>
      </c>
      <c r="D7" s="5" t="n">
        <v>4825</v>
      </c>
    </row>
    <row r="8" spans="1:4">
      <c r="A8" s="4" t="s">
        <v>905</v>
      </c>
      <c r="B8" s="5" t="n">
        <v>14</v>
      </c>
      <c r="C8" s="5" t="n">
        <v>400</v>
      </c>
      <c r="D8" s="5" t="n">
        <v>2900</v>
      </c>
    </row>
    <row r="9" spans="1:4">
      <c r="A9" s="4" t="s">
        <v>578</v>
      </c>
    </row>
    <row r="10" spans="1:4">
      <c r="A10" s="3" t="s">
        <v>901</v>
      </c>
    </row>
    <row r="11" spans="1:4">
      <c r="A11" s="4" t="s">
        <v>906</v>
      </c>
      <c r="B11" s="5" t="n">
        <v>1400</v>
      </c>
      <c r="C11" s="5" t="n">
        <v>2500</v>
      </c>
      <c r="D11" s="5" t="n">
        <v>3000</v>
      </c>
    </row>
    <row r="12" spans="1:4">
      <c r="A12" s="4" t="s">
        <v>907</v>
      </c>
      <c r="B12" s="5" t="n">
        <v>34</v>
      </c>
    </row>
    <row r="13" spans="1:4">
      <c r="A13" s="4" t="s">
        <v>507</v>
      </c>
    </row>
    <row r="14" spans="1:4">
      <c r="A14" s="3" t="s">
        <v>901</v>
      </c>
    </row>
    <row r="15" spans="1:4">
      <c r="A15" s="4" t="s">
        <v>906</v>
      </c>
      <c r="B15" s="6" t="n">
        <v>7600</v>
      </c>
      <c r="C15" s="6" t="n">
        <v>7100</v>
      </c>
      <c r="D15" s="6" t="n">
        <v>5700</v>
      </c>
    </row>
    <row r="16" spans="1:4">
      <c r="A16" s="4" t="s">
        <v>908</v>
      </c>
      <c r="B16" s="5" t="n">
        <v>415110</v>
      </c>
      <c r="C16" s="5" t="n">
        <v>156164</v>
      </c>
      <c r="D16" s="5" t="n">
        <v>364710</v>
      </c>
    </row>
    <row r="17" spans="1:4">
      <c r="A17" s="4" t="s">
        <v>909</v>
      </c>
      <c r="B17" s="4" t="s">
        <v>910</v>
      </c>
    </row>
    <row r="18" spans="1:4">
      <c r="A18" s="4" t="s">
        <v>911</v>
      </c>
      <c r="B18" s="6" t="n">
        <v>9500</v>
      </c>
    </row>
    <row r="19" spans="1:4">
      <c r="A19" s="4" t="s">
        <v>912</v>
      </c>
      <c r="B19" s="7" t="n">
        <v>21.57</v>
      </c>
    </row>
    <row r="20" spans="1:4">
      <c r="A20" s="4" t="s">
        <v>508</v>
      </c>
      <c r="B20" s="4" t="s">
        <v>509</v>
      </c>
    </row>
    <row r="21" spans="1:4">
      <c r="A21" s="4" t="s">
        <v>510</v>
      </c>
    </row>
    <row r="22" spans="1:4">
      <c r="A22" s="3" t="s">
        <v>901</v>
      </c>
    </row>
    <row r="23" spans="1:4">
      <c r="A23" s="4" t="s">
        <v>906</v>
      </c>
      <c r="B23" s="6" t="n">
        <v>13300</v>
      </c>
      <c r="C23" s="6" t="n">
        <v>15500</v>
      </c>
      <c r="D23" s="6" t="n">
        <v>3300</v>
      </c>
    </row>
    <row r="24" spans="1:4">
      <c r="A24" s="4" t="s">
        <v>908</v>
      </c>
      <c r="B24" s="5" t="n">
        <v>261500</v>
      </c>
      <c r="C24" s="5" t="n">
        <v>90501</v>
      </c>
      <c r="D24" s="5" t="n">
        <v>850143</v>
      </c>
    </row>
    <row r="25" spans="1:4">
      <c r="A25" s="4" t="s">
        <v>909</v>
      </c>
      <c r="B25" s="4" t="s">
        <v>913</v>
      </c>
    </row>
    <row r="26" spans="1:4">
      <c r="A26" s="4" t="s">
        <v>911</v>
      </c>
      <c r="B26" s="6" t="n">
        <v>7500</v>
      </c>
    </row>
    <row r="27" spans="1:4">
      <c r="A27" s="4" t="s">
        <v>912</v>
      </c>
      <c r="B27" s="7" t="n">
        <v>31.24</v>
      </c>
      <c r="C27" s="7" t="n">
        <v>67.69</v>
      </c>
      <c r="D27" s="7" t="n">
        <v>39.36</v>
      </c>
    </row>
    <row r="28" spans="1:4">
      <c r="A28" s="4" t="s">
        <v>508</v>
      </c>
      <c r="B28" s="4" t="s">
        <v>509</v>
      </c>
    </row>
    <row r="29" spans="1:4">
      <c r="A29" s="4" t="s">
        <v>914</v>
      </c>
    </row>
    <row r="30" spans="1:4">
      <c r="A30" s="3" t="s">
        <v>901</v>
      </c>
    </row>
    <row r="31" spans="1:4">
      <c r="A31" s="4" t="s">
        <v>915</v>
      </c>
      <c r="B31" s="5" t="n">
        <v>34473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3</v>
      </c>
      <c r="D2" s="2" t="s">
        <v>89</v>
      </c>
    </row>
    <row r="3" spans="1:4">
      <c r="A3" s="3" t="s">
        <v>165</v>
      </c>
    </row>
    <row r="4" spans="1:4">
      <c r="A4" s="4" t="s">
        <v>108</v>
      </c>
      <c r="B4" s="6" t="n">
        <v>-200821</v>
      </c>
      <c r="C4" s="6" t="n">
        <v>145206</v>
      </c>
      <c r="D4" s="6" t="n">
        <v>-41056</v>
      </c>
    </row>
    <row r="5" spans="1:4">
      <c r="A5" s="3" t="s">
        <v>166</v>
      </c>
    </row>
    <row r="6" spans="1:4">
      <c r="A6" s="4" t="s">
        <v>98</v>
      </c>
      <c r="B6" s="5" t="n">
        <v>148832</v>
      </c>
      <c r="C6" s="5" t="n">
        <v>97233</v>
      </c>
      <c r="D6" s="5" t="n">
        <v>68134</v>
      </c>
    </row>
    <row r="7" spans="1:4">
      <c r="A7" s="4" t="s">
        <v>99</v>
      </c>
      <c r="B7" s="5" t="n">
        <v>281899</v>
      </c>
      <c r="C7" s="5" t="n">
        <v>0</v>
      </c>
      <c r="D7" s="5" t="n">
        <v>0</v>
      </c>
    </row>
    <row r="8" spans="1:4">
      <c r="A8" s="4" t="s">
        <v>167</v>
      </c>
      <c r="B8" s="5" t="n">
        <v>4044</v>
      </c>
      <c r="C8" s="5" t="n">
        <v>1382</v>
      </c>
      <c r="D8" s="5" t="n">
        <v>1392</v>
      </c>
    </row>
    <row r="9" spans="1:4">
      <c r="A9" s="4" t="s">
        <v>168</v>
      </c>
      <c r="B9" s="5" t="n">
        <v>832</v>
      </c>
      <c r="C9" s="5" t="n">
        <v>372</v>
      </c>
      <c r="D9" s="5" t="n">
        <v>378</v>
      </c>
    </row>
    <row r="10" spans="1:4">
      <c r="A10" s="4" t="s">
        <v>169</v>
      </c>
      <c r="B10" s="5" t="n">
        <v>-31070</v>
      </c>
      <c r="C10" s="5" t="n">
        <v>-20601</v>
      </c>
      <c r="D10" s="5" t="n">
        <v>-36903</v>
      </c>
    </row>
    <row r="11" spans="1:4">
      <c r="A11" s="4" t="s">
        <v>53</v>
      </c>
      <c r="B11" s="5" t="n">
        <v>-36720</v>
      </c>
      <c r="C11" s="5" t="n">
        <v>28438</v>
      </c>
      <c r="D11" s="5" t="n">
        <v>-9026</v>
      </c>
    </row>
    <row r="12" spans="1:4">
      <c r="A12" s="4" t="s">
        <v>170</v>
      </c>
      <c r="B12" s="5" t="n">
        <v>-5170</v>
      </c>
      <c r="C12" s="5" t="n">
        <v>415</v>
      </c>
      <c r="D12" s="5" t="n">
        <v>563</v>
      </c>
    </row>
    <row r="13" spans="1:4">
      <c r="A13" s="4" t="s">
        <v>150</v>
      </c>
      <c r="B13" s="5" t="n">
        <v>22337</v>
      </c>
      <c r="C13" s="5" t="n">
        <v>25050</v>
      </c>
      <c r="D13" s="5" t="n">
        <v>12107</v>
      </c>
    </row>
    <row r="14" spans="1:4">
      <c r="A14" s="4" t="s">
        <v>171</v>
      </c>
      <c r="B14" s="5" t="n">
        <v>315</v>
      </c>
      <c r="C14" s="5" t="n">
        <v>1529</v>
      </c>
      <c r="D14" s="5" t="n">
        <v>-1232</v>
      </c>
    </row>
    <row r="15" spans="1:4">
      <c r="A15" s="4" t="s">
        <v>172</v>
      </c>
      <c r="B15" s="5" t="n">
        <v>-13536</v>
      </c>
      <c r="C15" s="5" t="n">
        <v>13929</v>
      </c>
      <c r="D15" s="5" t="n">
        <v>5300</v>
      </c>
    </row>
    <row r="16" spans="1:4">
      <c r="A16" s="3" t="s">
        <v>173</v>
      </c>
    </row>
    <row r="17" spans="1:4">
      <c r="A17" s="4" t="s">
        <v>174</v>
      </c>
      <c r="B17" s="5" t="n">
        <v>56815</v>
      </c>
      <c r="C17" s="5" t="n">
        <v>-110920</v>
      </c>
      <c r="D17" s="5" t="n">
        <v>-12996</v>
      </c>
    </row>
    <row r="18" spans="1:4">
      <c r="A18" s="4" t="s">
        <v>175</v>
      </c>
      <c r="B18" s="5" t="n">
        <v>13085</v>
      </c>
      <c r="C18" s="5" t="n">
        <v>-4825</v>
      </c>
      <c r="D18" s="5" t="n">
        <v>-10211</v>
      </c>
    </row>
    <row r="19" spans="1:4">
      <c r="A19" s="4" t="s">
        <v>38</v>
      </c>
      <c r="B19" s="5" t="n">
        <v>-2678</v>
      </c>
      <c r="C19" s="5" t="n">
        <v>8787</v>
      </c>
      <c r="D19" s="5" t="n">
        <v>-509</v>
      </c>
    </row>
    <row r="20" spans="1:4">
      <c r="A20" s="4" t="s">
        <v>176</v>
      </c>
      <c r="B20" s="5" t="n">
        <v>-3764</v>
      </c>
      <c r="C20" s="5" t="n">
        <v>1469</v>
      </c>
      <c r="D20" s="5" t="n">
        <v>11558</v>
      </c>
    </row>
    <row r="21" spans="1:4">
      <c r="A21" s="4" t="s">
        <v>47</v>
      </c>
      <c r="B21" s="5" t="n">
        <v>26907</v>
      </c>
      <c r="C21" s="5" t="n">
        <v>43654</v>
      </c>
      <c r="D21" s="5" t="n">
        <v>13232</v>
      </c>
    </row>
    <row r="22" spans="1:4">
      <c r="A22" s="4" t="s">
        <v>177</v>
      </c>
      <c r="B22" s="5" t="n">
        <v>52806</v>
      </c>
      <c r="C22" s="5" t="n">
        <v>0</v>
      </c>
      <c r="D22" s="5" t="n">
        <v>0</v>
      </c>
    </row>
    <row r="23" spans="1:4">
      <c r="A23" s="4" t="s">
        <v>54</v>
      </c>
      <c r="B23" s="5" t="n">
        <v>4608</v>
      </c>
      <c r="C23" s="5" t="n">
        <v>-705</v>
      </c>
      <c r="D23" s="5" t="n">
        <v>1307</v>
      </c>
    </row>
    <row r="24" spans="1:4">
      <c r="A24" s="4" t="s">
        <v>178</v>
      </c>
      <c r="B24" s="5" t="n">
        <v>-8015</v>
      </c>
      <c r="C24" s="5" t="n">
        <v>-8400</v>
      </c>
      <c r="D24" s="5" t="n">
        <v>-1657</v>
      </c>
    </row>
    <row r="25" spans="1:4">
      <c r="A25" s="4" t="s">
        <v>179</v>
      </c>
      <c r="B25" s="5" t="n">
        <v>310706</v>
      </c>
      <c r="C25" s="5" t="n">
        <v>222013</v>
      </c>
      <c r="D25" s="5" t="n">
        <v>381</v>
      </c>
    </row>
    <row r="26" spans="1:4">
      <c r="A26" s="3" t="s">
        <v>180</v>
      </c>
    </row>
    <row r="27" spans="1:4">
      <c r="A27" s="4" t="s">
        <v>181</v>
      </c>
      <c r="B27" s="5" t="n">
        <v>-339815</v>
      </c>
      <c r="C27" s="5" t="n">
        <v>-368479</v>
      </c>
      <c r="D27" s="5" t="n">
        <v>-46450</v>
      </c>
    </row>
    <row r="28" spans="1:4">
      <c r="A28" s="4" t="s">
        <v>182</v>
      </c>
      <c r="B28" s="5" t="n">
        <v>-10046</v>
      </c>
      <c r="C28" s="5" t="n">
        <v>-3586</v>
      </c>
      <c r="D28" s="5" t="n">
        <v>-959</v>
      </c>
    </row>
    <row r="29" spans="1:4">
      <c r="A29" s="4" t="s">
        <v>183</v>
      </c>
      <c r="B29" s="5" t="n">
        <v>0</v>
      </c>
      <c r="C29" s="5" t="n">
        <v>0</v>
      </c>
      <c r="D29" s="5" t="n">
        <v>21872</v>
      </c>
    </row>
    <row r="30" spans="1:4">
      <c r="A30" s="4" t="s">
        <v>184</v>
      </c>
      <c r="B30" s="5" t="n">
        <v>-743249</v>
      </c>
      <c r="C30" s="5" t="n">
        <v>-119801</v>
      </c>
      <c r="D30" s="5" t="n">
        <v>-176617</v>
      </c>
    </row>
    <row r="31" spans="1:4">
      <c r="A31" s="4" t="s">
        <v>185</v>
      </c>
      <c r="B31" s="5" t="n">
        <v>26231</v>
      </c>
      <c r="C31" s="5" t="n">
        <v>337</v>
      </c>
      <c r="D31" s="5" t="n">
        <v>497</v>
      </c>
    </row>
    <row r="32" spans="1:4">
      <c r="A32" s="4" t="s">
        <v>186</v>
      </c>
      <c r="B32" s="5" t="n">
        <v>-1066879</v>
      </c>
      <c r="C32" s="5" t="n">
        <v>-491529</v>
      </c>
      <c r="D32" s="5" t="n">
        <v>-201657</v>
      </c>
    </row>
    <row r="33" spans="1:4">
      <c r="A33" s="3" t="s">
        <v>187</v>
      </c>
    </row>
    <row r="34" spans="1:4">
      <c r="A34" s="4" t="s">
        <v>188</v>
      </c>
      <c r="B34" s="5" t="n">
        <v>0</v>
      </c>
      <c r="C34" s="5" t="n">
        <v>0</v>
      </c>
      <c r="D34" s="5" t="n">
        <v>678791</v>
      </c>
    </row>
    <row r="35" spans="1:4">
      <c r="A35" s="4" t="s">
        <v>189</v>
      </c>
      <c r="B35" s="5" t="n">
        <v>0</v>
      </c>
      <c r="C35" s="5" t="n">
        <v>0</v>
      </c>
      <c r="D35" s="5" t="n">
        <v>-25732</v>
      </c>
    </row>
    <row r="36" spans="1:4">
      <c r="A36" s="4" t="s">
        <v>190</v>
      </c>
      <c r="B36" s="5" t="n">
        <v>-19912</v>
      </c>
      <c r="C36" s="5" t="n">
        <v>-20377</v>
      </c>
      <c r="D36" s="5" t="n">
        <v>-15125</v>
      </c>
    </row>
    <row r="37" spans="1:4">
      <c r="A37" s="4" t="s">
        <v>156</v>
      </c>
      <c r="B37" s="5" t="n">
        <v>-148469</v>
      </c>
      <c r="C37" s="5" t="n">
        <v>-25022</v>
      </c>
      <c r="D37" s="5" t="n">
        <v>0</v>
      </c>
    </row>
    <row r="38" spans="1:4">
      <c r="A38" s="4" t="s">
        <v>152</v>
      </c>
      <c r="B38" s="5" t="n">
        <v>61</v>
      </c>
      <c r="C38" s="5" t="n">
        <v>798</v>
      </c>
      <c r="D38" s="5" t="n">
        <v>4825</v>
      </c>
    </row>
    <row r="39" spans="1:4">
      <c r="A39" s="4" t="s">
        <v>191</v>
      </c>
      <c r="B39" s="5" t="n">
        <v>-4383</v>
      </c>
      <c r="C39" s="5" t="n">
        <v>-4379</v>
      </c>
      <c r="D39" s="5" t="n">
        <v>-1591</v>
      </c>
    </row>
    <row r="40" spans="1:4">
      <c r="A40" s="4" t="s">
        <v>192</v>
      </c>
      <c r="B40" s="5" t="n">
        <v>1280000</v>
      </c>
      <c r="C40" s="5" t="n">
        <v>0</v>
      </c>
      <c r="D40" s="5" t="n">
        <v>0</v>
      </c>
    </row>
    <row r="41" spans="1:4">
      <c r="A41" s="4" t="s">
        <v>193</v>
      </c>
      <c r="B41" s="5" t="n">
        <v>-501425</v>
      </c>
      <c r="C41" s="5" t="n">
        <v>-7211</v>
      </c>
      <c r="D41" s="5" t="n">
        <v>-5202</v>
      </c>
    </row>
    <row r="42" spans="1:4">
      <c r="A42" s="4" t="s">
        <v>194</v>
      </c>
      <c r="B42" s="5" t="n">
        <v>-38701</v>
      </c>
      <c r="C42" s="5" t="n">
        <v>0</v>
      </c>
      <c r="D42" s="5" t="n">
        <v>0</v>
      </c>
    </row>
    <row r="43" spans="1:4">
      <c r="A43" s="4" t="s">
        <v>158</v>
      </c>
      <c r="B43" s="5" t="n">
        <v>7497</v>
      </c>
      <c r="C43" s="5" t="n">
        <v>0</v>
      </c>
      <c r="D43" s="5" t="n">
        <v>0</v>
      </c>
    </row>
    <row r="44" spans="1:4">
      <c r="A44" s="4" t="s">
        <v>195</v>
      </c>
      <c r="B44" s="5" t="n">
        <v>-564</v>
      </c>
      <c r="C44" s="5" t="n">
        <v>-951</v>
      </c>
      <c r="D44" s="5" t="n">
        <v>-542</v>
      </c>
    </row>
    <row r="45" spans="1:4">
      <c r="A45" s="4" t="s">
        <v>196</v>
      </c>
      <c r="B45" s="5" t="n">
        <v>574104</v>
      </c>
      <c r="C45" s="5" t="n">
        <v>-57142</v>
      </c>
      <c r="D45" s="5" t="n">
        <v>635424</v>
      </c>
    </row>
    <row r="46" spans="1:4">
      <c r="A46" s="4" t="s">
        <v>197</v>
      </c>
      <c r="B46" s="5" t="n">
        <v>-182069</v>
      </c>
      <c r="C46" s="5" t="n">
        <v>-326658</v>
      </c>
      <c r="D46" s="5" t="n">
        <v>434148</v>
      </c>
    </row>
    <row r="47" spans="1:4">
      <c r="A47" s="4" t="s">
        <v>198</v>
      </c>
      <c r="B47" s="5" t="n">
        <v>384567</v>
      </c>
      <c r="C47" s="5" t="n">
        <v>711225</v>
      </c>
      <c r="D47" s="5" t="n">
        <v>277077</v>
      </c>
    </row>
    <row r="48" spans="1:4">
      <c r="A48" s="4" t="s">
        <v>199</v>
      </c>
      <c r="B48" s="5" t="n">
        <v>202498</v>
      </c>
      <c r="C48" s="5" t="n">
        <v>384567</v>
      </c>
      <c r="D48" s="5" t="n">
        <v>711225</v>
      </c>
    </row>
    <row r="49" spans="1:4">
      <c r="A49" s="3" t="s">
        <v>200</v>
      </c>
    </row>
    <row r="50" spans="1:4">
      <c r="A50" s="4" t="s">
        <v>201</v>
      </c>
      <c r="B50" s="5" t="n">
        <v>66769</v>
      </c>
      <c r="C50" s="5" t="n">
        <v>24490</v>
      </c>
      <c r="D50" s="5" t="n">
        <v>21994</v>
      </c>
    </row>
    <row r="51" spans="1:4">
      <c r="A51" s="4" t="s">
        <v>202</v>
      </c>
      <c r="B51" s="5" t="n">
        <v>5373</v>
      </c>
      <c r="C51" s="5" t="n">
        <v>8958</v>
      </c>
      <c r="D51" s="5" t="n">
        <v>-11322</v>
      </c>
    </row>
    <row r="52" spans="1:4">
      <c r="A52" s="4" t="s">
        <v>203</v>
      </c>
      <c r="B52" s="5" t="n">
        <v>2958</v>
      </c>
      <c r="C52" s="5" t="n">
        <v>4942</v>
      </c>
      <c r="D52" s="5" t="n">
        <v>446</v>
      </c>
    </row>
    <row r="53" spans="1:4">
      <c r="A53" s="3" t="s">
        <v>204</v>
      </c>
    </row>
    <row r="54" spans="1:4">
      <c r="A54" s="4" t="s">
        <v>205</v>
      </c>
      <c r="B54" s="5" t="n">
        <v>0</v>
      </c>
      <c r="C54" s="5" t="n">
        <v>0</v>
      </c>
      <c r="D54" s="5" t="n">
        <v>278229</v>
      </c>
    </row>
    <row r="55" spans="1:4">
      <c r="A55" s="4" t="s">
        <v>206</v>
      </c>
      <c r="B55" s="5" t="n">
        <v>0</v>
      </c>
      <c r="C55" s="5" t="n">
        <v>0</v>
      </c>
      <c r="D55" s="5" t="n">
        <v>165</v>
      </c>
    </row>
    <row r="56" spans="1:4">
      <c r="A56" s="4" t="s">
        <v>207</v>
      </c>
      <c r="B56" s="5" t="n">
        <v>0</v>
      </c>
      <c r="C56" s="5" t="n">
        <v>18185</v>
      </c>
      <c r="D56" s="5" t="n">
        <v>0</v>
      </c>
    </row>
    <row r="57" spans="1:4">
      <c r="A57" s="4" t="s">
        <v>208</v>
      </c>
      <c r="B57" s="5" t="n">
        <v>36008</v>
      </c>
      <c r="C57" s="5" t="n">
        <v>16534</v>
      </c>
      <c r="D57" s="5" t="n">
        <v>391</v>
      </c>
    </row>
    <row r="58" spans="1:4">
      <c r="A58" s="4" t="s">
        <v>209</v>
      </c>
      <c r="B58" s="5" t="n">
        <v>119</v>
      </c>
      <c r="C58" s="5" t="n">
        <v>0</v>
      </c>
      <c r="D58" s="5" t="n">
        <v>0</v>
      </c>
    </row>
    <row r="59" spans="1:4">
      <c r="A59" s="4" t="s">
        <v>210</v>
      </c>
      <c r="B59" s="6" t="n">
        <v>2116</v>
      </c>
      <c r="C59" s="6" t="n">
        <v>0</v>
      </c>
      <c r="D5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916</v>
      </c>
      <c r="B1" s="2" t="s">
        <v>1</v>
      </c>
    </row>
    <row r="2" spans="1:4">
      <c r="B2" s="2" t="s">
        <v>2</v>
      </c>
      <c r="C2" s="2" t="s">
        <v>33</v>
      </c>
      <c r="D2" s="2" t="s">
        <v>89</v>
      </c>
    </row>
    <row r="3" spans="1:4">
      <c r="A3" s="3" t="s">
        <v>917</v>
      </c>
    </row>
    <row r="4" spans="1:4">
      <c r="A4" s="4" t="s">
        <v>918</v>
      </c>
      <c r="B4" s="5" t="n">
        <v>908919</v>
      </c>
    </row>
    <row r="5" spans="1:4">
      <c r="A5" s="4" t="s">
        <v>919</v>
      </c>
      <c r="B5" s="5" t="n">
        <v>0</v>
      </c>
      <c r="C5" s="5" t="n">
        <v>0</v>
      </c>
      <c r="D5" s="5" t="n">
        <v>0</v>
      </c>
    </row>
    <row r="6" spans="1:4">
      <c r="A6" s="4" t="s">
        <v>920</v>
      </c>
      <c r="B6" s="5" t="n">
        <v>-4167</v>
      </c>
      <c r="C6" s="5" t="n">
        <v>-43774</v>
      </c>
      <c r="D6" s="5" t="n">
        <v>-326884</v>
      </c>
    </row>
    <row r="7" spans="1:4">
      <c r="A7" s="4" t="s">
        <v>921</v>
      </c>
      <c r="B7" s="5" t="n">
        <v>-918</v>
      </c>
    </row>
    <row r="8" spans="1:4">
      <c r="A8" s="4" t="s">
        <v>922</v>
      </c>
      <c r="B8" s="5" t="n">
        <v>-1838</v>
      </c>
    </row>
    <row r="9" spans="1:4">
      <c r="A9" s="4" t="s">
        <v>923</v>
      </c>
      <c r="B9" s="5" t="n">
        <v>901996</v>
      </c>
      <c r="C9" s="5" t="n">
        <v>908919</v>
      </c>
    </row>
    <row r="10" spans="1:4">
      <c r="A10" s="4" t="s">
        <v>924</v>
      </c>
      <c r="B10" s="5" t="n">
        <v>901996</v>
      </c>
    </row>
    <row r="11" spans="1:4">
      <c r="A11" s="3" t="s">
        <v>925</v>
      </c>
    </row>
    <row r="12" spans="1:4">
      <c r="A12" s="4" t="s">
        <v>926</v>
      </c>
      <c r="B12" s="7" t="n">
        <v>28.46</v>
      </c>
    </row>
    <row r="13" spans="1:4">
      <c r="A13" s="4" t="s">
        <v>927</v>
      </c>
      <c r="B13" s="5" t="n">
        <v>0</v>
      </c>
    </row>
    <row r="14" spans="1:4">
      <c r="A14" s="4" t="s">
        <v>928</v>
      </c>
      <c r="B14" s="11" t="n">
        <v>14.65</v>
      </c>
    </row>
    <row r="15" spans="1:4">
      <c r="A15" s="4" t="s">
        <v>929</v>
      </c>
      <c r="B15" s="11" t="n">
        <v>31.3</v>
      </c>
    </row>
    <row r="16" spans="1:4">
      <c r="A16" s="4" t="s">
        <v>930</v>
      </c>
      <c r="B16" s="11" t="n">
        <v>31.3</v>
      </c>
    </row>
    <row r="17" spans="1:4">
      <c r="A17" s="4" t="s">
        <v>931</v>
      </c>
      <c r="B17" s="11" t="n">
        <v>28.52</v>
      </c>
      <c r="C17" s="7" t="n">
        <v>28.46</v>
      </c>
    </row>
    <row r="18" spans="1:4">
      <c r="A18" s="4" t="s">
        <v>932</v>
      </c>
      <c r="B18" s="7" t="n">
        <v>28.52</v>
      </c>
    </row>
    <row r="19" spans="1:4">
      <c r="A19" s="3" t="s">
        <v>933</v>
      </c>
    </row>
    <row r="20" spans="1:4">
      <c r="A20" s="4" t="s">
        <v>934</v>
      </c>
      <c r="B20" s="6" t="n">
        <v>18566</v>
      </c>
      <c r="C20" s="6" t="n">
        <v>7008</v>
      </c>
    </row>
    <row r="21" spans="1:4">
      <c r="A21" s="4" t="s">
        <v>935</v>
      </c>
      <c r="B21" s="6" t="n">
        <v>18566</v>
      </c>
    </row>
    <row r="22" spans="1:4">
      <c r="A22" s="3" t="s">
        <v>936</v>
      </c>
    </row>
    <row r="23" spans="1:4">
      <c r="A23" s="4" t="s">
        <v>937</v>
      </c>
      <c r="B23" s="4" t="s">
        <v>938</v>
      </c>
      <c r="C23" s="4" t="s">
        <v>939</v>
      </c>
    </row>
    <row r="24" spans="1:4">
      <c r="A24" s="4" t="s">
        <v>940</v>
      </c>
      <c r="B24" s="4" t="s">
        <v>9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89</v>
      </c>
    </row>
    <row r="3" spans="1:4">
      <c r="A3" s="3" t="s">
        <v>917</v>
      </c>
    </row>
    <row r="4" spans="1:4">
      <c r="A4" s="4" t="s">
        <v>942</v>
      </c>
      <c r="B4" s="5" t="n">
        <v>461346</v>
      </c>
    </row>
    <row r="5" spans="1:4">
      <c r="A5" s="4" t="s">
        <v>919</v>
      </c>
      <c r="B5" s="5" t="n">
        <v>415110</v>
      </c>
      <c r="C5" s="5" t="n">
        <v>156164</v>
      </c>
      <c r="D5" s="5" t="n">
        <v>364710</v>
      </c>
    </row>
    <row r="6" spans="1:4">
      <c r="A6" s="4" t="s">
        <v>943</v>
      </c>
      <c r="B6" s="5" t="n">
        <v>-256012</v>
      </c>
    </row>
    <row r="7" spans="1:4">
      <c r="A7" s="4" t="s">
        <v>921</v>
      </c>
      <c r="B7" s="5" t="n">
        <v>-32867</v>
      </c>
    </row>
    <row r="8" spans="1:4">
      <c r="A8" s="4" t="s">
        <v>944</v>
      </c>
      <c r="B8" s="5" t="n">
        <v>587577</v>
      </c>
      <c r="C8" s="5" t="n">
        <v>461346</v>
      </c>
    </row>
    <row r="9" spans="1:4">
      <c r="A9" s="3" t="s">
        <v>945</v>
      </c>
    </row>
    <row r="10" spans="1:4">
      <c r="A10" s="4" t="s">
        <v>946</v>
      </c>
      <c r="B10" s="7" t="n">
        <v>30.76</v>
      </c>
    </row>
    <row r="11" spans="1:4">
      <c r="A11" s="4" t="s">
        <v>927</v>
      </c>
      <c r="B11" s="11" t="n">
        <v>21.57</v>
      </c>
    </row>
    <row r="12" spans="1:4">
      <c r="A12" s="4" t="s">
        <v>947</v>
      </c>
      <c r="B12" s="11" t="n">
        <v>28.66</v>
      </c>
    </row>
    <row r="13" spans="1:4">
      <c r="A13" s="4" t="s">
        <v>929</v>
      </c>
      <c r="B13" s="11" t="n">
        <v>30.82</v>
      </c>
    </row>
    <row r="14" spans="1:4">
      <c r="A14" s="4" t="s">
        <v>948</v>
      </c>
      <c r="B14" s="7" t="n">
        <v>25.18</v>
      </c>
      <c r="C14" s="7" t="n">
        <v>30.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89</v>
      </c>
    </row>
    <row r="3" spans="1:4">
      <c r="A3" s="3" t="s">
        <v>917</v>
      </c>
    </row>
    <row r="4" spans="1:4">
      <c r="A4" s="4" t="s">
        <v>942</v>
      </c>
      <c r="B4" s="5" t="n">
        <v>881416</v>
      </c>
    </row>
    <row r="5" spans="1:4">
      <c r="A5" s="4" t="s">
        <v>919</v>
      </c>
      <c r="B5" s="5" t="n">
        <v>261500</v>
      </c>
      <c r="C5" s="5" t="n">
        <v>90501</v>
      </c>
      <c r="D5" s="5" t="n">
        <v>850143</v>
      </c>
    </row>
    <row r="6" spans="1:4">
      <c r="A6" s="4" t="s">
        <v>943</v>
      </c>
      <c r="B6" s="5" t="n">
        <v>-225000</v>
      </c>
    </row>
    <row r="7" spans="1:4">
      <c r="A7" s="4" t="s">
        <v>921</v>
      </c>
      <c r="B7" s="5" t="n">
        <v>-79728</v>
      </c>
    </row>
    <row r="8" spans="1:4">
      <c r="A8" s="4" t="s">
        <v>944</v>
      </c>
      <c r="B8" s="5" t="n">
        <v>838188</v>
      </c>
      <c r="C8" s="5" t="n">
        <v>881416</v>
      </c>
    </row>
    <row r="9" spans="1:4">
      <c r="A9" s="3" t="s">
        <v>950</v>
      </c>
    </row>
    <row r="10" spans="1:4">
      <c r="A10" s="4" t="s">
        <v>946</v>
      </c>
      <c r="B10" s="7" t="n">
        <v>42.16</v>
      </c>
    </row>
    <row r="11" spans="1:4">
      <c r="A11" s="4" t="s">
        <v>927</v>
      </c>
      <c r="B11" s="11" t="n">
        <v>31.24</v>
      </c>
      <c r="C11" s="7" t="n">
        <v>67.69</v>
      </c>
      <c r="D11" s="7" t="n">
        <v>39.36</v>
      </c>
    </row>
    <row r="12" spans="1:4">
      <c r="A12" s="4" t="s">
        <v>947</v>
      </c>
      <c r="B12" s="11" t="n">
        <v>41.99</v>
      </c>
    </row>
    <row r="13" spans="1:4">
      <c r="A13" s="4" t="s">
        <v>929</v>
      </c>
      <c r="B13" s="11" t="n">
        <v>40.45</v>
      </c>
    </row>
    <row r="14" spans="1:4">
      <c r="A14" s="4" t="s">
        <v>948</v>
      </c>
      <c r="B14" s="7" t="n">
        <v>39.44</v>
      </c>
      <c r="C14" s="7" t="n">
        <v>42.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599</v>
      </c>
    </row>
    <row r="2" spans="1:2">
      <c r="A2" s="3" t="s">
        <v>952</v>
      </c>
    </row>
    <row r="3" spans="1:2">
      <c r="A3" s="5" t="n">
        <v>2019</v>
      </c>
      <c r="B3" s="6" t="n">
        <v>74884</v>
      </c>
    </row>
    <row r="4" spans="1:2">
      <c r="A4" s="5" t="n">
        <v>2020</v>
      </c>
      <c r="B4" s="5" t="n">
        <v>59490</v>
      </c>
    </row>
    <row r="5" spans="1:2">
      <c r="A5" s="5" t="n">
        <v>2021</v>
      </c>
      <c r="B5" s="5" t="n">
        <v>40302</v>
      </c>
    </row>
    <row r="6" spans="1:2">
      <c r="A6" s="5" t="n">
        <v>2022</v>
      </c>
      <c r="B6" s="5" t="n">
        <v>31853</v>
      </c>
    </row>
    <row r="7" spans="1:2">
      <c r="A7" s="5" t="n">
        <v>2023</v>
      </c>
      <c r="B7" s="5" t="n">
        <v>22596</v>
      </c>
    </row>
    <row r="8" spans="1:2">
      <c r="A8" s="4" t="s">
        <v>857</v>
      </c>
      <c r="B8" s="5" t="n">
        <v>40148</v>
      </c>
    </row>
    <row r="9" spans="1:2">
      <c r="A9" s="4" t="s">
        <v>953</v>
      </c>
      <c r="B9" s="5" t="n">
        <v>269273</v>
      </c>
    </row>
    <row r="10" spans="1:2">
      <c r="A10" s="3" t="s">
        <v>954</v>
      </c>
    </row>
    <row r="11" spans="1:2">
      <c r="A11" s="5" t="n">
        <v>2019</v>
      </c>
      <c r="B11" s="5" t="n">
        <v>23243</v>
      </c>
    </row>
    <row r="12" spans="1:2">
      <c r="A12" s="5" t="n">
        <v>2020</v>
      </c>
      <c r="B12" s="5" t="n">
        <v>15406</v>
      </c>
    </row>
    <row r="13" spans="1:2">
      <c r="A13" s="5" t="n">
        <v>2021</v>
      </c>
      <c r="B13" s="5" t="n">
        <v>8307</v>
      </c>
    </row>
    <row r="14" spans="1:2">
      <c r="A14" s="5" t="n">
        <v>2022</v>
      </c>
      <c r="B14" s="5" t="n">
        <v>5640</v>
      </c>
    </row>
    <row r="15" spans="1:2">
      <c r="A15" s="5" t="n">
        <v>2023</v>
      </c>
      <c r="B15" s="5" t="n">
        <v>4915</v>
      </c>
    </row>
    <row r="16" spans="1:2">
      <c r="A16" s="4" t="s">
        <v>857</v>
      </c>
      <c r="B16" s="5" t="n">
        <v>6084</v>
      </c>
    </row>
    <row r="17" spans="1:2">
      <c r="A17" s="4" t="s">
        <v>955</v>
      </c>
      <c r="B17" s="6" t="n">
        <v>635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6"/>
  </cols>
  <sheetData>
    <row r="1" spans="1:5">
      <c r="A1" s="1" t="s">
        <v>956</v>
      </c>
      <c r="B1" s="2" t="s">
        <v>957</v>
      </c>
      <c r="C1" s="2" t="s">
        <v>958</v>
      </c>
      <c r="D1" s="2" t="s">
        <v>959</v>
      </c>
      <c r="E1" s="2" t="s">
        <v>960</v>
      </c>
    </row>
    <row r="2" spans="1:5">
      <c r="A2" s="3" t="s">
        <v>961</v>
      </c>
    </row>
    <row r="3" spans="1:5">
      <c r="A3" s="4" t="s">
        <v>962</v>
      </c>
      <c r="C3" s="6" t="n">
        <v>100200000</v>
      </c>
      <c r="D3" s="6" t="n">
        <v>68300000</v>
      </c>
      <c r="E3" s="6" t="n">
        <v>54100000</v>
      </c>
    </row>
    <row r="4" spans="1:5">
      <c r="A4" s="4" t="s">
        <v>963</v>
      </c>
      <c r="B4" s="6" t="n">
        <v>94400000</v>
      </c>
    </row>
    <row r="5" spans="1:5">
      <c r="A5" s="4" t="s">
        <v>661</v>
      </c>
    </row>
    <row r="6" spans="1:5">
      <c r="A6" s="3" t="s">
        <v>961</v>
      </c>
    </row>
    <row r="7" spans="1:5">
      <c r="A7" s="4" t="s">
        <v>964</v>
      </c>
      <c r="C7" s="5" t="n">
        <v>0</v>
      </c>
      <c r="D7" s="5" t="n">
        <v>0</v>
      </c>
    </row>
    <row r="8" spans="1:5">
      <c r="A8" s="4" t="s">
        <v>56</v>
      </c>
    </row>
    <row r="9" spans="1:5">
      <c r="A9" s="3" t="s">
        <v>961</v>
      </c>
    </row>
    <row r="10" spans="1:5">
      <c r="A10" s="4" t="s">
        <v>964</v>
      </c>
      <c r="C10" s="6" t="n">
        <v>900000</v>
      </c>
      <c r="D10" s="6" t="n">
        <v>1000000</v>
      </c>
    </row>
    <row r="11" spans="1:5">
      <c r="A11" s="4" t="s">
        <v>965</v>
      </c>
    </row>
    <row r="12" spans="1:5">
      <c r="A12" s="3" t="s">
        <v>961</v>
      </c>
    </row>
    <row r="13" spans="1:5">
      <c r="A13" s="4" t="s">
        <v>966</v>
      </c>
      <c r="C13" s="5" t="n">
        <v>20</v>
      </c>
      <c r="D13" s="5" t="n">
        <v>0</v>
      </c>
      <c r="E13" s="5" t="n">
        <v>2</v>
      </c>
    </row>
    <row r="14" spans="1:5">
      <c r="A14" s="4" t="s">
        <v>967</v>
      </c>
      <c r="C14" s="5" t="n">
        <v>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89</v>
      </c>
    </row>
    <row r="3" spans="1:4">
      <c r="A3" s="4" t="s">
        <v>969</v>
      </c>
    </row>
    <row r="4" spans="1:4">
      <c r="A4" s="3" t="s">
        <v>970</v>
      </c>
    </row>
    <row r="5" spans="1:4">
      <c r="A5" s="4" t="s">
        <v>971</v>
      </c>
      <c r="B5" s="6" t="n">
        <v>1307</v>
      </c>
      <c r="C5" s="6" t="n">
        <v>1037</v>
      </c>
      <c r="D5" s="6" t="n">
        <v>1078</v>
      </c>
    </row>
    <row r="6" spans="1:4">
      <c r="A6" s="4" t="s">
        <v>972</v>
      </c>
      <c r="B6" s="5" t="n">
        <v>4632</v>
      </c>
      <c r="C6" s="5" t="n">
        <v>3971</v>
      </c>
      <c r="D6" s="5" t="n">
        <v>4067</v>
      </c>
    </row>
    <row r="7" spans="1:4">
      <c r="A7" s="4" t="s">
        <v>973</v>
      </c>
      <c r="B7" s="5" t="n">
        <v>-5969</v>
      </c>
      <c r="C7" s="5" t="n">
        <v>-5265</v>
      </c>
      <c r="D7" s="5" t="n">
        <v>-5495</v>
      </c>
    </row>
    <row r="8" spans="1:4">
      <c r="A8" s="4" t="s">
        <v>974</v>
      </c>
      <c r="B8" s="5" t="n">
        <v>2526</v>
      </c>
      <c r="C8" s="5" t="n">
        <v>1773</v>
      </c>
      <c r="D8" s="5" t="n">
        <v>1592</v>
      </c>
    </row>
    <row r="9" spans="1:4">
      <c r="A9" s="4" t="s">
        <v>975</v>
      </c>
      <c r="B9" s="5" t="n">
        <v>2496</v>
      </c>
      <c r="C9" s="5" t="n">
        <v>1516</v>
      </c>
      <c r="D9" s="5" t="n">
        <v>1242</v>
      </c>
    </row>
    <row r="10" spans="1:4">
      <c r="A10" s="4" t="s">
        <v>976</v>
      </c>
    </row>
    <row r="11" spans="1:4">
      <c r="A11" s="3" t="s">
        <v>970</v>
      </c>
    </row>
    <row r="12" spans="1:4">
      <c r="A12" s="4" t="s">
        <v>971</v>
      </c>
      <c r="B12" s="5" t="n">
        <v>102</v>
      </c>
      <c r="C12" s="5" t="n">
        <v>107</v>
      </c>
      <c r="D12" s="5" t="n">
        <v>132</v>
      </c>
    </row>
    <row r="13" spans="1:4">
      <c r="A13" s="4" t="s">
        <v>972</v>
      </c>
      <c r="B13" s="5" t="n">
        <v>740</v>
      </c>
      <c r="C13" s="5" t="n">
        <v>753</v>
      </c>
      <c r="D13" s="5" t="n">
        <v>876</v>
      </c>
    </row>
    <row r="14" spans="1:4">
      <c r="A14" s="4" t="s">
        <v>973</v>
      </c>
      <c r="B14" s="5" t="n">
        <v>0</v>
      </c>
      <c r="C14" s="5" t="n">
        <v>-1</v>
      </c>
      <c r="D14" s="5" t="n">
        <v>-1</v>
      </c>
    </row>
    <row r="15" spans="1:4">
      <c r="A15" s="4" t="s">
        <v>977</v>
      </c>
      <c r="B15" s="5" t="n">
        <v>0</v>
      </c>
      <c r="C15" s="5" t="n">
        <v>0</v>
      </c>
      <c r="D15" s="5" t="n">
        <v>21</v>
      </c>
    </row>
    <row r="16" spans="1:4">
      <c r="A16" s="4" t="s">
        <v>975</v>
      </c>
      <c r="B16" s="6" t="n">
        <v>842</v>
      </c>
      <c r="C16" s="6" t="n">
        <v>859</v>
      </c>
      <c r="D16" s="6" t="n">
        <v>10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89</v>
      </c>
    </row>
    <row r="3" spans="1:4">
      <c r="A3" s="3" t="s">
        <v>979</v>
      </c>
    </row>
    <row r="4" spans="1:4">
      <c r="A4" s="4" t="s">
        <v>980</v>
      </c>
      <c r="B4" s="6" t="n">
        <v>92067</v>
      </c>
    </row>
    <row r="5" spans="1:4">
      <c r="A5" s="4" t="s">
        <v>981</v>
      </c>
      <c r="B5" s="5" t="n">
        <v>102396</v>
      </c>
      <c r="C5" s="6" t="n">
        <v>92067</v>
      </c>
    </row>
    <row r="6" spans="1:4">
      <c r="A6" s="4" t="s">
        <v>969</v>
      </c>
    </row>
    <row r="7" spans="1:4">
      <c r="A7" s="3" t="s">
        <v>982</v>
      </c>
    </row>
    <row r="8" spans="1:4">
      <c r="A8" s="4" t="s">
        <v>983</v>
      </c>
      <c r="B8" s="5" t="n">
        <v>122052</v>
      </c>
      <c r="C8" s="5" t="n">
        <v>116145</v>
      </c>
    </row>
    <row r="9" spans="1:4">
      <c r="A9" s="4" t="s">
        <v>971</v>
      </c>
      <c r="B9" s="5" t="n">
        <v>1307</v>
      </c>
      <c r="C9" s="5" t="n">
        <v>1037</v>
      </c>
      <c r="D9" s="6" t="n">
        <v>1078</v>
      </c>
    </row>
    <row r="10" spans="1:4">
      <c r="A10" s="4" t="s">
        <v>972</v>
      </c>
      <c r="B10" s="5" t="n">
        <v>4632</v>
      </c>
      <c r="C10" s="5" t="n">
        <v>3971</v>
      </c>
      <c r="D10" s="5" t="n">
        <v>4067</v>
      </c>
    </row>
    <row r="11" spans="1:4">
      <c r="A11" s="4" t="s">
        <v>984</v>
      </c>
      <c r="B11" s="5" t="n">
        <v>-10263</v>
      </c>
      <c r="C11" s="5" t="n">
        <v>6824</v>
      </c>
    </row>
    <row r="12" spans="1:4">
      <c r="A12" s="4" t="s">
        <v>985</v>
      </c>
      <c r="B12" s="5" t="n">
        <v>-8202</v>
      </c>
      <c r="C12" s="5" t="n">
        <v>-6685</v>
      </c>
    </row>
    <row r="13" spans="1:4">
      <c r="A13" s="4" t="s">
        <v>986</v>
      </c>
      <c r="B13" s="5" t="n">
        <v>0</v>
      </c>
      <c r="C13" s="5" t="n">
        <v>760</v>
      </c>
    </row>
    <row r="14" spans="1:4">
      <c r="A14" s="4" t="s">
        <v>172</v>
      </c>
      <c r="B14" s="5" t="n">
        <v>29374</v>
      </c>
      <c r="C14" s="5" t="n">
        <v>0</v>
      </c>
    </row>
    <row r="15" spans="1:4">
      <c r="A15" s="4" t="s">
        <v>987</v>
      </c>
      <c r="B15" s="5" t="n">
        <v>138900</v>
      </c>
      <c r="C15" s="5" t="n">
        <v>122052</v>
      </c>
      <c r="D15" s="5" t="n">
        <v>116145</v>
      </c>
    </row>
    <row r="16" spans="1:4">
      <c r="A16" s="3" t="s">
        <v>979</v>
      </c>
    </row>
    <row r="17" spans="1:4">
      <c r="A17" s="4" t="s">
        <v>980</v>
      </c>
      <c r="B17" s="5" t="n">
        <v>92067</v>
      </c>
      <c r="C17" s="5" t="n">
        <v>83850</v>
      </c>
    </row>
    <row r="18" spans="1:4">
      <c r="A18" s="4" t="s">
        <v>988</v>
      </c>
      <c r="B18" s="5" t="n">
        <v>-6204</v>
      </c>
      <c r="C18" s="5" t="n">
        <v>12757</v>
      </c>
    </row>
    <row r="19" spans="1:4">
      <c r="A19" s="4" t="s">
        <v>989</v>
      </c>
      <c r="B19" s="5" t="n">
        <v>3350</v>
      </c>
      <c r="C19" s="5" t="n">
        <v>2145</v>
      </c>
    </row>
    <row r="20" spans="1:4">
      <c r="A20" s="4" t="s">
        <v>985</v>
      </c>
      <c r="B20" s="5" t="n">
        <v>-8202</v>
      </c>
      <c r="C20" s="5" t="n">
        <v>-6685</v>
      </c>
    </row>
    <row r="21" spans="1:4">
      <c r="A21" s="4" t="s">
        <v>172</v>
      </c>
      <c r="B21" s="5" t="n">
        <v>21385</v>
      </c>
      <c r="C21" s="5" t="n">
        <v>0</v>
      </c>
    </row>
    <row r="22" spans="1:4">
      <c r="A22" s="4" t="s">
        <v>981</v>
      </c>
      <c r="B22" s="5" t="n">
        <v>102396</v>
      </c>
      <c r="C22" s="5" t="n">
        <v>92067</v>
      </c>
      <c r="D22" s="5" t="n">
        <v>83850</v>
      </c>
    </row>
    <row r="23" spans="1:4">
      <c r="A23" s="4" t="s">
        <v>990</v>
      </c>
      <c r="B23" s="5" t="n">
        <v>-36504</v>
      </c>
      <c r="C23" s="5" t="n">
        <v>-29985</v>
      </c>
    </row>
    <row r="24" spans="1:4">
      <c r="A24" s="4" t="s">
        <v>976</v>
      </c>
    </row>
    <row r="25" spans="1:4">
      <c r="A25" s="3" t="s">
        <v>982</v>
      </c>
    </row>
    <row r="26" spans="1:4">
      <c r="A26" s="4" t="s">
        <v>983</v>
      </c>
      <c r="B26" s="5" t="n">
        <v>22771</v>
      </c>
      <c r="C26" s="5" t="n">
        <v>24393</v>
      </c>
    </row>
    <row r="27" spans="1:4">
      <c r="A27" s="4" t="s">
        <v>971</v>
      </c>
      <c r="B27" s="5" t="n">
        <v>102</v>
      </c>
      <c r="C27" s="5" t="n">
        <v>107</v>
      </c>
      <c r="D27" s="5" t="n">
        <v>132</v>
      </c>
    </row>
    <row r="28" spans="1:4">
      <c r="A28" s="4" t="s">
        <v>972</v>
      </c>
      <c r="B28" s="5" t="n">
        <v>740</v>
      </c>
      <c r="C28" s="5" t="n">
        <v>753</v>
      </c>
      <c r="D28" s="5" t="n">
        <v>876</v>
      </c>
    </row>
    <row r="29" spans="1:4">
      <c r="A29" s="4" t="s">
        <v>984</v>
      </c>
      <c r="B29" s="5" t="n">
        <v>-965</v>
      </c>
      <c r="C29" s="5" t="n">
        <v>-1576</v>
      </c>
    </row>
    <row r="30" spans="1:4">
      <c r="A30" s="4" t="s">
        <v>985</v>
      </c>
      <c r="B30" s="5" t="n">
        <v>-1499</v>
      </c>
      <c r="C30" s="5" t="n">
        <v>-1280</v>
      </c>
    </row>
    <row r="31" spans="1:4">
      <c r="A31" s="4" t="s">
        <v>986</v>
      </c>
      <c r="B31" s="5" t="n">
        <v>0</v>
      </c>
      <c r="C31" s="5" t="n">
        <v>0</v>
      </c>
    </row>
    <row r="32" spans="1:4">
      <c r="A32" s="4" t="s">
        <v>172</v>
      </c>
      <c r="B32" s="5" t="n">
        <v>421</v>
      </c>
      <c r="C32" s="5" t="n">
        <v>374</v>
      </c>
    </row>
    <row r="33" spans="1:4">
      <c r="A33" s="4" t="s">
        <v>987</v>
      </c>
      <c r="B33" s="5" t="n">
        <v>21570</v>
      </c>
      <c r="C33" s="5" t="n">
        <v>22771</v>
      </c>
      <c r="D33" s="5" t="n">
        <v>24393</v>
      </c>
    </row>
    <row r="34" spans="1:4">
      <c r="A34" s="3" t="s">
        <v>979</v>
      </c>
    </row>
    <row r="35" spans="1:4">
      <c r="A35" s="4" t="s">
        <v>980</v>
      </c>
      <c r="B35" s="5" t="n">
        <v>0</v>
      </c>
      <c r="C35" s="5" t="n">
        <v>14</v>
      </c>
    </row>
    <row r="36" spans="1:4">
      <c r="A36" s="4" t="s">
        <v>988</v>
      </c>
      <c r="B36" s="5" t="n">
        <v>0</v>
      </c>
      <c r="C36" s="5" t="n">
        <v>-1</v>
      </c>
    </row>
    <row r="37" spans="1:4">
      <c r="A37" s="4" t="s">
        <v>989</v>
      </c>
      <c r="B37" s="5" t="n">
        <v>1078</v>
      </c>
      <c r="C37" s="5" t="n">
        <v>893</v>
      </c>
    </row>
    <row r="38" spans="1:4">
      <c r="A38" s="4" t="s">
        <v>985</v>
      </c>
      <c r="B38" s="5" t="n">
        <v>-1499</v>
      </c>
      <c r="C38" s="5" t="n">
        <v>-1280</v>
      </c>
    </row>
    <row r="39" spans="1:4">
      <c r="A39" s="4" t="s">
        <v>172</v>
      </c>
      <c r="B39" s="5" t="n">
        <v>421</v>
      </c>
      <c r="C39" s="5" t="n">
        <v>374</v>
      </c>
    </row>
    <row r="40" spans="1:4">
      <c r="A40" s="4" t="s">
        <v>981</v>
      </c>
      <c r="B40" s="5" t="n">
        <v>0</v>
      </c>
      <c r="C40" s="5" t="n">
        <v>0</v>
      </c>
      <c r="D40" s="6" t="n">
        <v>14</v>
      </c>
    </row>
    <row r="41" spans="1:4">
      <c r="A41" s="4" t="s">
        <v>990</v>
      </c>
      <c r="B41" s="6" t="n">
        <v>-21570</v>
      </c>
      <c r="C41" s="6" t="n">
        <v>-227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91</v>
      </c>
      <c r="B1" s="2" t="s">
        <v>1</v>
      </c>
    </row>
    <row r="2" spans="1:4">
      <c r="B2" s="2" t="s">
        <v>992</v>
      </c>
      <c r="C2" s="2" t="s">
        <v>476</v>
      </c>
      <c r="D2" s="2" t="s">
        <v>477</v>
      </c>
    </row>
    <row r="3" spans="1:4">
      <c r="A3" s="3" t="s">
        <v>970</v>
      </c>
    </row>
    <row r="4" spans="1:4">
      <c r="A4" s="4" t="s">
        <v>993</v>
      </c>
      <c r="B4" s="12" t="n">
        <v>1.5</v>
      </c>
      <c r="C4" s="12" t="n">
        <v>1.6</v>
      </c>
    </row>
    <row r="5" spans="1:4">
      <c r="A5" s="4" t="s">
        <v>994</v>
      </c>
      <c r="B5" s="13" t="n">
        <v>1.5</v>
      </c>
      <c r="C5" s="13" t="n">
        <v>1.6</v>
      </c>
    </row>
    <row r="6" spans="1:4">
      <c r="A6" s="4" t="s">
        <v>995</v>
      </c>
      <c r="B6" s="5" t="n">
        <v>0</v>
      </c>
      <c r="C6" s="5" t="n">
        <v>0</v>
      </c>
    </row>
    <row r="7" spans="1:4">
      <c r="A7" s="4" t="s">
        <v>996</v>
      </c>
      <c r="B7" s="13" t="n">
        <v>17.6</v>
      </c>
      <c r="C7" s="13" t="n">
        <v>13.5</v>
      </c>
    </row>
    <row r="8" spans="1:4">
      <c r="A8" s="4" t="s">
        <v>997</v>
      </c>
      <c r="B8" s="12" t="n">
        <v>2.8</v>
      </c>
      <c r="C8" s="12" t="n">
        <v>0.5</v>
      </c>
    </row>
    <row r="9" spans="1:4">
      <c r="A9" s="4" t="s">
        <v>998</v>
      </c>
      <c r="B9" s="4" t="s">
        <v>999</v>
      </c>
      <c r="C9" s="4" t="s">
        <v>1000</v>
      </c>
    </row>
    <row r="10" spans="1:4">
      <c r="A10" s="4" t="s">
        <v>1001</v>
      </c>
      <c r="B10" s="5" t="n">
        <v>3</v>
      </c>
    </row>
    <row r="11" spans="1:4">
      <c r="A11" s="4" t="s">
        <v>1002</v>
      </c>
      <c r="B11" s="4" t="s">
        <v>1003</v>
      </c>
      <c r="C11" s="4" t="s">
        <v>1003</v>
      </c>
      <c r="D11" s="4" t="s">
        <v>1003</v>
      </c>
    </row>
    <row r="12" spans="1:4">
      <c r="A12" s="4" t="s">
        <v>1004</v>
      </c>
      <c r="B12" s="4" t="s">
        <v>490</v>
      </c>
    </row>
    <row r="13" spans="1:4">
      <c r="A13" s="4" t="s">
        <v>1005</v>
      </c>
      <c r="B13" s="4" t="s">
        <v>1006</v>
      </c>
    </row>
    <row r="14" spans="1:4">
      <c r="A14" s="4" t="s">
        <v>1007</v>
      </c>
      <c r="B14" s="12" t="n">
        <v>2.6</v>
      </c>
      <c r="C14" s="6" t="n">
        <v>3</v>
      </c>
      <c r="D14" s="12" t="n">
        <v>2.4</v>
      </c>
    </row>
    <row r="15" spans="1:4">
      <c r="A15" s="4" t="s">
        <v>1008</v>
      </c>
    </row>
    <row r="16" spans="1:4">
      <c r="A16" s="3" t="s">
        <v>970</v>
      </c>
    </row>
    <row r="17" spans="1:4">
      <c r="A17" s="4" t="s">
        <v>1009</v>
      </c>
      <c r="B17" s="4" t="s">
        <v>1006</v>
      </c>
    </row>
    <row r="18" spans="1:4">
      <c r="A18" s="4" t="s">
        <v>1010</v>
      </c>
    </row>
    <row r="19" spans="1:4">
      <c r="A19" s="3" t="s">
        <v>970</v>
      </c>
    </row>
    <row r="20" spans="1:4">
      <c r="A20" s="4" t="s">
        <v>1005</v>
      </c>
      <c r="B20" s="4" t="s">
        <v>1011</v>
      </c>
    </row>
    <row r="21" spans="1:4">
      <c r="A21" s="4" t="s">
        <v>1012</v>
      </c>
      <c r="B21" s="4" t="s">
        <v>1013</v>
      </c>
    </row>
    <row r="22" spans="1:4">
      <c r="A22" s="4" t="s">
        <v>969</v>
      </c>
    </row>
    <row r="23" spans="1:4">
      <c r="A23" s="3" t="s">
        <v>970</v>
      </c>
    </row>
    <row r="24" spans="1:4">
      <c r="A24" s="4" t="s">
        <v>1014</v>
      </c>
      <c r="B24" s="12" t="n">
        <v>138.9</v>
      </c>
      <c r="C24" s="12" t="n">
        <v>122.1</v>
      </c>
    </row>
    <row r="25" spans="1:4">
      <c r="A25" s="4" t="s">
        <v>1015</v>
      </c>
      <c r="B25" s="12" t="n">
        <v>4.5</v>
      </c>
    </row>
    <row r="26" spans="1:4">
      <c r="A26" s="4" t="s">
        <v>998</v>
      </c>
      <c r="B26" s="4" t="s">
        <v>999</v>
      </c>
      <c r="C26" s="4" t="s">
        <v>1000</v>
      </c>
    </row>
    <row r="27" spans="1:4">
      <c r="A27" s="4" t="s">
        <v>976</v>
      </c>
    </row>
    <row r="28" spans="1:4">
      <c r="A28" s="3" t="s">
        <v>970</v>
      </c>
    </row>
    <row r="29" spans="1:4">
      <c r="A29" s="4" t="s">
        <v>1015</v>
      </c>
      <c r="B29" s="12" t="n">
        <v>1.4</v>
      </c>
    </row>
    <row r="30" spans="1:4">
      <c r="A30" s="4" t="s">
        <v>998</v>
      </c>
      <c r="B30" s="4" t="s">
        <v>1016</v>
      </c>
      <c r="C30" s="4" t="s">
        <v>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599</v>
      </c>
    </row>
    <row r="2" spans="1:2">
      <c r="A2" s="4" t="s">
        <v>969</v>
      </c>
    </row>
    <row r="3" spans="1:2">
      <c r="A3" s="3" t="s">
        <v>1018</v>
      </c>
    </row>
    <row r="4" spans="1:2">
      <c r="A4" s="5" t="n">
        <v>2019</v>
      </c>
      <c r="B4" s="6" t="n">
        <v>10022</v>
      </c>
    </row>
    <row r="5" spans="1:2">
      <c r="A5" s="5" t="n">
        <v>2020</v>
      </c>
      <c r="B5" s="5" t="n">
        <v>9166</v>
      </c>
    </row>
    <row r="6" spans="1:2">
      <c r="A6" s="5" t="n">
        <v>2021</v>
      </c>
      <c r="B6" s="5" t="n">
        <v>9236</v>
      </c>
    </row>
    <row r="7" spans="1:2">
      <c r="A7" s="5" t="n">
        <v>2022</v>
      </c>
      <c r="B7" s="5" t="n">
        <v>9394</v>
      </c>
    </row>
    <row r="8" spans="1:2">
      <c r="A8" s="5" t="n">
        <v>2023</v>
      </c>
      <c r="B8" s="5" t="n">
        <v>9380</v>
      </c>
    </row>
    <row r="9" spans="1:2">
      <c r="A9" s="4" t="s">
        <v>1019</v>
      </c>
      <c r="B9" s="5" t="n">
        <v>47737</v>
      </c>
    </row>
    <row r="10" spans="1:2">
      <c r="A10" s="4" t="s">
        <v>1020</v>
      </c>
    </row>
    <row r="11" spans="1:2">
      <c r="A11" s="3" t="s">
        <v>1018</v>
      </c>
    </row>
    <row r="12" spans="1:2">
      <c r="A12" s="5" t="n">
        <v>2019</v>
      </c>
      <c r="B12" s="5" t="n">
        <v>1553</v>
      </c>
    </row>
    <row r="13" spans="1:2">
      <c r="A13" s="5" t="n">
        <v>2020</v>
      </c>
      <c r="B13" s="5" t="n">
        <v>1592</v>
      </c>
    </row>
    <row r="14" spans="1:2">
      <c r="A14" s="5" t="n">
        <v>2021</v>
      </c>
      <c r="B14" s="5" t="n">
        <v>1653</v>
      </c>
    </row>
    <row r="15" spans="1:2">
      <c r="A15" s="5" t="n">
        <v>2022</v>
      </c>
      <c r="B15" s="5" t="n">
        <v>1691</v>
      </c>
    </row>
    <row r="16" spans="1:2">
      <c r="A16" s="5" t="n">
        <v>2023</v>
      </c>
      <c r="B16" s="5" t="n">
        <v>1686</v>
      </c>
    </row>
    <row r="17" spans="1:2">
      <c r="A17" s="4" t="s">
        <v>1019</v>
      </c>
      <c r="B17" s="5" t="n">
        <v>8262</v>
      </c>
    </row>
    <row r="18" spans="1:2">
      <c r="A18" s="4" t="s">
        <v>1021</v>
      </c>
    </row>
    <row r="19" spans="1:2">
      <c r="A19" s="3" t="s">
        <v>1018</v>
      </c>
    </row>
    <row r="20" spans="1:2">
      <c r="A20" s="5" t="n">
        <v>2019</v>
      </c>
      <c r="B20" s="5" t="n">
        <v>1394</v>
      </c>
    </row>
    <row r="21" spans="1:2">
      <c r="A21" s="5" t="n">
        <v>2020</v>
      </c>
      <c r="B21" s="5" t="n">
        <v>1433</v>
      </c>
    </row>
    <row r="22" spans="1:2">
      <c r="A22" s="5" t="n">
        <v>2021</v>
      </c>
      <c r="B22" s="5" t="n">
        <v>1496</v>
      </c>
    </row>
    <row r="23" spans="1:2">
      <c r="A23" s="5" t="n">
        <v>2022</v>
      </c>
      <c r="B23" s="5" t="n">
        <v>1535</v>
      </c>
    </row>
    <row r="24" spans="1:2">
      <c r="A24" s="5" t="n">
        <v>2023</v>
      </c>
      <c r="B24" s="5" t="n">
        <v>1528</v>
      </c>
    </row>
    <row r="25" spans="1:2">
      <c r="A25" s="4" t="s">
        <v>1019</v>
      </c>
      <c r="B25" s="6" t="n">
        <v>74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599</v>
      </c>
    </row>
    <row r="2" spans="1:2">
      <c r="A2" s="3" t="s">
        <v>970</v>
      </c>
    </row>
    <row r="3" spans="1:2">
      <c r="A3" s="4" t="s">
        <v>1023</v>
      </c>
      <c r="B3" s="6" t="n">
        <v>1034</v>
      </c>
    </row>
    <row r="4" spans="1:2">
      <c r="A4" s="4" t="s">
        <v>1024</v>
      </c>
      <c r="B4" s="5" t="n">
        <v>534</v>
      </c>
    </row>
    <row r="5" spans="1:2">
      <c r="A5" s="4" t="s">
        <v>134</v>
      </c>
      <c r="B5" s="5" t="n">
        <v>1568</v>
      </c>
    </row>
    <row r="6" spans="1:2">
      <c r="A6" s="4" t="s">
        <v>969</v>
      </c>
    </row>
    <row r="7" spans="1:2">
      <c r="A7" s="3" t="s">
        <v>970</v>
      </c>
    </row>
    <row r="8" spans="1:2">
      <c r="A8" s="4" t="s">
        <v>1023</v>
      </c>
      <c r="B8" s="5" t="n">
        <v>1034</v>
      </c>
    </row>
    <row r="9" spans="1:2">
      <c r="A9" s="4" t="s">
        <v>1024</v>
      </c>
      <c r="B9" s="5" t="n">
        <v>534</v>
      </c>
    </row>
    <row r="10" spans="1:2">
      <c r="A10" s="4" t="s">
        <v>134</v>
      </c>
      <c r="B10" s="5" t="n">
        <v>1568</v>
      </c>
    </row>
    <row r="11" spans="1:2">
      <c r="A11" s="4" t="s">
        <v>976</v>
      </c>
    </row>
    <row r="12" spans="1:2">
      <c r="A12" s="3" t="s">
        <v>970</v>
      </c>
    </row>
    <row r="13" spans="1:2">
      <c r="A13" s="4" t="s">
        <v>1023</v>
      </c>
      <c r="B13" s="5" t="n">
        <v>0</v>
      </c>
    </row>
    <row r="14" spans="1:2">
      <c r="A14" s="4" t="s">
        <v>1024</v>
      </c>
      <c r="B14" s="5" t="n">
        <v>0</v>
      </c>
    </row>
    <row r="15" spans="1:2">
      <c r="A15" s="4" t="s">
        <v>134</v>
      </c>
      <c r="B1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9:16:28Z</dcterms:created>
  <dcterms:modified xmlns:dcterms="http://purl.org/dc/terms/" xmlns:xsi="http://www.w3.org/2001/XMLSchema-instance" xsi:type="dcterms:W3CDTF">2019-02-19T19:16:28Z</dcterms:modified>
</cp:coreProperties>
</file>